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DISCONTINUED OPERATIONS, SALE O" sheetId="10" r:id="rId10"/>
    <s:sheet name="GOODWILL AND OTHER INTANGIBLES " sheetId="11" r:id="rId11"/>
    <s:sheet name="DEBT AND CAPITAL LEASES" sheetId="12" r:id="rId12"/>
    <s:sheet name="FINANCIAL INSTRUMENTS" sheetId="13" r:id="rId13"/>
    <s:sheet name="PENSION AND OTHER POSTRETIREMEN" sheetId="14" r:id="rId14"/>
    <s:sheet name="COMMITMENTS" sheetId="15" r:id="rId15"/>
    <s:sheet name="CONTINGENCIES" sheetId="16" r:id="rId16"/>
    <s:sheet name="FAIR VALUE MEASUREMENTS" sheetId="17" r:id="rId17"/>
    <s:sheet name="Net Income Per Common Share" sheetId="18" r:id="rId18"/>
    <s:sheet name="SUPPLEMENTAL EQUITY AND COMPREH" sheetId="19" r:id="rId19"/>
    <s:sheet name="LONG-TERM INCENTIVE COMPENSATIO" sheetId="20" r:id="rId20"/>
    <s:sheet name="COST REDUCTION ACTIONS" sheetId="21" r:id="rId21"/>
    <s:sheet name="TAXES BASED ON INCOME" sheetId="22" r:id="rId22"/>
    <s:sheet name="SEGMENT INFORMATION" sheetId="23" r:id="rId23"/>
    <s:sheet name="SUPPLEMENTAL FINANCIAL INFORMAT" sheetId="24" r:id="rId24"/>
    <s:sheet name="QUARTERLY FINANCIAL INFORMATION" sheetId="25" r:id="rId25"/>
    <s:sheet name="SUMMARY OF SIGNIFICANT ACCOUN26" sheetId="26" r:id="rId26"/>
    <s:sheet name="SUMMARY OF SIGNIFICANT ACCOUN27" sheetId="27" r:id="rId27"/>
    <s:sheet name="DISCONTINUED OPERATIONS, SALE28" sheetId="28" r:id="rId28"/>
    <s:sheet name="GOODWILL AND OTHER INTANGIBLE29" sheetId="29" r:id="rId29"/>
    <s:sheet name="DEBT AND CAPITAL LEASES (Tables" sheetId="30" r:id="rId30"/>
    <s:sheet name="FINANCIAL INSTRUMENTS (Tables)" sheetId="31" r:id="rId31"/>
    <s:sheet name="PENSION AND OTHER POSTRETIREM32" sheetId="32" r:id="rId32"/>
    <s:sheet name="COMMITMENTS (Tables)" sheetId="33" r:id="rId33"/>
    <s:sheet name="CONTINGENCIES (Tables)" sheetId="34" r:id="rId34"/>
    <s:sheet name="FAIR VALUE MEASUREMENTS (Tables" sheetId="35" r:id="rId35"/>
    <s:sheet name="Net Income Per Common Share (Ta" sheetId="36" r:id="rId36"/>
    <s:sheet name="Comprehensive Income (Tables)" sheetId="37" r:id="rId37"/>
    <s:sheet name="LONG-TERM INCENTIVE COMPENSAT38" sheetId="38" r:id="rId38"/>
    <s:sheet name="COST REDUCTION ACTIONS (Tables)" sheetId="39" r:id="rId39"/>
    <s:sheet name="TAXES BASED ON INCOME (Tables)" sheetId="40" r:id="rId40"/>
    <s:sheet name="SEGMENT INFORMATION (Tables)" sheetId="41" r:id="rId41"/>
    <s:sheet name="SUPPLEMENTAL FINANCIAL INFORM42" sheetId="42" r:id="rId42"/>
    <s:sheet name="QUARTERLY FINANCIAL INFORMATI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DISCONTINUED OPERATIONS, SALE49" sheetId="49" r:id="rId49"/>
    <s:sheet name="DISCONTINUED OPERATIONS, SALE50" sheetId="50" r:id="rId50"/>
    <s:sheet name="DISCONTINUED OPERATIONS, SALE51" sheetId="51" r:id="rId51"/>
    <s:sheet name="GOODWILL AND OTHER INTANGIBLE52" sheetId="52" r:id="rId52"/>
    <s:sheet name="GOODWILL AND OTHER INTANGIBLE53" sheetId="53" r:id="rId53"/>
    <s:sheet name="GOODWILL AND OTHER INTANGIBLE54" sheetId="54" r:id="rId54"/>
    <s:sheet name="DEBT AND CAPITAL LEASES (Detail" sheetId="55" r:id="rId55"/>
    <s:sheet name="DEBT AND CAPITAL LEASES (Deta56" sheetId="56" r:id="rId56"/>
    <s:sheet name="DEBT AND CAPITAL LEASES (Deta57" sheetId="57" r:id="rId57"/>
    <s:sheet name="DEBT AND CAPITAL LEASES (Deta58" sheetId="58" r:id="rId58"/>
    <s:sheet name="DEBT AND CAPITAL LEASES (Deta59" sheetId="59" r:id="rId59"/>
    <s:sheet name="FINANCIAL INSTRUMENTS (Details)" sheetId="60" r:id="rId60"/>
    <s:sheet name="FINANCIAL INSTRUMENTS (Details " sheetId="61" r:id="rId61"/>
    <s:sheet name="FINANCIAL INSTRUMENTS (Detail62" sheetId="62" r:id="rId62"/>
    <s:sheet name="FINANCIAL INSTRUMENTS (Detail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COMMITMENTS (Details)" sheetId="77" r:id="rId77"/>
    <s:sheet name="CONTINGENCIES (Details)" sheetId="78" r:id="rId78"/>
    <s:sheet name="FAIR VALUE MEASUREMENTS (Detail" sheetId="79" r:id="rId79"/>
    <s:sheet name="Net Income Per Common Share (De" sheetId="80" r:id="rId80"/>
    <s:sheet name="SUPPLEMENTAL EQUITY AND COMPR81" sheetId="81" r:id="rId81"/>
    <s:sheet name="SUPPLEMENTAL EQUITY AND COMPR82" sheetId="82" r:id="rId82"/>
    <s:sheet name="SUPPLEMENTAL EQUITY AND COMPR83" sheetId="83" r:id="rId83"/>
    <s:sheet name="LONG-TERM INCENTIVE COMPENSAT84" sheetId="84" r:id="rId84"/>
    <s:sheet name="LONG-TERM INCENTIVE COMPENSAT85" sheetId="85" r:id="rId85"/>
    <s:sheet name="LONG-TERM INCENTIVE COMPENSAT86" sheetId="86" r:id="rId86"/>
    <s:sheet name="COST REDUCTION ACTIONS (Details" sheetId="87" r:id="rId87"/>
    <s:sheet name="COST REDUCTION ACTIONS (Detai88" sheetId="88" r:id="rId88"/>
    <s:sheet name="COST REDUCTION ACTIONS (Detai89" sheetId="89" r:id="rId89"/>
    <s:sheet name="TAXES BASED ON INCOME (Details)" sheetId="90" r:id="rId90"/>
    <s:sheet name="TAXES BASED ON INCOME (Details " sheetId="91" r:id="rId91"/>
    <s:sheet name="TAXES BASED ON INCOME (Detail92" sheetId="92" r:id="rId92"/>
    <s:sheet name="TAXES BASED ON INCOME (Detail93" sheetId="93" r:id="rId93"/>
    <s:sheet name="TAXES BASED ON INCOME (Detail94" sheetId="94" r:id="rId94"/>
    <s:sheet name="TAXES BASED ON INCOME (Detail95" sheetId="95" r:id="rId95"/>
    <s:sheet name="TAXES BASED ON INCOME (Detail96" sheetId="96" r:id="rId96"/>
    <s:sheet name="TAXES BASED ON INCOME (Detail97" sheetId="97" r:id="rId97"/>
    <s:sheet name="SEGMENT INFORMATION (Details)" sheetId="98" r:id="rId98"/>
    <s:sheet name="SEGMENT INFORMATION (Details 2)" sheetId="99" r:id="rId99"/>
    <s:sheet name="SEGMENT INFORMATION (Details 3)" sheetId="100" r:id="rId100"/>
    <s:sheet name="SUPPLEMENTAL FINANCIAL INFOR101" sheetId="101" r:id="rId101"/>
    <s:sheet name="SUPPLEMENTAL FINANCIAL INFOR102" sheetId="102" r:id="rId102"/>
    <s:sheet name="SUPPLEMENTAL FINANCIAL INFOR103" sheetId="103" r:id="rId103"/>
    <s:sheet name="SUPPLEMENTAL FINANCIAL INFOR104" sheetId="104" r:id="rId104"/>
    <s:sheet name="QUARTERLY FINANCIAL INFORMAT105" sheetId="105" r:id="rId105"/>
    <s:sheet name="QUARTERLY FINANCIAL INFORMAT106" sheetId="106" r:id="rId106"/>
    <s:sheet name="QUARTERLY FINANCIAL INFORMAT107" sheetId="107" r:id="rId107"/>
  </s:sheets>
  <s:definedNames/>
  <s:calcPr calcId="124519" calcMode="auto" fullCalcOnLoad="1"/>
</s:workbook>
</file>

<file path=xl/sharedStrings.xml><?xml version="1.0" encoding="utf-8"?>
<sst xmlns="http://schemas.openxmlformats.org/spreadsheetml/2006/main" uniqueCount="1093">
  <si>
    <t>Document and Entity Information - USD ($)</t>
  </si>
  <si>
    <t>12 Months Ended</t>
  </si>
  <si>
    <t>Jan. 02, 2016</t>
  </si>
  <si>
    <t>Jan. 30, 2016</t>
  </si>
  <si>
    <t>Jul. 04, 2015</t>
  </si>
  <si>
    <t>Document and Entity Information</t>
  </si>
  <si>
    <t>Entity Registrant Name</t>
  </si>
  <si>
    <t>Avery Dennison Corp</t>
  </si>
  <si>
    <t>Entity Central Index Key</t>
  </si>
  <si>
    <t>Document Type</t>
  </si>
  <si>
    <t>10-K</t>
  </si>
  <si>
    <t>Document Period End Date</t>
  </si>
  <si>
    <t>Jan. 2,
		2016</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Jan. 03, 2015</t>
  </si>
  <si>
    <t>Current assets:</t>
  </si>
  <si>
    <t>Cash and cash equivalents</t>
  </si>
  <si>
    <t>Trade accounts receivable, less allowances of $31.5 and $30.5 at year-end 2015 and 2014, respectively</t>
  </si>
  <si>
    <t>Inventories, net</t>
  </si>
  <si>
    <t>Current deferred and refundable income taxes</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Accrued trade rebates</t>
  </si>
  <si>
    <t>Current deferred and payable income taxes</t>
  </si>
  <si>
    <t>Other accrued liabilities</t>
  </si>
  <si>
    <t>Total current liabilities</t>
  </si>
  <si>
    <t>Long-term debt and capital leases</t>
  </si>
  <si>
    <t>Long-term retirement benefits and other liabilities</t>
  </si>
  <si>
    <t>Non-current deferred and payable income taxes</t>
  </si>
  <si>
    <t>Commitments and contingencies (see Notes 7 and 8)</t>
  </si>
  <si>
    <t xml:space="preserve"> </t>
  </si>
  <si>
    <t>Shareholders' equity:</t>
  </si>
  <si>
    <t>Common stock, $1 par value per share, authorized - 400,000,000 shares at year-end 2015 and 2014; issued - 124,126,624 shares at year-end 2015 and 2014; outstanding - 89,967,697 shares and 90,458,956 shares at year-end 2015 and 2014, respectively</t>
  </si>
  <si>
    <t>Capital in excess of par value</t>
  </si>
  <si>
    <t>Retained earnings</t>
  </si>
  <si>
    <t>Treasury stock at cost, 34,158,927 shares and 33,667,668 shares at year-end 2015 and 2014, respectively</t>
  </si>
  <si>
    <t>Accumulated other comprehensive loss</t>
  </si>
  <si>
    <t>Total shareholders' equity</t>
  </si>
  <si>
    <t>Total liabilities and shareholders' equity</t>
  </si>
  <si>
    <t>CONSOLIDATED BALANCE SHEETS (Parenthetical) - USD ($) $ in Millions</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 USD ($) shares in Millions, $ in Millions</t>
  </si>
  <si>
    <t>3 Months Ended</t>
  </si>
  <si>
    <t>Oct. 03, 2015</t>
  </si>
  <si>
    <t>Apr. 04, 2015</t>
  </si>
  <si>
    <t>Sep. 27, 2014</t>
  </si>
  <si>
    <t>Jun. 28, 2014</t>
  </si>
  <si>
    <t>Mar. 29, 2014</t>
  </si>
  <si>
    <t>Dec. 28, 2013</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Weighted average number of shares outstanding:</t>
  </si>
  <si>
    <t>Common shares (in shares)</t>
  </si>
  <si>
    <t>Common shares, assuming dilution (in shares)</t>
  </si>
  <si>
    <t>CONSOLIDATED STATEMENTS OF COMPREHENSIVE INCOME - USD ($) $ in Millions</t>
  </si>
  <si>
    <t>CONSOLIDATED STATEMENTS OF COMPREHENSIVE INCOME</t>
  </si>
  <si>
    <t>Foreign currency translation:</t>
  </si>
  <si>
    <t>Translation loss</t>
  </si>
  <si>
    <t>Reclassifications to net income</t>
  </si>
  <si>
    <t>Pension and other postretirement benefits:</t>
  </si>
  <si>
    <t>Net (loss) gain recognized from actuarial gain/loss and prior service cost/credit</t>
  </si>
  <si>
    <t>Cash flow hedges:</t>
  </si>
  <si>
    <t>(Losses) gains recognized on cash flow hedges</t>
  </si>
  <si>
    <t>Other comprehensive (loss) income, net of tax</t>
  </si>
  <si>
    <t>Total comprehensive income (loss), net of tax</t>
  </si>
  <si>
    <t>CONSOLIDATED STATEMENTS OF SHAREHOLDERS' EQUITY - USD ($) $ in Millions</t>
  </si>
  <si>
    <t>Common Stock</t>
  </si>
  <si>
    <t>Retained Earnings</t>
  </si>
  <si>
    <t>Treasury stock</t>
  </si>
  <si>
    <t>Accumulated Other Comprehensive Loss</t>
  </si>
  <si>
    <t>Total</t>
  </si>
  <si>
    <t>Balance at Dec. 29, 2012</t>
  </si>
  <si>
    <t>Increase (Decrease) in Stockholders' Equity</t>
  </si>
  <si>
    <t>Repurchase of 3,858,376, 7,416,167, and 6,555,672 shares for treasury for the years ended 2015, 2014, and 2013, respectively</t>
  </si>
  <si>
    <t>Issuance of 3,019,001, 1,299,931 and 2,240,185 shares under stock-based compensation plans, including tax of $10.6, $(4.1) and $1.7 for the years ended 2015,2014, and 2013, respectively.</t>
  </si>
  <si>
    <t>Contribution of 348,116, 396,781 and 578,441 shares to 401(k) Plan for the years ended 2015, 2014, and 2013, respectively</t>
  </si>
  <si>
    <t>Dividends: $1.46, $1.34 and $1.14 per share for the years ended 2015, 2014 and 2013, respectively</t>
  </si>
  <si>
    <t>Balance at Dec. 28, 2013</t>
  </si>
  <si>
    <t>Balance at Jan. 03, 2015</t>
  </si>
  <si>
    <t>Balance at Jan. 02, 2016</t>
  </si>
  <si>
    <t>CONSOLIDATED STATEMENTS OF SHAREHOLDERS' EQUITY (Parenthetical) - USD ($) $ in Millions</t>
  </si>
  <si>
    <t>Repurchase of shares for treasury</t>
  </si>
  <si>
    <t>Stock issued under stock-based compensation plans (in shares)</t>
  </si>
  <si>
    <t>Tax on stock issued under stock-based compensation plans</t>
  </si>
  <si>
    <t>Stock issued under 401(k) Plan (in shares)</t>
  </si>
  <si>
    <t>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Loss (gain) on sale of businesses</t>
  </si>
  <si>
    <t>Indefinite-lived intangible asset impairment charge</t>
  </si>
  <si>
    <t>Net losses (gains) from asset impairments and sales/disposals of assets</t>
  </si>
  <si>
    <t>Stock-based compensation</t>
  </si>
  <si>
    <t>Other non-cash expense and loss</t>
  </si>
  <si>
    <t>Other non-cash income and gain</t>
  </si>
  <si>
    <t>Changes in assets and liabilities and other adjustments:</t>
  </si>
  <si>
    <t>Trade accounts receivable</t>
  </si>
  <si>
    <t>Inventories</t>
  </si>
  <si>
    <t>Accrued liabilities</t>
  </si>
  <si>
    <t>Taxes on income</t>
  </si>
  <si>
    <t>Deferred taxes</t>
  </si>
  <si>
    <t>Net cash provided by operating activities</t>
  </si>
  <si>
    <t>Investing Activities</t>
  </si>
  <si>
    <t>Purchases of property, plant and equipment</t>
  </si>
  <si>
    <t>Purchases of software and other deferred charges</t>
  </si>
  <si>
    <t>Proceeds from sales of property, plant and equipment</t>
  </si>
  <si>
    <t>(Purchases) sales of investments, net</t>
  </si>
  <si>
    <t>Proceeds from sale of businesses, net of cash provided</t>
  </si>
  <si>
    <t>Other</t>
  </si>
  <si>
    <t>Net cash (used in) provided by investing activities</t>
  </si>
  <si>
    <t>Financing Activities</t>
  </si>
  <si>
    <t>Net (decrease) increase in borrowings (maturities of 90 days or less)</t>
  </si>
  <si>
    <t>Additional borrowings (maturities longer than 90 days)</t>
  </si>
  <si>
    <t>Payments of debt (maturities longer than 90 days)</t>
  </si>
  <si>
    <t>Dividends paid</t>
  </si>
  <si>
    <t>Share repurchases</t>
  </si>
  <si>
    <t>Proceeds from exercises of stock options, net</t>
  </si>
  <si>
    <t>Net cash used in financing activities</t>
  </si>
  <si>
    <t>Effect of foreign currency translation on cash balances</t>
  </si>
  <si>
    <t>(Decrease) increase in cash and cash equivalents</t>
  </si>
  <si>
    <t>Cash and cash equivalents, beginning of year</t>
  </si>
  <si>
    <t>Cash and cash equivalents, end of year</t>
  </si>
  <si>
    <t>SUMMARY OF SIGNIFICANT ACCOUNTING POLICIES</t>
  </si>
  <si>
    <t>NOTE 1. SUMMARY OF SIGNIFICANT ACCOUNTING POLICIES
Nature of Operations
We develop identification and decorative solutions primarily for businesses worldwide. Our products include pressure-sensitive labeling technology and materials; films for graphic and reflective applications; performance tapes; brand and price tickets, tags and labels (including radio-frequency identification ("RFID") inlays); and pressure-sensitive adhesive products for surgical, wound care, ostomy, and electromedical applications.
Principles of Consolidation
The consolidated financial statements include the accounts of majority-owned subsidiaries. Intercompany accounts, transactions and profits are eliminated in consolidation.
Fiscal Year
Normally, our fiscal years consist of 52 weeks, but every fifth or sixth fiscal year consists of 53 weeks. Our 2015 and 2013 fiscal years consisted of 52-week periods ending January 2, 2016 and December 28, 2013, respectively. Our 2014 fiscal year consisted of a 53-week period ending January 3, 2015.
Financial Presentation
As further discussed in Note 2, "Discontinued Operations, Sale of Product Line, and Sale of Assets," we have classified the operating results of our Office and Consumer Products ("OCP") and Designed and Engineered Solutions ("DES") businesses, together with certain costs associated with their divestiture, as discontinued operations in the Consolidated Statements of Income for all periods presented. Unless otherwise noted, the results and financial condition of discontinued operations have been excluded from the notes to our Consolidated Financial Statements.
Prior Period Financial Statement Revision, Reclassifications, and Accounting Changes
In 2015, we determined that certain of our benefit plans (that were frozen between 1994 and 2003) were not properly accounted for since their inception between 1984 and 1988. This resulted in an understatement of long-term retirement benefits and other liabilities and the cumulative historical expenses related to these benefit plans. Additionally, we identified certain liquid short-term bank drafts with maturities greater than 90 days that were improperly classified as cash and cash equivalents instead of other current assets, which resulted in an overstatement of operating cash flows, and tax effects related to certain foreign pension plans that were not properly accounted for on our consolidated financial statements.
We assessed the materiality of these errors on our financial statements for prior periods in accordance with United States Securities and Exchange Commission ("SEC") Staff Accounting Bulletin ("SAB") No. 99, Materiality , codified in Accounting Standards Codification ("ASC") 250, Presentation of Financial Statements , and concluded that they were not material to any prior annual or interim periods. However, the aggregate amount of the prior period revisions of approximately $24 million would have been material to our current Consolidated Statements of Income. Consequently, in accordance with ASC 250 (SAB No. 108, Considering the Effects of Prior Year Misstatements when Quantifying Misstatements in Current Year Financial Statements ), we have corrected these errors for all prior years presented by revising the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Additionally, as further discussed in "Recent Accounting Requirements" below, we adopted the provisions of an accounting standard amendment earlier than required, resulting in the retrospective reclassification of debt issuance costs from other assets to a reduction of long-term debt. The effects on the Consolidated Balance Sheets are included in the information below.
Certain prior year amounts have been reclassified to conform to the current year presentation. The Consolidated Statements of Comprehensive Income have been reclassified to present the components of comprehensive income, net of tax.
The effects of the revision and adoption of accounting standard on our Consolidated Balance Sheets were as follows:
(In millions)
As Previously Reported January 3, 2015
Debt Issuance Cost Reclassification
Adjustment
As Revised January 3, 2015
​
​
​
​
​
​
​
​
​
​
​
​
​
​
Cash and cash equivalents
$
$
–
$
)
$
Other current assets
–
Non-current deferred income taxes
–
Other assets
)
–
Total assets
)
Current deferred and payable income taxes
–
)
Total current liabilities
–
)
Long-term debt and capital leases
)
–
Long-term retirement benefits and other liabilities
–
Retained earnings
–
)
Accumulated other comprehensive loss
)
–
)
Total shareholders' equity
–
)
Total liabilities and shareholders' equity
)
​
​
​
​
​
​
​
​
​
​
​
​
​
​
The effects of the revision on our Consolidated Statements of Income were as follows:
2014
2013
(In millions)
As Previously Reported
Adjustment
As Revised
As Previously Reported
Adjustment
As Revised
​
​
​
​
​
​
​
​
​
​
​
​
​
​
​
​
​
​
​
​
Marketing, general and administrative expense
$
$
$
$
$
)
$
Interest expense
–
Income from continuing operations before taxes
)
Provision for income taxes
.2
Income from continuing operations
)
)
Loss from discontinued operations, net of tax
)
–
)
)
–
)
Net income
)
)
Per share amounts:
Net income (loss) per common share:
Continuing operations
$
$
(.04
)
$
$
$
(.02
)
$
Discontinued operations
(.03
)
–
(.03
)
(.29
)
–
(.29
)
​
​
​
​
​
​
​
​
​
​
​
​
​
​
​
​
​
​
​
​
Net income per common share
$
$
(.04
)
$
$
$
(.02
)
$
​
​
​
​
​
​
​
​
​
​
​
​
​
​
​
​
​
​
​
​
Net income (loss) per common share, assuming dilution:
Continuing operations
$
$
(.04
)
$
$
$
(.03
)
$
Discontinued operations
(.02
)
–
(.02
)
(.28
)
–
(.28
)
​
​
​
​
​
​
​
​
​
​
​
​
​
​
​
​
​
​
​
​
Net income per common share, assuming dilution
$
$
(.04
)
$
$
$
(.03
)
$
​
​
​
​
​
​
​
​
​
​
​
​
​
​
​
​
​
​
​
​
The effects of the revision on our Consolidated Statements of Comprehensive Income were as follows:
2014
2013
(In millions)
As Previously Reported
Adjustment
As Revised
As Previously Reported
Adjustment
As Revised
​
​
​
​
​
​
​
​
​
​
​
​
​
​
​
​
​
​
​
​
Net income
$
$
)
$
$
$
)
$
Translation loss
)
)
)
)
Pension and other postretirement benefits:
Net (loss) gain recognized from actuarial gain/loss and prior service cost/credit
)
)
Reclassifications to net income
–
Other comprehensive (loss) income, net of tax
)
)
)
Total comprehensive (loss) income, net of tax
)
)
​
​
​
​
​
​
​
​
​
​
​
​
​
​
​
​
​
​
​
​
The effects of the revision on our Consolidated Statements of Cash Flows were as follows:
2014
2013
(In millions)
As Previously Reported
Adjustment
As Revised
As Previously Reported
Adjustment
As Revised
​
​
​
​
​
​
​
​
​
​
​
​
​
​
​
​
​
​
​
​
Net cash provided by operating activities
$
$
)
$
$
$
(.5
)
$
(Decrease) increase in cash and cash equivalents
)
)
)
(.5
)
​
​
​
​
​
​
​
​
​
​
​
​
​
​
​
​
​
​
​
​
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
Cash and Cash Equivalents
Cash and cash equivalents generally consist of cash on hand, deposits in banks, as well as bank drafts and short-term investments with maturities of three months or less when purchased or received. The carrying value of these assets approximates fair value due to the short maturity of the instruments.
Accounts Receivable
We record trade accounts receivable at the invoiced amount. The allowance for doubtful account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
•
Customer-specific allowances;
•
Amounts based upon an aging schedule; and
•
An amount based on our historical experience.
No single customer represented 10% or more of our net sales in, or trade accounts receivable at, year-end 2015 or 2014. However, during 2015, 2014, and 2013 our ten largest customers by net sales represented approximately 15%, 13%, and 12% of our net sales, respectively. As of January 2, 2016 and January 3, 2015, our ten largest customers by trade accounts receivable represented approximately 14% and 15% of our trade accounts receivable, respectively. These customers were concentrated primarily in our Pressure-sensitive Materials reportable segment. We do not generally require our customers to provide collateral.
Inventories
Inventories are stated at the lower-of-cost-or-market value and are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
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
Software
We capitalize internal and external software costs that are incurred during the application development stage of software development, including costs incurred for the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which is generally between five and ten years.
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
Goodwill and Other Intangibles Resulting from Business Acquisitions
Business combinations are accounted for by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trade names and trademarks, and other intangibles.
We have the following reporting units: materials; retail branding and information solutions; reflective solutions; performance tapes; and medical solutions. In performing the required impairment tests, we primarily apply a present value (discounted cash flow) method to determine the fair value of the reporting units with goodwill.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determine goodwill impairment using a two-step process.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differ from those estimates and projections, and those differences may be material.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See also Note 3, "Goodwill and Other Intangibles Resulting from Business Acquisitions."
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ranslation of balance sheet accounts are recorded directly as a component of other comprehensive income.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Those derivatives not designated as hedges are recorded on the balance sheets at fair value, with changes in the fair value recognized in earnings. Thos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ur policy is not to purchase or hold any foreign currency, interest rate or commodity contracts for trading purposes.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See also Note 5, "Financial Instruments."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
Revenue Recognition
Sales are recognized when persuasive evidence of an arrangement exists, pricing is determinable, delivery has occurred based on applicable sales terms, and collection is reasonably assured. Sale terms are free on board (f.o.b.) shipping point or f.o.b. destination, depending upon local business customs. For most regions in which we operate, f.o.b. shipping point terms are utilized and sales are recorded at the time of shipment, because this is when title and risk of loss are transferred. In certain regions, notably in Europe and China, f.o.b. destination terms are generally utilized an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Sales rebates and discounts are common practices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
Research and Development
Research and development costs are related to research, design and testing of new products and applications and are expensed as incurred.
Long-Term Incentive Compensation
No long-term incentive compensation expense was capitalized in 2015, 2014, or 2013.
Changes in estimated forfeiture rates are recorded as cumulative adjustments in the period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certain PUs that are subject to achievement of performance objectives based on a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certain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Cash-based award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Accounting for Income Taxes for Stock-Based Compensation
We elected to use the short-cut method to calculate the historical pool of windfall tax benefits related to employee and non-employee director stock-based compensation awards. In addition, we elected to follow the tax law ordering approach to determine the sequence in which deductions and net operating loss carryforwards are utilized, as well as the direct-only approach to calculate the amount of windfall or shortfall tax benefits.
See also Note 12, "Long-term Incentive Compensation."
Taxes Based on Income
Our provision for income taxes is determined using the asset and liability approach following the provisions of ASC 740, Accounting for Income Taxe s.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likely-than-not threshold for financial statement recognition and measurement for tax positions taken or expected to be taken in a tax return.
See also Note 14, "Taxes Based on Income."
Recent Accounting Requirements
In January 2016, the Financial Accounting Standards Board ("FASB") amended guidance to require all equity investments to be measured at fair value, with changes in the fair value recognized through net income (other than those accounted for under the equity method of accounting or those that result in consolidation of the investee). In addition, the amendments eliminate certain requirements regarding equity investments. This guidance is effective for annual periods beginning after December 15, 2017, including interim periods within those fiscal years. We do not anticipate that adoption of this amended guidance will have a significant impact on our financial position, results of operations, cash flows, or disclosures.
In November 2015, the FASB amended guidance to simplify the presentation of deferred income taxes by requiring that deferred tax liabilities and assets be classified as noncurrent in a classified statement of financial position. The amendments are effective for financial statements issued for annual periods beginning after December 15, 2016, and interim periods within those annual periods, with early application permitted for all entities as of the beginning of an interim or annual reporting period. The amendments can be applied either (i) prospectively to all deferred tax liabilities and assets or (ii) retrospectively to all periods presented. We elected to early adopt this standard for our fiscal year 2015 prospectively. The amendments had no impact on our results of operations, cash flows, or disclosures.
In July 2015, the FASB amended guidance to simplify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is guidance is effective for annual periods beginning after December 15, 2016, and interim periods within those fiscal years. We do not anticipate that adoption of this amended guidance will have a significant impact on our results of operations, cash flows, or disclosures.
In May 2015, the FASB amended guidance to remove the requirement to categorize within the fair value hierarchy all investments for which fair value is measured using the net asset value ("NAV") per share (or its equivalent) practical expedient. Additionally, the amended guidance removes the requirement to make certain disclosures for all investments that are eligible to be measured at fair value using the NAV per share practical expedient. We elected to early adopt this standard for our fiscal year 2015, which eliminated the requirement for us to categorize investments for which fair values are measured using the NAV per share in our consolidated financial statements. Refer to revised fair value disclosures in Note 6, "Pension and Other Postretirement Benefits."
In April 2015, the FASB issued guidance about accounting for fees paid in a cloud computing arrangement. Examples of cloud computing arrangements include software as a service, platform as a service, infrastructure as a service, and other similar hosting arrangements. As clarified in the guidance,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is guidance is effective for annual periods beginning after December 15, 2015, and interim periods within those fiscal years, and may be adopted prospectively or retrospectively. We do not anticipate that adoption of this guidance will have a significant impact on our financial position, results of operations, cash flows, or disclosures.
In April 2015, the FASB revised guidance to allow employers with fiscal year-ends that do not coincide with a calendar month-end to make an accounting policy election to measure defined benefit plan assets and obligations as of the end of the calendar month closest to their fiscal year-end. Employers that make this election must apply the alternative measurement date to all defined benefit plans. The guidance also allows all employers to elect to remeasure defined plan assets and obligations in interim periods at the closest calendar month-end to an event that triggers the remeasurement. We elected to early adopt this standard prospectively for our fiscal year 2015. Refer to Note 6, "Pension and Other Postretirement Benefits."
In April 2015, the FASB revised guidance on the presentation of debt issuance costs. Under this revised guidance, debt issuance costs should be presented in the balance sheet as a direct deduction from the carrying value of the associated debt, consistent with the presentation of a debt discount. In August 2015, this guidance was further revised to allow for debt issuance costs related to line-of-credit arrangements to be classified as assets and amortized ratably over the term of the arrangement. This revised guidance is effective for annual periods beginning after December 15, 2015, and interim periods within those fiscal years. We elected to early adopt this standard for our fiscal year 2015 retrospectively. The impact of this adoption is presented in "Prior Period Financial Statement Revision, Reclassifications, and Accounting Changes." We continue to present debt issuance costs related to our line-of-credit arrangements as "Other assets" in the Consolidated Balance Sheets, as allowed under the guidance.
In January 2015, the FASB issued guidance on simplification of income statement classification by removing the concept of extraordinary items from GAAP. Items that are both unusual and infrequent will no longer be separately reported net of tax after continuing operations. The existing requirement to separately present items that are of an unusual nature or occur infrequently on a pre-tax basis within income from continuing operations has been retained and was expanded to include items that are both unusual and infrequent. These items may be presented in the income statement or disclosed in the footnotes to the financial statements. The guidance is effective for periods beginning after December 15, 2015. Early adoption is permitted, but only as of the beginning of the fiscal year of adoption. We do not expect that our adoption of this standard will have any impa</t>
  </si>
  <si>
    <t>DISCONTINUED OPERATIONS, SALE OF PRODUCT LINE, AND SALE OF ASSETS</t>
  </si>
  <si>
    <t>Sale of Product Line and Discontinued Operations</t>
  </si>
  <si>
    <t>NOTE 2. DISCONTINUED OPERATIONS, SALE OF PRODUCT LINE, AND SALE OF ASSETS
Discontinued Operations
On January 29, 2013, we entered into an agreement to sell our former OCP and DES businesses to CCL Industries Inc. ("CCL").
On July 1, 2013, we completed the sale for a total purchase price of $500 million ($481.2 million net of cash provided) and entered into an amendment to the purchase agreement, which, among other things, increased the target net working capital amount and amended provisions related to employee matters and indemnification. We continue to be subject to certain indemnification obligations under the terms of the purchase agreement. In addition, the tax liability associated with the sale is subject to completion of tax return filings in certain foreign jurisdictions where we operated the OCP and DES businesses.
At closing, we entered into a supply agreement pursuant to which CCL agreed to purchase certain pressure-sensitive label stock, adhesives and other base material products from us for up to six years after closing. While the supply agreement is expected to continue generating revenues and cash flows from the OCP and DES businesses, our continuing involvement in the OCP and DES operations is not expected to be significant to us as a whole.
The operating results of the discontinued operations and loss on sale were as follows:
(In millions)
​
​
​
​
​
​
​
​
​
​
​
Net sales
$
–
$
–
$
​
​
​
​
​
​
​
​
​
​
​
Loss before taxes, including divestiture-related and restructuring charges
$
–
$
–
$
)
Provision for income taxes
–
–
(.1
)
​
​
​
​
​
​
​
​
​
​
​
Loss from discontinued operations, net of tax before loss on sale
–
–
)
(Loss) gain on sale before taxes
–
)
Tax (provision) benefit on sale
(.1
)
)
​
​
​
​
​
​
​
​
​
​
​
Loss from discontinued operations, net of tax
$
(.1
)
$
)
$
)
​
​
​
​
​
​
​
​
​
​
​
Loss from discontinued operations, net of tax, for 2015 included tax expense related to the completion of certain tax returns related to the sale of the OCP and DES businesses. The loss from discontinued operations, net of tax, for 2014 reflected costs related to the resolution of certain post-closing adjustments in the third quarter of 2014.
The loss before taxes, including divestiture-related and restructuring charges, for 2013 included a curtailment gain associated with our postretirement health and welfare benefit plans, partially offset by divestiture-related costs. Refer to Note 6, "Pension and Other Postretirement Benefits," for information regarding the curtailment gain. The loss from discontinued operations, net of tax, reflected the elimination of certain corporate cost allocations. The income tax provision included in the net loss on sale reflected tax versus book basis differences, primarily associated with goodwill.
Net sales from continuing operations to discontinued operations were $45.8 million during 2013. These sales have been included in "Net sales" in the Consolidated Statements of Income.
Sale of Product Line
In May 2015, we sold certain assets and transferred certain liabilities associated with a product line in our Retail Branding and Information Solutions ("RBIS") reportable segment for $1.5 million. The pre-tax loss from the sale, when combined with exit costs related to the sale, totaled $8.5 million. The exit costs included $3.4 million of severance costs, of which $1.7 million had been paid as of January 2, 2016. In the first quarter of 2015, we recorded an impairment charge of approximately $2 million related to certain long-lived assets in this product line. This loss and these costs were included in "Other expense, net" in the Consolidated Statements of Income.
Sale of Assets
In September 2014, we sold properties in Framingham, Massachusetts used primarily as the former headquarters of our RBIS business for $3.3 million, recognizing a pre-tax gain of $1.9 million. In April 2013, we sold the property and equipment of our former corporate headquarters in Pasadena, California for approximately $20 million, recognizing a pre-tax gain of $10.9 million. During 2013, we also completed the sale of certain property, plant and equipment in China for approximately $11 million, as well as the sale of a research facility located in Pasadena, California for approximately $5 million. These gains were recorded in "Other expense, net" in the Consolidated Statements of Income.</t>
  </si>
  <si>
    <t>GOODWILL AND OTHER INTANGIBLES RESULTING FROM BUSINESS ACQUISITIONS</t>
  </si>
  <si>
    <t>Goodwill and Other Intangibles Resulting from Business Acquisitions</t>
  </si>
  <si>
    <t>NOTE 3. GOODWILL AND OTHER INTANGIBLES RESULTING FROM BUSINESS ACQUISITIONS
Goodwill
Results from our annual goodwill impairment test in the fourth quarter of 2015 indicated that no impairment occurred in 2015. The fair value of these assets was primarily based on Level 3 inputs.
Changes in the net carrying amount of goodwill for 2015 and 2014 by reportable segment were as follows:
(In millions)
Pressure- sensitive Materials
Retail Branding and Information Solutions
Total
​
​
​
​
​
​
​
​
​
​
​
Goodwill as of December 28, 2013
$
$
$
Translation adjustments
)
)
)
​
​
​
​
​
​
​
​
​
​
​
Goodwill as of January 3, 2015
Acquisition adjustments
–
(.4
)
(.4
)
Translation adjustments
)
)
)
​
​
​
​
​
​
​
​
​
​
​
Goodwill as of January 2, 2016
$
$
$
​
​
​
​
​
​
​
​
​
​
​
The carrying amounts of goodwill at January 2, 2016 and January 3, 2015 were net of accumulated impairment losses of $820 million, which were included in our RBIS reportable segment.
There was no goodwill associated with our Vancive Medical Technologies reportable segment.
Indefinite-Lived Intangible Assets
In the third quarter of 2014, we determined that there was a need to conduct an interim impairment test of our indefinite-lived intangible assets, consisting of certain trade names and trademarks. The factors considered included a shortfall in 2014 full-year projected revenue and a reduction in 2015 projected revenue associated with these assets. The interim impairment test indicated that the fair value of our indefinite-lived intangible assets was less than their carrying value, which resulted in a non-cash asset impairment charge of $3 million. This charge was recorded in "Other expense, net" in the Consolidated Statements of Income and included in our RBIS reportable segment. Results from our annual impairment test in the fourth quarter of 2014 indicated that no further impairment had occurred related to indefinite-lived intangible assets. The fair value of these assets was primarily based on Level 3 inputs.
Results from our annual indefinite-lived intangible assets impairment test in the fourth quarter of 2015 indicated that no impairment occurred in 2015.
The carrying value of indefinite-lived intangible assets resulting from business acquisitions, consisting of trade names and trademarks, was $7.8 million and $7.9 million at January 2, 2016 and January 3, 2015, respectively.
Finite-Lived Intangible Assets
The following table sets forth our finite-lived intangible assets resulting from business acquisitions at January 2, 2016 and January 3, 2015, which continue to be amortized:
2015
2014
(In millions)
Gross Carrying Amount
Accumulated Amortization
Net Carrying Amount
Gross Carrying Amount
Accumulated Amortization
Net Carrying Amount
​
​
​
​
​
​
​
​
​
​
​
​
​
​
​
​
​
​
​
​
Customer relationships
$
$
$
$
$
$
Patents and other acquired technology
Trade names and trademarks
Other intangibles
.6
​
​
​
​
​
​
​
​
​
​
​
​
​
​
​
​
​
​
​
​
Total
$
$
$
$
$
$
​
​
​
​
​
​
​
​
​
​
​
​
​
​
​
​
​
​
​
​
Amortization expense from continuing operations for finite-lived intangible assets resulting from business acquisitions was $20.5 million for 2015, $24.4 million for 2014, and $28.5 million for 2013.
The estimated amortization expense for finite-lived intangible assets resulting from business acquisitions for each of the next five fiscal years is expected to be as follows:
(In millions)
Estimated Amortization Expense
​
​
​
​
​
2016
$
2017
2018
2019
2020
​
​
​
​
​</t>
  </si>
  <si>
    <t>DEBT AND CAPITAL LEASES</t>
  </si>
  <si>
    <t>Debt and Capital Leases</t>
  </si>
  <si>
    <t>NOTE 4. DEBT AND CAPITAL LEASES
Short-Term Borrowings
We had $28 million and $87 million of borrowings from commercial paper issuances outstanding (weighted-average interest rate of .7% and .4%, respectively) at January 2, 2016 and January 3, 2015, respectively.
Short-Term Credit Facilities
In October 2014, we amended and restated our revolving credit facility (the "Revolver") with certain domestic and foreign banks, increasing the amount available thereunder from $675 million to $700 million. The amendment also extended the Revolver's maturity date from December 22, 2016 to October 3, 2019 and adjusted pricing to reflect favorable market conditions. The maturity date may be extended for additional one-year periods under certain circumstances. The commitments under the Revolver may be increased by up to $325 million, subject to lender approval and customary requirements. The Revolver is used as a back-up facility for our commercial paper program and can be used for other corporate purposes.
No balances were outstanding under the Revolver as of January 2, 2016 or January 3, 2015. Commitment fees associated with the Revolver in 2015, 2014, and 2013 were $1.9 million, $1.3 million, and $1.4 million, respectively.
In addition to the Revolver, we have significant short-term lines of credit available in various countries totaling approximately $300 million at January 2, 2016. These lines may be cancelled at any time by us or the issuing banks. Short-term borrowings outstanding under our lines of credit were $65 million (weighted-average interest rate of 8.7%) and $111.6 million (weighted-average interest rate of 9.4%) at January 2, 2016 and January 3, 2015, respectively.
Long-Term Borrowings and Capital Leases
Long-term debt, including its respective interest rates, and capital lease obligations at year-end consisted of the following:
(In millions)
​
​
​
​
​
​
​
​
Long-term debt and capital leases
Medium-term notes:
Series 1995 due 2020 through 2025
$
$
Long-term notes:
Senior notes due 2017 at 6.6%
Senior notes due 2020 at 5.4%
Senior notes due 2023 at 3.4%
Senior notes due 2033 at 6.0%
Capital leases
Less amount classified as current
)
)
​
​
​
​
​
​
​
​
Total long-term debt and capital leases (1)
$
$
​
​
​
​
​
​
​
​
(1)
Includes unamortized debt issuance cost and debt discount of $4.4 million and $.5 million as of year-end 2015 and $5.2 million and $.7 million as of year-end 2014, respectively.
At year-end 2015, our medium-term notes have maturities from 2020 through 2025 and accrue interest at an average fixed rate of 7.5%.
Maturities of long-term debt and capital lease payments for each of the next five fiscal years and thereafter are expected to be as follows:
Year
(In millions)
​
​
​
​
​
2016 (classified as current)
$
2017
2018
2019
2020
2021 and thereafter
​
​
​
​
​
The maturities of capital lease payments in the table above include $6.2 million of imputed interest, of which $1.2 million is expected to be paid in 2016.
In April 2013, we issued $250 million of senior notes due April 2023. The notes bear an interest rate of 3.35% per year, payable semiannually in arrears. Net proceeds from the offering, after deducting underwriting discounts and offering expenses, of approximately $247.5 million were used to repay a portion of the indebtedness outstanding under our commercial paper program during the second quarter of 2013.
In January 2013, we repaid $250 million of senior notes at maturity using commercial paper borrowings.
In May 2015, we extended and amended the lease on our Mentor, Ohio facility for an additional ten years. This facility is used primarily as the North American headquarters and research center of our Materials Group business. Because ownership of the facility transfers to us at the end of the lease term, it was accounted for as a capital lease. The carrying value of the lease at January 2, 2016 was approximately $25 million, of which approximately $23 million was included in "Long-term debt and capital leases" and approximately $2 million was included in "Short-term borrowings and current portion of long-term debt and capital leases" in the Consolidated Balance Sheets at January 2, 2016.
Other
The Revolver contains financial covenants requiring that we maintain specified ratios of total debt and interest expense in relation to certain measures of income. We were in compliance with our financial covenants as of January 2, 2016 and January 3, 2015.
Our total interest costs from continuing operations in 2015, 2014, and 2013, were $63.5 million, $67.2 million and $64.2 million, respectively, of which $3 million, $3.9 million, and $3.3 million, respectively, were capitalized as part of the cost of assets.
The estimated fair value of our long-term debt is primarily based on the credit spread above U.S. Treasury securities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08 billion at January 2, 2016 and $1.22 billion at January 3, 2015. Fair value amounts were determined primarily based on Level 2 inputs, which are inputs other than quoted prices in active markets that are either directly or indirectly observable. Refer to Note 1, "Summary of Significant Accounting Policies," for more information.</t>
  </si>
  <si>
    <t>FINANCIAL INSTRUMENTS</t>
  </si>
  <si>
    <t>Financial Instruments</t>
  </si>
  <si>
    <t>NOTE 5. FINANCIAL INSTRUMENTS
As of January 2, 2016, the aggregate U.S. dollar equivalent notional value of our outstanding commodity contracts and foreign exchange contracts was $3.1 million and $1.11 billion, respectively.
We recognize all derivative instruments as either assets or liabilities at fair value in the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provides the fair value and balance sheet locations of derivatives as of January 2, 2016:
Asset
Liability
(In millions)
Balance Sheet Location
Fair Value
Balance Sheet Location
Fair Value
​
​
​
​
​
​
​
​
​
​
​
​
Foreign exchange contracts
Other current assets
$
Other accrued liabilities
$
Commodity contracts
Other current assets
–
Other accrued liabilities
.7
​
​
​
​
​
​
​
​
​
​
​
​
$
$
​
​
​
​
​
​
​
​
​
​
​
​
The following table provides the fair value and balance sheet locations of derivatives as of January 3, 2015:
Asset
Liability
(In millions)
Balance Sheet Location
Fair Value
Balance Sheet Location
Fair Value
​
​
​
​
​
​
​
​
​
​
​
​
Foreign exchange contracts
Other current assets
$
Other accrued liabilities
$
Commodity contracts
Other current assets
–
Other accrued liabilities
Long-term retirement benefits and other liabilities
.2
​
​
​
​
​
​
​
​
​
​
​
​
$
$
​
​
​
​
​
​
​
​
​
​
​
​
Fair Value Hedges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he following table provides the components of the net gain (loss) recognized in income related to fair value hedge contracts. The corresponding gains or losses on the underlying hedged items approximated the net gain (loss) on these fair value hedge contracts.
(In millions)
Location of Net Gains (Losses) in Income
​
​
​
​
​
​
​
​
​
​
​
​
​
Foreign exchange contracts
Cost of products sold
$
$
)
$
Foreign exchange contracts
Marketing, general and administrative expense
)
)
​
​
​
​
​
​
​
​
​
​
​
​
​
$
$
)
$
)
​
​
​
​
​
​
​
​
​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s, representing either hedge ineffectiveness or hedge components excluded from the assessment of effectiveness, are recognized in current earnings.
Gains (losses) recognized in "Accumulated other comprehensive loss" (effective portion) on derivatives related to cash flow hedge contracts were as follows:
(In millions)
​
​
​
​
​
​
​
​
​
​
​
Foreign exchange contracts
$
(.1
)
$
$
Commodity contracts
(.7
)
)
(.1
)
​
​
​
​
​
​
​
​
​
​
​
$
(.8
)
$
.1
$
​
​
​
​
​
​
​
​
​
​
​
The amount of gain or loss recognized in income related to the ineffective portion of, and the amount excluded from, effectiveness testing for cash flow hedges and derivatives not designated as hedging instruments were not material in 2015, 2014 or 2013.
As of January 2, 2016, we expect a net loss of approximately $2 million to be reclassified from "Accumulated other comprehensive loss" to earnings within the next 12 months.</t>
  </si>
  <si>
    <t>PENSION AND OTHER POSTRETIREMENT BENEFITS</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In December 2015, we offered eligible former employees who are vested participants in our Avery Dennison Pension Plan ("ADPP") the opportunity to receive their benefits immediately as either a lump-sum payment or an annuity, rather than waiting until they are retirement eligible under the terms of the plan. Payments associated with this offer are expected to be made out of existing plan assets during the first half of 2016. No additional contributions to the plan are required to complete the offering.
Employees who participated in the ADPP, between December 1, 1986 and November 30, 1997, may also have had a benefit in a Stock Holding and Retirement Enhancement Account ("SHARE Account") associated with our defined contribution plan. The ADPP is a floor offset plan that coordinated the amount of projected benefit obligation to an eligible participant with his or her SHARE Account such that the total benefit payable to an eligible participant would equal the greater of the value of the participant's benefit from the ADPP or the value of the participant's SHARE Account. Lower than expected asset returns on the participant balances in the SHARE Account could have increased the projected benefit obligation under the ADPP. In the fourth quarter of 2013, we amended our plan documents to require participants to make an early election either to (a) receive their assets in the SHARE Account as a distribution, in which case their retirement benefit under the ADPP would be offset by the annuity equivalent of these assets, or (b) transfer their SHARE Account assets to the ADPP and receive the full ADPP retirement benefit in annuity form, rather than wait to make such election upon termination of employment. The amendment resulted in an actuarial loss of approximately $20 million to the ADPP in 2013. By October 2014, all participants with a SHARE Account completed their elections and the existing SHARE Accounts were terminated, resulting in our recording an additional actuarial loss of $12 million. These actuarial losses are subject to future amortization.
Plan Assets
Our investment management of the ADPP assets utilizes a liability driven investment (LDI) strategy. Under an LDI strategy, the assets are invested in a diversified portfolio that is split into two sub-portfolios: a growth portfolio and a liability hedging portfolio. The growth portfolio consists primarily of equity and high-yield fixed income securities. The liability hedging portfolio consists primarily of investment grade fixed income securities and cash, and is intended, over time, to more closely match the liabilities of the plan. The investment objective of the portfolio is to improve the funded status of the plan; as funded status reaches certain trigger points, the portfolio moves to a more conservative asset allocation by increasing the allocation to the liability hedging portfolio. The current target allocation is 51% in the growth portfolio and 49% in the liability hedging portfolio, subject to periodic fluctuations due to market movements. The plan assets are diversified across asset classes, striving to balance risk and return within the limits of prudent risk-taking and Section 404 of the Employee Retirement Income Security Act of 1974, as amended. Because many of the pension liabilities are long-term, the investment horizon is also long-term, but the investment plan must also ensure adequate near-term liquidity to fund benefit payments.
Assets of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combined is 39% in equity securities, 49% in fixed income securities and cash, and 12% in insurance contracts and other investments, and is subject to periodic fluctuations in these respective asset classes.
Fair Value Measurements
The following is a description of the valuation methodologies used for assets measured at fair value:
Cash is valued at nominal value. Mutual funds are valued at fair value as determined by quoted market prices, based upon the NAV of shares held by the plans at year-end. Pooled funds are structured as collective trusts, are not publicly traded, and are valued by calculating NAV per unit based on the NAV of the underlying funds/trusts as a practical expedient for fair value of the pooled funds. Insurance contracts are valued at book value, which approximates fair value and is calculated using the prior year balance plus or minus investment returns and changes in cash flows.
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Effective January 2, 2016, we adopted new accounting guidance for investments that are valued based on NAV per share (or its equivalent). As a result of the adoption of this new guidance, certain investments that are measured at fair value using the NAV per share (or its equivalent) as a practical expedient are not required to be classified in the fair value hierarchy. The guidance was required to be applied retrospectively, and accordingly, prior period amounts have been revised to conform to the current period presentation.
The following table sets forth, by level within the fair value hierarchy (as applicable), U.S. plan assets (all in the ADPP) at fair value:
Fair Value Measurements Using
(In millions)
Total
Quoted Prices in Active Markets (Level 1)
Significant Other Observable Inputs (Level 2)
Significant Other Unobservable Inputs (Level 3)
​
​
​
​
​
​
​
​
​
​
​
​
​
​
2015
Cash
$
–
$
–
$
–
$
–
Pooled funds – liability hedging portfolio (1)
Pooled funds – growth portfolio (1)
Other assets (2)
.1
​
​
​
​
​
​
​
​
​
​
​
​
​
​
Total U.S. plan assets
$
​
​
​
​
​
​
​
​
​
​
​
​
​
​
2014
Cash
$
$
$
–
$
–
Pooled funds – liability hedging portfolio (1)
Pooled funds – growth portfolio (1)
Other assets (2)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
(2)
Includes accrued recoverable taxes.
The following table sets forth, by level within the fair value hierarchy (as applicable), international plan assets at fair value:
Fair Value Measurements Using
(In millions)
Total
Quoted Prices in Active Markets (Level 1)
Significant Other Observable Inputs (Level 2)
Significant Other Unobservable Inputs (Level 3)
​
​
​
​
​
​
​
​
​
​
​
​
​
​
2015
Cash
$
.8
$
.8
$
–
$
–
Insurance contracts
–
–
Pooled funds – fixed income securities (1)
Pooled funds – equity securities (1)
Pooled funds – other investments (1)
​
​
​
​
​
​
​
​
​
​
​
​
​
​
Total international plan assets at fair value
$
​
​
​
​
​
​
​
​
​
​
​
​
​
​
2014
Cash
$
.6
$
.6
$
–
$
–
Mutual funds
.3
.3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s held during the year ended January 2, 2016:
Level 3 Assets
(In millions)
Insurance Contracts
​
​
​
​
​
Balance at January 3, 2015
$
Net realized and unrealized gain
.4
Purchases
Settlements
)
Impact of changes in foreign currency exchange rates
)
​
​
​
​
​
Balance at January 2, 2016
$
​
​
​
​
​
Postretirement Health Benefits
We provide postretirement health benefits to certain U.S. retired employees up to the age of 65 under a cost-sharing arrangement and provide supplemental Medicare benefits to certain U.S. retirees over the age of 65. Our policy is to fund the cost of the postretirement benefits from operating cash flows. While we have not expressed any intent to terminate postretirement health benefits, we may do so at any time, subject to applicable laws and regulations.
Plan Assumptions
Discount Rate
In consultation with our actuaries, we annually review and determine the discount rates to be used in connection with valuing our postretirement obligations. The assumed discount rate for each pension plan reflects market rates for high quality corporate bonds currently available. In the U.S., our discount rate is determined by evaluating yield curves consisting of large populations of high quality corporate bonds. The projected pension benefit payment streams are then matched with the bond portfolios to determine a rate that reflects the liability duration unique to our plans.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the mix of active and passive investments. Additionally, current market conditions, including interest rates, are evaluated and market data is reviewed for reasonableness and appropriateness.
Healthcare Cost Trend Rate
Our practice is to fund the cost of postretirement benefits from operating cash flows. For measurement purposes, a 6% annual rate of increase in the per capita cost of covered health care benefits was assumed for 2016. This rate is expected to decrease to approximately 5% by 2018.
A one-percentage-point change in assumed health care cost trend rates would have the following effects:
(In millions)
One-percentage-point Increase
One-percentage-point Decrease
​
​
​
​
​
​
​
​
Effect on total of service and interest cost components
$
.01
$
(.01
)
Effect on postretirement benefit obligations
.4
(.3
)
​
​
​
​
​
​
​
​
Plan Balance Sheet Reconciliations
The following table provides a reconciliation of benefit obligations, plan assets, funded status of the plans and accumulated other comprehensive loss for our defined benefit plans:
Plan Benefit Obligations
Pension Benefits
U.S. Postretirement Health Benefits
2015
2014
2015
2014
(In millions)
U.S.
Int'l
U.S.
Int'l
​
​
​
​
​
​
​
​
​
​
​
​
​
​
​
​
​
​
​
​
Change in projected benefit obligations
Projected benefit obligations at beginning of year
$
$
$
$
$
$
Service cost
.4
.4
–
–
Interest cost
.2
.3
Participant contribution
–
–
.8
Amendments (1)
–
(.7
)
–
)
–
–
Actuarial (gain) loss
)
)
)
.3
Plan transfers (2)
–
–
–
–
Benefits paid
)
)
)
)
)
)
Curtailments
–
)
–
)
–
–
Settlements
–
)
–
)
–
–
Foreign currency translation
–
)
–
)
–
–
​
​
​
​
​
​
​
​
​
​
​
​
​
​
​
​
​
​
​
​
Projected benefit obligations at end of year
$
$
$
$
$
$
​
​
​
​
​
​
​
​
​
​
​
​
​
​
​
​
​
​
​
​
Accumulated benefit obligations at end of year
$
$
$
$
​
​
​
​
​
​
​
​
​
​
​
​
​
​
​
​
​
​
​
​
(1)
Amendments to international plans in 2014 related to our plans in the Netherlands, U.K. and France.
(2)
Plan transfers in 2014 for the U.S. plans represented transfers from participant SHARE Accounts.
Plan Assets
Pension Benefits
U.S. Postretirement Health Benefits
2015
2014
2015
2014
(In millions)
U.S.
Int'l
U.S.
Int'l
​
​
​
​
​
​
​
​
​
​
​
​
​
​
​
​
​
​
​
​
Change in plan assets
Plan assets at beginning of year
$
$
$
$
$
–
$
–
Actual return on plan assets
)
)
–
–
Plan transfers (1)
–
(.3
)
–
–
–
Employer contributions
.9
Participant contributions
–
–
.8
Benefits paid
)
)
)
)
)
)
Settlements
–
)
–
)
–
–
Foreign currency translation
–
)
–
)
–
–
​
​
​
​
​
​
​
​
​
​
​
​
​
​
​
​
​
​
​
​
Plan assets at end of year
$
$
$
$
$
–
$
–
​
​
​
​
​
​
​
​
​
​
​
​
​
​
​
​
​
​
​
​
(1)
Plan transfers in 2014 for the U.S. plans represented transfers from participant SHARE Accounts.
Funded Status
Pension Benefits
U.S. Postretirement Health Benefits
2015
2014
2015
2014
(In millions)
U.S.
Int'l
U.S.
Int'l
​
​
​
​
​
​
​
​
​
​
​
​
​
​
​
​
​
​
​
​
Funded status of the plans
Other assets
$
–
$
–
$
–
$
$
–
$
–
Other accrued liabilities
)
)
)
)
)
)
Long-term retirement benefits and other liabilities (1)
)
)
)
)
)
)
​
​
​
​
​
​
​
​
​
​
​
​
​
​
​
​
​
​
​
​
Plan assets less than benefit obligations
$
)
$
)
$
)
$
)
$
)
$
)
​
​
​
​
​
​
​
​
​
​
​
​
​
​
​
​
​
​
​
​
(1)
Per our funding strategy, we have the option to fund certain of these liabilities with proceeds from our corporate-owned life insurance policies.
Pension Benefits
U.S. Postretirement Health Benefits
2015
2014
2013
2015
2014
2013
U.S.
Int'l
U.S.
Int'l
U.S.
Int'l
​
​
​
​
​
​
​
​
​
​
​
​
​
​
​
​
​
​
​
​
​
​
​
​
​
​
​
​
​
Weighted-average assumptions used to determine year-end benefit obligations
Discount rate
%
%
%
%
%
%
%
%
%
Compensation rate increase
–
–
–
–
–
–
​
​
​
​
​
​
​
​
​
​
​
​
​
​
​
​
​
​
​
​
​
​
​
​
​
​
​
​
​
For U.S. and international plans combined, the projected benefit obligations and fair value of plan assets for pension plans with projected benefit obligations in excess of plan assets were $1.77 billion and $1.26 billion, respectively, at year-end 2015 and $1.53 billion and $997.5 million, respectively, at year-end 2014.
For U.S. and international plans combined, the accumulated benefit obligations and fair value of plan assets for pension plans with accumulated benefit obligations in excess of plan assets were $1.38 billion and $910.9 million, respectively, at year-end 2015 and $1.49 billion and $997.3 million, respectively, at year-end 2014.
Accumulated Other Comprehensive Loss
The following table sets forth the pre-tax amounts recognized in "Accumulated other comprehensive loss" in the Consolidated Balance Sheets:
Pension Benefits
U.S. Postretirement Health Benefits
2015
2014
2015
2014
(In millions)
U.S.
Int'l
U.S.
Int'l
​
​
​
​
​
​
​
​
​
​
​
​
​
​
​
​
​
​
​
​
Net actuarial loss
$
$
$
$
$
$
Prior service cost (credit)
)
)
)
)
Net transition obligation
–
.3
–
.4
–
–
​
​
​
​
​
​
​
​
​
​
​
​
​
​
​
​
​
​
​
​
Net amount recognized in accumulated other comprehensive loss
$
$
$
$
$
.8
$
​
​
​
​
​
​
​
​
​
​
​
​
​
​
​
​
​
​
​
​
The following table sets forth the pre-tax amounts, including those of discontinued operations, recognized in "Other comprehensive loss (income)":
Pension Benefits
U.S. Postretirement Health Benefits
2015
2014
2013
2015
2014
2013
(In millions)
U.S.
Int'l
U.S.
Int'l
U.S.
Int'l
​
​
​
​
​
​
​
​
​
​
​
​
​
​
​
​
​
​
​
​
​
​
​
​
​
​
​
​
​
Net actuarial loss (gain)
$
$
$
$
$
)
$
$
)
$
.3
$
(.9
)
Prior service (credit) cost
–
(.7
)
–
)
–
–
–
–
Amortization of unrecognized:
Net actuarial loss
)
)
)
)
)
)
)
)
)
Prior service (cost) credit
)
.3
)
(.4
)
(.3
)
(.5
)
Net transition asset
–
–
–
–
–
.1
–
–
–
Curtailments
–
.2
–
(.6
)
(.9
)
–
–
Settlements
–
)
(.6
)
(.4
)
–
)
–
–
–
​
​
​
​
​
​
​
​
​
​
​
​
​
​
​
​
​
​
​
​
​
​
​
​
​
​
​
​
​
Net amount recognized in other comprehensive (income) loss
$
(.1
)
$
)
$
$
$
)
$
)
$
(.3
)
$
.8
$
​
​
​
​
​
​
​
​
​
​
​
​
​
​
​
​
​
​
​
​
​
​
​
​
​
​
​
​
​
Plan Income Statement Reconciliations
The following table sets forth the components of net periodic benefit cost, which are recorded in income from continuing operations, for our defined benefit plans:
Pension Benefits
U.S. Postretirement Health Benefits
2015
2014
2013
2015
2014
2013
(In millions)
U.S.
Int'l
U.S.
Int'l
U.S
Int'l
​
​
​
​
​
​
​
​
​
​
​
​
​
​
​
​
​
​
​
​
​
​
​
​
​
​
​
​
​
Service cost
$
.4
$
$
.4
$
$
.4
$
$
–
$
–
$
–
Interest cost
.3
.3
.3
Actuarial loss (gain)
.4
–
–
)
–
–
–
–
Expected return on plan assets
)
)
)
)
)
)
–
–
–
Amortization of actuarial loss
Amortization of prior service cost (credit)
(.3
)
.4
.3
.5
)
)
)
Amortization of transition asset
–
–
–
–
–
(.1
)
–
–
–
Recognized (gain) loss on curtailments (1)
–
(.2
)
–
.6
–
)
–
–
–
Recognized loss on settlements (2)
–
.6
.4
–
.5
–
–
–
​
​
​
​
​
​
​
​
​
​
​
​
​
​
​
​
​
​
​
​
​
​
​
​
​
​
​
​
​
Net periodic benefit cost (credit)
$
$
$
$
$
$
$
(.8
)
$
(.2
)
$
)
​
​
​
​
​
​
​
​
​
​
​
​
​
​
​
​
​
​
​
​
​
​
​
​
​
​
​
​
​
(1)
Recognized gain on curtailment in 2015 and loss on curtailment in 2014 related to a pension plan in the Netherlands. Recognized gain on curtailment in 2013 related to a pension plan in Taiwan. These amounts were recorded in "Other expense, net" in the Consolidated Statements of Income.
(2)
Recognized loss on settlement related to pension plans in Germany and France as a result of the sale of a product line in our RBIS reportable segment in 2015, and settlement events in Switzerland in 2015 and 2014. The losses on settlements were recorded in "Other expense, net" in Consolidated Statements of Income.
In 2013, in connection with the sale of our former OCP and DES businesses, we recognized a curtailment gain of $13.1 million associated with our U.S. postretirement health benefit plan, partially offset by curtailment and settlement losses of $10.4 million associated with certain U.S. pension plans. The net gain of $2.7 million was recorded in "Income (loss) from discontinued operations, net of tax" in the Consolidated Statements of Income. Refer to Note 2, "Discontinued Operations, Sale of Product Line, and Sale of Assets," for more information on the sale.
The following table sets forth the weighted-average assumptions used to determine net periodic cost:
Pension Benefits
U.S. Postretirement Health Benefits
2015
2014
2013
2015
2014
2013
U.S.
Int'l
U.S.
Int'l
U.S.
Int'l
​
​
​
​
​
​
​
​
​
​
​
​
​
​
​
​
​
​
​
​
​
​
​
​
​
​
​
​
​
Discount rate
%
%
%
%
%
%
%
%
%
Expected return on assets
–
–
–
Compensation rate increase
–
–
–
–
–
–
​
​
​
​
​
​
​
​
​
​
​
​
​
​
​
​
​
​
​
​
​
​
​
​
​
​
​
​
​
Plan Contributions
We make contributions to our defined benefit plans sufficient to meet the minimum funding requirements of applicable laws and regulations, plus additional amounts, if any, we determine to be appropriate. The following table sets forth expected contributions during 2016:
(In millions)
​
​
​
​
​
U.S.
$
Int'l
U.S. postretirement health benefits
​
​
​
​
​
Future Benefit Payments
Anticipated future benefit payments, which reflect expected service periods for eligible participants, were as follows:
Pension Benefits
U.S. Postretirement Health Benefits
(In millions)
U.S.
Int'l
​
​
​
​
​
​
​
​
​
​
​
2016
$
$
$
2017
.8
2018
.6
2019
.5
2020
.4
2021 - 2024
​
​
​
​
​
​
​
​
​
​
​
Estimated Amortization Amounts in Accumulated Other Comprehensive Loss
Our estimates of fiscal year 2016 amortization of amounts included in "Accumulated other comprehensive loss" were as follows:
Pension Benefits
U.S. Postretirement Health Benefits
(In millions)
U.S.
Int'l
​
​
​
​
​
​
​
​
​
​
​
Net actuarial loss
$
$
$
Prior service cost (credit)
(.3
)
)
Net transition obligation
–
.1
–
​
​
​
​
​
​
​
​
​
​
​
Net loss (gain) to be recognized
$
$
$
)
​
​
​
​
​
​
​
​
​
​
​
Defined Contribution Plans
We sponsor various defined contribution plans worldwide, the largest of which is the Avery Dennison Corporation Employee Savings Plan ("Savings Plan"), a 401(k) plan for our U.S. employees.
We recognized expense from continuing operations of $20.2 million, $19.4 million, and $21 million in 2015, 2014, and 2013, respectively, related to our employer contributions and employer match of participant contributions to the Savings Plan.
Other Retirement Plans
We have deferred compensation plans which permit eligible employees and directors to defer a portion of their compensation. The compensation voluntarily deferred by the participant, together with certain employer contributions, earns specified and variable rates of return. As of year-end 2015 and 2014, we had accrued $77.9 million and $86 million, respectively, for our obligations under these plans. As of year-end 2015 and 2014, our deferred compensation obligations were secured by standby letters of credit of $1 million and $2.5 million, respectively. A portion of the interest on certain of our contributions may be forfeited by participants if their employment terminates before age 55 other than by reason of death or disability.
Our Directors Deferred Equity Compensation Plan allows our non-employee directors to elect to receive their cash compensation in deferred stock units ("DSUs") issued under our stock option and incentive plan. Dividend equivalents, representing the value of dividends per share paid on shares of our common stock and calculated with reference to the number of DSUs held as of a quarterly dividend record date, are credited in the form of additional DSUs on the applicable payable date. A director's DSUs are converted into shares of our common stock upon his or her resignation or retirement. Approximately .1 million DSUs were outstanding as of year-end 2015 and 2014, with an aggregate value of $8 million and $6.1 million, respectively.
We hold corporate-owned life insurance policies, the proceeds from which are payable to us upon the death of covered participants. The cash surrender values of these policies, net of outstanding loans, included in "Other assets" in the Consolidated Balance Sheets, were $227.1 million and $226.9 million at year-end 2015 and 2014, respectively.</t>
  </si>
  <si>
    <t>COMMITMENTS</t>
  </si>
  <si>
    <t>NOTE 7. COMMITMENTS
Minimum annual rental commitments on operating leases having initial or remaining non-cancelable lease terms of one year or more are as follows:
Year
(In millions)
​
​
​
​
​
2016
$
2017
2018
2019
2020
2021 and thereafter
​
​
​
​
​
Total minimum lease payments
$
​
​
​
​
​
Rent expense for operating leases from continuing operations was approximately $58 million in 2015, $67 million in 2014, and $70 million in 2013. Operating leases primarily relate to office and warehouse space and equipment for information technology, machinery, and transportation. The terms of these leases do not impose significant restrictions or unusual obligations.
Refer to Note 4, "Debt and Capital Leases," for information on capital lease obligations.</t>
  </si>
  <si>
    <t>CONTINGENCIES</t>
  </si>
  <si>
    <t>NOTE 8. CONTINGENCIES
Legal Proceedings
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nd such liabilities are not discounted.
As of January 2, 2016, we have been designated by the U.S. Environmental Protection Agency ("EPA") and/or other responsible state agencies as a PRP at thirteen waste disposal or waste recycling sites, which are the subject of separate investigations or proceedings concerning alleged soil and/or groundwater contamination. No settlement of our liability related to any of the sites has been agreed upon. We are participating with other PRPs at these sites and anticipate that our share of remediation costs will be determined pursuant to agreements that we negotiate with the EPA or other governmental authorities.
We have accrued liabilities for sites where it is probable that a loss will be incurred and the cost or amount of loss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in 2015 and 2014 related to environmental liabilities was as follows:
(In millions)
​
​
​
​
​
​
​
​
Balance at beginning of year
$
$
Charges (reversals), net
Payments
)
)
​
​
​
​
​
​
​
​
Balance at end of year
$
$
​
​
​
​
​
​
​
​
As of January 2, 2016 and January 3, 2015, approximately $7 million and $10 million of the balance was classified as short-term and included in "Other accrued liabilities" in the Consolidated Balance Sheets, respectively.</t>
  </si>
  <si>
    <t>FAIR VALUE MEASUREMENTS</t>
  </si>
  <si>
    <t>Fair Value Measurements</t>
  </si>
  <si>
    <t>NOTE 9. FAIR VALUE MEASUREMENTS
Recurring Fair Value Measurements
The following table provides the assets and liabilities carried at fair value, measured on a recurring basis, as of January 2, 2016:
Fair Value Measurements Using
(In millions)
Total
Quoted Prices in Active Markets (Level 1)
Significant Other Observable Inputs (Level 2)
Significant Other Unobservable Inputs (Level 3)
​
​
​
​
​
​
​
​
​
​
​
​
​
​
Assets
Trading securities
$
$
$
$
–
Derivative assets
–
–
Bank drafts
–
–
Liabilities
Derivative liabilities
$
$
.7
$
$
–
​
​
​
​
​
​
​
​
​
​
​
​
​
​
The following table provides the assets and liabilities carried at fair value, measured on a recurring basis, as of January 3, 2015:
Fair Value Measurements Using
(In millions)
Total
Quoted Prices in Active Markets (Level 1)
Significant Other Observable Inputs (Level 2)
Significant Other Unobservable Inputs (Level 3)
​
​
​
​
​
​
​
​
​
​
​
​
​
​
Assets
Trading securities
$
$
$
$
–
Derivative assets
–
–
Bank drafts
–
–
Liabilities
Derivative liabilities
$
$
$
$
–
​
​
​
​
​
​
​
​
​
​
​
​
​
​
Trading securities include fixed income securities (primarily U.S. government and corporate debt securities) measured at fair value using quoted prices/bids and a money market fund measured at fair value using NAV. As of January 2, 2016, trading securities of $.3 million and $17.6 million were included in "Cash and cash equivalents" and "Other current assets," respectively, in the Consolidated Balance Sheets. As of January 3, 2015, trading securities of $.8 million and $17.1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90 days) are valued at face value due to the short-term nature of these instruments and were included in "Other current assets" in the Consolidated Balance Sheets.
Non-recurring Fair Value Measurements
During 2013, long-lived assets with carrying amounts totaling $8.3 million were written down to their fair value of $4.8 million, resulting in an impairment charge of $3.5 million, which was included in "Other expense, net" in the Consolidated Statements of Income. The fair value was based on the sale price of the assets, less estimated broker fees, which are primarily Level 3 inputs.</t>
  </si>
  <si>
    <t>Net Income Per Common Share</t>
  </si>
  <si>
    <t>NOTE 10. NET INCOME PER COMMON SHARE
Net income per common share was computed as follows:
(In millions, except per share amounts)
​
​
​
​
​
​
​
​
​
​
​
​
​
(A)
Income from continuing operations
$
$
$
(B)
Loss from discontinued operations, net of tax
(.1
)
)
)
​
​
​
​
​
​
​
​
​
​
​
​
​
(C)
Net income available to common shareholders
$
$
$
​
​
​
​
​
​
​
​
​
​
​
​
​
(D)
Weighted average number of common shares outstanding
Dilutive shares (additional common shares issuable under stock-based awards)
​
​
​
​
​
​
​
​
​
​
​
​
​
(E)
Weighted average number of common shares outstanding, assuming dilution
​
​
​
​
​
​
​
​
​
​
​
​
​
Net income (loss) per common share:
Continuing operations (A) ÷ (D)
$
$
$
Discontinued operations (B) ÷ (D)
–
(.03
)
(.29
)
​
​
​
​
​
​
​
​
​
​
​
​
​
Net income per common share (C) ÷ (D)
$
$
$
​
​
​
​
​
​
​
​
​
​
​
​
​
Net income (loss) per common share, assuming dilution:
Continuing operations (A) ÷ (E)
$
$
$
Discontinued operations (B) ÷ (E)
–
(.02
)
(.28
)
​
​
​
​
​
​
​
​
​
​
​
​
​
Net income per common share, assuming dilution (C) ÷ (E)
$
$
$
​
​
​
​
​
​
​
​
​
​
​
​
​
Certain stock-based compensation awards were not included in the computation of net income per common share, assuming dilution, because they would not have had a dilutive effect. Stock-based compensation awards excluded from the computation totaled approximately 1 million shares in 2015, 3 million shares in 2014, and 7 million shares in 2013.</t>
  </si>
  <si>
    <t>SUPPLEMENTAL EQUITY AND COMPREHENSIVE INCOME INFORMATION</t>
  </si>
  <si>
    <t>NOTE 11. SUPPLEMENTAL EQUITY AND COMPREHENSIVE INCOME INFORMATION
Common Stock and Share Repurchase Program
Our Certificate of Incorporation authorizes five million shares of $1 par value preferred stock (of which none are outstanding), with respect to which our Board of Directors ("Board") may fix the series and terms of issuance, and 400 million shares of $1 par value voting common stock.
From time to time, our Board authorizes the repurchase of shares of our outstanding common stock. Repurchased shares may be reissued under our stock option and incentive plan or used for other corporate purposes. In 2015, we repurchased approximately 3.9 million shares of our common stock at an aggregate cost of $232.3 million.
On December 4, 2014, our Board authorized the repurchase of shares of our common stock in the aggregate amount of up to $500 million (exclusive of any fees, commissions or other expenses related to such purchases), in addition to any outstanding shares under any previous Board authorization. This authorization is the only one currently in effect and will remain in effect until the shares authorized thereby have been repurchased.
As of January 2, 2016, shares of our common stock in the aggregate amount of approximately $367 million remained authorized for repurchase under this Board authorization.
Treasury Shares Reissuance
We fund a portion of our employee-related expenses using shares of our common stock held in treasury. We elected to record net gains or losses associated with our use of treasury shares to retained earnings.
Comprehensive Income
The changes in "Accumulated other comprehensive loss" (net of tax) for 2015 and 2014 were as follows:
(In millions)
Foreign Currency Translation
Pension and Other Postretirement Benefits
Cash Flow Hedges
Total
​
​
​
​
​
​
​
​
​
​
​
​
​
​
Balance as of December 28, 2013
$
$
)
$
)
$
)
Other comprehensive (loss) income before reclassifications, net of tax
)
)
.1
)
Reclassifications to net income, net of tax
–
.9
​
​
​
​
​
​
​
​
​
​
​
​
​
​
Net current-period other comprehensive (loss) income, net of tax
)
)
)
​
​
​
​
​
​
​
​
​
​
​
​
​
​
Balance as of January 3, 2015
)
)
–
)
Other comprehensive loss before reclassifications, net of tax
)
)
(.5
)
)
Reclassifications to net income, net of tax
–
)
​
​
​
​
​
​
​
​
​
​
​
​
​
​
Net current-period other comprehensive (loss) income, net of tax
)
)
)
​
​
​
​
​
​
​
​
​
​
​
​
​
​
Balance as of January 2, 2016
$
)
$
)
$
)
$
)
​
​
​
​
​
​
​
​
​
​
​
​
​
​
The amounts reclassified from "Accumulated other comprehensive loss" to increase (decrease) income from continuing operations were as follows:
(In millions)
Affected Line Item in the Statements Where Net Income is Presented
​
​
​
​
​
​
​
​
​
​
​
​
Cash flow hedges:
Foreign exchange contracts
$
$
)
$
.6
Cost of products sold
Commodity contracts
)
.1
)
Cost of products sold
Interest rate contracts
(.1
)
(.1
)
(.1
)
Interest expense
​
​
​
​
​
​
​
​
​
​
​
​
)
(.7
)
Total before tax
(.5
)
.3
.2
Provision for income taxes
​
​
​
​
​
​
​
​
​
​
​
​
(.9
)
(.5
)
Net of tax
Pension and other postretirement benefits (1)
)
)
)
Provision for income taxes
​
​
​
​
​
​
​
​
​
​
​
​
)
)
)
Net of tax
​
​
​
​
​
​
​
​
​
​
​
​
Total reclassifications for the period
$
)
$
)
$
)
Total, net of tax
​
​
​
​
​
​
​
​
​
​
​
​
(1)
See Note 6, "Pension and Other Postretirement Benefits," for more information.
During 2013, we reclassified $6.4 million (net of tax) from "Accumulated other comprehensive loss" to "Loss from discontinued operations, net of tax," related to a net gain from curtailment in our domestic defined benefit plans and settlements from certain international pension plans as a result of the sale of the OCP and DES businesses. Refer to Note 6, "Pension and Other Postretirement Benefits," for more information.
Additionally, during 2013, we recognized $10.8 million (net of tax) of currency translation loss from "Accumulated other comprehensive loss" to "Loss from discontinued operations, net of tax" as a result of the sale of the OCP and DES businesses.
The following table sets forth the income tax (benefit) expense allocated to each component of other comprehensive (loss) income:
(In millions)
​
​
​
​
​
​
​
​
​
​
​
Pension and other postretirement benefits:
Net (loss) gain recognized from actuarial gain/loss and prior service cost/credit
$
)
$
)
$
Reclassifications to net income
Cash flow hedges:
(Losses) gains recognized on cash flow hedges
(.3
)
.1
.2
Reclassifications to net income
(.5
)
.3
.1
​
​
​
​
​
​
​
​
​
​
​
Income tax (benefit) expense related to items of other comprehensive (loss) income
$
)
$
)
$
​
​
​
​
​
​
​
​
​
​
​</t>
  </si>
  <si>
    <t>LONG-TERM INCENTIVE COMPENSATION</t>
  </si>
  <si>
    <t>Long-Term Incentive Compensation</t>
  </si>
  <si>
    <t>NOTE 12. LONG-TERM INCENTIVE COMPENSATION
Equity Awards
Stock-Based Compensation
We maintain various stock option and incentive plans and grant our annual stock-based compensation awards to eligible employees in February and non-employee directors in May. Certain awards granted to retirement-eligible employees vest in full upon retirement; awards to these employees are accounted for as fully vested on the date of grant.
Stock-based compensation expense from continuing operations and the total related recognized tax benefit were as follows:
(In millions)
​
​
​
​
​
​
​
​
​
​
​
Stock-based compensation expense
$
$
$
Tax benefit
​
​
​
​
​
​
​
​
​
​
​
This expense was included in "Marketing, general and administrative expense" in the Consolidated Statements of Income.
As of January 2, 2016, we had approximately $27 million of unrecognized compensation expense from continuing operations related to unvested stock-based awards, which is expected to be recognized over the remaining weighted-average requisite service period of approximately two years.
Stock Options
Stock options granted to non-employee directors and employees may be granted at no less than 100% of the fair market value of our common stock on the date of the grant. Options generally vest ratably over a three-year period for non-employee directors and over a four-year period for employees. Options expire ten years from the date of grant.
The fair value of stock option award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Risk-free interest rate is based on the 52-week average of the Treasury-Bond rate that has a term corresponding to the expected option term.
Expected stock price volatility represents an average of the implied and historical volatility.
Expected dividend yield is based on the current annual dividend divided by the 12-month average of our monthly stock price prior to grant.
Expected option term is determined based on historical experience under our stock option and incentive plans.
No stock options were granted during 2015 and 2014. The weighted-average grant date fair value per share for stock options was $6.97 in 2013.
The underlying weighted-average assumptions used were as follows:
​
​
​
​
​
Risk-free interest rate
%
Expected stock price volatility
%
Expected dividend yield
%
Expected option term
6.2 years
​
​
​
​
​
The following table sets forth stock option information related to our stock option and incentive plan during 2015:
Number of options (in thousands)
Weighted-average exercise price
Weighted-average remaining contractual life (in years)
Aggregate intrinsic value (in millions)
​
​
​
​
​
​
​
​
​
​
​
​
Outstanding at January 3, 2015
$
$
Exercised
)
Forfeited or expired
)
​
​
​
​
​
​
​
​
​
​
​
​
Outstanding at January 2, 2016
$
$
Options vested and expected to vest at January 2, 2016
Options exercisable at January 2, 2016
$
$
​
​
​
​
​
​
​
​
​
​
​
​
The total intrinsic value of stock options exercised was $43.3 million in 2015, $15.4 million in 2014, and $26.1 million in 2013. We received approximately $104 million in 2015, $34.2 million in 2014, and $44.8 million in 2013 from the exercise of stock options. The tax benefit associated with these exercised options was $15.6 million in 2015, $5.3 million in 2014, and $8.5 million in 2013. The intrinsic value of a stock option is based on the amount by which the market value of the underlying stock exceeds the exercise price of the option.
Performance Units ("PUs")
PUs are performance-based awards granted under our stock option and incentive plan to eligible employees. PUs are payable in shares of our common stock at the end of a three-year cliff vesting period provided that certain performance objectives are achieved at the end of the period. Over the performance period, the estimated number of shares of our common stock issuable upon vesting is adjusted upward or downward based upon the probability of the achievement of the performance objectives established for the award. The actual number of shares issued can range from 0% to 200% of the target shares at the time of grant. The weighted-average grant date fair value for PUs was $51.37, $47.85, and $52.93 in 2015, 2014, and 2013, respectively.
The following table summarizes information related to awarded PUs:
Number of PUs (in thousands)
Weighted- average grant-date fair value
​
​
​
​
​
​
​
​
Unvested at January 3, 2015
$
Granted at target
Adjustment for above-target performance (1)
Vested
)
Forfeited/cancelled
)
​
​
​
​
​
​
​
​
Unvested at January 2, 2016
$
​
​
​
​
​
​
​
​
(1)
Reflects awards granted in excess of target as a result of our achieving above-target performance for the 2012-2014 performance period.
The fair value of vested PUs was $12.2 million in 2015 and $9.8 million in 2013. In 2014, PUs granted during 2011 were cancelled as the performance objective was not met as of the end of the three-year performance period.
Market-Leveraged Stock Units ("MSUs")
In 2013, we began granting performance-based MSUs under our stock option and incentive plan to eligible employees. These units vest ratably over a four-year period provided that the performance objective is achieved as of the end of each vesting period. MSUs accrue dividend equivalents during the vesting period, which are earned and paid only at vesting. The number of MSU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average grant date fair value for MSUs was $56.46, $52.76, and $51.40 in 2015, 2014, and 2013, respectively.
The following table summarizes information related to awarded MSUs:
Number of MSUs (in thousands)
Weighted- average grant-date fair value
​
​
​
​
​
​
​
​
Unvested at January 3, 2015
$
Granted at target
Adjustment for above-target performance (1)
Vested
)
Forfeited/cancelled
)
​
​
​
​
​
​
​
​
Unvested at January 2, 2016
$
​
​
​
​
​
​
​
​
(1)
Reflects adjustment as a result of achieving above-target performance for vesting of the tranches paid out in 2015.
The fair value of vested MSUs was $9.8 million in 2015 and $5.6 million in 2014.
Restricted Stock Units ("RSUs")
RSUs are service-based awards granted under our stock option and incentive plan to eligible employees that generally vest ratably over a period of three years for non-employee directors and four years for employees provided that directorship or employment continues through the applicable vesting date. If the condition is not met, unvested RSUs are generally forfeited. The weighted-average grant date fair value for RSUs was $53.29, $45.91, and $38.72 in 2015, 2014, and 2013, respectively.
The following table summarizes information related to awarded RSUs:
Number of RSUs (in thousands)
Weighted- average grant-date fair value
​
​
​
​
​
​
​
​
Unvested at January 3, 2015
$
Granted
Vested
)
Forfeited/cancelled
)
​
​
​
​
​
​
​
​
Unvested at January 2, 2016
$
​
​
​
​
​
​
​
​
The fair value of vested RSUs was $8.4 million, $9.5 million, and $15.9 million in 2015, 2014, and 2013, respectively.
Cash Awards
Long-Term Incentive Units ("LTI Units")
LTI Units are granted under our long-term incentive unit plan to eligible employees.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 The compensation expense related to market-leveraged LTI Units is amortized on a graded-vesting basis over their respective performance periods.
The compensation expense from continuing operations related to LTI Units was $27.1 million in 2015, $17.8 million in 2014, and $10.3 million in 2013. This expense was included in "Marketing, general and administrative expense" in the Consolidated Statements of Income. The total recognized tax benefit related to these units was $8.6 million in 2015, $5.7 million in 2014, and $3.2 million in 2013.</t>
  </si>
  <si>
    <t>COST REDUCTION ACTIONS</t>
  </si>
  <si>
    <t>Cost Reduction Actions</t>
  </si>
  <si>
    <t>NOTE 13. COST REDUCTION ACTIONS
Restructuring Charges
We have compensation plans that provide eligible employees with severance in the event of an involuntary termination due to qualifying cost reduction actions. We calculate severance using the benefit formula under the plans. Accordingly, we record provisions for severance and other exit costs (including asset impairment charges and lease and other contract cancellation costs) when they are probable and estimable. In the absence of a plan or established local practice for overseas jurisdictions, liabilities for restructuring charges are recognized when incurred.
2015/2016 Actions
In 2015, we recorded $26.1 million in restructuring charges, net of reversals, related to restructuring actions initiated during the third quarter of 2015 ("2015/2016 Actions"), which we expect to continue through 2016. These charges consisted of severance and related costs for the reduction of approximately 430 positions, lease cancellation costs, and asset impairment charges.
No employees impacted by our 2015/2016 Actions taken through January 2, 2016 remained employed with us as of such date. We expect charges and payments related to these actions to be substantially completed in 2016.
2014/2015 Actions
In 2015, we recorded $33.4 million in restructuring charges, net of reversals, related to restructuring actions we initiated in 2014 that continued through the second quarter of 2015 ("2014/2015 Actions"). These charges consisted of severance and related costs for the reduction of approximately 605 positions, lease cancellation costs, and asset impairment charges.
In 2014, we recorded $66.5 million in restructuring charges, net of reversals, related to our 2014/2015 Actions. These charges consisted of severance and related costs for the reduction of approximately 1,420 positions, lease cancellation costs, and asset impairment charges.
Approximately 125 employees impacted by our 2014/2015 Actions remained employed with us as of January 2, 2016. We expect charges and payments related to these actions to be substantially completed in 2016.
2012 Program
In 2013, we recorded $40.3 million in restructuring charges, net of reversals, related to the restructuring program we initiated in 2012 ("2012 Program"), which consisted of severance and related costs for the reduction of approximately 1,400 positions, lease and other contract cancellation costs, and asset impairment charges.
No employees impacted by the 2012 Program remained employed with us as of December 28, 2013.
Accruals for severance and related costs and lease and other contract cancellation costs were included in "Other accrued liabilities" in the Consolidated Balance Sheets. Asset impairment charges were based on the estimated market value of the assets. Restructuring charges in continuing operations were included in "Other expense, net" in the Consolidated Statements of Income.
During 2015, restructuring charges and payments were as follows:
(In millions)
Accrual at January 3, 2015
Charges (Reversals), net
Cash Payments
Non-cash Impairment
Foreign Currency Translation
Accrual at January 2, 2016
​
​
​
​
​
​
​
​
​
​
​
​
​
​
​
​
​
​
​
​
2015/2016 Actions
Severance and related costs
$
–
$
$
)
$
–
$
–
$
Asset impairment charges
–
–
)
–
–
Lease cancellation costs
–
.5
(.3
)
–
–
.2
2014/2015 Actions
Severance and related costs
)
–
(.9
)
Asset impairment charges
–
–
)
–
–
Lease cancellation costs
.1
.3
(.4
)
–
–
–
2012 Program
Severance and related costs
.8
–
–
–
(.1
)
.7
​
​
​
​
​
​
​
​
​
​
​
​
​
​
​
​
​
​
​
​
Total
$
$
$
)
$
)
$
)
$
​
​
​
​
​
​
​
​
​
​
​
​
​
​
​
​
​
​
​
​
During 2014, restructuring charges and payments were as follows:
(In millions)
Accrual at December 28, 2013
Charges (Reversals), net
Cash Payments
Non-cash Impairment
Foreign Currency Translation
Accrual at January 3, 2015
​
​
​
​
​
​
​
​
​
​
​
​
​
​
​
​
​
​
​
​
2014/2015 Actions
Severance and related costs
$
–
$
$
)
$
–
$
)
$
Asset impairment charges
–
–
)
–
–
Lease cancellation costs
–
.6
(.5
)
–
–
.1
2012 Program
Severance and related costs
(.4
)
)
–
(.2
)
.8
Lease and other contract cancellation costs
.2
–
(.2
)
–
–
–
​
​
​
​
​
​
​
​
​
​
​
​
​
​
​
​
​
​
​
​
Total
$
$
$
)
$
)
$
)
$
​
​
​
​
​
​
​
​
​
​
​
​
​
​
​
​
​
​
​
​
Restructuring charges incurred by reportable segment and Corporate were as follows:
(In millions)
​
​
​
​
​
​
​
​
​
​
​
Restructuring charges by reportable segment and Corporate
Pressure-sensitive Materials
$
$
$
Retail Branding and Information Solutions
Vancive Medical Technologies
.1
Corporate
.4
.9
​
​
​
​
​
​
​
​
​
​
​
Total
$
$
$
​
​
​
​
​
​
​
​
​
​
​</t>
  </si>
  <si>
    <t>TAXES BASED ON INCOME</t>
  </si>
  <si>
    <t>Taxes Based on Income</t>
  </si>
  <si>
    <t>Taxes Based On Income</t>
  </si>
  <si>
    <t>NOTE 14. TAXES BASED ON INCOME
Taxes based on income (loss) were as follows:
(In millions)
​
​
​
​
​
​
​
​
​
​
​
Current:
U.S. federal tax
$
$
$
State taxes
(.1
)
(.2
)
.3
International taxes
​
​
​
​
​
​
​
​
​
​
​
​
​
​
​
​
​
​
​
​
​
​
Deferred:
U.S. federal tax
)
)
State taxes
.5
International taxes
)
​
​
​
​
​
​
​
​
​
​
​
)
​
​
​
​
​
​
​
​
​
​
​
Provision for income taxes
$
$
$
​
​
​
​
​
​
​
​
​
​
​
The principal items accounting for the difference between taxes computed at the U.S. statutory rate and taxes recorded were as follows:
(In millions)
​
​
​
​
​
​
​
​
​
​
​
Computed tax at 35% of income before taxes
$
$
$
Increase (decrease) in taxes resulting from:
State taxes, net of federal tax benefit
Foreign earnings taxed at different rates (1)
)
)
)
Valuation allowance
.9
Corporate-owned life insurance
)
)
)
U.S. federal research and development tax credits
)
)
)
Tax contingencies and audit settlements
)
Other items, net
)
)
)
​
​
​
​
​
​
​
​
​
​
​
Provision for income taxes
$
$
$
​
​
​
​
​
​
​
​
​
​
​
(1)
Included foreign earnings taxed in the U.S., net of credits, for all years.
Income (loss) from continuing operations before taxes from our U.S. and international operations was as follows:
(In millions)
​
​
​
​
​
​
​
​
​
​
​
U.S.
$
$
(.1
)
$
)
International
​
​
​
​
​
​
​
​
​
​
​
Income from continuing operations before taxes
$
$
$
​
​
​
​
​
​
​
​
​
​
​
The effective tax rate for continuing operations was 32.9%, 31.5%, and 34% for fiscal years 2015, 2014, and 2013, respectively.
The 2015 effective tax rate for continuing operations included the following: tax expense of $20 million associated with the tax cost to repatriate non-permanently reinvested 2015 earnings of certain foreign subsidiaries; tax benefits for changes in certain tax reserves, including interest and penalties, of $5.8 million resulting from settlements of audits and $8.2 million resulting from lapses and statute expirations; and a tax benefit of $2.6 million from the extension of the federal research and development credit.
The 2014 effective tax rate for continuing operations included the following: tax benefits for changes in certain tax reserves, including interest and penalties, of $10.2 million resulting from settlements of audits and $18.1 million resulting from lapses and statute expirations; a repatriation tax benefit of $9.8 million related to certain foreign losses; tax expense of $9.1 million from the taxable inclusion of a net foreign currency gain related to the revaluation of certain intercompany loans; tax expense of $10.6 million related to our change in estimate of the potential outcome of uncertain tax issues in China and Germany; and state tax expense of $2.5 million primarily related to gains arising as a result of certain foreign reorganizations.
The 2013 effective tax rate for continuing operations reflected $11 million of benefit from adjustments to federal income tax, primarily due to the enactment of the American Taxpayer Relief Act of 2012 ("ATRA"), and $24.9 million of net expense related to changes in certain tax reserves and valuation allowances. Additionally, the effective tax rate for 2013 reflected a benefit of $11.2 million from favorable tax rates on certain earnings from our operations in lower-tax jurisdictions throughout the world, offset by $12.1 million of expense related to the accrual of U.S. taxes on certain foreign earnings.
On December 18, 2015, the Protecting Americans from Tax Hikes Act of 2015 ("PATH Act") was enacted, which included a provision making permanent the federal research and development credit for tax years 2015 and beyond. The PATH Act also retroactively extended the controlled foreign corporation ("CFC") look-through rule that had expired on December 31, 2014. For periods in which the look-though rule was effective, U.S. federal income tax on certain dividends, interest, rents, and royalties received or accrued by a CFC of a U.S. multinational enterprise from a related CFC are deferred. The retroactive effects of the extension of the CFC look-through rule did not have a material impact on our effective tax rate or operating results. The extension of the CFC look-through rule is currently scheduled to expire on December 31, 2019.
Deferred income taxes have not been provided on approximately $1.9 billion of undistributed earnings of foreign subsidiaries as of January 2, 2016 since these amounts are intended to be indefinitely reinvested in foreign operations. It is not practicable to calculate the deferred taxes associated with these earnings because of the variability of multiple factors that would need to be assessed at the time of any assumed repatriation; however, foreign tax credits would likely be available to reduce federal income taxes in the event of distribution. In making this assertion, we evaluate, among other factors, the profitability of our U.S. and foreign operations and the need for cash within and outside the U.S., including cash requirements for capital improvements, acquisitions, market expansion, dividends, and stock repurchases.
Deferred income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
​
​
​
​
​
​
​
Accrued expenses not currently deductible
$
$
Net operating losses
Tax credit carryforward
Postretirement and postemployment benefits
Pension costs
Inventory reserves
Other assets
Valuation allowance
)
)
​
​
​
​
​
​
​
​
Total deferred tax assets (2)
​
​
​
​
​
​
​
​
Depreciation and amortization
)
)
Repatriation accrual (1)
)
Foreign operating loss recapture
)
)
Other liabilities
)
)
​
​
​
​
​
​
​
​
Total deferred tax liabilities (2)
)
)
​
​
​
​
​
​
​
​
Total net deferred tax assets
$
$
​
​
​
​
​
​
​
​
(1)
Included in the repatriation accrual as of January 2, 2016 and January 3, 2015 was a net deferred tax liability of $12.5 million and $4.4 million, respectively, associated with the future tax cost to repatriate non-permanently reinvested earnings of our foreign subsidiaries, which is offset by a contra deferred tax liability of $2.7 million and $6.3 million, respectively, related to unrealized foreign exchange losses associated with earnings of our foreign subsidiaries that can be repatriated to the U.S. in future periods without incurring any additional U.S. federal income taxes.
(2)
Reflect gross amounts before jurisdictional netting of deferred tax assets and liabilities. Certain 2014 components have been adjusted for a 2015 change in presentation of the federal deduction of state income taxes.
A valuation allowance is recorded to reduce deferred tax assets to the amount that is more likely than not to be realized. The valuation allowance at January 2, 2016 and January 3, 2015 was $73 million and $75 million, respectively.
Net operating loss carryforwards of foreign subsidiaries at January 2, 2016 and January 3, 2015 were $825.8 million and $928.7 million, respectively. Tax credit carryforwards of both domestic and foreign subsidiaries at January 2, 2016 and January 3, 2015 totaled $114.4 million and $104.2 million, respectively. If unused, foreign net operating losses and tax credit carryforwards will expire as follows:
(In millions)
Net Operating Losses (1)
Tax Credits
​
​
​
​
​
​
​
​
Expires in 2016
$
$
Expires in 2017
.1
Expires in 2018
Expires in 2019
Expires in 2020
Expires in 2021
.3
Expires in 2022
Expires in 2023
Expires in 2024
.4
Expires in 2025
Expires in 2026
–
Expires in 2027
.2
.1
Expires in 2028
–
.1
Expires in 2029
–
.1
Expires in 2030
–
.1
Expires in 2031
–
Expires in 2032
–
Expires in 2033
–
Expires in 2034
–
Expires in 2035
–
Indefinite life/no expiration
​
​
​
​
​
​
​
​
Total
$
$
​
​
​
​
​
​
​
​
(1)
Net operating losses are presented before tax effect and valuation allowance
Based on current projections, certain indefinite-lived foreign net operating losses may take up to 50 years to be fully utilized.
At January 2, 2016, we had net operating loss carryforwards in certain state jurisdictions of $503 million before tax effect. Based on our current ability to generate state taxable income, the majority of these carryforward amounts are highly unlikely to be realized before they expire. Accordingly, a valuation allowance has been recorded on $500 million of the carryforwards.
We do not anticipate the expected expiration of our remaining tax holidays in Thailand and Vietnam in 2016 to have a material effect on our effective tax rate, operating results, or financial condition.
Unrecognized Tax Benefits
As of January 2, 2016, our unrecognized tax benefits totaled $107.3 million, $89.0 million of which, if recognized, would reduce our annual effective income tax rate. As of January 3, 2015, our unrecognized tax benefits totaled $122.6 million, $98.7 million of which, if recognized, would reduce our annual effective income tax rate.
Where applicable, we record potential accrued interest and penalties related to unrecognized tax benefits from our global operations in income tax expense. As a result, we recognized tax expense of $1.3 million, tax benefit of $1.3 million, and tax expense of $2.7 million in the Consolidated Statements of Income in 2015, 2014, and 2013, respectively. We have accrued $26.1 million and $26.7 million for interest and penalties, net of tax benefit, in the Consolidated Balance Sheets at January 2, 2016 and January 3, 2015, respectively.
A reconciliation of the beginning and ending amounts of unrecognized tax benefits is set forth below:
(In millions)
​
​
​
​
​
​
​
​
Balance at beginning of year
$
$
Additions based on tax positions related to the current year
Additions for tax positions of prior years
Reductions for tax positions of prior years:
Changes in judgment
)
)
Settlements
)
)
Lapses and statute expirations
)
)
Changes due to translation of foreign currencies
)
)
​
​
​
​
​
​
​
​
Balance at end of year
$
$
​
​
​
​
​
​
​
​
The amount of income taxes we pay is subject to ongoing audits by taxing jurisdictions around the world. Our estimate of the potential outcome of any uncertain tax issue is subject to our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date the 2015 financial statements are being issued, we and our U.S. subsidiaries have completed the Internal Revenue Service's Compliance Assurance Process Program through 2014. We are subject to routine tax examinations in other jurisdictions. With a few exceptions, we are no longer subject to examinations by tax authorities for years prior to 2006.
It is reasonably possible that, during the next 12 months, we may realize a decrease in our uncertain tax positions, including interest and penalties, of approximately $6 million, primarily as a result of closing tax years.</t>
  </si>
  <si>
    <t>SEGMENT INFORMATION</t>
  </si>
  <si>
    <t>Segment Information</t>
  </si>
  <si>
    <t>NOTE 15. SEGMENT INFORMATION
Segment Reporting
We have the following operating and reportable segments:
•
Pressure-sensitive Materials – manufactures and sells pressure-sensitive labeling technology and materials, films for graphic and reflective applications, performance polymers (largely adhesives used to manufacture pressure-sensitive materials), and performance tapes;
•
Retail Branding and Information Solutions – designs, manufactures and sells a wide variety of branding and information products and services, including brand and price tickets, tags and labels (including RFID inlays), and related services, supplies and equipment; and
•
Vancive Medical Technologies – manufactures an array of pressure-sensitive adhesive products for surgical, wound care, ostomy, and electromedical applications.
Intersegment sales are recorded at or near market prices and are eliminated in determining consolidated sales. We evaluate performance based on income from operations before interest expense and taxes. General corporate expenses are also excluded from the computation of income from operations for the segments.
We do not disclose total assets by reportable segment since we do not produce and review such information internally. As our reporting structure is not organized or reviewed internally by country, results by individual country are not provided.
Financial information from continuing operations by reportable segment is set forth below:
(In millions)
​
​
​
​
​
​
​
​
​
​
​
Net sales to unaffiliated customers
Pressure-sensitive Materials
$
$
$
Retail Branding and Information Solutions
Vancive Medical Technologies
​
​
​
​
​
​
​
​
​
​
​
Net sales to unaffiliated customers
$
$
$
​
​
​
​
​
​
​
​
​
​
​
Intersegment sales
Pressure-sensitive Materials
$
$
$
Retail Branding and Information Solutions
Vancive Medical Technologies
​
​
​
​
​
​
​
​
​
​
​
Intersegment sales
$
$
$
​
​
​
​
​
​
​
​
​
​
​
Income from continuing operations before taxes
Pressure-sensitive Materials
$
$
$
Retail Branding and Information Solutions
Vancive Medical Technologies
)
)
)
Corporate expense
)
)
)
Interest expense
)
)
)
​
​
​
​
​
​
​
​
​
​
​
Income from continuing operations before taxes
$
$
$
​
​
​
​
​
​
​
​
​
​
​
Capital expenditures
Pressure-sensitive Materials
$
$
$
Retail Branding and Information Solutions
Vancive Medical Technologies
​
​
​
​
​
​
​
​
​
​
​
Capital expenditures
$
$
$
​
​
​
​
​
​
​
​
​
​
​
Depreciation and amortization expense
Pressure-sensitive Materials
$
$
$
Retail Branding and Information Solutions
Vancive Medical Technologies
​
​
​
​
​
​
​
​
​
​
​
Depreciation and amortization expense
$
$
$
​
​
​
​
​
​
​
​
​
​
​
Other expense, net by reportable segment
Pressure-sensitive Materials
$
$
$
Retail Branding and Information Solutions
Vancive Medical Technologies
.1
Corporate
.4
​
​
​
​
​
​
​
​
​
​
​
Other expense, net
$
$
$
​
​
​
​
​
​
​
​
​
​
​
Other expense, net by type
Restructuring charges:
Severance and related costs
$
$
$
Asset impairment charges and lease and other contract cancellation costs
Other items:
Charitable contribution to Avery Dennison Foundation
–
–
Indefinite-lived intangible asset impairment charge
–
–
Gains on sales of assets
)
)
)
Net loss (gain) from curtailment and settlement of pension obligations
.3
)
Legal settlements
(.3
)
–
Loss on sale of product line and related exit costs
–
–
Divestiture-related costs (1)
–
–
​
​
​
​
​
​
​
​
​
​
​
Other expense, net
$
$
$
​
​
​
​
​
​
​
​
​
​
​
(1)
Represents only the portion allocated to continuing operations.
Within our Pressure-sensitive Materials reportable segment, net sales to unaffiliated customers of the Materials product group were $4.06 billion, $4.33 billion, and $4.16 billion in 2015, 2014, and 2013, respectively, and net sales to unaffiliated customers of the Performance Tapes product group were $313.6 million, $332.5 million, and $293 million in 2015, 2014, and 2013, respectively.
Revenues from continuing operations by geographic area are set forth below. Revenues are attributed to geographic areas based on the location to which the product is shipped. Export sales from the U.S. to unaffiliated customers are not a material factor in our business.
(In millions)
​
​
​
​
​
​
​
​
​
​
​
Net sales to unaffiliated customers
U.S.
$
$
$
Europe
Asia
Latin America
Other international
​
​
​
​
​
​
​
​
​
​
​
Net sales to unaffiliated customers
$
$
$
​
​
​
​
​
​
​
​
​
​
​
Property, plant and equipment, net, in our U.S. and international operations was as follows:
(In millions)
​
​
​
​
​
​
​
​
​
​
​
Property, plant and equipment, net
U.S.
$
$
$
International
​
​
​
​
​
​
​
​
​
​
​
Property, plant and equipment, net
$
$
$
​
​
​
​
​
​
​
​
​
​
​</t>
  </si>
  <si>
    <t>SUPPLEMENTAL FINANCIAL INFORMATION</t>
  </si>
  <si>
    <t>Supplemental Financial Information [Abstract]</t>
  </si>
  <si>
    <t>NOTE 16. SUPPLEMENTAL FINANCIAL INFORMATION
Inventories
Net inventories at year-end were as follows:
(In millions)
​
​
​
​
​
​
​
​
Raw materials
$
$
Work-in-progress
Finished goods
​
​
​
​
​
​
​
​
Inventories, net
$
$
​
​
​
​
​
​
​
​
Property, Plant and Equipment
Major classes of property, plant and equipment, stated at cost, at year-end were as follows:
(In millions)
​
​
​
​
​
​
​
​
Land
$
$
Buildings and improvements
Machinery and equipment
Construction-in-progress
​
​
​
​
​
​
​
​
Property, plant and equipment
Accumulated depreciation
)
)
​
​
​
​
​
​
​
​
Property, plant and equipment, net
$
$
​
​
​
​
​
​
​
​
Software
Capitalized software costs at year-end were as follows:
(In millions)
​
​
​
​
​
​
​
​
Cost
$
$
Accumulated amortization
)
)
​
​
​
​
​
​
​
​
Software, net
$
$
​
​
​
​
​
​
​
​
Software amortization expense from continuing operations was $37.6 million in 2015, $36.4 million in 2014, and $35.3 million in 2013.
Research and Development
Research and development expense from continuing operations, which is included in "Marketing, general and administrative expense" in the Consolidated Statements of Income, was as follows:
(In millions)
​
​
​
​
​
​
​
​
​
​
​
Research and development expense
$
$
$
​
​
​
​
​
​
​
​
​
​
​
Supplemental Cash Flow Information
Cash paid for interest and income taxes, including amounts paid for discontinued operations, was as follows:
(In millions)
​
​
​
​
​
​
​
​
​
​
​
Interest, net of capitalized amounts
$
$
$
Income taxes, net of refunds
​
​
​
​
​
​
​
​
​
​
​
Capital expenditures accrued but not paid, including amounts for discontinued operations, were $3.1 million in 2015, $3.8 million in 2014, and $11.5 million in 2013.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6.1 million, $8.7 million, and $7.9 million, in 2015, 2014, and 2013, respectively.
We had no operations in hyperinflationary economies in fiscal years 2015, 2014, or 2013.</t>
  </si>
  <si>
    <t>QUARTERLY FINANCIAL INFORMATION (Unaudited)</t>
  </si>
  <si>
    <t>NOTE 17. QUARTERLY FINANCIAL INFORMATION (Unaudited)
(In millions, except per share data)
First Quarter
Second Quarter
Third Quarter
Fourth Quarter (1)
​
​
​
​
​
​
​
​
​
​
​
​
​
​
2015
Net sales
$
$
$
$
Gross profit
Income from continuing operations
(Loss) income from discontinued operations, net of tax
–
)
.4
.5
Net income
Net income (loss) per common share:
Continuing operations
.79
.71
.89
.62
Discontinued operations
–
(.01
)
–
.01
Net income per common share
.79
.70
.89
.63
Net income (loss) per common share, assuming dilution:
Continuing operations
.78
.69
.87
.61
Discontinued operations
–
(.01
)
.01
.01
Net income per common share, assuming dilution
.78
.68
.88
.62
​
​
​
​
​
​
​
​
​
​
​
​
​
​
2014
Net sales
$
$
$
$
Gross profit
Income from continuing operations
(Loss) income from discontinued operations, net of tax
(.4
)
)
(.7
)
.8
Net income
Net income (loss) per common share:
Continuing operations
.69
.53
.65
.76
Discontinued operations
–
(.02
)
–
.01
Net income per common share
.69
.51
.65
.77
Net income (loss) per common share, assuming dilution:
Continuing operations
.68
.52
.64
.75
Discontinued operations
(.01
)
(.02
)
(.01
)
.01
Net income per common share, assuming dilution
.67
.50
.63
.76
​
​
​
​
​
​
​
​
​
​
​
​
​
​
(1)
Results for the fourth quarter of 2014 reflected the extra week in our 2014 fiscal year.
Certain prior period amounts have been revised to reflect the impact of certain adjustments. Refer to Note 1, "General," for more information. The effects of the revision on our quarterly information were as follows:
First Quarter
Second Quarter
Third Quarter
Fourth Quarter
(In millions, except per share data)
As Previously Reported
Adjustment
As Revised
As Previously Reported
Adjustment
As Revised
As Previously Reported
Adjustment
As Revised
As Previously Reported
Adjustment
As Revised
​
​
​
​
​
​
​
​
​
​
​
​
​
​
​
​
​
​
​
​
​
​
​
​
​
​
​
​
​
​
​
​
​
​
​
​
​
​
2015
Income from continuing operations
$
$
.3
$
$
$
.4
$
Net income
.3
.4
Net income (loss) per common share:
Continuing operations
.79
–
.79
.70
.01
.71
Net income per common share
.79
–
.79
.69
.01
.70
Net income (loss) per common share, assuming dilution:
Continuing operations
.77
.01
.78
.69
–
.69
Net income per common share, assuming dilution
.77
.01
.78
.68
–
.68
​
​
​
​
​
​
​
​
​
​
​
​
​
​
​
​
​
​
​
​
​
​
​
​
​
​
​
​
​
​
​
​
​
​
​
​
​
​
2014
Income from continuing operations
$
$
)
$
$
$
$
$
$
)
$
$
$
(.3
)
$
Net income
)
)
(.3
)
Net income (loss) per common share:
Continuing operations
.74
(.05
)
.69
.47
.06
.53
.70
(.05
)
.65
.77
(.01
)
.76
Discontinued operations
–
–
–
(.02
)
–
(.02
)
(.01
)
.01
–
.01
–
.01
Net income per common share
.74
(.05
)
.69
.45
.06
.51
.69
(.04
)
.65
.78
(.01
)
.77
Net income (loss) per common share, assuming dilution:
Continuing operations
.73
(.05
)
.68
.46
.06
.52
.68
(.04
)
.64
.75
–
.75
Discontinued operations
–
(.01
)
(.01
)
(.02
)
–
(.02
)
–
(.01
)
(.01
)
.01
–
.01
Net income per common share, assuming dilution
.73
(.06
)
.67
.44
.06
.50
.68
(.05
)
.63
.76
–
.76
​
​
​
​
​
​
​
​
​
​
​
​
​
​
​
​
​
​
​
​
​
​
​
​
​
​
​
​
​
​
​
​
​
​
​
​
​
​
"Other expense, net" is presented by type for each quarter below:
(In millions)
First Quarter
Second Quarter
Third Quarter
Fourth Quarter
​
​
​
​
​
​
​
​
​
​
​
​
​
​
2015
Restructuring charges:
Severance and related costs
$
$
$
$
Asset impairment charges and lease cancellation costs
.4
Other items:
Net loss from curtailment and settlement of pension obligations
–
–
–
.3
Loss on sale of product line and related exit costs
.2
–
Legal settlements
(.5
)
–
.2
–
Gain on sale of assets
)
–
–
–
​
​
​
​
​
​
​
​
​
​
​
​
​
​
Other expense, net
$
$
$
$
​
​
​
​
​
​
​
​
​
​
​
​
​
​
2014
Restructuring charges:
Severance and related costs
$
$
$
$
Asset impairment charges and lease cancellation costs
.3
Other items:
Indefinite-lived intangible asset impairment charge
–
–
–
Gains on sales of assets
–
(.6
)
)
–
Losses from curtailment and settlement of pension obligations
–
.6
–
​
​
​
​
​
​
​
​
​
​
​
​
​
​
Other expense, net
$
$
$
$
​
​
​
​
​
​
​
​
​
​
​
​
​
​</t>
  </si>
  <si>
    <t>SUMMARY OF SIGNIFICANT ACCOUNTING POLICIES (Policies)</t>
  </si>
  <si>
    <t>General</t>
  </si>
  <si>
    <t>Nature of Operations</t>
  </si>
  <si>
    <t>Nature of Operations
We develop identification and decorative solutions primarily for businesses worldwide. Our products include pressure-sensitive labeling technology and materials; films for graphic and reflective applications; performance tapes; brand and price tickets, tags and labels (including radio-frequency identification ("RFID") inlays); and pressure-sensitive adhesive products for surgical, wound care, ostomy, and electromedical applications.</t>
  </si>
  <si>
    <t>Principles of Consolidation</t>
  </si>
  <si>
    <t>Principles of Consolidation
The consolidated financial statements include the accounts of majority-owned subsidiaries. Intercompany accounts, transactions and profits are eliminated in consolidation.</t>
  </si>
  <si>
    <t>Fiscal Year</t>
  </si>
  <si>
    <t>Fiscal Year
Normally, our fiscal years consist of 52 weeks, but every fifth or sixth fiscal year consists of 53 weeks. Our 2015 and 2013 fiscal years consisted of 52-week periods ending January 2, 2016 and December 28, 2013, respectively. Our 2014 fiscal year consisted of a 53-week period ending January 3, 2015.</t>
  </si>
  <si>
    <t>Financial Presentation</t>
  </si>
  <si>
    <t>Financial Presentation
As further discussed in Note 2, "Discontinued Operations, Sale of Product Line, and Sale of Assets," we have classified the operating results of our Office and Consumer Products ("OCP") and Designed and Engineered Solutions ("DES") businesses, together with certain costs associated with their divestiture, as discontinued operations in the Consolidated Statements of Income for all periods presented. Unless otherwise noted, the results and financial condition of discontinued operations have been excluded from the notes to our Consolidated Financial Statements.</t>
  </si>
  <si>
    <t>Prior Period Financial Statement Revision</t>
  </si>
  <si>
    <t>Prior Period Financial Statement Revision, Reclassifications, and Accounting Changes
In 2015, we determined that certain of our benefit plans (that were frozen between 1994 and 2003) were not properly accounted for since their inception between 1984 and 1988. This resulted in an understatement of long-term retirement benefits and other liabilities and the cumulative historical expenses related to these benefit plans. Additionally, we identified certain liquid short-term bank drafts with maturities greater than 90 days that were improperly classified as cash and cash equivalents instead of other current assets, which resulted in an overstatement of operating cash flows, and tax effects related to certain foreign pension plans that were not properly accounted for on our consolidated financial statements.
We assessed the materiality of these errors on our financial statements for prior periods in accordance with United States Securities and Exchange Commission ("SEC") Staff Accounting Bulletin ("SAB") No. 99, Materiality , codified in Accounting Standards Codification ("ASC") 250, Presentation of Financial Statements , and concluded that they were not material to any prior annual or interim periods. However, the aggregate amount of the prior period revisions of approximately $24 million would have been material to our current Consolidated Statements of Income. Consequently, in accordance with ASC 250 (SAB No. 108, Considering the Effects of Prior Year Misstatements when Quantifying Misstatements in Current Year Financial Statements ), we have corrected these errors for all prior years presented by revising the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Additionally, as further discussed in "Recent Accounting Requirements" below, we adopted the provisions of an accounting standard amendment earlier than required, resulting in the retrospective reclassification of debt issuance costs from other assets to a reduction of long-term debt. The effects on the Consolidated Balance Sheets are included in the information below.
Certain prior year amounts have been reclassified to conform to the current year presentation. The Consolidated Statements of Comprehensive Income have been reclassified to present the components of comprehensive income, net of tax.
The effects of the revision and adoption of accounting standard on our Consolidated Balance Sheets were as follows:
(In millions)
As Previously Reported January 3, 2015
Debt Issuance Cost Reclassification
Adjustment
As Revised January 3, 2015
​
​
​
​
​
​
​
​
​
​
​
​
​
​
Cash and cash equivalents
$
$
–
$
)
$
Other current assets
–
Non-current deferred income taxes
–
Other assets
)
–
Total assets
)
Current deferred and payable income taxes
–
)
Total current liabilities
–
)
Long-term debt and capital leases
)
–
Long-term retirement benefits and other liabilities
–
Retained earnings
–
)
Accumulated other comprehensive loss
)
–
)
Total shareholders' equity
–
)
Total liabilities and shareholders' equity
)
​
​
​
​
​
​
​
​
​
​
​
​
​
​
The effects of the revision on our Consolidated Statements of Income were as follows:
2014
2013
(In millions)
As Previously Reported
Adjustment
As Revised
As Previously Reported
Adjustment
As Revised
​
​
​
​
​
​
​
​
​
​
​
​
​
​
​
​
​
​
​
​
Marketing, general and administrative expense
$
$
$
$
$
)
$
Interest expense
–
Income from continuing operations before taxes
)
Provision for income taxes
.2
Income from continuing operations
)
)
Loss from discontinued operations, net of tax
)
–
)
)
–
)
Net income
)
)
Per share amounts:
Net income (loss) per common share:
Continuing operations
$
$
(.04
)
$
$
$
(.02
)
$
Discontinued operations
(.03
)
–
(.03
)
(.29
)
–
(.29
)
​
​
​
​
​
​
​
​
​
​
​
​
​
​
​
​
​
​
​
​
Net income per common share
$
$
(.04
)
$
$
$
(.02
)
$
​
​
​
​
​
​
​
​
​
​
​
​
​
​
​
​
​
​
​
​
Net income (loss) per common share, assuming dilution:
Continuing operations
$
$
(.04
)
$
$
$
(.03
)
$
Discontinued operations
(.02
)
–
(.02
)
(.28
)
–
(.28
)
​
​
​
​
​
​
​
​
​
​
​
​
​
​
​
​
​
​
​
​
Net income per common share, assuming dilution
$
$
(.04
)
$
$
$
(.03
)
$
​
​
​
​
​
​
​
​
​
​
​
​
​
​
​
​
​
​
​
​
The effects of the revision on our Consolidated Statements of Comprehensive Income were as follows:
2014
2013
(In millions)
As Previously Reported
Adjustment
As Revised
As Previously Reported
Adjustment
As Revised
​
​
​
​
​
​
​
​
​
​
​
​
​
​
​
​
​
​
​
​
Net income
$
$
)
$
$
$
)
$
Translation loss
)
)
)
)
Pension and other postretirement benefits:
Net (loss) gain recognized from actuarial gain/loss and prior service cost/credit
)
)
Reclassifications to net income
–
Other comprehensive (loss) income, net of tax
)
)
)
Total comprehensive (loss) income, net of tax
)
)
​
​
​
​
​
​
​
​
​
​
​
​
​
​
​
​
​
​
​
​
The effects of the revision on our Consolidated Statements of Cash Flows were as follows:
2014
2013
(In millions)
As Previously Reported
Adjustment
As Revised
As Previously Reported
Adjustment
As Revised
​
​
​
​
​
​
​
​
​
​
​
​
​
​
​
​
​
​
​
​
Net cash provided by operating activities
$
$
)
$
$
$
(.5
)
$
(Decrease) increase in cash and cash equivalents
)
)
)
(.5
)
​
​
​
​
​
​
​
​
​
​
​
​
​
​
​
​
​
​
​
​</t>
  </si>
  <si>
    <t>Use of Estimates</t>
  </si>
  <si>
    <t>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t>
  </si>
  <si>
    <t>Cash and Cash Equivalents</t>
  </si>
  <si>
    <t>Cash and Cash Equivalents
Cash and cash equivalents generally consist of cash on hand, deposits in banks, as well as bank drafts and short-term investments with maturities of three months or less when purchased or received. The carrying value of these assets approximates fair value due to the short maturity of the instruments.</t>
  </si>
  <si>
    <t>Accounts Receivable</t>
  </si>
  <si>
    <t>Accounts Receivable
We record trade accounts receivable at the invoiced amount. The allowance for doubtful account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
•
Customer-specific allowances;
•
Amounts based upon an aging schedule; and
•
An amount based on our historical experience.
No single customer represented 10% or more of our net sales in, or trade accounts receivable at, year-end 2015 or 2014. However, during 2015, 2014, and 2013 our ten largest customers by net sales represented approximately 15%, 13%, and 12% of our net sales, respectively. As of January 2, 2016 and January 3, 2015, our ten largest customers by trade accounts receivable represented approximately 14% and 15% of our trade accounts receivable, respectively. These customers were concentrated primarily in our Pressure-sensitive Materials reportable segment. We do not generally require our customers to provide collateral.</t>
  </si>
  <si>
    <t>Inventories
Inventories are stated at the lower-of-cost-or-market value and are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Property, Plant and Equipment</t>
  </si>
  <si>
    <t>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t>
  </si>
  <si>
    <t>Software</t>
  </si>
  <si>
    <t>Software
We capitalize internal and external software costs that are incurred during the application development stage of software development, including costs incurred for the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which is generally between five and ten years.</t>
  </si>
  <si>
    <t>Impairment of Long-lived Assets</t>
  </si>
  <si>
    <t>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t>
  </si>
  <si>
    <t>Goodwill and Other Intangibles Resulting from Business Acquisitions
Business combinations are accounted for by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trade names and trademarks, and other intangibles.
We have the following reporting units: materials; retail branding and information solutions; reflective solutions; performance tapes; and medical solutions. In performing the required impairment tests, we primarily apply a present value (discounted cash flow) method to determine the fair value of the reporting units with goodwill.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determine goodwill impairment using a two-step process.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differ from those estimates and projections, and those differences may be material.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See also Note 3, "Goodwill and Other Intangibles Resulting from Business Acquisitions."</t>
  </si>
  <si>
    <t>Foreign Currency</t>
  </si>
  <si>
    <t>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ranslation of balance sheet accounts are recorded directly as a component of other comprehensive income.</t>
  </si>
  <si>
    <t>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Those derivatives not designated as hedges are recorded on the balance sheets at fair value, with changes in the fair value recognized in earnings. Thos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ur policy is not to purchase or hold any foreign currency, interest rate or commodity contracts for trading purposes.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See also Note 5, "Financial Instruments."</t>
  </si>
  <si>
    <t>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t>
  </si>
  <si>
    <t>Revenue Recognition</t>
  </si>
  <si>
    <t>Revenue Recognition
Sales are recognized when persuasive evidence of an arrangement exists, pricing is determinable, delivery has occurred based on applicable sales terms, and collection is reasonably assured. Sale terms are free on board (f.o.b.) shipping point or f.o.b. destination, depending upon local business customs. For most regions in which we operate, f.o.b. shipping point terms are utilized and sales are recorded at the time of shipment, because this is when title and risk of loss are transferred. In certain regions, notably in Europe and China, f.o.b. destination terms are generally utilized an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Sales rebates and discounts are common practices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t>
  </si>
  <si>
    <t>Research and Development</t>
  </si>
  <si>
    <t>Research and Development
Research and development costs are related to research, design and testing of new products and applications and are expensed as incurred.</t>
  </si>
  <si>
    <t>Long-Term Incentive Compensation
No long-term incentive compensation expense was capitalized in 2015, 2014, or 2013.
Changes in estimated forfeiture rates are recorded as cumulative adjustments in the period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certain PUs that are subject to achievement of performance objectives based on a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certain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Cash-based award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Accounting for Income Taxes for Stock-Based Compensation
We elected to use the short-cut method to calculate the historical pool of windfall tax benefits related to employee and non-employee director stock-based compensation awards. In addition, we elected to follow the tax law ordering approach to determine the sequence in which deductions and net operating loss carryforwards are utilized, as well as the direct-only approach to calculate the amount of windfall or shortfall tax benefits.
See also Note 12, "Long-term Incentive Compensation."</t>
  </si>
  <si>
    <t>Taxes Based on Income
Our provision for income taxes is determined using the asset and liability approach following the provisions of ASC 740, Accounting for Income Taxe s.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likely-than-not threshold for financial statement recognition and measurement for tax positions taken or expected to be taken in a tax return.
See also Note 14, "Taxes Based on Income."</t>
  </si>
  <si>
    <t>Recent Accounting Requirements</t>
  </si>
  <si>
    <t>Recent Accounting Requirements
In January 2016, the Financial Accounting Standards Board ("FASB") amended guidance to require all equity investments to be measured at fair value, with changes in the fair value recognized through net income (other than those accounted for under the equity method of accounting or those that result in consolidation of the investee). In addition, the amendments eliminate certain requirements regarding equity investments. This guidance is effective for annual periods beginning after December 15, 2017, including interim periods within those fiscal years. We do not anticipate that adoption of this amended guidance will have a significant impact on our financial position, results of operations, cash flows, or disclosures.
In November 2015, the FASB amended guidance to simplify the presentation of deferred income taxes by requiring that deferred tax liabilities and assets be classified as noncurrent in a classified statement of financial position. The amendments are effective for financial statements issued for annual periods beginning after December 15, 2016, and interim periods within those annual periods, with early application permitted for all entities as of the beginning of an interim or annual reporting period. The amendments can be applied either (i) prospectively to all deferred tax liabilities and assets or (ii) retrospectively to all periods presented. We elected to early adopt this standard for our fiscal year 2015 prospectively. The amendments had no impact on our results of operations, cash flows, or disclosures.
In July 2015, the FASB amended guidance to simplify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is guidance is effective for annual periods beginning after December 15, 2016, and interim periods within those fiscal years. We do not anticipate that adoption of this amended guidance will have a significant impact on our results of operations, cash flows, or disclosures.
In May 2015, the FASB amended guidance to remove the requirement to categorize within the fair value hierarchy all investments for which fair value is measured using the net asset value ("NAV") per share (or its equivalent) practical expedient. Additionally, the amended guidance removes the requirement to make certain disclosures for all investments that are eligible to be measured at fair value using the NAV per share practical expedient. We elected to early adopt this standard for our fiscal year 2015, which eliminated the requirement for us to categorize investments for which fair values are measured using the NAV per share in our consolidated financial statements. Refer to revised fair value disclosures in Note 6, "Pension and Other Postretirement Benefits."
In April 2015, the FASB issued guidance about accounting for fees paid in a cloud computing arrangement. Examples of cloud computing arrangements include software as a service, platform as a service, infrastructure as a service, and other similar hosting arrangements. As clarified in the guidance,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is guidance is effective for annual periods beginning after December 15, 2015, and interim periods within those fiscal years, and may be adopted prospectively or retrospectively. We do not anticipate that adoption of this guidance will have a significant impact on our financial position, results of operations, cash flows, or disclosures.
In April 2015, the FASB revised guidance to allow employers with fiscal year-ends that do not coincide with a calendar month-end to make an accounting policy election to measure defined benefit plan assets and obligations as of the end of the calendar month closest to their fiscal year-end. Employers that make this election must apply the alternative measurement date to all defined benefit plans. The guidance also allows all employers to elect to remeasure defined plan assets and obligations in interim periods at the closest calendar month-end to an event that triggers the remeasurement. We elected to early adopt this standard prospectively for our fiscal year 2015. Refer to Note 6, "Pension and Other Postretirement Benefits."
In April 2015, the FASB revised guidance on the presentation of debt issuance costs. Under this revised guidance, debt issuance costs should be presented in the balance sheet as a direct deduction from the carrying value of the associated debt, consistent with the presentation of a debt discount. In August 2015, this guidance was further revised to allow for debt issuance costs related to line-of-credit arrangements to be classified as assets and amortized ratably over the term of the arrangement. This revised guidance is effective for annual periods beginning after December 15, 2015, and interim periods within those fiscal years. We elected to early adopt this standard for our fiscal year 2015 retrospectively. The impact of this adoption is presented in "Prior Period Financial Statement Revision, Reclassifications, and Accounting Changes." We continue to present debt issuance costs related to our line-of-credit arrangements as "Other assets" in the Consolidated Balance Sheets, as allowed under the guidance.
In January 2015, the FASB issued guidance on simplification of income statement classification by removing the concept of extraordinary items from GAAP. Items that are both unusual and infrequent will no longer be separately reported net of tax after continuing operations. The existing requirement to separately present items that are of an unusual nature or occur infrequently on a pre-tax basis within income from continuing operations has been retained and was expanded to include items that are both unusual and infrequent. These items may be presented in the income statement or disclosed in the footnotes to the financial statements. The guidance is effective for periods beginning after December 15, 2015. Early adoption is permitted, but only as of the beginning of the fiscal year of adoption. We do not expect that our adoption of this standard will have any impact on our financial position, results of operations, cash flows, or disclosures.
In August 2014, the FASB issued a new standard that requires an entity to evaluate whether there are conditions or events, considered in the aggregate, that raise substantial doubt about the entity's ability to continue as a going concern. Management's evaluation should be based on relevant conditions and events that are known and reasonably knowable at the date that the financial statements are issued. Under this new standard, substantial doubt exists when it is probable that the entity will be unable to meet its obligations as they become due within one year of the date the financial statements are issued. If applicable, certain disclosures are required, including management's plans to mitigate those relevant conditions or events to alleviate the substantial doubt. This standard is effective for annual periods and interim periods within those annual periods ending after December 15, 2016. Early adoption is permitted. We do not expect that adoption of this standard will have any impact on our financial position, results of operations, cash flows, or disclosures.
In June 2014, the FASB revised guidance on share-based compensation awards that require a specific performance target to be achieved in order for the awards to vest. This revised guidance requires that a performance target that impacts vesting that can be achieved after the requisite service period be treated as a performance condition. As such, a performance target should not be reflected in estimating the grant-date fair value of the award. Compensation cost should be recognized in the period in which it becomes probable that a performance target will be achieved and should represent the compensation cost attributable to the period(s) for which the requisite service has already been rendered. The revised guidance is effective for annual periods and interim periods within those annual periods beginning after December 15, 2015, and can be applied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Early adoption is permitted. We do not anticipate that our adoption of this revised guidance will have a significant impact on our financial position, results of operations, cash flows, or disclosures.
In May 2014,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or with the cumulative effect of adoption recognized at the date of initial application. Early adoption is permitted for fiscal periods beginning after December 15, 2016. Based on the information we have evaluated to date, we do not anticipate that the adoption of this revised guidance will have a significant impact on our financial position, results of operations, or cash flows.</t>
  </si>
  <si>
    <t>SUMMARY OF SIGNIFICANT ACCOUNTING POLICIES (Tables)</t>
  </si>
  <si>
    <t>Summary of Previously Stated and Corrected Balances of Consolidated Balance Sheet, Consolidated Statements of Income, Consolidated Statement of Comprehensive Income and Consolidated Statements of Cash Flows</t>
  </si>
  <si>
    <t>The effects of the revision and adoption of accounting standard on our Consolidated Balance Sheets were as follows:
(In millions)
As Previously Reported January 3, 2015
Debt Issuance Cost Reclassification
Adjustment
As Revised January 3, 2015
​
​
​
​
​
​
​
​
​
​
​
​
​
​
Cash and cash equivalents
$
$
–
$
)
$
Other current assets
–
Non-current deferred income taxes
–
Other assets
)
–
Total assets
)
Current deferred and payable income taxes
–
)
Total current liabilities
–
)
Long-term debt and capital leases
)
–
Long-term retirement benefits and other liabilities
–
Retained earnings
–
)
Accumulated other comprehensive loss
)
–
)
Total shareholders' equity
–
)
Total liabilities and shareholders' equity
)
​
​
​
​
​
​
​
​
​
​
​
​
​
​
The effects of the revision on our Consolidated Statements of Income were as follows:
2014
2013
(In millions)
As Previously Reported
Adjustment
As Revised
As Previously Reported
Adjustment
As Revised
​
​
​
​
​
​
​
​
​
​
​
​
​
​
​
​
​
​
​
​
Marketing, general and administrative expense
$
$
$
$
$
)
$
Interest expense
–
Income from continuing operations before taxes
)
Provision for income taxes
.2
Income from continuing operations
)
)
Loss from discontinued operations, net of tax
)
–
)
)
–
)
Net income
)
)
Per share amounts:
Net income (loss) per common share:
Continuing operations
$
$
(.04
)
$
$
$
(.02
)
$
Discontinued operations
(.03
)
–
(.03
)
(.29
)
–
(.29
)
​
​
​
​
​
​
​
​
​
​
​
​
​
​
​
​
​
​
​
​
Net income per common share
$
$
(.04
)
$
$
$
(.02
)
$
​
​
​
​
​
​
​
​
​
​
​
​
​
​
​
​
​
​
​
​
Net income (loss) per common share, assuming dilution:
Continuing operations
$
$
(.04
)
$
$
$
(.03
)
$
Discontinued operations
(.02
)
–
(.02
)
(.28
)
–
(.28
)
​
​
​
​
​
​
​
​
​
​
​
​
​
​
​
​
​
​
​
​
Net income per common share, assuming dilution
$
$
(.04
)
$
$
$
(.03
)
$
​
​
​
​
​
​
​
​
​
​
​
​
​
​
​
​
​
​
​
​
The effects of the revision on our Consolidated Statements of Comprehensive Income were as follows:
2014
2013
(In millions)
As Previously Reported
Adjustment
As Revised
As Previously Reported
Adjustment
As Revised
​
​
​
​
​
​
​
​
​
​
​
​
​
​
​
​
​
​
​
​
Net income
$
$
)
$
$
$
)
$
Translation loss
)
)
)
)
Pension and other postretirement benefits:
Net (loss) gain recognized from actuarial gain/loss and prior service cost/credit
)
)
Reclassifications to net income
–
Other comprehensive (loss) income, net of tax
)
)
)
Total comprehensive (loss) income, net of tax
)
)
​
​
​
​
​
​
​
​
​
​
​
​
​
​
​
​
​
​
​
​
The effects of the revision on our Consolidated Statements of Cash Flows were as follows:
2014
2013
(In millions)
As Previously Reported
Adjustment
As Revised
As Previously Reported
Adjustment
As Revised
​
​
​
​
​
​
​
​
​
​
​
​
​
​
​
​
​
​
​
​
Net cash provided by operating activities
$
$
)
$
$
$
(.5
)
$
(Decrease) increase in cash and cash equivalents
)
)
)
(.5
)
​
​
​
​
​
​
​
​
​
​
​
​
​
​
​
​
​
​
​
​</t>
  </si>
  <si>
    <t>DISCONTINUED OPERATIONS, SALE OF PRODUCT LINE, AND SALE OF ASSETS (Tables)</t>
  </si>
  <si>
    <t>The results of discontinued operations and loss on sale</t>
  </si>
  <si>
    <t>(In millions)
​
​
​
​
​
​
​
​
​
​
​
Net sales
$
–
$
–
$
​
​
​
​
​
​
​
​
​
​
​
Loss before taxes, including divestiture-related and restructuring charges
$
–
$
–
$
)
Provision for income taxes
–
–
(.1
)
​
​
​
​
​
​
​
​
​
​
​
Loss from discontinued operations, net of tax before loss on sale
–
–
)
(Loss) gain on sale before taxes
–
)
Tax (provision) benefit on sale
(.1
)
)
​
​
​
​
​
​
​
​
​
​
​
Loss from discontinued operations, net of tax
$
(.1
)
$
)
$
)
​
​
​
​
​
​
​
​
​
​
​</t>
  </si>
  <si>
    <t>GOODWILL AND OTHER INTANGIBLES RESULTING FROM BUSINESS ACQUISITIONS (Tables)</t>
  </si>
  <si>
    <t>Changes in net carrying amount of goodwill</t>
  </si>
  <si>
    <t>(In millions)
Pressure- sensitive Materials
Retail Branding and Information Solutions
Total
​
​
​
​
​
​
​
​
​
​
​
Goodwill as of December 28, 2013
$
$
$
Translation adjustments
)
)
)
​
​
​
​
​
​
​
​
​
​
​
Goodwill as of January 3, 2015
Acquisition adjustments
–
(.4
)
(.4
)
Translation adjustments
)
)
)
​
​
​
​
​
​
​
​
​
​
​
Goodwill as of January 2, 2016
$
$
$
​
​
​
​
​
​
​
​
​
​
​</t>
  </si>
  <si>
    <t>Finite-Lived Intangible Assets</t>
  </si>
  <si>
    <t>2015
2014
(In millions)
Gross Carrying Amount
Accumulated Amortization
Net Carrying Amount
Gross Carrying Amount
Accumulated Amortization
Net Carrying Amount
​
​
​
​
​
​
​
​
​
​
​
​
​
​
​
​
​
​
​
​
Customer relationships
$
$
$
$
$
$
Patents and other acquired technology
Trade names and trademarks
Other intangibles
.6
​
​
​
​
​
​
​
​
​
​
​
​
​
​
​
​
​
​
​
​
Total
$
$
$
$
$
$
​
​
​
​
​
​
​
​
​
​
​
​
​
​
​
​
​
​
​
​</t>
  </si>
  <si>
    <t>Future amortization expense for finite lived intangible assets</t>
  </si>
  <si>
    <t>(In millions)
Estimated Amortization Expense
​
​
​
​
​
2016
$
2017
2018
2019
2020
​
​
​
​
​</t>
  </si>
  <si>
    <t>DEBT AND CAPITAL LEASES (Tables)</t>
  </si>
  <si>
    <t>Schedule of long-term debt, including its respective interest rates, and capital lease obligations</t>
  </si>
  <si>
    <t>(In millions)
​
​
​
​
​
​
​
​
Long-term debt and capital leases
Medium-term notes:
Series 1995 due 2020 through 2025
$
$
Long-term notes:
Senior notes due 2017 at 6.6%
Senior notes due 2020 at 5.4%
Senior notes due 2023 at 3.4%
Senior notes due 2033 at 6.0%
Capital leases
Less amount classified as current
)
)
​
​
​
​
​
​
​
​
Total long-term debt and capital leases (1)
$
$
​
​
​
​
​
​
​
​
(1)
Includes unamortized debt issuance cost and debt discount of $4.4 million and $.5 million as of year-end 2015 and $5.2 million and $.7 million as of year-end 2014, respectively.</t>
  </si>
  <si>
    <t>Schedule of maturities of long-term debt and capital leases for each of the next five fiscal years and thereafter</t>
  </si>
  <si>
    <t>Year
(In millions)
​
​
​
​
​
2016 (classified as current)
$
2017
2018
2019
2020
2021 and thereafter
​
​
​
​
​</t>
  </si>
  <si>
    <t>FINANCIAL INSTRUMENTS (Tables)</t>
  </si>
  <si>
    <t>Fair value and balance sheet locations of derivatives</t>
  </si>
  <si>
    <t>The following table provides the fair value and balance sheet locations of derivatives as of January 2, 2016:
Asset
Liability
(In millions)
Balance Sheet Location
Fair Value
Balance Sheet Location
Fair Value
​
​
​
​
​
​
​
​
​
​
​
​
Foreign exchange contracts
Other current assets
$
Other accrued liabilities
$
Commodity contracts
Other current assets
–
Other accrued liabilities
.7
​
​
​
​
​
​
​
​
​
​
​
​
$
$
​
​
​
​
​
​
​
​
​
​
​
​
The following table provides the fair value and balance sheet locations of derivatives as of January 3, 2015:
Asset
Liability
(In millions)
Balance Sheet Location
Fair Value
Balance Sheet Location
Fair Value
​
​
​
​
​
​
​
​
​
​
​
​
Foreign exchange contracts
Other current assets
$
Other accrued liabilities
$
Commodity contracts
Other current assets
–
Other accrued liabilities
Long-term retirement benefits and other liabilities
.2
​
​
​
​
​
​
​
​
​
​
​
​
$
$
​
​
​
​
​
​
​
​
​
​
​
​</t>
  </si>
  <si>
    <t>Components of the gain (loss) recognized in income related to fair value hedge contracts</t>
  </si>
  <si>
    <t>(In millions)
Location of Net Gains (Losses) in Income
​
​
​
​
​
​
​
​
​
​
​
​
​
Foreign exchange contracts
Cost of products sold
$
$
)
$
Foreign exchange contracts
Marketing, general and administrative expense
)
)
​
​
​
​
​
​
​
​
​
​
​
​
​
$
$
)
$
)
​
​
​
​
​
​
​
​
​
​
​
​
​</t>
  </si>
  <si>
    <t>Components of the gain (loss) recognized in income related to cash flow hedges</t>
  </si>
  <si>
    <t>(In millions)
​
​
​
​
​
​
​
​
​
​
​
Foreign exchange contracts
$
(.1
)
$
$
Commodity contracts
(.7
)
)
(.1
)
​
​
​
​
​
​
​
​
​
​
​
$
(.8
)
$
.1
$
​
​
​
​
​
​
​
​
​
​
​</t>
  </si>
  <si>
    <t>PENSION AND OTHER POSTRETIREMENT BENEFITS (Tables)</t>
  </si>
  <si>
    <t>Defined Benefit Plans</t>
  </si>
  <si>
    <t>Schedule of one-percentage-point change in assumed health care cost trend rates</t>
  </si>
  <si>
    <t>(In millions)
One-percentage-point Increase
One-percentage-point Decrease
​
​
​
​
​
​
​
​
Effect on total of service and interest cost components
$
.01
$
(.01
)
Effect on postretirement benefit obligations
.4
(.3
)
​
​
​
​
​
​
​
​</t>
  </si>
  <si>
    <t>Schedule of plan benefit obligations</t>
  </si>
  <si>
    <t>Plan Benefit Obligations
Pension Benefits
U.S. Postretirement Health Benefits
2015
2014
2015
2014
(In millions)
U.S.
Int'l
U.S.
Int'l
​
​
​
​
​
​
​
​
​
​
​
​
​
​
​
​
​
​
​
​
Change in projected benefit obligations
Projected benefit obligations at beginning of year
$
$
$
$
$
$
Service cost
.4
.4
–
–
Interest cost
.2
.3
Participant contribution
–
–
.8
Amendments (1)
–
(.7
)
–
)
–
–
Actuarial (gain) loss
)
)
)
.3
Plan transfers (2)
–
–
–
–
Benefits paid
)
)
)
)
)
)
Curtailments
–
)
–
)
–
–
Settlements
–
)
–
)
–
–
Foreign currency translation
–
)
–
)
–
–
​
​
​
​
​
​
​
​
​
​
​
​
​
​
​
​
​
​
​
​
Projected benefit obligations at end of year
$
$
$
$
$
$
​
​
​
​
​
​
​
​
​
​
​
​
​
​
​
​
​
​
​
​
Accumulated benefit obligations at end of year
$
$
$
$
​
​
​
​
​
​
​
​
​
​
​
​
​
​
​
​
​
​
​
​
(1)
Amendments to international plans in 2014 related to our plans in the Netherlands, U.K. and France.
(2)
Plan transfers in 2014 for the U.S. plans represented transfers from participant SHARE Accounts.</t>
  </si>
  <si>
    <t>Schedule of plan assets</t>
  </si>
  <si>
    <t>Plan Assets
Pension Benefits
U.S. Postretirement Health Benefits
2015
2014
2015
2014
(In millions)
U.S.
Int'l
U.S.
Int'l
​
​
​
​
​
​
​
​
​
​
​
​
​
​
​
​
​
​
​
​
Change in plan assets
Plan assets at beginning of year
$
$
$
$
$
–
$
–
Actual return on plan assets
)
)
–
–
Plan transfers (1)
–
(.3
)
–
–
–
Employer contributions
.9
Participant contributions
–
–
.8
Benefits paid
)
)
)
)
)
)
Settlements
–
)
–
)
–
–
Foreign currency translation
–
)
–
)
–
–
​
​
​
​
​
​
​
​
​
​
​
​
​
​
​
​
​
​
​
​
Plan assets at end of year
$
$
$
$
$
–
$
–
​
​
​
​
​
​
​
​
​
​
​
​
​
​
​
​
​
​
​
​
(1)
Plan transfers in 2014 for the U.S. plans represented transfers from participant SHARE Accounts.</t>
  </si>
  <si>
    <t>Schedule of funded status</t>
  </si>
  <si>
    <t>Funded Status
Pension Benefits
U.S. Postretirement Health Benefits
2015
2014
2015
2014
(In millions)
U.S.
Int'l
U.S.
Int'l
​
​
​
​
​
​
​
​
​
​
​
​
​
​
​
​
​
​
​
​
Funded status of the plans
Other assets
$
–
$
–
$
–
$
$
–
$
–
Other accrued liabilities
)
)
)
)
)
)
Long-term retirement benefits and other liabilities (1)
)
)
)
)
)
)
​
​
​
​
​
​
​
​
​
​
​
​
​
​
​
​
​
​
​
​
Plan assets less than benefit obligations
$
)
$
)
$
)
$
)
$
)
$
)
​
​
​
​
​
​
​
​
​
​
​
​
​
​
​
​
​
​
​
​
(1)
Per our funding strategy, we have the option to fund certain of these liabilities with proceeds from our corporate-owned life insurance policies.</t>
  </si>
  <si>
    <t>Schedule of Weighted-average assumptions used for determining year-end obligations</t>
  </si>
  <si>
    <t>Pension Benefits
U.S. Postretirement Health Benefits
2015
2014
2013
2015
2014
2013
U.S.
Int'l
U.S.
Int'l
U.S.
Int'l
​
​
​
​
​
​
​
​
​
​
​
​
​
​
​
​
​
​
​
​
​
​
​
​
​
​
​
​
​
Weighted-average assumptions used to determine year-end benefit obligations
Discount rate
%
%
%
%
%
%
%
%
%
Compensation rate increase
–
–
–
–
–
–
​
​
​
​
​
​
​
​
​
​
​
​
​
​
​
​
​
​
​
​
​
​
​
​
​
​
​
​
​</t>
  </si>
  <si>
    <t>Schedule of pretax amounts, including that of discontinued operations, recognized in accumulated other comprehensive loss</t>
  </si>
  <si>
    <t>Pension Benefits
U.S. Postretirement Health Benefits
2015
2014
2015
2014
(In millions)
U.S.
Int'l
U.S.
Int'l
​
​
​
​
​
​
​
​
​
​
​
​
​
​
​
​
​
​
​
​
Net actuarial loss
$
$
$
$
$
$
Prior service cost (credit)
)
)
)
)
Net transition obligation
–
.3
–
.4
–
–
​
​
​
​
​
​
​
​
​
​
​
​
​
​
​
​
​
​
​
​
Net amount recognized in accumulated other comprehensive loss
$
$
$
$
$
.8
$
​
​
​
​
​
​
​
​
​
​
​
​
​
​
​
​
​
​
​
​</t>
  </si>
  <si>
    <t>Schedule of pretax amounts, including that of discontinued operations, recognized in other comprehensive loss (income)</t>
  </si>
  <si>
    <t>Pension Benefits
U.S. Postretirement Health Benefits
2015
2014
2013
2015
2014
2013
(In millions)
U.S.
Int'l
U.S.
Int'l
U.S.
Int'l
​
​
​
​
​
​
​
​
​
​
​
​
​
​
​
​
​
​
​
​
​
​
​
​
​
​
​
​
​
Net actuarial loss (gain)
$
$
$
$
$
)
$
$
)
$
.3
$
(.9
)
Prior service (credit) cost
–
(.7
)
–
)
–
–
–
–
Amortization of unrecognized:
Net actuarial loss
)
)
)
)
)
)
)
)
)
Prior service (cost) credit
)
.3
)
(.4
)
(.3
)
(.5
)
Net transition asset
–
–
–
–
–
.1
–
–
–
Curtailments
–
.2
–
(.6
)
(.9
)
–
–
Settlements
–
)
(.6
)
(.4
)
–
)
–
–
–
​
​
​
​
​
​
​
​
​
​
​
​
​
​
​
​
​
​
​
​
​
​
​
​
​
​
​
​
​
Net amount recognized in other comprehensive (income) loss
$
(.1
)
$
)
$
$
$
)
$
)
$
(.3
)
$
.8
$
​
​
​
​
​
​
​
​
​
​
​
​
​
​
​
​
​
​
​
​
​
​
​
​
​
​
​
​
​</t>
  </si>
  <si>
    <t>Schedule of components of net periodic benefit cost (credit)</t>
  </si>
  <si>
    <t>Pension Benefits
U.S. Postretirement Health Benefits
2015
2014
2013
2015
2014
2013
(In millions)
U.S.
Int'l
U.S.
Int'l
U.S
Int'l
​
​
​
​
​
​
​
​
​
​
​
​
​
​
​
​
​
​
​
​
​
​
​
​
​
​
​
​
​
Service cost
$
.4
$
$
.4
$
$
.4
$
$
–
$
–
$
–
Interest cost
.3
.3
.3
Actuarial loss (gain)
.4
–
–
)
–
–
–
–
Expected return on plan assets
)
)
)
)
)
)
–
–
–
Amortization of actuarial loss
Amortization of prior service cost (credit)
(.3
)
.4
.3
.5
)
)
)
Amortization of transition asset
–
–
–
–
–
(.1
)
–
–
–
Recognized (gain) loss on curtailments (1)
–
(.2
)
–
.6
–
)
–
–
–
Recognized loss on settlements (2)
–
.6
.4
–
.5
–
–
–
​
​
​
​
​
​
​
​
​
​
​
​
​
​
​
​
​
​
​
​
​
​
​
​
​
​
​
​
​
Net periodic benefit cost (credit)
$
$
$
$
$
$
$
(.8
)
$
(.2
)
$
)
​
​
​
​
​
​
​
​
​
​
​
​
​
​
​
​
​
​
​
​
​
​
​
​
​
​
​
​
​
(1)
Recognized gain on curtailment in 2015 and loss on curtailment in 2014 related to a pension plan in the Netherlands. Recognized gain on curtailment in 2013 related to a pension plan in Taiwan. These amounts were recorded in "Other expense, net" in the Consolidated Statements of Income.
(2)
Recognized loss on settlement related to pension plans in Germany and France as a result of the sale of a product line in our RBIS reportable segment in 2015, and settlement events in Switzerland in 2015 and 2014. The losses on settlements were recorded in "Other expense, net" in Consolidated Statements of Income.</t>
  </si>
  <si>
    <t>Schedule of weighted-average assumptions used for determining net periodic cost</t>
  </si>
  <si>
    <t>Pension Benefits
U.S. Postretirement Health Benefits
2015
2014
2013
2015
2014
2013
U.S.
Int'l
U.S.
Int'l
U.S.
Int'l
​
​
​
​
​
​
​
​
​
​
​
​
​
​
​
​
​
​
​
​
​
​
​
​
​
​
​
​
​
Discount rate
%
%
%
%
%
%
%
%
%
Expected return on assets
–
–
–
Compensation rate increase
–
–
–
–
–
–
​
​
​
​
​
​
​
​
​
​
​
​
​
​
​
​
​
​
​
​
​
​
​
​
​
​
​
​
​</t>
  </si>
  <si>
    <t>Schedule of defined benefit plan contributions</t>
  </si>
  <si>
    <t>(In millions)
​
​
​
​
​
U.S.
$
Int'l
U.S. postretirement health benefits
​
​
​
​
​</t>
  </si>
  <si>
    <t>Schedule of anticipated future benefit payments</t>
  </si>
  <si>
    <t>Pension Benefits
U.S. Postretirement Health Benefits
(In millions)
U.S.
Int'l
​
​
​
​
​
​
​
​
​
​
​
2016
$
$
$
2017
.8
2018
.6
2019
.5
2020
.4
2021 - 2024
​
​
​
​
​
​
​
​
​
​
​</t>
  </si>
  <si>
    <t>Schedule of estimated amortization of amounts, included in accumulated other comprehensive loss</t>
  </si>
  <si>
    <t>Our estimates of fiscal year 2016 amortization of amounts included in "Accumulated other comprehensive loss" were as follows:
Pension Benefits
U.S. Postretirement Health Benefits
(In millions)
U.S.
Int'l
​
​
​
​
​
​
​
​
​
​
​
Net actuarial loss
$
$
$
Prior service cost (credit)
(.3
)
)
Net transition obligation
–
.1
–
​
​
​
​
​
​
​
​
​
​
​
Net loss (gain) to be recognized
$
$
$
)
​
​
​
​
​
​
​
​
​
​
​</t>
  </si>
  <si>
    <t>U.S.</t>
  </si>
  <si>
    <t>Schedule of fair value of plan assets</t>
  </si>
  <si>
    <t>Fair Value Measurements Using
(In millions)
Total
Quoted Prices in Active Markets (Level 1)
Significant Other Observable Inputs (Level 2)
Significant Other Unobservable Inputs (Level 3)
​
​
​
​
​
​
​
​
​
​
​
​
​
​
2015
Cash
$
–
$
–
$
–
$
–
Pooled funds – liability hedging portfolio (1)
Pooled funds – growth portfolio (1)
Other assets (2)
.1
​
​
​
​
​
​
​
​
​
​
​
​
​
​
Total U.S. plan assets
$
​
​
​
​
​
​
​
​
​
​
​
​
​
​
2014
Cash
$
$
$
–
$
–
Pooled funds – liability hedging portfolio (1)
Pooled funds – growth portfolio (1)
Other assets (2)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
(2)
Includes accrued recoverable taxes.
Fair Value Measurements Using
(In millions)
Total
Quoted Prices in Active Markets (Level 1)
Significant Other Observable Inputs (Level 2)
Significant Other Unobservable Inputs (Level 3)
​
​
​
​
​
​
​
​
​
​
​
​
​
​
2015
Cash
$
.8
$
.8
$
–
$
–
Insurance contracts
–
–
Pooled funds – fixed income securities (1)
Pooled funds – equity securities (1)
Pooled funds – other investments (1)
​
​
​
​
​
​
​
​
​
​
​
​
​
​
Total international plan assets at fair value
$
​
​
​
​
​
​
​
​
​
​
​
​
​
​
2014
Cash
$
.6
$
.6
$
–
$
–
Mutual funds
.3
.3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t>
  </si>
  <si>
    <t>Schedule of reconciliation of Level 3 assets</t>
  </si>
  <si>
    <t>The following table presents a reconciliation of Level 3 international plan assets held during the year ended January 2, 2016:
Level 3 Assets
(In millions)
Insurance Contracts
​
​
​
​
​
Balance at January 3, 2015
$
Net realized and unrealized gain
.4
Purchases
Settlements
)
Impact of changes in foreign currency exchange rates
)
​
​
​
​
​
Balance at January 2, 2016
$
​
​
​
​
​</t>
  </si>
  <si>
    <t>COMMITMENTS (Tables)</t>
  </si>
  <si>
    <t>Minimum annual rental commitments on operating leases</t>
  </si>
  <si>
    <t>Year
(In millions)
​
​
​
​
​
2016
$
2017
2018
2019
2020
2021 and thereafter
​
​
​
​
​
Total minimum lease payments
$
​
​
​
​
​</t>
  </si>
  <si>
    <t>CONTINGENCIES (Tables)</t>
  </si>
  <si>
    <t>Costs of Environmental Liabilities with Remediation</t>
  </si>
  <si>
    <t>(In millions)
​
​
​
​
​
​
​
​
Balance at beginning of year
$
$
Charges (reversals), net
Payments
)
)
​
​
​
​
​
​
​
​
Balance at end of year
$
$
​
​
​
​
​
​
​
​</t>
  </si>
  <si>
    <t>FAIR VALUE MEASUREMENTS (Tables)</t>
  </si>
  <si>
    <t>Assets and liabilities carried at fair value, measured on a recurring basis</t>
  </si>
  <si>
    <t>The following table provides the assets and liabilities carried at fair value, measured on a recurring basis, as of January 2, 2016:
Fair Value Measurements Using
(In millions)
Total
Quoted Prices in Active Markets (Level 1)
Significant Other Observable Inputs (Level 2)
Significant Other Unobservable Inputs (Level 3)
​
​
​
​
​
​
​
​
​
​
​
​
​
​
Assets
Trading securities
$
$
$
$
–
Derivative assets
–
–
Bank drafts
–
–
Liabilities
Derivative liabilities
$
$
.7
$
$
–
​
​
​
​
​
​
​
​
​
​
​
​
​
​
The following table provides the assets and liabilities carried at fair value, measured on a recurring basis, as of January 3, 2015:
Fair Value Measurements Using
(In millions)
Total
Quoted Prices in Active Markets (Level 1)
Significant Other Observable Inputs (Level 2)
Significant Other Unobservable Inputs (Level 3)
​
​
​
​
​
​
​
​
​
​
​
​
​
​
Assets
Trading securities
$
$
$
$
–
Derivative assets
–
–
Bank drafts
–
–
Liabilities
Derivative liabilities
$
$
$
$
–
​
​
​
​
​
​
​
​
​
​
​
​
​
​</t>
  </si>
  <si>
    <t>Net Income Per Common Share (Tables)</t>
  </si>
  <si>
    <t>Schedule of net income per common share</t>
  </si>
  <si>
    <t>(In millions, except per share amounts)
​
​
​
​
​
​
​
​
​
​
​
​
​
(A)
Income from continuing operations
$
$
$
(B)
Loss from discontinued operations, net of tax
(.1
)
)
)
​
​
​
​
​
​
​
​
​
​
​
​
​
(C)
Net income available to common shareholders
$
$
$
​
​
​
​
​
​
​
​
​
​
​
​
​
(D)
Weighted average number of common shares outstanding
Dilutive shares (additional common shares issuable under stock-based awards)
​
​
​
​
​
​
​
​
​
​
​
​
​
(E)
Weighted average number of common shares outstanding, assuming dilution
​
​
​
​
​
​
​
​
​
​
​
​
​
Net income (loss) per common share:
Continuing operations (A) ÷ (D)
$
$
$
Discontinued operations (B) ÷ (D)
–
(.03
)
(.29
)
​
​
​
​
​
​
​
​
​
​
​
​
​
Net income per common share (C) ÷ (D)
$
$
$
​
​
​
​
​
​
​
​
​
​
​
​
​
Net income (loss) per common share, assuming dilution:
Continuing operations (A) ÷ (E)
$
$
$
Discontinued operations (B) ÷ (E)
–
(.02
)
(.28
)
​
​
​
​
​
​
​
​
​
​
​
​
​
Net income per common share, assuming dilution (C) ÷ (E)
$
$
$
​
​
​
​
​
​
​
​
​
​
​
​
​</t>
  </si>
  <si>
    <t>Comprehensive Income (Tables)</t>
  </si>
  <si>
    <t>Comprehensive Income</t>
  </si>
  <si>
    <t>Schedule of changes in "Accumulated other comprehensive loss" (net of tax)</t>
  </si>
  <si>
    <t>(In millions)
Foreign Currency Translation
Pension and Other Postretirement Benefits
Cash Flow Hedges
Total
​
​
​
​
​
​
​
​
​
​
​
​
​
​
Balance as of December 28, 2013
$
$
)
$
)
$
)
Other comprehensive (loss) income before reclassifications, net of tax
)
)
.1
)
Reclassifications to net income, net of tax
–
.9
​
​
​
​
​
​
​
​
​
​
​
​
​
​
Net current-period other comprehensive (loss) income, net of tax
)
)
)
​
​
​
​
​
​
​
​
​
​
​
​
​
​
Balance as of January 3, 2015
)
)
–
)
Other comprehensive loss before reclassifications, net of tax
)
)
(.5
)
)
Reclassifications to net income, net of tax
–
)
​
​
​
​
​
​
​
​
​
​
​
​
​
​
Net current-period other comprehensive (loss) income, net of tax
)
)
)
​
​
​
​
​
​
​
​
​
​
​
​
​
​
Balance as of January 2, 2016
$
)
$
)
$
)
$
)
​
​
​
​
​
​
​
​
​
​
​
​
​
​</t>
  </si>
  <si>
    <t>Schedule of amounts reclassified from "Accumulated other comprehensive loss" to increase (decrease) income from continuing operations</t>
  </si>
  <si>
    <t>(In millions)
Affected Line Item in the Statements Where Net Income is Presented
​
​
​
​
​
​
​
​
​
​
​
​
Cash flow hedges:
Foreign exchange contracts
$
$
)
$
.6
Cost of products sold
Commodity contracts
)
.1
)
Cost of products sold
Interest rate contracts
(.1
)
(.1
)
(.1
)
Interest expense
​
​
​
​
​
​
​
​
​
​
​
​
)
(.7
)
Total before tax
(.5
)
.3
.2
Provision for income taxes
​
​
​
​
​
​
​
​
​
​
​
​
(.9
)
(.5
)
Net of tax
Pension and other postretirement benefits (1)
)
)
)
Provision for income taxes
​
​
​
​
​
​
​
​
​
​
​
​
)
)
)
Net of tax
​
​
​
​
​
​
​
​
​
​
​
​
Total reclassifications for the period
$
)
$
)
$
)
Total, net of tax
​
​
​
​
​
​
​
​
​
​
​
​
(1)
See Note 6, "Pension and Other Postretirement Benefits," for more information.</t>
  </si>
  <si>
    <t>Income tax expense (benefit) allocated to each component of other comprehensive loss (income):</t>
  </si>
  <si>
    <t>(In millions)
​
​
​
​
​
​
​
​
​
​
​
Pension and other postretirement benefits:
Net (loss) gain recognized from actuarial gain/loss and prior service cost/credit
$
)
$
)
$
Reclassifications to net income
Cash flow hedges:
(Losses) gains recognized on cash flow hedges
(.3
)
.1
.2
Reclassifications to net income
(.5
)
.3
.1
​
​
​
​
​
​
​
​
​
​
​
Income tax (benefit) expense related to items of other comprehensive (loss) income
$
)
$
)
$
​
​
​
​
​
​
​
​
​
​
​</t>
  </si>
  <si>
    <t>LONG-TERM INCENTIVE COMPENSATION (Tables)</t>
  </si>
  <si>
    <t>Summary of stock-based compensation expense from continuing operations and the total recognized tax benefit related to this expense</t>
  </si>
  <si>
    <t>(In millions)
​
​
​
​
​
​
​
​
​
​
​
Stock-based compensation expense
$
$
$
Tax benefit
​
​
​
​
​
​
​
​
​
​
​</t>
  </si>
  <si>
    <t>Schedule of weighted-average assumptions of options granted during the year</t>
  </si>
  <si>
    <t>​
​
​
​
​
Risk-free interest rate
%
Expected stock price volatility
%
Expected dividend yield
%
Expected option term
6.2 years
​
​
​
​
​</t>
  </si>
  <si>
    <t>Schedule of stock option activity</t>
  </si>
  <si>
    <t>Number of options (in thousands)
Weighted-average exercise price
Weighted-average remaining contractual life (in years)
Aggregate intrinsic value (in millions)
​
​
​
​
​
​
​
​
​
​
​
​
Outstanding at January 3, 2015
$
$
Exercised
)
Forfeited or expired
)
​
​
​
​
​
​
​
​
​
​
​
​
Outstanding at January 2, 2016
$
$
Options vested and expected to vest at January 2, 2016
Options exercisable at January 2, 2016
$
$
​
​
​
​
​
​
​
​
​
​
​
​</t>
  </si>
  <si>
    <t>Performance Units (PUs)</t>
  </si>
  <si>
    <t>Stock-Based Compensation</t>
  </si>
  <si>
    <t>Information related to awarded PUs</t>
  </si>
  <si>
    <t>Number of PUs (in thousands)
Weighted- average grant-date fair value
​
​
​
​
​
​
​
​
Unvested at January 3, 2015
$
Granted at target
Adjustment for above-target performance (1)
Vested
)
Forfeited/cancelled
)
​
​
​
​
​
​
​
​
Unvested at January 2, 2016
$
​
​
​
​
​
​
​
​
(1)
Reflects awards granted in excess of target as a result of our achieving above-target performance for the 2012-2014 performance period.</t>
  </si>
  <si>
    <t>Market-leveraged stock units (MSUs)</t>
  </si>
  <si>
    <t>Information related to awarded MSUs</t>
  </si>
  <si>
    <t>Number of MSUs (in thousands)
Weighted- average grant-date fair value
​
​
​
​
​
​
​
​
Unvested at January 3, 2015
$
Granted at target
Adjustment for above-target performance (1)
Vested
)
Forfeited/cancelled
)
​
​
​
​
​
​
​
​
Unvested at January 2, 2016
$
​
​
​
​
​
​
​
​
(1)
Reflects adjustment as a result of achieving above-target performance for vesting of the tranches paid out in 2015.</t>
  </si>
  <si>
    <t>Restricted Stock Units (RSUs)</t>
  </si>
  <si>
    <t>Summary of information related to awarded RSUs</t>
  </si>
  <si>
    <t>Number of RSUs (in thousands)
Weighted- average grant-date fair value
​
​
​
​
​
​
​
​
Unvested at January 3, 2015
$
Granted
Vested
)
Forfeited/cancelled
)
​
​
​
​
​
​
​
​
Unvested at January 2, 2016
$
​
​
​
​
​
​
​
​</t>
  </si>
  <si>
    <t>COST REDUCTION ACTIONS (Tables)</t>
  </si>
  <si>
    <t>Restructuring charges and payments</t>
  </si>
  <si>
    <t>During 2015, restructuring charges and payments were as follows:
(In millions)
Accrual at January 3, 2015
Charges (Reversals), net
Cash Payments
Non-cash Impairment
Foreign Currency Translation
Accrual at January 2, 2016
​
​
​
​
​
​
​
​
​
​
​
​
​
​
​
​
​
​
​
​
2015/2016 Actions
Severance and related costs
$
–
$
$
)
$
–
$
–
$
Asset impairment charges
–
–
)
–
–
Lease cancellation costs
–
.5
(.3
)
–
–
.2
2014/2015 Actions
Severance and related costs
)
–
(.9
)
Asset impairment charges
–
–
)
–
–
Lease cancellation costs
.1
.3
(.4
)
–
–
–
2012 Program
Severance and related costs
.8
–
–
–
(.1
)
.7
​
​
​
​
​
​
​
​
​
​
​
​
​
​
​
​
​
​
​
​
Total
$
$
$
)
$
)
$
)
$
​
​
​
​
​
​
​
​
​
​
​
​
​
​
​
​
​
​
​
​
During 2014, restructuring charges and payments were as follows:
(In millions)
Accrual at December 28, 2013
Charges (Reversals), net
Cash Payments
Non-cash Impairment
Foreign Currency Translation
Accrual at January 3, 2015
​
​
​
​
​
​
​
​
​
​
​
​
​
​
​
​
​
​
​
​
2014/2015 Actions
Severance and related costs
$
–
$
$
)
$
–
$
)
$
Asset impairment charges
–
–
)
–
–
Lease cancellation costs
–
.6
(.5
)
–
–
.1
2012 Program
Severance and related costs
(.4
)
)
–
(.2
)
.8
Lease and other contract cancellation costs
.2
–
(.2
)
–
–
–
​
​
​
​
​
​
​
​
​
​
​
​
​
​
​
​
​
​
​
​
Total
$
$
$
)
$
)
$
)
$
​
​
​
​
​
​
​
​
​
​
​
​
​
​
​
​
​
​
​
​</t>
  </si>
  <si>
    <t>Total amount of restructuring costs incurred by reportable segment and Corporate</t>
  </si>
  <si>
    <t>(In millions)
​
​
​
​
​
​
​
​
​
​
​
Restructuring charges by reportable segment and Corporate
Pressure-sensitive Materials
$
$
$
Retail Branding and Information Solutions
Vancive Medical Technologies
.1
Corporate
.4
.9
​
​
​
​
​
​
​
​
​
​
​
Total
$
$
$
​
​
​
​
​
​
​
​
​
​
​</t>
  </si>
  <si>
    <t>TAXES BASED ON INCOME (Tables)</t>
  </si>
  <si>
    <t>Taxes based on Income (loss)</t>
  </si>
  <si>
    <t>(In millions)
​
​
​
​
​
​
​
​
​
​
​
Current:
U.S. federal tax
$
$
$
State taxes
(.1
)
(.2
)
.3
International taxes
​
​
​
​
​
​
​
​
​
​
​
​
​
​
​
​
​
​
​
​
​
​
Deferred:
U.S. federal tax
)
)
State taxes
.5
International taxes
)
​
​
​
​
​
​
​
​
​
​
​
)
​
​
​
​
​
​
​
​
​
​
​
Provision for income taxes
$
$
$
​
​
​
​
​
​
​
​
​
​
​</t>
  </si>
  <si>
    <t>The principal item accounting for the difference between taxes</t>
  </si>
  <si>
    <t>(In millions)
​
​
​
​
​
​
​
​
​
​
​
Computed tax at 35% of income before taxes
$
$
$
Increase (decrease) in taxes resulting from:
State taxes, net of federal tax benefit
Foreign earnings taxed at different rates (1)
)
)
)
Valuation allowance
.9
Corporate-owned life insurance
)
)
)
U.S. federal research and development tax credits
)
)
)
Tax contingencies and audit settlements
)
Other items, net
)
)
)
​
​
​
​
​
​
​
​
​
​
​
Provision for income taxes
$
$
$
​
​
​
​
​
​
​
​
​
​
​
(1)
Included foreign earnings taxed in the U.S., net of credits, for all years.</t>
  </si>
  <si>
    <t>Income (loss) from continuing operations before taxes from our U.S. and international operations</t>
  </si>
  <si>
    <t>(In millions)
​
​
​
​
​
​
​
​
​
​
​
U.S.
$
$
(.1
)
$
)
International
​
​
​
​
​
​
​
​
​
​
​
Income from continuing operations before taxes
$
$
$
​
​
​
​
​
​
​
​
​
​
​</t>
  </si>
  <si>
    <t>Components of the temporary differences</t>
  </si>
  <si>
    <t>(In millions)
​
​
​
​
​
​
​
​
Accrued expenses not currently deductible
$
$
Net operating losses
Tax credit carryforward
Postretirement and postemployment benefits
Pension costs
Inventory reserves
Other assets
Valuation allowance
)
)
​
​
​
​
​
​
​
​
Total deferred tax assets (2)
​
​
​
​
​
​
​
​
Depreciation and amortization
)
)
Repatriation accrual (1)
)
Foreign operating loss recapture
)
)
Other liabilities
)
)
​
​
​
​
​
​
​
​
Total deferred tax liabilities (2)
)
)
​
​
​
​
​
​
​
​
Total net deferred tax assets
$
$
​
​
​
​
​
​
​
​
(1)
Included in the repatriation accrual as of January 2, 2016 and January 3, 2015 was a net deferred tax liability of $12.5 million and $4.4 million, respectively, associated with the future tax cost to repatriate non-permanently reinvested earnings of our foreign subsidiaries, which is offset by a contra deferred tax liability of $2.7 million and $6.3 million, respectively, related to unrealized foreign exchange losses associated with earnings of our foreign subsidiaries that can be repatriated to the U.S. in future periods without incurring any additional U.S. federal income taxes.
(2)
Reflect gross amounts before jurisdictional netting of deferred tax assets and liabilities. Certain 2014 components have been adjusted for a 2015 change in presentation of the federal deduction of state income taxes.</t>
  </si>
  <si>
    <t>Schedule of tax credit and net operating loss carryforwards</t>
  </si>
  <si>
    <t>(In millions)
Net Operating Losses (1)
Tax Credits
​
​
​
​
​
​
​
​
Expires in 2016
$
$
Expires in 2017
.1
Expires in 2018
Expires in 2019
Expires in 2020
Expires in 2021
.3
Expires in 2022
Expires in 2023
Expires in 2024
.4
Expires in 2025
Expires in 2026
–
Expires in 2027
.2
.1
Expires in 2028
–
.1
Expires in 2029
–
.1
Expires in 2030
–
.1
Expires in 2031
–
Expires in 2032
–
Expires in 2033
–
Expires in 2034
–
Expires in 2035
–
Indefinite life/no expiration
​
​
​
​
​
​
​
​
Total
$
$
​
​
​
​
​
​
​
​
(1)
Net operating losses are presented before tax effect and valuation allowance</t>
  </si>
  <si>
    <t>Reconciliation of the beginning and ending amount of unrecognized tax benefits</t>
  </si>
  <si>
    <t>(In millions)
​
​
​
​
​
​
​
​
Balance at beginning of year
$
$
Additions based on tax positions related to the current year
Additions for tax positions of prior years
Reductions for tax positions of prior years:
Changes in judgment
)
)
Settlements
)
)
Lapses and statute expirations
)
)
Changes due to translation of foreign currencies
)
)
​
​
​
​
​
​
​
​
Balance at end of year
$
$
​
​
​
​
​
​
​
​</t>
  </si>
  <si>
    <t>SEGMENT INFORMATION (Tables)</t>
  </si>
  <si>
    <t>Financial information, by reportable segment from continuing operations</t>
  </si>
  <si>
    <t>(In millions)
​
​
​
​
​
​
​
​
​
​
​
Net sales to unaffiliated customers
Pressure-sensitive Materials
$
$
$
Retail Branding and Information Solutions
Vancive Medical Technologies
​
​
​
​
​
​
​
​
​
​
​
Net sales to unaffiliated customers
$
$
$
​
​
​
​
​
​
​
​
​
​
​
Intersegment sales
Pressure-sensitive Materials
$
$
$
Retail Branding and Information Solutions
Vancive Medical Technologies
​
​
​
​
​
​
​
​
​
​
​
Intersegment sales
$
$
$
​
​
​
​
​
​
​
​
​
​
​
Income from continuing operations before taxes
Pressure-sensitive Materials
$
$
$
Retail Branding and Information Solutions
Vancive Medical Technologies
)
)
)
Corporate expense
)
)
)
Interest expense
)
)
)
​
​
​
​
​
​
​
​
​
​
​
Income from continuing operations before taxes
$
$
$
​
​
​
​
​
​
​
​
​
​
​
Capital expenditures
Pressure-sensitive Materials
$
$
$
Retail Branding and Information Solutions
Vancive Medical Technologies
​
​
​
​
​
​
​
​
​
​
​
Capital expenditures
$
$
$
​
​
​
​
​
​
​
​
​
​
​
Depreciation and amortization expense
Pressure-sensitive Materials
$
$
$
Retail Branding and Information Solutions
Vancive Medical Technologies
​
​
​
​
​
​
​
​
​
​
​
Depreciation and amortization expense
$
$
$
​
​
​
​
​
​
​
​
​
​
​
Other expense, net by reportable segment
Pressure-sensitive Materials
$
$
$
Retail Branding and Information Solutions
Vancive Medical Technologies
.1
Corporate
.4
​
​
​
​
​
​
​
​
​
​
​
Other expense, net
$
$
$
​
​
​
​
​
​
​
​
​
​
​
Other expense, net by type
Restructuring charges:
Severance and related costs
$
$
$
Asset impairment charges and lease and other contract cancellation costs
Other items:
Charitable contribution to Avery Dennison Foundation
–
–
Indefinite-lived intangible asset impairment charge
–
–
Gains on sales of assets
)
)
)
Net loss (gain) from curtailment and settlement of pension obligations
.3
)
Legal settlements
(.3
)
–
Loss on sale of product line and related exit costs
–
–
Divestiture-related costs (1)
–
–
​
​
​
​
​
​
​
​
​
​
​
Other expense, net
$
$
$
​
​
​
​
​
​
​
​
​
​
​
(1)
Represents only the portion allocated to continuing operations.</t>
  </si>
  <si>
    <t>Summary of net sales to unaffiliated customers</t>
  </si>
  <si>
    <t>(In millions)
​
​
​
​
​
​
​
​
​
​
​
Net sales to unaffiliated customers
U.S.
$
$
$
Europe
Asia
Latin America
Other international
​
​
​
​
​
​
​
​
​
​
​
Net sales to unaffiliated customers
$
$
$
​
​
​
​
​
​
​
​
​
​
​</t>
  </si>
  <si>
    <t>Summary of property, plant and equipment, net</t>
  </si>
  <si>
    <t>(In millions)
​
​
​
​
​
​
​
​
​
​
​
Property, plant and equipment, net
U.S.
$
$
$
International
​
​
​
​
​
​
​
​
​
​
​
Property, plant and equipment, net
$
$
$
​
​
​
​
​
​
​
​
​
​
​</t>
  </si>
  <si>
    <t>SUPPLEMENTAL FINANCIAL INFORMATION (Tables)</t>
  </si>
  <si>
    <t>Net inventories</t>
  </si>
  <si>
    <t>(In millions)
​
​
​
​
​
​
​
​
Raw materials
$
$
Work-in-progress
Finished goods
​
​
​
​
​
​
​
​
Inventories, net
$
$
​
​
​
​
​
​
​
​</t>
  </si>
  <si>
    <t>(In millions)
​
​
​
​
​
​
​
​
Land
$
$
Buildings and improvements
Machinery and equipment
Construction-in-progress
​
​
​
​
​
​
​
​
Property, plant and equipment
Accumulated depreciation
)
)
​
​
​
​
​
​
​
​
Property, plant and equipment, net
$
$
​
​
​
​
​
​
​
​</t>
  </si>
  <si>
    <t>Capitalized software costs</t>
  </si>
  <si>
    <t>(In millions)
​
​
​
​
​
​
​
​
Cost
$
$
Accumulated amortization
)
)
​
​
​
​
​
​
​
​
Software, net
$
$
​
​
​
​
​
​
​
​</t>
  </si>
  <si>
    <t>Schedule of research and development expense</t>
  </si>
  <si>
    <t>(In millions)
​
​
​
​
​
​
​
​
​
​
​
Research and development expense
$
$
$
​
​
​
​
​
​
​
​
​
​
​</t>
  </si>
  <si>
    <t>Cash paid for interest and income taxes</t>
  </si>
  <si>
    <t>(In millions)
​
​
​
​
​
​
​
​
​
​
​
Interest, net of capitalized amounts
$
$
$
Income taxes, net of refunds
​
​
​
​
​
​
​
​
​
​
​</t>
  </si>
  <si>
    <t>QUARTERLY FINANCIAL INFORMATION (Unaudited) (Tables)</t>
  </si>
  <si>
    <t>Quarterly Financial Information</t>
  </si>
  <si>
    <t>(In millions, except per share data)
First Quarter
Second Quarter
Third Quarter
Fourth Quarter (1)
​
​
​
​
​
​
​
​
​
​
​
​
​
​
2015
Net sales
$
$
$
$
Gross profit
Income from continuing operations
(Loss) income from discontinued operations, net of tax
–
)
.4
.5
Net income
Net income (loss) per common share:
Continuing operations
.79
.71
.89
.62
Discontinued operations
–
(.01
)
–
.01
Net income per common share
.79
.70
.89
.63
Net income (loss) per common share, assuming dilution:
Continuing operations
.78
.69
.87
.61
Discontinued operations
–
(.01
)
.01
.01
Net income per common share, assuming dilution
.78
.68
.88
.62
​
​
​
​
​
​
​
​
​
​
​
​
​
​
2014
Net sales
$
$
$
$
Gross profit
Income from continuing operations
(Loss) income from discontinued operations, net of tax
(.4
)
)
(.7
)
.8
Net income
Net income (loss) per common share:
Continuing operations
.69
.53
.65
.76
Discontinued operations
–
(.02
)
–
.01
Net income per common share
.69
.51
.65
.77
Net income (loss) per common share, assuming dilution:
Continuing operations
.68
.52
.64
.75
Discontinued operations
(.01
)
(.02
)
(.01
)
.01
Net income per common share, assuming dilution
.67
.50
.63
.76
​
​
​
​
​
​
​
​
​
​
​
​
​
​
(1)
Results for the fourth quarter of 2014 reflected the extra week in our 2014 fiscal year.</t>
  </si>
  <si>
    <t>The effects of prior period revision on quarterly financial information</t>
  </si>
  <si>
    <t>First Quarter
Second Quarter
Third Quarter
Fourth Quarter
(In millions, except per share data)
As Previously Reported
Adjustment
As Revised
As Previously Reported
Adjustment
As Revised
As Previously Reported
Adjustment
As Revised
As Previously Reported
Adjustment
As Revised
​
​
​
​
​
​
​
​
​
​
​
​
​
​
​
​
​
​
​
​
​
​
​
​
​
​
​
​
​
​
​
​
​
​
​
​
​
​
2015
Income from continuing operations
$
$
.3
$
$
$
.4
$
Net income
.3
.4
Net income (loss) per common share:
Continuing operations
.79
–
.79
.70
.01
.71
Net income per common share
.79
–
.79
.69
.01
.70
Net income (loss) per common share, assuming dilution:
Continuing operations
.77
.01
.78
.69
–
.69
Net income per common share, assuming dilution
.77
.01
.78
.68
–
.68
​
​
​
​
​
​
​
​
​
​
​
​
​
​
​
​
​
​
​
​
​
​
​
​
​
​
​
​
​
​
​
​
​
​
​
​
​
​
2014
Income from continuing operations
$
$
)
$
$
$
$
$
$
)
$
$
$
(.3
)
$
Net income
)
)
(.3
)
Net income (loss) per common share:
Continuing operations
.74
(.05
)
.69
.47
.06
.53
.70
(.05
)
.65
.77
(.01
)
.76
Discontinued operations
–
–
–
(.02
)
–
(.02
)
(.01
)
.01
–
.01
–
.01
Net income per common share
.74
(.05
)
.69
.45
.06
.51
.69
(.04
)
.65
.78
(.01
)
.77
Net income (loss) per common share, assuming dilution:
Continuing operations
.73
(.05
)
.68
.46
.06
.52
.68
(.04
)
.64
.75
–
.75
Discontinued operations
–
(.01
)
(.01
)
(.02
)
–
(.02
)
–
(.01
)
(.01
)
.01
–
.01
Net income per common share, assuming dilution
.73
(.06
)
.67
.44
.06
.50
.68
(.05
)
.63
.76
–
.76
​
​
​
​
​
​
​
​
​
​
​
​
​
​
​
​
​
​
​
​
​
​
​
​
​
​
​
​
​
​
​
​
​
​
​
​
​
​</t>
  </si>
  <si>
    <t>Summary of other expense, net by type for each quarter</t>
  </si>
  <si>
    <t>(In millions)
First Quarter
Second Quarter
Third Quarter
Fourth Quarter
​
​
​
​
​
​
​
​
​
​
​
​
​
​
2015
Restructuring charges:
Severance and related costs
$
$
$
$
Asset impairment charges and lease cancellation costs
.4
Other items:
Net loss from curtailment and settlement of pension obligations
–
–
–
.3
Loss on sale of product line and related exit costs
.2
–
Legal settlements
(.5
)
–
.2
–
Gain on sale of assets
)
–
–
–
​
​
​
​
​
​
​
​
​
​
​
​
​
​
Other expense, net
$
$
$
$
​
​
​
​
​
​
​
​
​
​
​
​
​
​
2014
Restructuring charges:
Severance and related costs
$
$
$
$
Asset impairment charges and lease cancellation costs
.3
Other items:
Indefinite-lived intangible asset impairment charge
–
–
–
Gains on sales of assets
–
(.6
)
)
–
Losses from curtailment and settlement of pension obligations
–
.6
–
​
​
​
​
​
​
​
​
​
​
​
​
​
​
Other expense, net
$
$
$
$
​
​
​
​
​
​
​
​
​
​
​
​
​
​</t>
  </si>
  <si>
    <t>SUMMARY OF SIGNIFICANT ACCOUNTING POLICIES (Details) - USD ($) $ in Millions</t>
  </si>
  <si>
    <t>Summary Of Significant Accounting Policies</t>
  </si>
  <si>
    <t>Maximum length of time hedged in cash flow hedge</t>
  </si>
  <si>
    <t>36 months</t>
  </si>
  <si>
    <t>Length of Fiscal Period</t>
  </si>
  <si>
    <t>364 days</t>
  </si>
  <si>
    <t>371 days</t>
  </si>
  <si>
    <t>Accounting Changes and Error Corrections</t>
  </si>
  <si>
    <t>Addition to long-term retirement benefits and other iabilities</t>
  </si>
  <si>
    <t>Customer concentration risk | Net sales | Ten largest customers</t>
  </si>
  <si>
    <t>Concentration risk percentage</t>
  </si>
  <si>
    <t>15.00%</t>
  </si>
  <si>
    <t>13.00%</t>
  </si>
  <si>
    <t>12.00%</t>
  </si>
  <si>
    <t>Customer concentration risk | Accounts receivable | Ten largest customers | Pressure-sensitive Materials</t>
  </si>
  <si>
    <t>14.00%</t>
  </si>
  <si>
    <t>Minimum</t>
  </si>
  <si>
    <t>Software estimated useful lives</t>
  </si>
  <si>
    <t>5 years</t>
  </si>
  <si>
    <t>Minimum | Buildings and improvements</t>
  </si>
  <si>
    <t>Property and equipment estimated useful lives</t>
  </si>
  <si>
    <t>10 years</t>
  </si>
  <si>
    <t>Minimum | Machinery and equipment</t>
  </si>
  <si>
    <t>3 years</t>
  </si>
  <si>
    <t>Maximum</t>
  </si>
  <si>
    <t>Maximum | Customer concentration risk | Net sales</t>
  </si>
  <si>
    <t>10.00%</t>
  </si>
  <si>
    <t>Maximum | Customer concentration risk | Accounts receivable</t>
  </si>
  <si>
    <t>Maximum | Buildings and improvements</t>
  </si>
  <si>
    <t>45 years</t>
  </si>
  <si>
    <t>Maximum | Machinery and equipment</t>
  </si>
  <si>
    <t>15 years</t>
  </si>
  <si>
    <t>SUMMARY OF SIGNIFICANT ACCOUNTING POLICIES (Details 2) - USD ($) $ in Millions</t>
  </si>
  <si>
    <t>Dec. 29, 2012</t>
  </si>
  <si>
    <t>Debt Issuance Cost Reclassification</t>
  </si>
  <si>
    <t>As Previously Reported</t>
  </si>
  <si>
    <t>Adjustments</t>
  </si>
  <si>
    <t>SUMMARY OF SIGNIFICANT ACCOUNTING POLICIES (Details 3) - USD ($) $ / shares in Units, $ in Millions</t>
  </si>
  <si>
    <t>Interest Expense</t>
  </si>
  <si>
    <t>Continuing operations</t>
  </si>
  <si>
    <t>Discontinued operations</t>
  </si>
  <si>
    <t>Net income per common share</t>
  </si>
  <si>
    <t>Net income per common share, assuming dilution</t>
  </si>
  <si>
    <t>SUMMARY OF SIGNIFICANT ACCOUNTING POLICIES (Details 4) - USD ($) $ in Millions</t>
  </si>
  <si>
    <t>Pension and other postretirement benefits: Net (loss) gain recognized from actuarial gain/loss and prior service cost/credit</t>
  </si>
  <si>
    <t>Pension and other postretirement benefits: Reclassifications to net income</t>
  </si>
  <si>
    <t>Total comprehensive (loss) income, net of tax</t>
  </si>
  <si>
    <t>SUMMARY OF SIGNIFICANT ACCOUNTING POLICIES (Details 5) - USD ($) $ in Millions</t>
  </si>
  <si>
    <t>DISCONTINUED OPERATIONS, SALE OF PRODUCT LINE, AND SALE OF ASSETS (Details) - USD ($) $ in Millions</t>
  </si>
  <si>
    <t>Jul. 01, 2013</t>
  </si>
  <si>
    <t>Jan. 29, 2013</t>
  </si>
  <si>
    <t>Discontinued Operations</t>
  </si>
  <si>
    <t>Sales price per agreement, net of cash provided</t>
  </si>
  <si>
    <t>OCP and DES businesses | CCL</t>
  </si>
  <si>
    <t>Cash sales price per agreement</t>
  </si>
  <si>
    <t>Maximum period of supply agreement</t>
  </si>
  <si>
    <t>6 years</t>
  </si>
  <si>
    <t>DISCONTINUED OPERATIONS, SALE OF PRODUCT LINE, AND SALE OF ASSETS (Details 2) - USD ($) $ in Millions</t>
  </si>
  <si>
    <t>OCP and DES businesses</t>
  </si>
  <si>
    <t>Loss before taxes, including divestiture-related and restructuring charges</t>
  </si>
  <si>
    <t>Loss from discontinued operations, net of tax before loss on sale</t>
  </si>
  <si>
    <t>(Loss) gain on sale before taxes</t>
  </si>
  <si>
    <t>Tax (provision) benefit on sale</t>
  </si>
  <si>
    <t>OCP and DES businesses | Net sales.</t>
  </si>
  <si>
    <t>Net sales from continuing operations to discontinued operations</t>
  </si>
  <si>
    <t>DISCONTINUED OPERATIONS, SALE OF PRODUCT LINE, AND SALE OF ASSETS (Details 3) - USD ($) $ in Millions</t>
  </si>
  <si>
    <t>May. 31, 2015</t>
  </si>
  <si>
    <t>Sep. 30, 2014</t>
  </si>
  <si>
    <t>Apr. 30, 2013</t>
  </si>
  <si>
    <t>Pre-tax gain recognized in "Other expense, net</t>
  </si>
  <si>
    <t>Sale of Assets:</t>
  </si>
  <si>
    <t>Retail Branding and Information Solutions</t>
  </si>
  <si>
    <t>Proceeds from Sale of product line</t>
  </si>
  <si>
    <t>Severance Costs</t>
  </si>
  <si>
    <t>Severance cost paid</t>
  </si>
  <si>
    <t>Impairment of long-lived assets of product line</t>
  </si>
  <si>
    <t>Pasadena, California corporate headquarters</t>
  </si>
  <si>
    <t>Property, plant and equipment in China</t>
  </si>
  <si>
    <t>Research facility located in Pasadena, California</t>
  </si>
  <si>
    <t>GOODWILL AND OTHER INTANGIBLES RESULTING FROM BUSINESS ACQUISITIONS (Details) - USD ($) $ in Millions</t>
  </si>
  <si>
    <t>Goodwill, Beginning Balance</t>
  </si>
  <si>
    <t>Acquisition adjustments</t>
  </si>
  <si>
    <t>Translation adjustments</t>
  </si>
  <si>
    <t>Goodwill, Ending Balance</t>
  </si>
  <si>
    <t>Impairment of goodwill</t>
  </si>
  <si>
    <t>Intangible Assets, Net (Excluding Goodwill).</t>
  </si>
  <si>
    <t>Impairment of indefinite-lived intangible assets</t>
  </si>
  <si>
    <t>Indefinite-lived intangible assets, carrying value</t>
  </si>
  <si>
    <t>Pressure-sensitive Materials</t>
  </si>
  <si>
    <t>Accumulated impairment losses</t>
  </si>
  <si>
    <t>Vancive Medical Technologies</t>
  </si>
  <si>
    <t>GOODWILL AND OTHER INTANGIBLES RESULTING FROM BUSINESS ACQUISITIONS (Details 2) - USD ($) $ in Millions</t>
  </si>
  <si>
    <t>Gross Carrying Amount</t>
  </si>
  <si>
    <t>Accumulated Amortization</t>
  </si>
  <si>
    <t>Net Carrying Amount</t>
  </si>
  <si>
    <t>Amortization expense on finite-lived intangible assets from business acquisition</t>
  </si>
  <si>
    <t>Customer relationships</t>
  </si>
  <si>
    <t>Patents and other acquired technology</t>
  </si>
  <si>
    <t>Trade names and trademarks</t>
  </si>
  <si>
    <t>Other intangibles</t>
  </si>
  <si>
    <t>GOODWILL AND OTHER INTANGIBLES RESULTING FROM BUSINESS ACQUISITIONS (Details 3) $ in Millions</t>
  </si>
  <si>
    <t>Jan. 02, 2016USD ($)</t>
  </si>
  <si>
    <t>Future amortization expense for finite-lived intangible assets</t>
  </si>
  <si>
    <t>DEBT AND CAPITAL LEASES (Details) - USD ($) $ in Millions</t>
  </si>
  <si>
    <t>Short Term Borrowings From Commercial Paper</t>
  </si>
  <si>
    <t>Short-term debt</t>
  </si>
  <si>
    <t>Short term variable rate borrowings from commercial paper</t>
  </si>
  <si>
    <t>Weighted average interest rate</t>
  </si>
  <si>
    <t>0.70%</t>
  </si>
  <si>
    <t>0.40%</t>
  </si>
  <si>
    <t>Uncommitted lines of credit</t>
  </si>
  <si>
    <t>Short term borrowings outstanding</t>
  </si>
  <si>
    <t>9.40%</t>
  </si>
  <si>
    <t>DEBT AND CAPITAL LEASES (Details 2) - USD ($) $ in Millions</t>
  </si>
  <si>
    <t>Oct. 31, 2014</t>
  </si>
  <si>
    <t>Revolving credit facility</t>
  </si>
  <si>
    <t>Amount outstanding</t>
  </si>
  <si>
    <t>Maximum borrowing capacity</t>
  </si>
  <si>
    <t>Extension in maturity date</t>
  </si>
  <si>
    <t>1 year</t>
  </si>
  <si>
    <t>Commitment for increased borrowing</t>
  </si>
  <si>
    <t>Commitment fees</t>
  </si>
  <si>
    <t>Previous revolving credit facility</t>
  </si>
  <si>
    <t>DEBT AND CAPITAL LEASES (Details 3) - USD ($) $ in Millions</t>
  </si>
  <si>
    <t>Capital leases</t>
  </si>
  <si>
    <t>Less amount classified as current</t>
  </si>
  <si>
    <t>Total Long-term Debt and Capital Lease</t>
  </si>
  <si>
    <t>Unamortized debt issuance cost</t>
  </si>
  <si>
    <t>Unamortized debt discount</t>
  </si>
  <si>
    <t>Series 1995 due 2020 through 2025</t>
  </si>
  <si>
    <t>Senior notes</t>
  </si>
  <si>
    <t>Weighted Average Interest Rate</t>
  </si>
  <si>
    <t>7.50%</t>
  </si>
  <si>
    <t>Senior notes due 2017 at 6.6%</t>
  </si>
  <si>
    <t>6.60%</t>
  </si>
  <si>
    <t>Senior notes due 2020 at 5.4%</t>
  </si>
  <si>
    <t>5.40%</t>
  </si>
  <si>
    <t>Senior notes due April 2023 at 3.4%</t>
  </si>
  <si>
    <t>3.40%</t>
  </si>
  <si>
    <t>Senior notes due 2033 at 6.0%</t>
  </si>
  <si>
    <t>6.00%</t>
  </si>
  <si>
    <t>DEBT AND CAPITAL LEASES (Details 4) $ in Millions</t>
  </si>
  <si>
    <t>2016 (classified as current)</t>
  </si>
  <si>
    <t>2021 and thereafter</t>
  </si>
  <si>
    <t>DEBT AND CAPITAL LEASES (Details 5) - USD ($) $ in Millions</t>
  </si>
  <si>
    <t>1 Months Ended</t>
  </si>
  <si>
    <t>Jan. 31, 2013</t>
  </si>
  <si>
    <t>Fair value of debt</t>
  </si>
  <si>
    <t>Long Term Debt</t>
  </si>
  <si>
    <t>Total amount of imputed interest on capital lease obligations</t>
  </si>
  <si>
    <t>Current amount of imputed interest on capital lease obligations</t>
  </si>
  <si>
    <t>Interest costs</t>
  </si>
  <si>
    <t>Interest costs capitalized</t>
  </si>
  <si>
    <t>Capital Lease Obligations</t>
  </si>
  <si>
    <t>Capital Lease Obligations, Current</t>
  </si>
  <si>
    <t>Mentor lease facility</t>
  </si>
  <si>
    <t>Capital Lease Obligations, Noncurrent</t>
  </si>
  <si>
    <t>Term of lease financing for commercial facility</t>
  </si>
  <si>
    <t>Senior notes issued</t>
  </si>
  <si>
    <t>Interest rate of senior notes</t>
  </si>
  <si>
    <t>3.35%</t>
  </si>
  <si>
    <t>Proceeds, net of underwriting discounts and offering expenses</t>
  </si>
  <si>
    <t>Senior notes due 2013</t>
  </si>
  <si>
    <t>Repayments of debt</t>
  </si>
  <si>
    <t>FINANCIAL INSTRUMENTS (Details) - Cash Flow Hedging $ in Millions</t>
  </si>
  <si>
    <t>Cash flow net loss to be reclassified within the next 12 months</t>
  </si>
  <si>
    <t>Foreign exchange contracts</t>
  </si>
  <si>
    <t>Notional amount</t>
  </si>
  <si>
    <t>Commodity contracts</t>
  </si>
  <si>
    <t>FINANCIAL INSTRUMENTS (Details 2) - USD ($) $ in Millions</t>
  </si>
  <si>
    <t>Derivatives, Fair Value</t>
  </si>
  <si>
    <t>Asset</t>
  </si>
  <si>
    <t>Liability</t>
  </si>
  <si>
    <t>Foreign exchange contracts | Other current assets</t>
  </si>
  <si>
    <t>Foreign exchange contracts | Other accrued liabilities</t>
  </si>
  <si>
    <t>Commodity contracts | Other accrued liabilities</t>
  </si>
  <si>
    <t>Commodity contracts | Long-term retirement benefits and other liabilities</t>
  </si>
  <si>
    <t>FINANCIAL INSTRUMENTS (Details 3) - USD ($) $ in Millions</t>
  </si>
  <si>
    <t>Fair Value Hedges</t>
  </si>
  <si>
    <t>Gain (loss) in income</t>
  </si>
  <si>
    <t>Foreign exchange contracts | Cost of products sold</t>
  </si>
  <si>
    <t>Foreign exchange contracts | Marketing, general and administrative expense</t>
  </si>
  <si>
    <t>FINANCIAL INSTRUMENTS (Details 4) - Cash Flow Hedging - USD ($) $ in Millions</t>
  </si>
  <si>
    <t>Derivative Instruments, Gains (Losses)</t>
  </si>
  <si>
    <t>Gains (losses) recognized in accumulated other comprehensive loss on derivatives</t>
  </si>
  <si>
    <t>PENSION AND OTHER POSTRETIREMENT BENEFITS (Details) $ in Millions</t>
  </si>
  <si>
    <t>Jan. 03, 2015USD ($)</t>
  </si>
  <si>
    <t>Dec. 28, 2013USD ($)</t>
  </si>
  <si>
    <t>Jan. 02, 2016USD ($)item</t>
  </si>
  <si>
    <t>Net actuarial loss (gain)</t>
  </si>
  <si>
    <t>Number of sub-portfolios in which assets are invested | item</t>
  </si>
  <si>
    <t>U.S. | Growth portfolio</t>
  </si>
  <si>
    <t>Target assets allocation (as a percent)</t>
  </si>
  <si>
    <t>51.00%</t>
  </si>
  <si>
    <t>U.S. | Liability hedging portfolio</t>
  </si>
  <si>
    <t>49.00%</t>
  </si>
  <si>
    <t>Int'l</t>
  </si>
  <si>
    <t>Int'l | Equity Securities</t>
  </si>
  <si>
    <t>39.00%</t>
  </si>
  <si>
    <t>Int'l | Fixed income securities and cash</t>
  </si>
  <si>
    <t>Int'l | Other Investments</t>
  </si>
  <si>
    <t>SHARE Plan</t>
  </si>
  <si>
    <t>PENSION AND OTHER POSTRETIREMENT BENEFITS (Details 2) - USD ($) $ in Millions</t>
  </si>
  <si>
    <t>Total plan assets</t>
  </si>
  <si>
    <t>U.S. | Total</t>
  </si>
  <si>
    <t>U.S. | Cash | Total</t>
  </si>
  <si>
    <t>Total plan assets at fair value</t>
  </si>
  <si>
    <t>U.S. | Liability hedging portfolio | Total</t>
  </si>
  <si>
    <t>U.S. | Growth portfolio | Total</t>
  </si>
  <si>
    <t>U.S. | Other assets | Total</t>
  </si>
  <si>
    <t>Other assets (payables)</t>
  </si>
  <si>
    <t>U.S. | Quoted Prices in Active Markets (Level 1) | Cash</t>
  </si>
  <si>
    <t>Int'l | Total</t>
  </si>
  <si>
    <t>Int'l | Cash | Total</t>
  </si>
  <si>
    <t>Int'l | Pooled funds - Fixed income securities | Total</t>
  </si>
  <si>
    <t>Int'l | Mutual Funds | Total</t>
  </si>
  <si>
    <t>Int'l | Equity Securities | Total</t>
  </si>
  <si>
    <t>Int'l | Other Investments | Total</t>
  </si>
  <si>
    <t>Int'l | Insurance contracts | Total</t>
  </si>
  <si>
    <t>Int'l | Quoted Prices in Active Markets (Level 1) | Cash</t>
  </si>
  <si>
    <t>Int'l | Quoted Prices in Active Markets (Level 1) | Mutual Funds</t>
  </si>
  <si>
    <t>Int'l | Level 3 | Insurance contracts</t>
  </si>
  <si>
    <t>PENSION AND OTHER POSTRETIREMENT BENEFITS (Details 3) - Int'l - USD ($) $ in Millions</t>
  </si>
  <si>
    <t>Reconciliation of Level 3 assets</t>
  </si>
  <si>
    <t>Impact of changes in foreign currency exchange rates</t>
  </si>
  <si>
    <t>Level 3 | Insurance contracts</t>
  </si>
  <si>
    <t>Balance at the beginning of the period</t>
  </si>
  <si>
    <t>Net realized and unrealized gain</t>
  </si>
  <si>
    <t>Purchases</t>
  </si>
  <si>
    <t>Settlements</t>
  </si>
  <si>
    <t>Balance at the end of the period</t>
  </si>
  <si>
    <t>PENSION AND OTHER POSTRETIREMENT BENEFITS (Details 4) $ in Thousands</t>
  </si>
  <si>
    <t>Healthcare cost trend rate assumed for 2016 (as a percent)</t>
  </si>
  <si>
    <t>Healthcare cost trend rate by 2018 (as a percent)</t>
  </si>
  <si>
    <t>5.00%</t>
  </si>
  <si>
    <t>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s</t>
  </si>
  <si>
    <t>Effect of one-percentage-point decrease on postretirement benefit obligations</t>
  </si>
  <si>
    <t>U.S. Postretirement Health Benefits</t>
  </si>
  <si>
    <t>Maximum age for which postretirement benefits are provided</t>
  </si>
  <si>
    <t>65 years</t>
  </si>
  <si>
    <t>Minimum age for which supplemental Medicare benefits are provided</t>
  </si>
  <si>
    <t>PENSION AND OTHER POSTRETIREMENT BENEFITS (Details 5) - USD ($) $ in Millions</t>
  </si>
  <si>
    <t>Change in projected benefit obligations</t>
  </si>
  <si>
    <t>Projected benefit obligations at beginning of year</t>
  </si>
  <si>
    <t>Service cost</t>
  </si>
  <si>
    <t>Interest cost</t>
  </si>
  <si>
    <t>Actuarial (gain) loss</t>
  </si>
  <si>
    <t>Plan transfers</t>
  </si>
  <si>
    <t>Benefits paid</t>
  </si>
  <si>
    <t>Projected benefit obligations at end of year</t>
  </si>
  <si>
    <t>Accumulated benefit obligations at end of year</t>
  </si>
  <si>
    <t>Participant contribution</t>
  </si>
  <si>
    <t>Amendments</t>
  </si>
  <si>
    <t>Curtailments</t>
  </si>
  <si>
    <t>Foreign currency translation</t>
  </si>
  <si>
    <t>PENSION AND OTHER POSTRETIREMENT BENEFITS (Details 6) - USD ($) $ in Millions</t>
  </si>
  <si>
    <t>Change in plan assets</t>
  </si>
  <si>
    <t>Plan assets at the beginning of the period</t>
  </si>
  <si>
    <t>Actual return on plan assets</t>
  </si>
  <si>
    <t>Employer contributions</t>
  </si>
  <si>
    <t>Plan assets at the end of the period</t>
  </si>
  <si>
    <t>Participant contributions</t>
  </si>
  <si>
    <t>PENSION AND OTHER POSTRETIREMENT BENEFITS (Details 7) - USD ($) $ in Millions</t>
  </si>
  <si>
    <t>U.S. plans</t>
  </si>
  <si>
    <t>Pension plans with projected benefit obligations in excess of plan assets</t>
  </si>
  <si>
    <t>Projected benefit obligation in excess of plan assets</t>
  </si>
  <si>
    <t>Fair value of plan assets in excess of plan assets</t>
  </si>
  <si>
    <t>Pension plans with accumulated benefit obligations in excess of plan assets</t>
  </si>
  <si>
    <t>Accumulated benefit obligations</t>
  </si>
  <si>
    <t>Fair value of plan assets</t>
  </si>
  <si>
    <t>Funded status of the plans</t>
  </si>
  <si>
    <t>Plan assets less than benefit obligations</t>
  </si>
  <si>
    <t>Weighted-average assumptions used to determine year-end benefit obligations</t>
  </si>
  <si>
    <t>Discount rate (as a percent)</t>
  </si>
  <si>
    <t>4.55%</t>
  </si>
  <si>
    <t>4.00%</t>
  </si>
  <si>
    <t>4.85%</t>
  </si>
  <si>
    <t>2.95%</t>
  </si>
  <si>
    <t>2.54%</t>
  </si>
  <si>
    <t>3.88%</t>
  </si>
  <si>
    <t>Compensation Rate Increase</t>
  </si>
  <si>
    <t>2.21%</t>
  </si>
  <si>
    <t>2.22%</t>
  </si>
  <si>
    <t>2.24%</t>
  </si>
  <si>
    <t>4.13%</t>
  </si>
  <si>
    <t>3.50%</t>
  </si>
  <si>
    <t>3.45%</t>
  </si>
  <si>
    <t>PENSION AND OTHER POSTRETIREMENT BENEFITS (Details 8) - USD ($) $ in Millions</t>
  </si>
  <si>
    <t>Pretax amounts, including that of discontinued operations, recognized in accumulated other comprehensive loss</t>
  </si>
  <si>
    <t>Net actuarial loss</t>
  </si>
  <si>
    <t>Prior service cost (credit)</t>
  </si>
  <si>
    <t>Net amount recognized in accumulated other comprehensive loss</t>
  </si>
  <si>
    <t>Net transition obligation</t>
  </si>
  <si>
    <t>PENSION AND OTHER POSTRETIREMENT BENEFITS (Details 9) - USD ($) $ in Millions</t>
  </si>
  <si>
    <t>Net amount recognized in other comprehensive (income) loss</t>
  </si>
  <si>
    <t>Amortization of unrecognized net actuarial loss</t>
  </si>
  <si>
    <t>Amortization of unrecognized prior service (cost) credit</t>
  </si>
  <si>
    <t>Net transition asset</t>
  </si>
  <si>
    <t>PENSION AND OTHER POSTRETIREMENT BENEFITS (Details 10) - USD ($) $ in Millions</t>
  </si>
  <si>
    <t>Components of net periodic benefit cost (credit)</t>
  </si>
  <si>
    <t>Recognized gain on curtailment and settlement, net</t>
  </si>
  <si>
    <t>OCP and DES businesses | (Loss) from discontinued operations, net of tax</t>
  </si>
  <si>
    <t>Actuarial loss</t>
  </si>
  <si>
    <t>U.S. | Continuing operations</t>
  </si>
  <si>
    <t>Expected return on plan assets</t>
  </si>
  <si>
    <t>Amortization of actuarial loss</t>
  </si>
  <si>
    <t>Amortization of prior service cost (credit)</t>
  </si>
  <si>
    <t>Recognized loss on settlements</t>
  </si>
  <si>
    <t>Net periodic benefit cost (credit)</t>
  </si>
  <si>
    <t>Amortization of transition asset</t>
  </si>
  <si>
    <t>Int'l | Continuing operations</t>
  </si>
  <si>
    <t>Recognized (gain) loss on curtailment</t>
  </si>
  <si>
    <t>U.S. Postretirement Health Benefits | OCP and DES businesses</t>
  </si>
  <si>
    <t>U.S. Postretirement Health Benefits | Continuing operations</t>
  </si>
  <si>
    <t>U.S. plans | OCP and DES businesses</t>
  </si>
  <si>
    <t>PENSION AND OTHER POSTRETIREMENT BENEFITS (Details 11) - USD ($) $ in Millions</t>
  </si>
  <si>
    <t>Recognized defined contribution plan cost</t>
  </si>
  <si>
    <t>Weighted-average assumptions used for determining net periodic cost</t>
  </si>
  <si>
    <t>Discount rate</t>
  </si>
  <si>
    <t>Expected return on assets</t>
  </si>
  <si>
    <t>7.75%</t>
  </si>
  <si>
    <t>8.00%</t>
  </si>
  <si>
    <t>Company's contribution to the defined benefit plan in the next fiscal year</t>
  </si>
  <si>
    <t>3.94%</t>
  </si>
  <si>
    <t>4.27%</t>
  </si>
  <si>
    <t>4.82%</t>
  </si>
  <si>
    <t>4.78%</t>
  </si>
  <si>
    <t>Compensation rate increase</t>
  </si>
  <si>
    <t>2.85%</t>
  </si>
  <si>
    <t>PENSION AND OTHER POSTRETIREMENT BENEFITS (Details 12) $ in Millions</t>
  </si>
  <si>
    <t>Future Benefit Payments</t>
  </si>
  <si>
    <t>2021 - 2024</t>
  </si>
  <si>
    <t>PENSION AND OTHER POSTRETIREMENT BENEFITS (Details 13) - USD ($) shares in Millions, $ in Millions</t>
  </si>
  <si>
    <t>Defined contribution and other retirement plans</t>
  </si>
  <si>
    <t>Deferred compensation plan accrued</t>
  </si>
  <si>
    <t>Letters of credit securing deferred compensation plan obligations</t>
  </si>
  <si>
    <t>Minimum age of participant for termination of employment to determine forfeiture of interest on contribution</t>
  </si>
  <si>
    <t>55 years</t>
  </si>
  <si>
    <t>DSUs outstanding under directors deferred equity compensation plan for non-employee directors</t>
  </si>
  <si>
    <t>Value of DSUs outstanding under directors deferred equity compensation plan for non-employee directors</t>
  </si>
  <si>
    <t>Net loss (gain) to be recognized</t>
  </si>
  <si>
    <t>Cash surrender value included in other assets</t>
  </si>
  <si>
    <t>COMMITMENTS (Details) - USD ($) $ in Millions</t>
  </si>
  <si>
    <t>Total minimum lease payments</t>
  </si>
  <si>
    <t>Rent expense for operating leases from continuing operations</t>
  </si>
  <si>
    <t>CONTINGENCIES (Details) $ in Millions</t>
  </si>
  <si>
    <t>Environmental Liabilities Associated with Remediation</t>
  </si>
  <si>
    <t>Environmental site contingency number of sites | item</t>
  </si>
  <si>
    <t>Balance at beginning of year</t>
  </si>
  <si>
    <t>Charges (reversals), net</t>
  </si>
  <si>
    <t>Payments</t>
  </si>
  <si>
    <t>Balance at end of year</t>
  </si>
  <si>
    <t>Short term environmental liabilities</t>
  </si>
  <si>
    <t>FAIR VALUE MEASUREMENTS (Details) - USD ($) $ in Millions</t>
  </si>
  <si>
    <t>Assets</t>
  </si>
  <si>
    <t>Derivative assets</t>
  </si>
  <si>
    <t>Liabilities</t>
  </si>
  <si>
    <t>Derivative liabilities</t>
  </si>
  <si>
    <t>Recurring</t>
  </si>
  <si>
    <t>Trading securities</t>
  </si>
  <si>
    <t>Bank drafts</t>
  </si>
  <si>
    <t>Recurring | Cash and Cash Equivalents</t>
  </si>
  <si>
    <t>Recurring | Other current assets</t>
  </si>
  <si>
    <t>Non-recurring | Reported Value Measurement</t>
  </si>
  <si>
    <t>Carrying value of long-lived assets</t>
  </si>
  <si>
    <t>Fair value of long-lived assets</t>
  </si>
  <si>
    <t>Non-recurring | Other expense, net | Total</t>
  </si>
  <si>
    <t>Quoted Prices in Active Markets (Level 1) | Recurring</t>
  </si>
  <si>
    <t>Significant Other Observable Inputs (Level 2) | Recurring</t>
  </si>
  <si>
    <t>Level 3 | Non-recurring | Other expense, net</t>
  </si>
  <si>
    <t>Impairment charges on assets held for sale</t>
  </si>
  <si>
    <t>Net Income Per Common Share (Details) - USD ($) $ / shares in Units, shares in Millions, $ in Millions</t>
  </si>
  <si>
    <t>Net income per common share amounts</t>
  </si>
  <si>
    <t>Net income available to common shareholders</t>
  </si>
  <si>
    <t>Weighted-average</t>
  </si>
  <si>
    <t>Dilutive shares (additional common shares issuable under stock-based awards)</t>
  </si>
  <si>
    <t>Stock-based compensation awards excluded from the computation of net income per common share, assuming dilution</t>
  </si>
  <si>
    <t>SUPPLEMENTAL EQUITY AND COMPREHENSIVE INCOME INFORMATION (Details) - USD ($) $ / shares in Units, $ in Millions</t>
  </si>
  <si>
    <t>Dec. 04, 2014</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SUPPLEMENTAL EQUITY AND COMPREHENSIVE INCOME INFORMATION (Details 2) - USD ($) $ in Millions</t>
  </si>
  <si>
    <t>Changes in Accumulated other comprehensive loss (net of tax)</t>
  </si>
  <si>
    <t>Balance at beginning of the year</t>
  </si>
  <si>
    <t>Other comprehensive (loss) income before reclassifications, net of tax</t>
  </si>
  <si>
    <t>Reclassifications to net income, net of tax</t>
  </si>
  <si>
    <t>Net current-period other comprehensive (loss) income, net of tax</t>
  </si>
  <si>
    <t>Balance at end of the year</t>
  </si>
  <si>
    <t>Foreign Currency Translation</t>
  </si>
  <si>
    <t>Pension and Other Postretirement Benefits</t>
  </si>
  <si>
    <t>Cash Flow Hedges</t>
  </si>
  <si>
    <t>SUPPLEMENTAL EQUITY AND COMPREHENSIVE INCOME INFORMATION (Details 3) - USD ($) $ in Millions</t>
  </si>
  <si>
    <t>Amounts reclassified from accumulated other comprehensive loss.</t>
  </si>
  <si>
    <t>Income tax (benefit) expense allocated - Pension and other postretirement benefits:</t>
  </si>
  <si>
    <t>Income tax (benefit) expense allocated - Cash flow hedges:</t>
  </si>
  <si>
    <t>Income tax (benefit) expense related to components of other comprehensive (loss) income</t>
  </si>
  <si>
    <t>Reclassifications to net income:</t>
  </si>
  <si>
    <t>(Loss) from discontinued operations, net of tax | OCP and DES businesses</t>
  </si>
  <si>
    <t>Amounts Reclassified from Accumulated other comprehensive loss</t>
  </si>
  <si>
    <t>Amounts Reclassified from Accumulated other comprehensive loss | (Loss) from discontinued operations, net of tax | U.S. | OCP and DES businesses</t>
  </si>
  <si>
    <t>Pension and Other Postretirement Benefits | Amounts Reclassified from Accumulated other comprehensive loss | Pension and Other Postretirement Benefits</t>
  </si>
  <si>
    <t>Pension and other postretirement benefit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Foreign Currency Translation | Amounts Reclassified from Accumulated other comprehensive loss | (Loss) from discontinued operations, net of tax | OCP and DES businesses</t>
  </si>
  <si>
    <t>LONG-TERM INCENTIVE COMPENSATION (Details) - USD ($) $ / shares in Units, $ in Millions</t>
  </si>
  <si>
    <t>Stock-based compensation cost capitalized</t>
  </si>
  <si>
    <t>Weighted-average fair value per share of options granted</t>
  </si>
  <si>
    <t>Total intrinsic value of stock options exercised</t>
  </si>
  <si>
    <t>Tax deductions associated with option exercises</t>
  </si>
  <si>
    <t>Weighted average assumptions</t>
  </si>
  <si>
    <t>Risk-free interest rate</t>
  </si>
  <si>
    <t>1.04%</t>
  </si>
  <si>
    <t>Expected stock price volatility</t>
  </si>
  <si>
    <t>27.17%</t>
  </si>
  <si>
    <t>Expected dividend yield</t>
  </si>
  <si>
    <t>Expected option term</t>
  </si>
  <si>
    <t>6 years 2 months 12 days</t>
  </si>
  <si>
    <t>Continuing operations | Marketing, general and administrative expense</t>
  </si>
  <si>
    <t>Stock-based compensation expense</t>
  </si>
  <si>
    <t>Tax benefit related to Stock-based compensation</t>
  </si>
  <si>
    <t>Long-term incentive units | Continuing operations | Marketing, general and administrative expense</t>
  </si>
  <si>
    <t>Employee Service Cash Award Tax Benefit from Compensation Expense</t>
  </si>
  <si>
    <t>LTI units expense</t>
  </si>
  <si>
    <t>Stock Options</t>
  </si>
  <si>
    <t>Option expiration period</t>
  </si>
  <si>
    <t>Stock Options | Ratable vesting | Non-employee Directors</t>
  </si>
  <si>
    <t>Vesting period</t>
  </si>
  <si>
    <t>Stock Options | Ratable vesting | Employees</t>
  </si>
  <si>
    <t>4 years</t>
  </si>
  <si>
    <t>Stock Options | Minimum</t>
  </si>
  <si>
    <t>Purchase price of common stock as a percentage of its fair market value granted to non-employee directors and employees</t>
  </si>
  <si>
    <t>100.00%</t>
  </si>
  <si>
    <t>Market-leveraged stock units (MSUs) | Ratable vesting</t>
  </si>
  <si>
    <t>Market-leveraged stock units (MSUs) | Minimum | Ratable vesting</t>
  </si>
  <si>
    <t>Shares issued (as a percent)</t>
  </si>
  <si>
    <t>0.00%</t>
  </si>
  <si>
    <t>Market-leveraged stock units (MSUs) | Maximum | Ratable vesting</t>
  </si>
  <si>
    <t>200.00%</t>
  </si>
  <si>
    <t>Market-leveraged long-term incentive units | Ratable vesting</t>
  </si>
  <si>
    <t>Performance long-term incentive units | Cliff vesting</t>
  </si>
  <si>
    <t>Performance long-term incentive units | Minimum | Cliff vesting</t>
  </si>
  <si>
    <t>Performance long-term incentive units | Maximum | Cliff vesting</t>
  </si>
  <si>
    <t>Performance Units (PUs) | Cliff vesting</t>
  </si>
  <si>
    <t>Performance Units (PUs) | Minimum | Cliff vesting</t>
  </si>
  <si>
    <t>Performance Units (PUs) | Maximum | Cliff vesting</t>
  </si>
  <si>
    <t>Restricted Stock Units (RSUs) | Non-employee Directors</t>
  </si>
  <si>
    <t>Restricted Stock Units (RSUs) | Employees</t>
  </si>
  <si>
    <t>Unvested Stock Options, Performance Units, Restricted Stock Units and Market-leveraged stock units | Continuing operations</t>
  </si>
  <si>
    <t>Unrecognized compensation cost related to share based compensation cost</t>
  </si>
  <si>
    <t>Unrecognized compensation cost weighted average recognition period</t>
  </si>
  <si>
    <t>2 years</t>
  </si>
  <si>
    <t>LONG-TERM INCENTIVE COMPENSATION (Details 2) - USD ($) $ / shares in Units, $ in Millions</t>
  </si>
  <si>
    <t>Number of options</t>
  </si>
  <si>
    <t>Outstanding beginning balance, options</t>
  </si>
  <si>
    <t>Exercised, options</t>
  </si>
  <si>
    <t>Forfeited or expired, options</t>
  </si>
  <si>
    <t>Outstanding ending balance, options</t>
  </si>
  <si>
    <t>Options vested and expected to vest, options</t>
  </si>
  <si>
    <t>Options exercisable</t>
  </si>
  <si>
    <t>Weighted-average exercise price</t>
  </si>
  <si>
    <t>Outstanding, Weighted-average exercise price, beginning balance</t>
  </si>
  <si>
    <t>Exercised, weighted-average exercise price</t>
  </si>
  <si>
    <t>Forfeited or expir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3 years 8 months 5 days</t>
  </si>
  <si>
    <t>3 years 11 months 12 days</t>
  </si>
  <si>
    <t>Outstanding ,Weighted-average remaining contractual life ending balance</t>
  </si>
  <si>
    <t>Options vested or expected to vest, Weighted-average remaining contractual life</t>
  </si>
  <si>
    <t>Options exercisable, Weighted-average remaining contractual life</t>
  </si>
  <si>
    <t>3 years 5 months 23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Details 3) - USD ($) $ / shares in Units, $ in Millions</t>
  </si>
  <si>
    <t>Number of awards</t>
  </si>
  <si>
    <t>Unvested at January 3, 2015</t>
  </si>
  <si>
    <t>Granted at target</t>
  </si>
  <si>
    <t>Adjustment for above-target performance</t>
  </si>
  <si>
    <t>Vested</t>
  </si>
  <si>
    <t>Forfeited/cancelled</t>
  </si>
  <si>
    <t>Unvested at January 2, 2016</t>
  </si>
  <si>
    <t>Fair value</t>
  </si>
  <si>
    <t>Weighted-average grant-date fair value</t>
  </si>
  <si>
    <t>Weighted-average grant-date fair value unvested, beginning balance</t>
  </si>
  <si>
    <t>Weighted-average grant-date fair value, granted at target</t>
  </si>
  <si>
    <t>Weighted-average grant-date fair value, Adjustment for above-target performance</t>
  </si>
  <si>
    <t>Weighted-average grant-date fair value, vested</t>
  </si>
  <si>
    <t>Weighted-average grant-date fair value, forfeited/Cancelled</t>
  </si>
  <si>
    <t>Weighted-average grant-date fair value unvested, ending balance</t>
  </si>
  <si>
    <t>COST REDUCTION ACTIONS (Details) $ in Millions</t>
  </si>
  <si>
    <t>Jan. 03, 2015USD ($)item</t>
  </si>
  <si>
    <t>Dec. 28, 2013USD ($)item</t>
  </si>
  <si>
    <t>2015/2016 Actions</t>
  </si>
  <si>
    <t>Restructuring Charges</t>
  </si>
  <si>
    <t>Charges (Reversals), net | $</t>
  </si>
  <si>
    <t>Number of positions reduced as a result of Cost Reduction Actions</t>
  </si>
  <si>
    <t>Number of positions remaining</t>
  </si>
  <si>
    <t>2014/2015 Actions</t>
  </si>
  <si>
    <t>2012 Program</t>
  </si>
  <si>
    <t>COST REDUCTION ACTIONS (Details 2) - USD ($) $ in Millions</t>
  </si>
  <si>
    <t>Severance and related costs</t>
  </si>
  <si>
    <t>Charges (Reversals), net</t>
  </si>
  <si>
    <t>2015/2016 Actions | Severance and related costs</t>
  </si>
  <si>
    <t>Cash payments</t>
  </si>
  <si>
    <t>Ending Balance</t>
  </si>
  <si>
    <t>2015/2016 Actions | Asset impairment charges</t>
  </si>
  <si>
    <t>Non-cash Impairment</t>
  </si>
  <si>
    <t>2015/2016 Actions | Lease cancellation costs</t>
  </si>
  <si>
    <t>2014/2015 Actions | Severance and related costs</t>
  </si>
  <si>
    <t>Beginning Balance</t>
  </si>
  <si>
    <t>Foreign Currency translation</t>
  </si>
  <si>
    <t>2014/2015 Actions | Asset impairment charges</t>
  </si>
  <si>
    <t>2014/2015 Actions | Lease and other contract cancellation costs</t>
  </si>
  <si>
    <t>2012 Program | Severance and related costs</t>
  </si>
  <si>
    <t>2012 Program | Lease and other contract cancellation costs</t>
  </si>
  <si>
    <t>Total including discontinued operations</t>
  </si>
  <si>
    <t>COST REDUCTION ACTIONS (Details 3) - USD ($) $ in Millions</t>
  </si>
  <si>
    <t>Continuing operations | Other expense, net</t>
  </si>
  <si>
    <t>Restructuring charges</t>
  </si>
  <si>
    <t>Pressure-sensitive Materials | Other expense, net</t>
  </si>
  <si>
    <t>Retail Branding and Information Solutions | Other expense, net</t>
  </si>
  <si>
    <t>Corporate | Other expense, net</t>
  </si>
  <si>
    <t>TAXES BASED ON INCOME (Details) - USD ($) $ in Millions</t>
  </si>
  <si>
    <t>Current:</t>
  </si>
  <si>
    <t>U.S. federal tax</t>
  </si>
  <si>
    <t>State taxes</t>
  </si>
  <si>
    <t>International taxes</t>
  </si>
  <si>
    <t>Deferred:</t>
  </si>
  <si>
    <t>TAXES BASED ON INCOME (Details 2) - USD ($) $ in Millions</t>
  </si>
  <si>
    <t>Computed tax at 35% of income before taxes</t>
  </si>
  <si>
    <t>U.S statutory rate</t>
  </si>
  <si>
    <t>35.00%</t>
  </si>
  <si>
    <t>Increase (decrease) in taxes resulting from:</t>
  </si>
  <si>
    <t>State taxes, net of federal tax benefit</t>
  </si>
  <si>
    <t>Foreign earnings taxed at different rates</t>
  </si>
  <si>
    <t>Valuation allowance</t>
  </si>
  <si>
    <t>Corporate-owned life insurance</t>
  </si>
  <si>
    <t>U.S. federal research and development tax credits</t>
  </si>
  <si>
    <t>Tax contingencies and audit settlements</t>
  </si>
  <si>
    <t>Other items, net</t>
  </si>
  <si>
    <t>TAXES BASED ON INCOME (Details 3) - USD ($) $ in Millions</t>
  </si>
  <si>
    <t>International</t>
  </si>
  <si>
    <t>TAXES BASED ON INCOME (Details 4) - USD ($) $ in Millions</t>
  </si>
  <si>
    <t>Effective tax rate (as a percent)</t>
  </si>
  <si>
    <t>32.90%</t>
  </si>
  <si>
    <t>31.50%</t>
  </si>
  <si>
    <t>34.00%</t>
  </si>
  <si>
    <t>Discrete tax benefits impacting the effective tax rate related to retroactive reinstatement of the federal research and development tax credit</t>
  </si>
  <si>
    <t>Tax expense (benefit) on changes in certain tax reserves and valuation allowances</t>
  </si>
  <si>
    <t>Tax expense (benefit) on changes in certain tax reserves, including interest and penalties, resulting from settlements of audits</t>
  </si>
  <si>
    <t>Tax expense (benefit) on changes in certain tax reserves, including interest and penalties, resulting from lapses and statute expirations</t>
  </si>
  <si>
    <t>Tax benefit from the extension of the federal research and development credit</t>
  </si>
  <si>
    <t>Tax expense associated with the tax cost to repatriate non-permanently reinvested 2015 earnings of certain foreign subsidiaries</t>
  </si>
  <si>
    <t>Repatriation tax benefit related to certain foreign losses</t>
  </si>
  <si>
    <t>Tax expense from the taxable inclusion of a net foreign currency gain related to revaluation of certain intercompany loans</t>
  </si>
  <si>
    <t>Tax expense related to change in estimate of the potential outcome of uncertain tax issues in China and Germany</t>
  </si>
  <si>
    <t>State tax expense primarily related to gains arising as a result of certain foreign reorganizations</t>
  </si>
  <si>
    <t>Expense for accrual of U.S. taxes on certain foreign earnings expected to be repatriated during 2013</t>
  </si>
  <si>
    <t>Undistributed earnings of foreign subsidiaries considered indefinitely reinvested in foreign operations</t>
  </si>
  <si>
    <t>Benefits from favorable tax rates associated with certain earnings from the entity's operations in lower-tax jurisdictions throughout the world</t>
  </si>
  <si>
    <t>TAXES BASED ON INCOME (Details 5) - USD ($) $ in Millions</t>
  </si>
  <si>
    <t>Schedule of components of the temporary differences</t>
  </si>
  <si>
    <t>Accrued expenses not currently deductible</t>
  </si>
  <si>
    <t>Net operating losses</t>
  </si>
  <si>
    <t>Tax credit carryforward</t>
  </si>
  <si>
    <t>Postretirement and postemployment benefits</t>
  </si>
  <si>
    <t>Pension costs</t>
  </si>
  <si>
    <t>Inventory reserves</t>
  </si>
  <si>
    <t>Total deferred tax assets</t>
  </si>
  <si>
    <t>Depreciation and amortization</t>
  </si>
  <si>
    <t>Repatriation accrual</t>
  </si>
  <si>
    <t>Foreign operating loss recapture</t>
  </si>
  <si>
    <t>Other liabilities</t>
  </si>
  <si>
    <t>Total deferred tax liabilities</t>
  </si>
  <si>
    <t>Total net deferred tax assets from continuing operations</t>
  </si>
  <si>
    <t>Contra deferred tax liability related to unrealized foreign exchange losses associated with earnings</t>
  </si>
  <si>
    <t>Net deferred tax liability associated with the future tax cost to repatriate non permanently reinvested earnings of the Company's foreign subsidiaries</t>
  </si>
  <si>
    <t>TAXES BASED ON INCOME (Details 7) - USD ($) $ in Millions</t>
  </si>
  <si>
    <t>Net operating loss and tax carryforwards</t>
  </si>
  <si>
    <t>Net operating loss carryforwards</t>
  </si>
  <si>
    <t>Tax credit carryforwards before tax effect</t>
  </si>
  <si>
    <t>Operating loss carryforwards, valuation allowance</t>
  </si>
  <si>
    <t>Net operating loss and credit carryforward</t>
  </si>
  <si>
    <t>Expires in 2016</t>
  </si>
  <si>
    <t>Expires in 2017</t>
  </si>
  <si>
    <t>Expires in 2018</t>
  </si>
  <si>
    <t>Expires in 2019</t>
  </si>
  <si>
    <t>Expires in 2020</t>
  </si>
  <si>
    <t>Expires in 2021</t>
  </si>
  <si>
    <t>Expires in 2022</t>
  </si>
  <si>
    <t>Expires in 2023</t>
  </si>
  <si>
    <t>Expires in 2024</t>
  </si>
  <si>
    <t>Expires in 2025</t>
  </si>
  <si>
    <t>Expires in 2027</t>
  </si>
  <si>
    <t>Indefinite life/no expiration Member</t>
  </si>
  <si>
    <t>Expires in 2026</t>
  </si>
  <si>
    <t>Expires in 2028</t>
  </si>
  <si>
    <t>Expires in 2029</t>
  </si>
  <si>
    <t>Expires in 2030</t>
  </si>
  <si>
    <t>Expires in 2031</t>
  </si>
  <si>
    <t>Expires in 2032</t>
  </si>
  <si>
    <t>Expires in 2033</t>
  </si>
  <si>
    <t>Expires in 2034</t>
  </si>
  <si>
    <t>Expire in 2035</t>
  </si>
  <si>
    <t>Indefinite/no expiration | Indefinite life/no expiration Member</t>
  </si>
  <si>
    <t>Foreign subsidiaries</t>
  </si>
  <si>
    <t>Expected period for certain indefinite-lived foreign net operating losses to be fully utilized</t>
  </si>
  <si>
    <t>50 years</t>
  </si>
  <si>
    <t>State jurisdictions</t>
  </si>
  <si>
    <t>TAXES BASED ON INCOME (Details 8) - USD ($) $ in Millions</t>
  </si>
  <si>
    <t>Unrecognized tax benefits</t>
  </si>
  <si>
    <t>Unrecognized tax benefits, if recognized, would reduce annual effective income tax rate</t>
  </si>
  <si>
    <t>Interest expense and penalties recognized in current year for uncertain tax positions</t>
  </si>
  <si>
    <t>Accrued interest and penalties for uncertain tax positions, net of tax benefit</t>
  </si>
  <si>
    <t>TAXES BASED ON INCOME (Details 9) - USD ($) $ in Millions</t>
  </si>
  <si>
    <t>Additions based on tax positions related to the current year</t>
  </si>
  <si>
    <t>Additions for tax position of prior years</t>
  </si>
  <si>
    <t>Reduction for tax positions of prior years:</t>
  </si>
  <si>
    <t>Changes in judgment</t>
  </si>
  <si>
    <t>Benefit from the effective settlement of uncertain tax positions</t>
  </si>
  <si>
    <t>Lapses and statute expirations</t>
  </si>
  <si>
    <t>Changes due to translation of foreign currencies</t>
  </si>
  <si>
    <t>Reasonably possible decrease in unrecognized tax benefits during next 12 months</t>
  </si>
  <si>
    <t>SEGMENT INFORMATION (Details) - USD ($) $ in Millions</t>
  </si>
  <si>
    <t>Segment Reporting Information</t>
  </si>
  <si>
    <t>Capital expenditures</t>
  </si>
  <si>
    <t>Depreciation and amortization expense</t>
  </si>
  <si>
    <t>Intersegment</t>
  </si>
  <si>
    <t>Pressure-sensitive Materials | Operating segments</t>
  </si>
  <si>
    <t>Pressure-sensitive Materials | Intersegment</t>
  </si>
  <si>
    <t>Pressure-sensitive Materials | Materials</t>
  </si>
  <si>
    <t>Pressure-sensitive Materials | Performance Tapes</t>
  </si>
  <si>
    <t>Retail Branding and Information Solutions | Operating segments</t>
  </si>
  <si>
    <t>Retail Branding and Information Solutions | Intersegment</t>
  </si>
  <si>
    <t>Vancive Medical Technologies | Operating segments</t>
  </si>
  <si>
    <t>Vancive Medical Technologies | Intersegment</t>
  </si>
  <si>
    <t>Corporate</t>
  </si>
  <si>
    <t>SEGMENT INFORMATION (Details 2) - USD ($) $ in Millions</t>
  </si>
  <si>
    <t>Other items:</t>
  </si>
  <si>
    <t>Charitable contribution to Avery Dennison Foundation</t>
  </si>
  <si>
    <t>Gains on sale of product line</t>
  </si>
  <si>
    <t>Gains on sale of assets</t>
  </si>
  <si>
    <t>Net loss (gain) from curtailment and settlement of pension obligations</t>
  </si>
  <si>
    <t>Legal settlements</t>
  </si>
  <si>
    <t>Loss on sale of product line and related exit costs</t>
  </si>
  <si>
    <t>Divestiture-related costs</t>
  </si>
  <si>
    <t>Charges</t>
  </si>
  <si>
    <t>Asset impairment charges lease and cancellation costs</t>
  </si>
  <si>
    <t>SEGMENT INFORMATION (Details 3) - USD ($) $ in Millions</t>
  </si>
  <si>
    <t>Net sales to unaffiliated customers</t>
  </si>
  <si>
    <t>Revenue, Net, Total</t>
  </si>
  <si>
    <t>Europe</t>
  </si>
  <si>
    <t>Asia</t>
  </si>
  <si>
    <t>Latin America</t>
  </si>
  <si>
    <t>Other International</t>
  </si>
  <si>
    <t>SUPPLEMENTAL FINANCIAL INFORMATION (Details) - USD ($) $ in Millions</t>
  </si>
  <si>
    <t>Raw materials</t>
  </si>
  <si>
    <t>Work-in-progress</t>
  </si>
  <si>
    <t>Finished goods</t>
  </si>
  <si>
    <t>SUPPLEMENTAL FINANCIAL INFORMATION (Details 2) - USD ($) $ in Millions</t>
  </si>
  <si>
    <t>Property, plant and equipment</t>
  </si>
  <si>
    <t>Accumulated depreciation</t>
  </si>
  <si>
    <t>Land</t>
  </si>
  <si>
    <t>Buildings and improvements</t>
  </si>
  <si>
    <t>Machinery and equipment</t>
  </si>
  <si>
    <t>Construction-in-progress</t>
  </si>
  <si>
    <t>SUPPLEMENTAL FINANCIAL INFORMATION (Details 3) - USD ($) $ in Millions</t>
  </si>
  <si>
    <t>Research and Development Expense [Abstract]</t>
  </si>
  <si>
    <t>Research and Development Expense</t>
  </si>
  <si>
    <t>Total software</t>
  </si>
  <si>
    <t>Software amortization expense from continuing operations</t>
  </si>
  <si>
    <t>Total software | Other assets</t>
  </si>
  <si>
    <t>Cost</t>
  </si>
  <si>
    <t>Software, net</t>
  </si>
  <si>
    <t>SUPPLEMENTAL FINANCIAL INFORMATION (Details 4) - USD ($) $ in Millions</t>
  </si>
  <si>
    <t>Interest, net of capitalized amounts</t>
  </si>
  <si>
    <t>Income taxes, net of refunds</t>
  </si>
  <si>
    <t>Capital expenditure accrued but not paid</t>
  </si>
  <si>
    <t>Foreign currency translation adjustment</t>
  </si>
  <si>
    <t>QUARTERLY FINANCIAL INFORMATION (Unaudited) (Details) - USD ($) $ / shares in Units, $ in Millions</t>
  </si>
  <si>
    <t>(Loss) income from discontinued operations, net of tax</t>
  </si>
  <si>
    <t>QUARTERLY FINANCIAL INFORMATION (Unaudited) (Details 2) - USD ($) $ / shares in Units, $ in Millions</t>
  </si>
  <si>
    <t>QUARTERLY FINANCIAL INFORMATION (Unaudited) (Details 3) - USD ($) $ in Million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81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5661989013</v>
      </c>
    </row>
    <row spans="1:4" r="15">
      <c t="s" r="A15" s="4">
        <v>25</v>
      </c>
      <c t="n" r="C15" s="6">
        <v>8943081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6</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8</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1059</v>
      </c>
    </row>
    <row spans="1:12" r="4">
      <c t="s" r="A4" s="4">
        <v>1060</v>
      </c>
      <c t="n" r="B4" s="8">
        <v>1454.8</v>
      </c>
      <c t="n" r="C4" s="8">
        <v>1468.1</v>
      </c>
      <c t="n" r="D4" s="7">
        <v>1516</v>
      </c>
      <c t="n" r="E4" s="7">
        <v>1528</v>
      </c>
      <c t="n" r="F4" s="8">
        <v>1604.8</v>
      </c>
      <c t="n" r="G4" s="8">
        <v>1559.6</v>
      </c>
      <c t="n" r="H4" s="8">
        <v>1615.8</v>
      </c>
      <c t="n" r="I4" s="8">
        <v>1550.1</v>
      </c>
      <c t="n" r="J4" s="8">
        <v>5966.9</v>
      </c>
      <c t="n" r="K4" s="8">
        <v>6330.3</v>
      </c>
      <c t="n" r="L4" s="7">
        <v>6140</v>
      </c>
    </row>
    <row spans="1:12" r="5">
      <c t="s" r="A5" s="3">
        <v>39</v>
      </c>
    </row>
    <row spans="1:12" r="6">
      <c t="s" r="A6" s="4">
        <v>39</v>
      </c>
      <c t="n" r="B6" s="9">
        <v>847.9</v>
      </c>
      <c t="n" r="F6" s="9">
        <v>875.3</v>
      </c>
      <c t="n" r="J6" s="9">
        <v>847.9</v>
      </c>
      <c t="n" r="K6" s="9">
        <v>875.3</v>
      </c>
      <c t="n" r="L6" s="9">
        <v>922.5</v>
      </c>
    </row>
    <row spans="1:12" r="7">
      <c t="s" r="A7" s="4">
        <v>309</v>
      </c>
    </row>
    <row spans="1:12" r="8">
      <c t="s" r="A8" s="3">
        <v>1059</v>
      </c>
    </row>
    <row spans="1:12" r="9">
      <c t="s" r="A9" s="4">
        <v>1060</v>
      </c>
      <c t="n" r="J9" s="9">
        <v>1546.8</v>
      </c>
      <c t="n" r="K9" s="9">
        <v>1529.4</v>
      </c>
      <c t="n" r="L9" s="9">
        <v>1537.6</v>
      </c>
    </row>
    <row spans="1:12" r="10">
      <c t="s" r="A10" s="3">
        <v>39</v>
      </c>
    </row>
    <row spans="1:12" r="11">
      <c t="s" r="A11" s="4">
        <v>39</v>
      </c>
      <c t="n" r="B11" s="9">
        <v>263.4</v>
      </c>
      <c t="n" r="F11" s="9">
        <v>261.5</v>
      </c>
      <c t="n" r="J11" s="9">
        <v>263.4</v>
      </c>
      <c t="n" r="K11" s="9">
        <v>261.5</v>
      </c>
      <c t="n" r="L11" s="9">
        <v>279.6</v>
      </c>
    </row>
    <row spans="1:12" r="12">
      <c t="s" r="A12" s="4">
        <v>1061</v>
      </c>
    </row>
    <row spans="1:12" r="13">
      <c t="s" r="A13" s="3">
        <v>1059</v>
      </c>
    </row>
    <row spans="1:12" r="14">
      <c t="s" r="A14" s="4">
        <v>1060</v>
      </c>
      <c t="n" r="J14" s="6">
        <v>1753</v>
      </c>
      <c t="n" r="K14" s="9">
        <v>2074.4</v>
      </c>
      <c t="n" r="L14" s="9">
        <v>1958.4</v>
      </c>
    </row>
    <row spans="1:12" r="15">
      <c t="s" r="A15" s="4">
        <v>1062</v>
      </c>
    </row>
    <row spans="1:12" r="16">
      <c t="s" r="A16" s="3">
        <v>1059</v>
      </c>
    </row>
    <row spans="1:12" r="17">
      <c t="s" r="A17" s="4">
        <v>1060</v>
      </c>
      <c t="n" r="J17" s="6">
        <v>1924</v>
      </c>
      <c t="n" r="K17" s="9">
        <v>1914.2</v>
      </c>
      <c t="n" r="L17" s="9">
        <v>1823.5</v>
      </c>
    </row>
    <row spans="1:12" r="18">
      <c t="s" r="A18" s="4">
        <v>1063</v>
      </c>
    </row>
    <row spans="1:12" r="19">
      <c t="s" r="A19" s="3">
        <v>1059</v>
      </c>
    </row>
    <row spans="1:12" r="20">
      <c t="s" r="A20" s="4">
        <v>1060</v>
      </c>
      <c t="n" r="J20" s="9">
        <v>466.3</v>
      </c>
      <c t="n" r="K20" s="9">
        <v>522.9</v>
      </c>
      <c t="n" r="L20" s="9">
        <v>515.6</v>
      </c>
    </row>
    <row spans="1:12" r="21">
      <c t="s" r="A21" s="4">
        <v>1064</v>
      </c>
    </row>
    <row spans="1:12" r="22">
      <c t="s" r="A22" s="3">
        <v>1059</v>
      </c>
    </row>
    <row spans="1:12" r="23">
      <c t="s" r="A23" s="4">
        <v>1060</v>
      </c>
      <c t="n" r="J23" s="9">
        <v>276.8</v>
      </c>
      <c t="n" r="K23" s="9">
        <v>289.4</v>
      </c>
      <c t="n" r="L23" s="9">
        <v>304.9</v>
      </c>
    </row>
    <row spans="1:12" r="24">
      <c t="s" r="A24" s="4">
        <v>951</v>
      </c>
    </row>
    <row spans="1:12" r="25">
      <c t="s" r="A25" s="3">
        <v>39</v>
      </c>
    </row>
    <row spans="1:12" r="26">
      <c t="s" r="A26" s="4">
        <v>39</v>
      </c>
      <c t="n" r="B26" s="8">
        <v>584.5</v>
      </c>
      <c t="n" r="F26" s="8">
        <v>613.8</v>
      </c>
      <c t="n" r="J26" s="8">
        <v>584.5</v>
      </c>
      <c t="n" r="K26" s="8">
        <v>613.8</v>
      </c>
      <c t="n" r="L26" s="8">
        <v>642.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65</v>
      </c>
      <c t="s" r="B1" s="2">
        <v>2</v>
      </c>
      <c t="s" r="C1" s="2">
        <v>30</v>
      </c>
    </row>
    <row spans="1:3" r="2">
      <c t="s" r="A2" s="3">
        <v>149</v>
      </c>
    </row>
    <row spans="1:3" r="3">
      <c t="s" r="A3" s="4">
        <v>1066</v>
      </c>
      <c t="n" r="B3" s="8">
        <v>180.5</v>
      </c>
      <c t="n" r="C3" s="8">
        <v>183.6</v>
      </c>
    </row>
    <row spans="1:3" r="4">
      <c t="s" r="A4" s="4">
        <v>1067</v>
      </c>
      <c t="n" r="B4" s="6">
        <v>143</v>
      </c>
      <c t="n" r="C4" s="9">
        <v>150.4</v>
      </c>
    </row>
    <row spans="1:3" r="5">
      <c t="s" r="A5" s="4">
        <v>1068</v>
      </c>
      <c t="n" r="B5" s="9">
        <v>155.2</v>
      </c>
      <c t="n" r="C5" s="9">
        <v>157.8</v>
      </c>
    </row>
    <row spans="1:3" r="6">
      <c t="s" r="A6" s="4">
        <v>34</v>
      </c>
      <c t="n" r="B6" s="8">
        <v>478.7</v>
      </c>
      <c t="n" r="C6" s="8">
        <v>491.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1069</v>
      </c>
      <c t="s" r="B1" s="2">
        <v>2</v>
      </c>
      <c t="s" r="C1" s="2">
        <v>30</v>
      </c>
      <c t="s" r="D1" s="2">
        <v>81</v>
      </c>
    </row>
    <row spans="1:4" r="2">
      <c t="s" r="A2" s="3">
        <v>239</v>
      </c>
    </row>
    <row spans="1:4" r="3">
      <c t="s" r="A3" s="4">
        <v>1070</v>
      </c>
      <c t="n" r="B3" s="8">
        <v>2599.9</v>
      </c>
      <c t="n" r="C3" s="8">
        <v>2654.5</v>
      </c>
    </row>
    <row spans="1:4" r="4">
      <c t="s" r="A4" s="4">
        <v>1071</v>
      </c>
      <c t="n" r="B4" s="6">
        <v>-1752</v>
      </c>
      <c t="n" r="C4" s="9">
        <v>-1779.2</v>
      </c>
    </row>
    <row spans="1:4" r="5">
      <c t="s" r="A5" s="4">
        <v>39</v>
      </c>
      <c t="n" r="B5" s="9">
        <v>847.9</v>
      </c>
      <c t="n" r="C5" s="9">
        <v>875.3</v>
      </c>
      <c t="n" r="D5" s="8">
        <v>922.5</v>
      </c>
    </row>
    <row spans="1:4" r="6">
      <c t="s" r="A6" s="4">
        <v>1072</v>
      </c>
    </row>
    <row spans="1:4" r="7">
      <c t="s" r="A7" s="3">
        <v>239</v>
      </c>
    </row>
    <row spans="1:4" r="8">
      <c t="s" r="A8" s="4">
        <v>1070</v>
      </c>
      <c t="n" r="B8" s="9">
        <v>30.4</v>
      </c>
      <c t="n" r="C8" s="9">
        <v>32.1</v>
      </c>
    </row>
    <row spans="1:4" r="9">
      <c t="s" r="A9" s="4">
        <v>1073</v>
      </c>
    </row>
    <row spans="1:4" r="10">
      <c t="s" r="A10" s="3">
        <v>239</v>
      </c>
    </row>
    <row spans="1:4" r="11">
      <c t="s" r="A11" s="4">
        <v>1070</v>
      </c>
      <c t="n" r="B11" s="9">
        <v>579.3</v>
      </c>
      <c t="n" r="C11" s="9">
        <v>578.2</v>
      </c>
    </row>
    <row spans="1:4" r="12">
      <c t="s" r="A12" s="4">
        <v>1074</v>
      </c>
    </row>
    <row spans="1:4" r="13">
      <c t="s" r="A13" s="3">
        <v>239</v>
      </c>
    </row>
    <row spans="1:4" r="14">
      <c t="s" r="A14" s="4">
        <v>1070</v>
      </c>
      <c t="n" r="B14" s="9">
        <v>1922.3</v>
      </c>
      <c t="n" r="C14" s="9">
        <v>1958.2</v>
      </c>
    </row>
    <row spans="1:4" r="15">
      <c t="s" r="A15" s="4">
        <v>1075</v>
      </c>
    </row>
    <row spans="1:4" r="16">
      <c t="s" r="A16" s="3">
        <v>239</v>
      </c>
    </row>
    <row spans="1:4" r="17">
      <c t="s" r="A17" s="4">
        <v>1070</v>
      </c>
      <c t="n" r="B17" s="8">
        <v>67.90000000000001</v>
      </c>
      <c t="n" r="C17" s="7">
        <v>8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76</v>
      </c>
      <c t="s" r="B1" s="2">
        <v>1</v>
      </c>
    </row>
    <row spans="1:4" r="2">
      <c t="s" r="B2" s="2">
        <v>2</v>
      </c>
      <c t="s" r="C2" s="2">
        <v>30</v>
      </c>
      <c t="s" r="D2" s="2">
        <v>81</v>
      </c>
    </row>
    <row spans="1:4" r="3">
      <c t="s" r="A3" s="3">
        <v>1077</v>
      </c>
    </row>
    <row spans="1:4" r="4">
      <c t="s" r="A4" s="4">
        <v>1078</v>
      </c>
      <c t="n" r="B4" s="8">
        <v>91.90000000000001</v>
      </c>
      <c t="n" r="C4" s="8">
        <v>102.5</v>
      </c>
      <c t="n" r="D4" s="7">
        <v>96</v>
      </c>
    </row>
    <row spans="1:4" r="5">
      <c t="s" r="A5" s="4">
        <v>1079</v>
      </c>
    </row>
    <row spans="1:4" r="6">
      <c t="s" r="A6" s="3">
        <v>380</v>
      </c>
    </row>
    <row spans="1:4" r="7">
      <c t="s" r="A7" s="4">
        <v>1080</v>
      </c>
      <c t="n" r="B7" s="9">
        <v>37.6</v>
      </c>
      <c t="n" r="C7" s="9">
        <v>36.4</v>
      </c>
      <c t="n" r="D7" s="8">
        <v>35.3</v>
      </c>
    </row>
    <row spans="1:4" r="8">
      <c t="s" r="A8" s="4">
        <v>1081</v>
      </c>
    </row>
    <row spans="1:4" r="9">
      <c t="s" r="A9" s="3">
        <v>380</v>
      </c>
    </row>
    <row spans="1:4" r="10">
      <c t="s" r="A10" s="4">
        <v>1082</v>
      </c>
      <c t="n" r="B10" s="9">
        <v>398.2</v>
      </c>
      <c t="n" r="C10" s="9">
        <v>445.7</v>
      </c>
    </row>
    <row spans="1:4" r="11">
      <c t="s" r="A11" s="4">
        <v>486</v>
      </c>
      <c t="n" r="B11" s="9">
        <v>-270.8</v>
      </c>
      <c t="n" r="C11" s="9">
        <v>-293.1</v>
      </c>
    </row>
    <row spans="1:4" r="12">
      <c t="s" r="A12" s="4">
        <v>1083</v>
      </c>
      <c t="n" r="B12" s="8">
        <v>127.4</v>
      </c>
      <c t="n" r="C12" s="8">
        <v>15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84</v>
      </c>
      <c t="s" r="B1" s="2">
        <v>1</v>
      </c>
    </row>
    <row spans="1:4" r="2">
      <c t="s" r="B2" s="2">
        <v>2</v>
      </c>
      <c t="s" r="C2" s="2">
        <v>30</v>
      </c>
      <c t="s" r="D2" s="2">
        <v>81</v>
      </c>
    </row>
    <row spans="1:4" r="3">
      <c t="s" r="A3" s="3">
        <v>384</v>
      </c>
    </row>
    <row spans="1:4" r="4">
      <c t="s" r="A4" s="4">
        <v>1085</v>
      </c>
      <c t="n" r="B4" s="8">
        <v>60.1</v>
      </c>
      <c t="n" r="C4" s="8">
        <v>61.6</v>
      </c>
      <c t="n" r="D4" s="8">
        <v>60.2</v>
      </c>
    </row>
    <row spans="1:4" r="5">
      <c t="s" r="A5" s="4">
        <v>1086</v>
      </c>
      <c t="n" r="B5" s="9">
        <v>129.9</v>
      </c>
      <c t="n" r="C5" s="9">
        <v>108.8</v>
      </c>
      <c t="n" r="D5" s="9">
        <v>129.4</v>
      </c>
    </row>
    <row spans="1:4" r="6">
      <c t="s" r="A6" s="4">
        <v>1087</v>
      </c>
      <c t="n" r="B6" s="9">
        <v>3.1</v>
      </c>
      <c t="n" r="C6" s="9">
        <v>3.8</v>
      </c>
      <c t="n" r="D6" s="9">
        <v>11.5</v>
      </c>
    </row>
    <row spans="1:4" r="7">
      <c t="s" r="A7" s="3">
        <v>246</v>
      </c>
    </row>
    <row spans="1:4" r="8">
      <c t="s" r="A8" s="4">
        <v>1088</v>
      </c>
      <c t="n" r="B8" s="8">
        <v>6.1</v>
      </c>
      <c t="n" r="C8" s="8">
        <v>8.699999999999999</v>
      </c>
      <c t="n" r="D8" s="8">
        <v>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9</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218</v>
      </c>
    </row>
    <row spans="1:12" r="4">
      <c t="s" r="A4" s="4">
        <v>83</v>
      </c>
      <c t="n" r="B4" s="8">
        <v>1454.8</v>
      </c>
      <c t="n" r="C4" s="8">
        <v>1468.1</v>
      </c>
      <c t="n" r="D4" s="7">
        <v>1516</v>
      </c>
      <c t="n" r="E4" s="7">
        <v>1528</v>
      </c>
      <c t="n" r="F4" s="8">
        <v>1604.8</v>
      </c>
      <c t="n" r="G4" s="8">
        <v>1559.6</v>
      </c>
      <c t="n" r="H4" s="8">
        <v>1615.8</v>
      </c>
      <c t="n" r="I4" s="8">
        <v>1550.1</v>
      </c>
      <c t="n" r="J4" s="8">
        <v>5966.9</v>
      </c>
      <c t="n" r="K4" s="8">
        <v>6330.3</v>
      </c>
      <c t="n" r="L4" s="7">
        <v>6140</v>
      </c>
    </row>
    <row spans="1:12" r="5">
      <c t="s" r="A5" s="4">
        <v>85</v>
      </c>
      <c t="n" r="B5" s="9">
        <v>392.3</v>
      </c>
      <c t="n" r="C5" s="9">
        <v>405.9</v>
      </c>
      <c t="n" r="D5" s="9">
        <v>417.6</v>
      </c>
      <c t="n" r="E5" s="6">
        <v>430</v>
      </c>
      <c t="n" r="F5" s="9">
        <v>415.1</v>
      </c>
      <c t="n" r="G5" s="9">
        <v>400.7</v>
      </c>
      <c t="n" r="H5" s="9">
        <v>428.2</v>
      </c>
      <c t="n" r="I5" s="9">
        <v>407.2</v>
      </c>
      <c t="n" r="J5" s="9">
        <v>1645.8</v>
      </c>
      <c t="n" r="K5" s="9">
        <v>1651.2</v>
      </c>
      <c t="n" r="L5" s="9">
        <v>1637.7</v>
      </c>
    </row>
    <row spans="1:12" r="6">
      <c t="s" r="A6" s="4">
        <v>91</v>
      </c>
      <c t="n" r="B6" s="9">
        <v>56.5</v>
      </c>
      <c t="n" r="C6" s="9">
        <v>81.3</v>
      </c>
      <c t="n" r="D6" s="9">
        <v>64.7</v>
      </c>
      <c t="n" r="E6" s="9">
        <v>71.90000000000001</v>
      </c>
      <c t="n" r="F6" s="9">
        <v>69.8</v>
      </c>
      <c t="n" r="G6" s="9">
        <v>60.9</v>
      </c>
      <c t="n" r="H6" s="9">
        <v>50.2</v>
      </c>
      <c t="n" r="I6" s="9">
        <v>66.40000000000001</v>
      </c>
      <c t="n" r="J6" s="9">
        <v>274.4</v>
      </c>
      <c t="n" r="K6" s="9">
        <v>247.3</v>
      </c>
      <c t="n" r="L6" s="9">
        <v>241.7</v>
      </c>
    </row>
    <row spans="1:12" r="7">
      <c t="s" r="A7" s="4">
        <v>1090</v>
      </c>
      <c t="n" r="B7" s="9">
        <v>0.5</v>
      </c>
      <c t="n" r="C7" s="9">
        <v>0.4</v>
      </c>
      <c t="n" r="D7" s="6">
        <v>-1</v>
      </c>
      <c t="n" r="F7" s="9">
        <v>0.8</v>
      </c>
      <c t="n" r="G7" s="9">
        <v>-0.7</v>
      </c>
      <c t="n" r="H7" s="9">
        <v>-1.9</v>
      </c>
      <c t="n" r="I7" s="9">
        <v>-0.4</v>
      </c>
    </row>
    <row spans="1:12" r="8">
      <c t="s" r="A8" s="4">
        <v>93</v>
      </c>
      <c t="n" r="B8" s="7">
        <v>57</v>
      </c>
      <c t="n" r="C8" s="8">
        <v>81.7</v>
      </c>
      <c t="n" r="D8" s="8">
        <v>63.7</v>
      </c>
      <c t="n" r="E8" s="8">
        <v>71.90000000000001</v>
      </c>
      <c t="n" r="F8" s="8">
        <v>70.59999999999999</v>
      </c>
      <c t="n" r="G8" s="8">
        <v>60.2</v>
      </c>
      <c t="n" r="H8" s="8">
        <v>48.3</v>
      </c>
      <c t="n" r="I8" s="7">
        <v>66</v>
      </c>
      <c t="n" r="J8" s="8">
        <v>274.3</v>
      </c>
      <c t="n" r="K8" s="8">
        <v>245.1</v>
      </c>
      <c t="n" r="L8" s="8">
        <v>213.2</v>
      </c>
    </row>
    <row spans="1:12" r="9">
      <c t="s" r="A9" s="3">
        <v>94</v>
      </c>
    </row>
    <row spans="1:12" r="10">
      <c t="s" r="A10" s="4">
        <v>95</v>
      </c>
      <c t="n" r="B10" s="10">
        <v>0.62</v>
      </c>
      <c t="n" r="C10" s="10">
        <v>0.89</v>
      </c>
      <c t="n" r="D10" s="10">
        <v>0.71</v>
      </c>
      <c t="n" r="E10" s="10">
        <v>0.79</v>
      </c>
      <c t="n" r="F10" s="10">
        <v>0.76</v>
      </c>
      <c t="n" r="G10" s="10">
        <v>0.65</v>
      </c>
      <c t="n" r="H10" s="10">
        <v>0.53</v>
      </c>
      <c t="n" r="I10" s="10">
        <v>0.6899999999999999</v>
      </c>
      <c t="n" r="J10" s="10">
        <v>3.01</v>
      </c>
      <c t="n" r="K10" s="10">
        <v>2.64</v>
      </c>
      <c t="n" r="L10" s="10">
        <v>2.46</v>
      </c>
    </row>
    <row spans="1:12" r="11">
      <c t="s" r="A11" s="4">
        <v>96</v>
      </c>
      <c t="n" r="B11" s="11">
        <v>0.01</v>
      </c>
      <c t="n" r="D11" s="11">
        <v>-0.01</v>
      </c>
      <c t="n" r="F11" s="11">
        <v>0.01</v>
      </c>
      <c t="n" r="H11" s="11">
        <v>-0.02</v>
      </c>
      <c t="n" r="K11" s="11">
        <v>-0.03</v>
      </c>
      <c t="n" r="L11" s="11">
        <v>-0.29</v>
      </c>
    </row>
    <row spans="1:12" r="12">
      <c t="s" r="A12" s="4">
        <v>97</v>
      </c>
      <c t="n" r="B12" s="11">
        <v>0.63</v>
      </c>
      <c t="n" r="C12" s="11">
        <v>0.89</v>
      </c>
      <c t="n" r="D12" s="11">
        <v>0.7</v>
      </c>
      <c t="n" r="E12" s="11">
        <v>0.79</v>
      </c>
      <c t="n" r="F12" s="11">
        <v>0.77</v>
      </c>
      <c t="n" r="G12" s="11">
        <v>0.65</v>
      </c>
      <c t="n" r="H12" s="11">
        <v>0.51</v>
      </c>
      <c t="n" r="I12" s="11">
        <v>0.6899999999999999</v>
      </c>
      <c t="n" r="J12" s="11">
        <v>3.01</v>
      </c>
      <c t="n" r="K12" s="11">
        <v>2.61</v>
      </c>
      <c t="n" r="L12" s="11">
        <v>2.17</v>
      </c>
    </row>
    <row spans="1:12" r="13">
      <c t="s" r="A13" s="3">
        <v>98</v>
      </c>
    </row>
    <row spans="1:12" r="14">
      <c t="s" r="A14" s="4">
        <v>95</v>
      </c>
      <c t="n" r="B14" s="11">
        <v>0.61</v>
      </c>
      <c t="n" r="C14" s="11">
        <v>0.87</v>
      </c>
      <c t="n" r="D14" s="11">
        <v>0.6899999999999999</v>
      </c>
      <c t="n" r="E14" s="11">
        <v>0.78</v>
      </c>
      <c t="n" r="F14" s="11">
        <v>0.75</v>
      </c>
      <c t="n" r="G14" s="11">
        <v>0.64</v>
      </c>
      <c t="n" r="H14" s="11">
        <v>0.52</v>
      </c>
      <c t="n" r="I14" s="11">
        <v>0.68</v>
      </c>
      <c t="n" r="J14" s="11">
        <v>2.95</v>
      </c>
      <c t="n" r="K14" s="11">
        <v>2.58</v>
      </c>
      <c t="n" r="L14" s="11">
        <v>2.41</v>
      </c>
    </row>
    <row spans="1:12" r="15">
      <c t="s" r="A15" s="4">
        <v>96</v>
      </c>
      <c t="n" r="B15" s="11">
        <v>0.01</v>
      </c>
      <c t="n" r="C15" s="11">
        <v>0.01</v>
      </c>
      <c t="n" r="D15" s="11">
        <v>-0.01</v>
      </c>
      <c t="n" r="F15" s="11">
        <v>0.01</v>
      </c>
      <c t="n" r="G15" s="11">
        <v>-0.01</v>
      </c>
      <c t="n" r="H15" s="11">
        <v>-0.02</v>
      </c>
      <c t="n" r="I15" s="11">
        <v>-0.01</v>
      </c>
      <c t="n" r="K15" s="11">
        <v>-0.02</v>
      </c>
      <c t="n" r="L15" s="11">
        <v>-0.28</v>
      </c>
    </row>
    <row spans="1:12" r="16">
      <c t="s" r="A16" s="4">
        <v>99</v>
      </c>
      <c t="n" r="B16" s="10">
        <v>0.62</v>
      </c>
      <c t="n" r="C16" s="10">
        <v>0.88</v>
      </c>
      <c t="n" r="D16" s="10">
        <v>0.68</v>
      </c>
      <c t="n" r="E16" s="10">
        <v>0.78</v>
      </c>
      <c t="n" r="F16" s="10">
        <v>0.76</v>
      </c>
      <c t="n" r="G16" s="10">
        <v>0.63</v>
      </c>
      <c t="n" r="H16" s="10">
        <v>0.5</v>
      </c>
      <c t="n" r="I16" s="10">
        <v>0.67</v>
      </c>
      <c t="n" r="J16" s="10">
        <v>2.95</v>
      </c>
      <c t="n" r="K16" s="10">
        <v>2.56</v>
      </c>
      <c t="n" r="L16" s="10">
        <v>2.1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91</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400</v>
      </c>
    </row>
    <row spans="1:12" r="4">
      <c t="s" r="A4" s="4">
        <v>91</v>
      </c>
      <c t="n" r="B4" s="8">
        <v>56.5</v>
      </c>
      <c t="n" r="C4" s="8">
        <v>81.3</v>
      </c>
      <c t="n" r="D4" s="8">
        <v>64.7</v>
      </c>
      <c t="n" r="E4" s="8">
        <v>71.90000000000001</v>
      </c>
      <c t="n" r="F4" s="8">
        <v>69.8</v>
      </c>
      <c t="n" r="G4" s="8">
        <v>60.9</v>
      </c>
      <c t="n" r="H4" s="8">
        <v>50.2</v>
      </c>
      <c t="n" r="I4" s="8">
        <v>66.40000000000001</v>
      </c>
      <c t="n" r="J4" s="8">
        <v>274.4</v>
      </c>
      <c t="n" r="K4" s="8">
        <v>247.3</v>
      </c>
      <c t="n" r="L4" s="8">
        <v>241.7</v>
      </c>
    </row>
    <row spans="1:12" r="5">
      <c t="s" r="A5" s="4">
        <v>93</v>
      </c>
      <c t="n" r="B5" s="7">
        <v>57</v>
      </c>
      <c t="n" r="C5" s="8">
        <v>81.7</v>
      </c>
      <c t="n" r="D5" s="8">
        <v>63.7</v>
      </c>
      <c t="n" r="E5" s="8">
        <v>71.90000000000001</v>
      </c>
      <c t="n" r="F5" s="8">
        <v>70.59999999999999</v>
      </c>
      <c t="n" r="G5" s="8">
        <v>60.2</v>
      </c>
      <c t="n" r="H5" s="8">
        <v>48.3</v>
      </c>
      <c t="n" r="I5" s="7">
        <v>66</v>
      </c>
      <c t="n" r="J5" s="8">
        <v>274.3</v>
      </c>
      <c t="n" r="K5" s="8">
        <v>245.1</v>
      </c>
      <c t="n" r="L5" s="8">
        <v>213.2</v>
      </c>
    </row>
    <row spans="1:12" r="6">
      <c t="s" r="A6" s="3">
        <v>94</v>
      </c>
    </row>
    <row spans="1:12" r="7">
      <c t="s" r="A7" s="4">
        <v>432</v>
      </c>
      <c t="n" r="B7" s="10">
        <v>0.62</v>
      </c>
      <c t="n" r="C7" s="10">
        <v>0.89</v>
      </c>
      <c t="n" r="D7" s="10">
        <v>0.71</v>
      </c>
      <c t="n" r="E7" s="10">
        <v>0.79</v>
      </c>
      <c t="n" r="F7" s="10">
        <v>0.76</v>
      </c>
      <c t="n" r="G7" s="10">
        <v>0.65</v>
      </c>
      <c t="n" r="H7" s="10">
        <v>0.53</v>
      </c>
      <c t="n" r="I7" s="10">
        <v>0.6899999999999999</v>
      </c>
      <c t="n" r="J7" s="10">
        <v>3.01</v>
      </c>
      <c t="n" r="K7" s="10">
        <v>2.64</v>
      </c>
      <c t="n" r="L7" s="10">
        <v>2.46</v>
      </c>
    </row>
    <row spans="1:12" r="8">
      <c t="s" r="A8" s="4">
        <v>433</v>
      </c>
      <c t="n" r="B8" s="11">
        <v>0.01</v>
      </c>
      <c t="n" r="D8" s="11">
        <v>-0.01</v>
      </c>
      <c t="n" r="F8" s="11">
        <v>0.01</v>
      </c>
      <c t="n" r="H8" s="11">
        <v>-0.02</v>
      </c>
      <c t="n" r="K8" s="11">
        <v>-0.03</v>
      </c>
      <c t="n" r="L8" s="11">
        <v>-0.29</v>
      </c>
    </row>
    <row spans="1:12" r="9">
      <c t="s" r="A9" s="4">
        <v>434</v>
      </c>
      <c t="n" r="B9" s="11">
        <v>0.63</v>
      </c>
      <c t="n" r="C9" s="11">
        <v>0.89</v>
      </c>
      <c t="n" r="D9" s="11">
        <v>0.7</v>
      </c>
      <c t="n" r="E9" s="11">
        <v>0.79</v>
      </c>
      <c t="n" r="F9" s="11">
        <v>0.77</v>
      </c>
      <c t="n" r="G9" s="11">
        <v>0.65</v>
      </c>
      <c t="n" r="H9" s="11">
        <v>0.51</v>
      </c>
      <c t="n" r="I9" s="11">
        <v>0.6899999999999999</v>
      </c>
      <c t="n" r="J9" s="11">
        <v>3.01</v>
      </c>
      <c t="n" r="K9" s="11">
        <v>2.61</v>
      </c>
      <c t="n" r="L9" s="11">
        <v>2.17</v>
      </c>
    </row>
    <row spans="1:12" r="10">
      <c t="s" r="A10" s="3">
        <v>98</v>
      </c>
    </row>
    <row spans="1:12" r="11">
      <c t="s" r="A11" s="4">
        <v>432</v>
      </c>
      <c t="n" r="B11" s="11">
        <v>0.61</v>
      </c>
      <c t="n" r="C11" s="11">
        <v>0.87</v>
      </c>
      <c t="n" r="D11" s="11">
        <v>0.6899999999999999</v>
      </c>
      <c t="n" r="E11" s="11">
        <v>0.78</v>
      </c>
      <c t="n" r="F11" s="11">
        <v>0.75</v>
      </c>
      <c t="n" r="G11" s="11">
        <v>0.64</v>
      </c>
      <c t="n" r="H11" s="11">
        <v>0.52</v>
      </c>
      <c t="n" r="I11" s="11">
        <v>0.68</v>
      </c>
      <c t="n" r="J11" s="11">
        <v>2.95</v>
      </c>
      <c t="n" r="K11" s="11">
        <v>2.58</v>
      </c>
      <c t="n" r="L11" s="11">
        <v>2.41</v>
      </c>
    </row>
    <row spans="1:12" r="12">
      <c t="s" r="A12" s="4">
        <v>433</v>
      </c>
      <c t="n" r="B12" s="11">
        <v>0.01</v>
      </c>
      <c t="n" r="C12" s="11">
        <v>0.01</v>
      </c>
      <c t="n" r="D12" s="11">
        <v>-0.01</v>
      </c>
      <c t="n" r="F12" s="11">
        <v>0.01</v>
      </c>
      <c t="n" r="G12" s="11">
        <v>-0.01</v>
      </c>
      <c t="n" r="H12" s="11">
        <v>-0.02</v>
      </c>
      <c t="n" r="I12" s="11">
        <v>-0.01</v>
      </c>
      <c t="n" r="K12" s="11">
        <v>-0.02</v>
      </c>
      <c t="n" r="L12" s="11">
        <v>-0.28</v>
      </c>
    </row>
    <row spans="1:12" r="13">
      <c t="s" r="A13" s="4">
        <v>435</v>
      </c>
      <c t="n" r="B13" s="10">
        <v>0.62</v>
      </c>
      <c t="n" r="C13" s="10">
        <v>0.88</v>
      </c>
      <c t="n" r="D13" s="10">
        <v>0.68</v>
      </c>
      <c t="n" r="E13" s="10">
        <v>0.78</v>
      </c>
      <c t="n" r="F13" s="10">
        <v>0.76</v>
      </c>
      <c t="n" r="G13" s="10">
        <v>0.63</v>
      </c>
      <c t="n" r="H13" s="10">
        <v>0.5</v>
      </c>
      <c t="n" r="I13" s="10">
        <v>0.67</v>
      </c>
      <c t="n" r="J13" s="10">
        <v>2.95</v>
      </c>
      <c t="n" r="K13" s="10">
        <v>2.56</v>
      </c>
      <c t="n" r="L13" s="10">
        <v>2.13</v>
      </c>
    </row>
    <row spans="1:12" r="14">
      <c t="s" r="A14" s="4">
        <v>428</v>
      </c>
    </row>
    <row spans="1:12" r="15">
      <c t="s" r="A15" s="3">
        <v>400</v>
      </c>
    </row>
    <row spans="1:12" r="16">
      <c t="s" r="A16" s="4">
        <v>91</v>
      </c>
      <c t="n" r="D16" s="8">
        <v>64.3</v>
      </c>
      <c t="n" r="E16" s="8">
        <v>71.59999999999999</v>
      </c>
      <c t="n" r="F16" s="8">
        <v>70.09999999999999</v>
      </c>
      <c t="n" r="G16" s="7">
        <v>65</v>
      </c>
      <c t="n" r="H16" s="8">
        <v>44.4</v>
      </c>
      <c t="n" r="I16" s="8">
        <v>71.59999999999999</v>
      </c>
      <c t="n" r="K16" s="8">
        <v>251.1</v>
      </c>
      <c t="n" r="L16" s="8">
        <v>244.3</v>
      </c>
    </row>
    <row spans="1:12" r="17">
      <c t="s" r="A17" s="4">
        <v>93</v>
      </c>
      <c t="n" r="D17" s="8">
        <v>63.3</v>
      </c>
      <c t="n" r="E17" s="8">
        <v>71.59999999999999</v>
      </c>
      <c t="n" r="F17" s="8">
        <v>70.90000000000001</v>
      </c>
      <c t="n" r="G17" s="8">
        <v>64.3</v>
      </c>
      <c t="n" r="H17" s="8">
        <v>42.5</v>
      </c>
      <c t="n" r="I17" s="8">
        <v>71.2</v>
      </c>
      <c t="n" r="K17" s="8">
        <v>248.9</v>
      </c>
      <c t="n" r="L17" s="8">
        <v>215.8</v>
      </c>
    </row>
    <row spans="1:12" r="18">
      <c t="s" r="A18" s="3">
        <v>94</v>
      </c>
    </row>
    <row spans="1:12" r="19">
      <c t="s" r="A19" s="4">
        <v>432</v>
      </c>
      <c t="n" r="D19" s="10">
        <v>0.7</v>
      </c>
      <c t="n" r="E19" s="10">
        <v>0.79</v>
      </c>
      <c t="n" r="F19" s="10">
        <v>0.77</v>
      </c>
      <c t="n" r="G19" s="10">
        <v>0.7</v>
      </c>
      <c t="n" r="H19" s="10">
        <v>0.47</v>
      </c>
      <c t="n" r="I19" s="10">
        <v>0.74</v>
      </c>
      <c t="n" r="K19" s="10">
        <v>2.68</v>
      </c>
      <c t="n" r="L19" s="10">
        <v>2.48</v>
      </c>
    </row>
    <row spans="1:12" r="20">
      <c t="s" r="A20" s="4">
        <v>433</v>
      </c>
      <c t="n" r="F20" s="11">
        <v>0.01</v>
      </c>
      <c t="n" r="G20" s="11">
        <v>-0.01</v>
      </c>
      <c t="n" r="H20" s="11">
        <v>-0.02</v>
      </c>
      <c t="n" r="K20" s="11">
        <v>-0.03</v>
      </c>
      <c t="n" r="L20" s="11">
        <v>-0.29</v>
      </c>
    </row>
    <row spans="1:12" r="21">
      <c t="s" r="A21" s="4">
        <v>434</v>
      </c>
      <c t="n" r="D21" s="11">
        <v>0.6899999999999999</v>
      </c>
      <c t="n" r="E21" s="11">
        <v>0.79</v>
      </c>
      <c t="n" r="F21" s="11">
        <v>0.78</v>
      </c>
      <c t="n" r="G21" s="11">
        <v>0.6899999999999999</v>
      </c>
      <c t="n" r="H21" s="11">
        <v>0.45</v>
      </c>
      <c t="n" r="I21" s="11">
        <v>0.74</v>
      </c>
      <c t="n" r="K21" s="11">
        <v>2.65</v>
      </c>
      <c t="n" r="L21" s="11">
        <v>2.19</v>
      </c>
    </row>
    <row spans="1:12" r="22">
      <c t="s" r="A22" s="3">
        <v>98</v>
      </c>
    </row>
    <row spans="1:12" r="23">
      <c t="s" r="A23" s="4">
        <v>432</v>
      </c>
      <c t="n" r="D23" s="11">
        <v>0.6899999999999999</v>
      </c>
      <c t="n" r="E23" s="11">
        <v>0.77</v>
      </c>
      <c t="n" r="F23" s="11">
        <v>0.75</v>
      </c>
      <c t="n" r="G23" s="11">
        <v>0.68</v>
      </c>
      <c t="n" r="H23" s="11">
        <v>0.46</v>
      </c>
      <c t="n" r="I23" s="11">
        <v>0.73</v>
      </c>
      <c t="n" r="K23" s="11">
        <v>2.62</v>
      </c>
      <c t="n" r="L23" s="11">
        <v>2.44</v>
      </c>
    </row>
    <row spans="1:12" r="24">
      <c t="s" r="A24" s="4">
        <v>433</v>
      </c>
      <c t="n" r="F24" s="11">
        <v>0.01</v>
      </c>
      <c t="n" r="H24" s="11">
        <v>-0.02</v>
      </c>
      <c t="n" r="K24" s="11">
        <v>-0.02</v>
      </c>
      <c t="n" r="L24" s="11">
        <v>-0.28</v>
      </c>
    </row>
    <row spans="1:12" r="25">
      <c t="s" r="A25" s="4">
        <v>435</v>
      </c>
      <c t="n" r="D25" s="10">
        <v>0.68</v>
      </c>
      <c t="n" r="E25" s="10">
        <v>0.77</v>
      </c>
      <c t="n" r="F25" s="10">
        <v>0.76</v>
      </c>
      <c t="n" r="G25" s="10">
        <v>0.68</v>
      </c>
      <c t="n" r="H25" s="10">
        <v>0.44</v>
      </c>
      <c t="n" r="I25" s="10">
        <v>0.73</v>
      </c>
      <c t="n" r="K25" s="10">
        <v>2.6</v>
      </c>
      <c t="n" r="L25" s="10">
        <v>2.16</v>
      </c>
    </row>
    <row spans="1:12" r="26">
      <c t="s" r="A26" s="4">
        <v>429</v>
      </c>
    </row>
    <row spans="1:12" r="27">
      <c t="s" r="A27" s="3">
        <v>400</v>
      </c>
    </row>
    <row spans="1:12" r="28">
      <c t="s" r="A28" s="4">
        <v>91</v>
      </c>
      <c t="n" r="D28" s="8">
        <v>0.4</v>
      </c>
      <c t="n" r="E28" s="8">
        <v>0.3</v>
      </c>
      <c t="n" r="F28" s="8">
        <v>-0.3</v>
      </c>
      <c t="n" r="G28" s="8">
        <v>-4.1</v>
      </c>
      <c t="n" r="H28" s="8">
        <v>5.8</v>
      </c>
      <c t="n" r="I28" s="8">
        <v>-5.2</v>
      </c>
      <c t="n" r="K28" s="8">
        <v>-3.8</v>
      </c>
      <c t="n" r="L28" s="8">
        <v>-2.6</v>
      </c>
    </row>
    <row spans="1:12" r="29">
      <c t="s" r="A29" s="4">
        <v>93</v>
      </c>
      <c t="n" r="D29" s="8">
        <v>0.4</v>
      </c>
      <c t="n" r="E29" s="8">
        <v>0.3</v>
      </c>
      <c t="n" r="F29" s="8">
        <v>-0.3</v>
      </c>
      <c t="n" r="G29" s="8">
        <v>-4.1</v>
      </c>
      <c t="n" r="H29" s="8">
        <v>5.8</v>
      </c>
      <c t="n" r="I29" s="8">
        <v>-5.2</v>
      </c>
      <c t="n" r="K29" s="8">
        <v>-3.8</v>
      </c>
      <c t="n" r="L29" s="8">
        <v>-2.6</v>
      </c>
    </row>
    <row spans="1:12" r="30">
      <c t="s" r="A30" s="3">
        <v>94</v>
      </c>
    </row>
    <row spans="1:12" r="31">
      <c t="s" r="A31" s="4">
        <v>432</v>
      </c>
      <c t="n" r="D31" s="10">
        <v>0.01</v>
      </c>
      <c t="n" r="F31" s="10">
        <v>-0.01</v>
      </c>
      <c t="n" r="G31" s="10">
        <v>-0.05</v>
      </c>
      <c t="n" r="H31" s="10">
        <v>0.06</v>
      </c>
      <c t="n" r="I31" s="10">
        <v>-0.05</v>
      </c>
      <c t="n" r="K31" s="10">
        <v>-0.04</v>
      </c>
      <c t="n" r="L31" s="10">
        <v>-0.02</v>
      </c>
    </row>
    <row spans="1:12" r="32">
      <c t="s" r="A32" s="4">
        <v>433</v>
      </c>
      <c t="n" r="G32" s="11">
        <v>0.01</v>
      </c>
    </row>
    <row spans="1:12" r="33">
      <c t="s" r="A33" s="4">
        <v>434</v>
      </c>
      <c t="n" r="D33" s="10">
        <v>0.01</v>
      </c>
      <c t="n" r="F33" s="10">
        <v>-0.01</v>
      </c>
      <c t="n" r="G33" s="11">
        <v>-0.04</v>
      </c>
      <c t="n" r="H33" s="11">
        <v>0.06</v>
      </c>
      <c t="n" r="I33" s="11">
        <v>-0.05</v>
      </c>
      <c t="n" r="K33" s="11">
        <v>-0.04</v>
      </c>
      <c t="n" r="L33" s="11">
        <v>-0.02</v>
      </c>
    </row>
    <row spans="1:12" r="34">
      <c t="s" r="A34" s="3">
        <v>98</v>
      </c>
    </row>
    <row spans="1:12" r="35">
      <c t="s" r="A35" s="4">
        <v>432</v>
      </c>
      <c t="n" r="E35" s="10">
        <v>0.01</v>
      </c>
      <c t="n" r="G35" s="11">
        <v>-0.04</v>
      </c>
      <c t="n" r="H35" s="11">
        <v>0.06</v>
      </c>
      <c t="n" r="I35" s="11">
        <v>-0.05</v>
      </c>
      <c t="n" r="K35" s="11">
        <v>-0.04</v>
      </c>
      <c t="n" r="L35" s="11">
        <v>-0.03</v>
      </c>
    </row>
    <row spans="1:12" r="36">
      <c t="s" r="A36" s="4">
        <v>433</v>
      </c>
      <c t="n" r="G36" s="11">
        <v>-0.01</v>
      </c>
      <c t="n" r="I36" s="11">
        <v>-0.01</v>
      </c>
    </row>
    <row spans="1:12" r="37">
      <c t="s" r="A37" s="4">
        <v>435</v>
      </c>
      <c t="n" r="E37" s="10">
        <v>0.01</v>
      </c>
      <c t="n" r="G37" s="10">
        <v>-0.05</v>
      </c>
      <c t="n" r="H37" s="10">
        <v>0.06</v>
      </c>
      <c t="n" r="I37" s="10">
        <v>-0.06</v>
      </c>
      <c t="n" r="K37" s="10">
        <v>-0.04</v>
      </c>
      <c t="n" r="L37" s="10">
        <v>-0.0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92</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1048</v>
      </c>
    </row>
    <row spans="1:12" r="4">
      <c t="s" r="A4" s="4">
        <v>142</v>
      </c>
      <c t="n" r="G4" s="7">
        <v>3</v>
      </c>
      <c t="n" r="K4" s="7">
        <v>3</v>
      </c>
    </row>
    <row spans="1:12" r="5">
      <c t="s" r="A5" s="4">
        <v>1051</v>
      </c>
      <c t="n" r="E5" s="8">
        <v>-1.7</v>
      </c>
      <c t="n" r="G5" s="9">
        <v>-1.9</v>
      </c>
      <c t="n" r="H5" s="8">
        <v>-0.6</v>
      </c>
      <c t="n" r="J5" s="8">
        <v>-1.7</v>
      </c>
      <c t="n" r="K5" s="9">
        <v>-2.5</v>
      </c>
      <c t="n" r="L5" s="8">
        <v>-17.8</v>
      </c>
    </row>
    <row spans="1:12" r="6">
      <c t="s" r="A6" s="4">
        <v>1052</v>
      </c>
      <c t="n" r="B6" s="8">
        <v>0.3</v>
      </c>
      <c t="n" r="F6" s="7">
        <v>1</v>
      </c>
      <c t="n" r="H6" s="9">
        <v>0.6</v>
      </c>
      <c t="n" r="J6" s="9">
        <v>0.3</v>
      </c>
      <c t="n" r="K6" s="9">
        <v>1.6</v>
      </c>
      <c t="n" r="L6" s="9">
        <v>-1.6</v>
      </c>
    </row>
    <row spans="1:12" r="7">
      <c t="s" r="A7" s="4">
        <v>1054</v>
      </c>
      <c t="n" r="C7" s="8">
        <v>0.2</v>
      </c>
      <c t="n" r="D7" s="8">
        <v>7.7</v>
      </c>
      <c t="n" r="E7" s="9">
        <v>2.6</v>
      </c>
    </row>
    <row spans="1:12" r="8">
      <c t="s" r="A8" s="4">
        <v>1053</v>
      </c>
      <c t="n" r="C8" s="9">
        <v>0.2</v>
      </c>
      <c t="n" r="E8" s="9">
        <v>-0.5</v>
      </c>
      <c t="n" r="J8" s="9">
        <v>-0.3</v>
      </c>
      <c t="n" r="L8" s="9">
        <v>2.5</v>
      </c>
    </row>
    <row spans="1:12" r="9">
      <c t="s" r="A9" s="4">
        <v>1054</v>
      </c>
      <c t="n" r="J9" s="9">
        <v>10.5</v>
      </c>
    </row>
    <row spans="1:12" r="10">
      <c t="s" r="A10" s="4">
        <v>88</v>
      </c>
      <c t="n" r="B10" s="9">
        <v>19.3</v>
      </c>
      <c t="n" r="C10" s="6">
        <v>7</v>
      </c>
      <c t="n" r="D10" s="9">
        <v>27.7</v>
      </c>
      <c t="n" r="E10" s="9">
        <v>14.3</v>
      </c>
      <c t="n" r="F10" s="9">
        <v>14.6</v>
      </c>
      <c t="n" r="G10" s="9">
        <v>7.8</v>
      </c>
      <c t="n" r="H10" s="9">
        <v>38.5</v>
      </c>
      <c t="n" r="I10" s="8">
        <v>7.3</v>
      </c>
      <c t="n" r="J10" s="9">
        <v>68.3</v>
      </c>
      <c t="n" r="K10" s="9">
        <v>68.2</v>
      </c>
      <c t="n" r="L10" s="9">
        <v>36.6</v>
      </c>
    </row>
    <row spans="1:12" r="11">
      <c t="s" r="A11" s="4">
        <v>910</v>
      </c>
    </row>
    <row spans="1:12" r="12">
      <c t="s" r="A12" s="3">
        <v>903</v>
      </c>
    </row>
    <row spans="1:12" r="13">
      <c t="s" r="A13" s="4">
        <v>1056</v>
      </c>
      <c t="n" r="B13" s="9">
        <v>17.5</v>
      </c>
      <c t="n" r="C13" s="9">
        <v>4.7</v>
      </c>
      <c t="n" r="D13" s="9">
        <v>16.8</v>
      </c>
      <c t="n" r="E13" s="9">
        <v>13.5</v>
      </c>
      <c t="n" r="F13" s="9">
        <v>6.7</v>
      </c>
      <c t="n" r="G13" s="9">
        <v>5.1</v>
      </c>
      <c t="n" r="H13" s="9">
        <v>35.9</v>
      </c>
      <c t="n" r="I13" s="6">
        <v>7</v>
      </c>
      <c t="n" r="J13" s="9">
        <v>52.5</v>
      </c>
      <c t="n" r="K13" s="9">
        <v>54.7</v>
      </c>
      <c t="n" r="L13" s="9">
        <v>27.2</v>
      </c>
    </row>
    <row spans="1:12" r="14">
      <c t="s" r="A14" s="4">
        <v>1057</v>
      </c>
    </row>
    <row spans="1:12" r="15">
      <c t="s" r="A15" s="3">
        <v>903</v>
      </c>
    </row>
    <row spans="1:12" r="16">
      <c t="s" r="A16" s="4">
        <v>1056</v>
      </c>
      <c t="n" r="B16" s="8">
        <v>1.5</v>
      </c>
      <c t="n" r="C16" s="8">
        <v>1.9</v>
      </c>
      <c t="n" r="D16" s="8">
        <v>3.2</v>
      </c>
      <c t="n" r="E16" s="8">
        <v>0.4</v>
      </c>
      <c t="n" r="F16" s="8">
        <v>6.9</v>
      </c>
      <c t="n" r="G16" s="8">
        <v>1.6</v>
      </c>
      <c t="n" r="H16" s="8">
        <v>2.6</v>
      </c>
      <c t="n" r="I16" s="8">
        <v>0.3</v>
      </c>
      <c t="n" r="J16" s="7">
        <v>7</v>
      </c>
      <c t="n" r="K16" s="8">
        <v>11.4</v>
      </c>
      <c t="n" r="L16" s="8">
        <v>13.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9</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5</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5</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58.8</v>
      </c>
      <c t="n" r="C3" s="8">
        <v>207.2</v>
      </c>
    </row>
    <row spans="1:3" r="4">
      <c t="s" r="A4" s="4">
        <v>33</v>
      </c>
      <c t="n" r="B4" s="9">
        <v>964.7</v>
      </c>
      <c t="n" r="C4" s="9">
        <v>958.1</v>
      </c>
    </row>
    <row spans="1:3" r="5">
      <c t="s" r="A5" s="4">
        <v>34</v>
      </c>
      <c t="n" r="B5" s="9">
        <v>478.7</v>
      </c>
      <c t="n" r="C5" s="9">
        <v>491.8</v>
      </c>
    </row>
    <row spans="1:3" r="6">
      <c t="s" r="A6" s="4">
        <v>35</v>
      </c>
      <c t="n" r="B6" s="9">
        <v>30.9</v>
      </c>
      <c t="n" r="C6" s="9">
        <v>107.5</v>
      </c>
    </row>
    <row spans="1:3" r="7">
      <c t="s" r="A7" s="4">
        <v>36</v>
      </c>
      <c t="n" r="B7" s="9">
        <v>2.5</v>
      </c>
      <c t="n" r="C7" s="9">
        <v>0.8</v>
      </c>
    </row>
    <row spans="1:3" r="8">
      <c t="s" r="A8" s="4">
        <v>37</v>
      </c>
      <c t="n" r="B8" s="9">
        <v>139.8</v>
      </c>
      <c t="n" r="C8" s="9">
        <v>155.9</v>
      </c>
    </row>
    <row spans="1:3" r="9">
      <c t="s" r="A9" s="4">
        <v>38</v>
      </c>
      <c t="n" r="B9" s="9">
        <v>1775.4</v>
      </c>
      <c t="n" r="C9" s="9">
        <v>1921.3</v>
      </c>
    </row>
    <row spans="1:3" r="10">
      <c t="s" r="A10" s="4">
        <v>39</v>
      </c>
      <c t="n" r="B10" s="9">
        <v>847.9</v>
      </c>
      <c t="n" r="C10" s="9">
        <v>875.3</v>
      </c>
    </row>
    <row spans="1:3" r="11">
      <c t="s" r="A11" s="4">
        <v>40</v>
      </c>
      <c t="n" r="B11" s="9">
        <v>686.2</v>
      </c>
      <c t="n" r="C11" s="9">
        <v>721.6</v>
      </c>
    </row>
    <row spans="1:3" r="12">
      <c t="s" r="A12" s="4">
        <v>41</v>
      </c>
      <c t="n" r="B12" s="9">
        <v>45.8</v>
      </c>
      <c t="n" r="C12" s="9">
        <v>67.40000000000001</v>
      </c>
    </row>
    <row spans="1:3" r="13">
      <c t="s" r="A13" s="4">
        <v>42</v>
      </c>
      <c t="n" r="B13" s="9">
        <v>372.2</v>
      </c>
      <c t="n" r="C13" s="9">
        <v>312.9</v>
      </c>
    </row>
    <row spans="1:3" r="14">
      <c t="s" r="A14" s="4">
        <v>43</v>
      </c>
      <c t="n" r="B14" s="9">
        <v>406.2</v>
      </c>
      <c t="n" r="C14" s="9">
        <v>458.4</v>
      </c>
    </row>
    <row spans="1:3" r="15">
      <c t="s" r="A15" s="4">
        <v>44</v>
      </c>
      <c t="n" r="B15" s="9">
        <v>4133.7</v>
      </c>
      <c t="n" r="C15" s="9">
        <v>4356.9</v>
      </c>
    </row>
    <row spans="1:3" r="16">
      <c t="s" r="A16" s="3">
        <v>45</v>
      </c>
    </row>
    <row spans="1:3" r="17">
      <c t="s" r="A17" s="4">
        <v>46</v>
      </c>
      <c t="n" r="B17" s="9">
        <v>95.3</v>
      </c>
      <c t="n" r="C17" s="9">
        <v>204.3</v>
      </c>
    </row>
    <row spans="1:3" r="18">
      <c t="s" r="A18" s="4">
        <v>47</v>
      </c>
      <c t="n" r="B18" s="9">
        <v>814.6</v>
      </c>
      <c t="n" r="C18" s="9">
        <v>797.8</v>
      </c>
    </row>
    <row spans="1:3" r="19">
      <c t="s" r="A19" s="4">
        <v>48</v>
      </c>
      <c t="n" r="B19" s="9">
        <v>194.6</v>
      </c>
      <c t="n" r="C19" s="9">
        <v>173.7</v>
      </c>
    </row>
    <row spans="1:3" r="20">
      <c t="s" r="A20" s="4">
        <v>49</v>
      </c>
      <c t="n" r="B20" s="9">
        <v>85.40000000000001</v>
      </c>
      <c t="n" r="C20" s="9">
        <v>90.5</v>
      </c>
    </row>
    <row spans="1:3" r="21">
      <c t="s" r="A21" s="4">
        <v>50</v>
      </c>
      <c t="n" r="B21" s="9">
        <v>45.1</v>
      </c>
      <c t="n" r="C21" s="9">
        <v>60.1</v>
      </c>
    </row>
    <row spans="1:3" r="22">
      <c t="s" r="A22" s="4">
        <v>51</v>
      </c>
      <c t="n" r="B22" s="9">
        <v>224.1</v>
      </c>
      <c t="n" r="C22" s="9">
        <v>266.6</v>
      </c>
    </row>
    <row spans="1:3" r="23">
      <c t="s" r="A23" s="4">
        <v>52</v>
      </c>
      <c t="n" r="B23" s="9">
        <v>1459.1</v>
      </c>
      <c t="n" r="C23" s="6">
        <v>1593</v>
      </c>
    </row>
    <row spans="1:3" r="24">
      <c t="s" r="A24" s="4">
        <v>53</v>
      </c>
      <c t="n" r="B24" s="9">
        <v>963.6</v>
      </c>
      <c t="n" r="C24" s="9">
        <v>940.1</v>
      </c>
    </row>
    <row spans="1:3" r="25">
      <c t="s" r="A25" s="4">
        <v>54</v>
      </c>
      <c t="n" r="B25" s="9">
        <v>637.4</v>
      </c>
      <c t="n" r="C25" s="9">
        <v>648.3</v>
      </c>
    </row>
    <row spans="1:3" r="26">
      <c t="s" r="A26" s="4">
        <v>55</v>
      </c>
      <c t="n" r="B26" s="8">
        <v>107.9</v>
      </c>
      <c t="n" r="C26" s="8">
        <v>127.8</v>
      </c>
    </row>
    <row spans="1:3" r="27">
      <c t="s" r="A27" s="4">
        <v>56</v>
      </c>
      <c t="s" r="B27" s="4">
        <v>57</v>
      </c>
      <c t="s" r="C27" s="4">
        <v>57</v>
      </c>
    </row>
    <row spans="1:3" r="28">
      <c t="s" r="A28" s="3">
        <v>58</v>
      </c>
    </row>
    <row spans="1:3" r="29">
      <c t="s" r="A29" s="4">
        <v>59</v>
      </c>
      <c t="n" r="B29" s="8">
        <v>124.1</v>
      </c>
      <c t="n" r="C29" s="8">
        <v>124.1</v>
      </c>
    </row>
    <row spans="1:3" r="30">
      <c t="s" r="A30" s="4">
        <v>60</v>
      </c>
      <c t="n" r="B30" s="6">
        <v>834</v>
      </c>
      <c t="n" r="C30" s="9">
        <v>823.9</v>
      </c>
    </row>
    <row spans="1:3" r="31">
      <c t="s" r="A31" s="4">
        <v>61</v>
      </c>
      <c t="n" r="B31" s="9">
        <v>2277.6</v>
      </c>
      <c t="n" r="C31" s="9">
        <v>2116.5</v>
      </c>
    </row>
    <row spans="1:3" r="32">
      <c t="s" r="A32" s="4">
        <v>62</v>
      </c>
      <c t="n" r="B32" s="6">
        <v>-1587</v>
      </c>
      <c t="n" r="C32" s="9">
        <v>-1471.3</v>
      </c>
    </row>
    <row spans="1:3" r="33">
      <c t="s" r="A33" s="4">
        <v>63</v>
      </c>
      <c t="n" r="B33" s="6">
        <v>-683</v>
      </c>
      <c t="n" r="C33" s="9">
        <v>-545.5</v>
      </c>
    </row>
    <row spans="1:3" r="34">
      <c t="s" r="A34" s="4">
        <v>64</v>
      </c>
      <c t="n" r="B34" s="9">
        <v>965.7</v>
      </c>
      <c t="n" r="C34" s="9">
        <v>1047.7</v>
      </c>
    </row>
    <row spans="1:3" r="35">
      <c t="s" r="A35" s="4">
        <v>65</v>
      </c>
      <c t="n" r="B35" s="8">
        <v>4133.7</v>
      </c>
      <c t="n" r="C35" s="8">
        <v>43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5</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2</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spans="1:2" r="1">
      <c t="s" r="A1" s="1">
        <v>220</v>
      </c>
      <c t="s" r="B1" s="2">
        <v>1</v>
      </c>
    </row>
    <row spans="1:2" r="2">
      <c t="s" r="B2" s="2">
        <v>2</v>
      </c>
    </row>
    <row spans="1:2" r="3">
      <c t="s" r="A3" s="3">
        <v>221</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row spans="1:2" r="9">
      <c t="s" r="A9" s="4">
        <v>232</v>
      </c>
      <c t="s" r="B9" s="4">
        <v>233</v>
      </c>
    </row>
    <row spans="1:2" r="10">
      <c t="s" r="A10" s="4">
        <v>234</v>
      </c>
      <c t="s" r="B10" s="4">
        <v>235</v>
      </c>
    </row>
    <row spans="1:2" r="11">
      <c t="s" r="A11" s="4">
        <v>236</v>
      </c>
      <c t="s" r="B11" s="4">
        <v>237</v>
      </c>
    </row>
    <row spans="1:2" r="12">
      <c t="s" r="A12" s="4">
        <v>149</v>
      </c>
      <c t="s" r="B12" s="4">
        <v>238</v>
      </c>
    </row>
    <row spans="1:2" r="13">
      <c t="s" r="A13" s="4">
        <v>239</v>
      </c>
      <c t="s" r="B13" s="4">
        <v>240</v>
      </c>
    </row>
    <row spans="1:2" r="14">
      <c t="s" r="A14" s="4">
        <v>241</v>
      </c>
      <c t="s" r="B14" s="4">
        <v>242</v>
      </c>
    </row>
    <row spans="1:2" r="15">
      <c t="s" r="A15" s="4">
        <v>243</v>
      </c>
      <c t="s" r="B15" s="4">
        <v>244</v>
      </c>
    </row>
    <row spans="1:2" r="16">
      <c t="s" r="A16" s="4">
        <v>180</v>
      </c>
      <c t="s" r="B16" s="4">
        <v>245</v>
      </c>
    </row>
    <row spans="1:2" r="17">
      <c t="s" r="A17" s="4">
        <v>246</v>
      </c>
      <c t="s" r="B17" s="4">
        <v>247</v>
      </c>
    </row>
    <row spans="1:2" r="18">
      <c t="s" r="A18" s="4">
        <v>186</v>
      </c>
      <c t="s" r="B18" s="4">
        <v>248</v>
      </c>
    </row>
    <row spans="1:2" r="19">
      <c t="s" r="A19" s="4">
        <v>196</v>
      </c>
      <c t="s" r="B19" s="4">
        <v>249</v>
      </c>
    </row>
    <row spans="1:2" r="20">
      <c t="s" r="A20" s="4">
        <v>250</v>
      </c>
      <c t="s" r="B20" s="4">
        <v>251</v>
      </c>
    </row>
    <row spans="1:2" r="21">
      <c t="s" r="A21" s="4">
        <v>252</v>
      </c>
      <c t="s" r="B21" s="4">
        <v>253</v>
      </c>
    </row>
    <row spans="1:2" r="22">
      <c t="s" r="A22" s="4">
        <v>203</v>
      </c>
      <c t="s" r="B22" s="4">
        <v>254</v>
      </c>
    </row>
    <row spans="1:2" r="23">
      <c t="s" r="A23" s="4">
        <v>209</v>
      </c>
      <c t="s" r="B23" s="4">
        <v>255</v>
      </c>
    </row>
    <row spans="1:2" r="24">
      <c t="s" r="A24" s="4">
        <v>256</v>
      </c>
      <c t="s" r="B2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74</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1</v>
      </c>
      <c t="s" r="B1" s="2">
        <v>1</v>
      </c>
    </row>
    <row spans="1:2" r="2">
      <c t="s" r="B2" s="2">
        <v>2</v>
      </c>
    </row>
    <row spans="1:2" r="3">
      <c t="s" r="A3" s="3">
        <v>176</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64</v>
      </c>
      <c t="s" r="B1" s="2">
        <v>1</v>
      </c>
    </row>
    <row spans="1:2" r="2">
      <c t="s" r="B2" s="2">
        <v>2</v>
      </c>
    </row>
    <row spans="1:2" r="3">
      <c t="s" r="A3" s="3">
        <v>180</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6</v>
      </c>
      <c t="s" r="B1" s="2">
        <v>2</v>
      </c>
      <c t="s" r="C1" s="2">
        <v>30</v>
      </c>
    </row>
    <row spans="1:3" r="2">
      <c t="s" r="A2" s="3">
        <v>67</v>
      </c>
    </row>
    <row spans="1:3" r="3">
      <c t="s" r="A3" s="4">
        <v>68</v>
      </c>
      <c t="n" r="B3" s="8">
        <v>31.5</v>
      </c>
      <c t="n" r="C3" s="8">
        <v>30.5</v>
      </c>
    </row>
    <row spans="1:3" r="4">
      <c t="s" r="A4" s="4">
        <v>69</v>
      </c>
      <c t="n" r="B4" s="7">
        <v>1</v>
      </c>
      <c t="n" r="C4" s="7">
        <v>1</v>
      </c>
    </row>
    <row spans="1:3" r="5">
      <c t="s" r="A5" s="4">
        <v>70</v>
      </c>
      <c t="n" r="B5" s="6">
        <v>400000000</v>
      </c>
      <c t="n" r="C5" s="6">
        <v>400000000</v>
      </c>
    </row>
    <row spans="1:3" r="6">
      <c t="s" r="A6" s="4">
        <v>71</v>
      </c>
      <c t="n" r="B6" s="6">
        <v>124126624</v>
      </c>
      <c t="n" r="C6" s="6">
        <v>124126624</v>
      </c>
    </row>
    <row spans="1:3" r="7">
      <c t="s" r="A7" s="4">
        <v>72</v>
      </c>
      <c t="n" r="B7" s="6">
        <v>89967697</v>
      </c>
      <c t="n" r="C7" s="6">
        <v>90458956</v>
      </c>
    </row>
    <row spans="1:3" r="8">
      <c t="s" r="A8" s="4">
        <v>73</v>
      </c>
      <c t="n" r="B8" s="6">
        <v>34158927</v>
      </c>
      <c t="n" r="C8" s="6">
        <v>33667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82</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186</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84</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row spans="1:2" r="9">
      <c t="s" r="A9" s="4">
        <v>295</v>
      </c>
      <c t="s" r="B9" s="4">
        <v>296</v>
      </c>
    </row>
    <row spans="1:2" r="10">
      <c t="s" r="A10" s="4">
        <v>297</v>
      </c>
      <c t="s" r="B10" s="4">
        <v>298</v>
      </c>
    </row>
    <row spans="1:2" r="11">
      <c t="s" r="A11" s="4">
        <v>299</v>
      </c>
      <c t="s" r="B11" s="4">
        <v>300</v>
      </c>
    </row>
    <row spans="1:2" r="12">
      <c t="s" r="A12" s="4">
        <v>301</v>
      </c>
      <c t="s" r="B12" s="4">
        <v>302</v>
      </c>
    </row>
    <row spans="1:2" r="13">
      <c t="s" r="A13" s="4">
        <v>303</v>
      </c>
      <c t="s" r="B13" s="4">
        <v>304</v>
      </c>
    </row>
    <row spans="1:2" r="14">
      <c t="s" r="A14" s="4">
        <v>305</v>
      </c>
      <c t="s" r="B14" s="4">
        <v>306</v>
      </c>
    </row>
    <row spans="1:2" r="15">
      <c t="s" r="A15" s="4">
        <v>307</v>
      </c>
      <c t="s" r="B15" s="4">
        <v>308</v>
      </c>
    </row>
    <row spans="1:2" r="16">
      <c t="s" r="A16" s="4">
        <v>309</v>
      </c>
    </row>
    <row spans="1:2" r="17">
      <c t="s" r="A17" s="3">
        <v>284</v>
      </c>
    </row>
    <row spans="1:2" r="18">
      <c t="s" r="A18" s="4">
        <v>310</v>
      </c>
      <c t="s" r="B18" s="4">
        <v>311</v>
      </c>
    </row>
    <row spans="1:2" r="19">
      <c t="s" r="A19" s="4">
        <v>312</v>
      </c>
      <c t="s" r="B19"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4</v>
      </c>
      <c t="s" r="B1" s="2">
        <v>1</v>
      </c>
    </row>
    <row spans="1:2" r="2">
      <c t="s" r="B2" s="2">
        <v>2</v>
      </c>
    </row>
    <row spans="1:2" r="3">
      <c t="s" r="A3" s="3">
        <v>191</v>
      </c>
    </row>
    <row spans="1:2" r="4">
      <c t="s" r="A4" s="4">
        <v>315</v>
      </c>
      <c t="s" r="B4"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7</v>
      </c>
      <c t="s" r="B1" s="2">
        <v>1</v>
      </c>
    </row>
    <row spans="1:2" r="2">
      <c t="s" r="B2" s="2">
        <v>2</v>
      </c>
    </row>
    <row spans="1:2" r="3">
      <c t="s" r="A3" s="3">
        <v>193</v>
      </c>
    </row>
    <row spans="1:2" r="4">
      <c t="s" r="A4" s="4">
        <v>318</v>
      </c>
      <c t="s" r="B4"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20</v>
      </c>
      <c t="s" r="B1" s="2">
        <v>1</v>
      </c>
    </row>
    <row spans="1:2" r="2">
      <c t="s" r="B2" s="2">
        <v>2</v>
      </c>
    </row>
    <row spans="1:2" r="3">
      <c t="s" r="A3" s="3">
        <v>196</v>
      </c>
    </row>
    <row spans="1:2" r="4">
      <c t="s" r="A4" s="4">
        <v>321</v>
      </c>
      <c t="s" r="B4"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3</v>
      </c>
      <c t="s" r="B1" s="2">
        <v>1</v>
      </c>
    </row>
    <row spans="1:2" r="2">
      <c t="s" r="B2" s="2">
        <v>2</v>
      </c>
    </row>
    <row spans="1:2" r="3">
      <c t="s" r="A3" s="3">
        <v>198</v>
      </c>
    </row>
    <row spans="1:2" r="4">
      <c t="s" r="A4" s="4">
        <v>324</v>
      </c>
      <c t="s" r="B4"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327</v>
      </c>
    </row>
    <row spans="1:2" r="4">
      <c t="s" r="A4" s="4">
        <v>328</v>
      </c>
      <c t="s" r="B4" s="4">
        <v>329</v>
      </c>
    </row>
    <row spans="1:2" r="5">
      <c t="s" r="A5" s="4">
        <v>330</v>
      </c>
      <c t="s" r="B5" s="4">
        <v>331</v>
      </c>
    </row>
    <row spans="1:2" r="6">
      <c t="s" r="A6" s="4">
        <v>332</v>
      </c>
      <c t="s" r="B6"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03</v>
      </c>
    </row>
    <row spans="1:2" r="4">
      <c t="s" r="A4" s="4">
        <v>335</v>
      </c>
      <c t="s" r="B4" s="4">
        <v>336</v>
      </c>
    </row>
    <row spans="1:2" r="5">
      <c t="s" r="A5" s="4">
        <v>337</v>
      </c>
      <c t="s" r="B5" s="4">
        <v>338</v>
      </c>
    </row>
    <row spans="1:2" r="6">
      <c t="s" r="A6" s="4">
        <v>339</v>
      </c>
      <c t="s" r="B6" s="4">
        <v>340</v>
      </c>
    </row>
    <row spans="1:2" r="7">
      <c t="s" r="A7" s="4">
        <v>341</v>
      </c>
    </row>
    <row spans="1:2" r="8">
      <c t="s" r="A8" s="3">
        <v>342</v>
      </c>
    </row>
    <row spans="1:2" r="9">
      <c t="s" r="A9" s="4">
        <v>343</v>
      </c>
      <c t="s" r="B9" s="4">
        <v>344</v>
      </c>
    </row>
    <row spans="1:2" r="10">
      <c t="s" r="A10" s="4">
        <v>345</v>
      </c>
    </row>
    <row spans="1:2" r="11">
      <c t="s" r="A11" s="3">
        <v>342</v>
      </c>
    </row>
    <row spans="1:2" r="12">
      <c t="s" r="A12" s="4">
        <v>346</v>
      </c>
      <c t="s" r="B12" s="4">
        <v>347</v>
      </c>
    </row>
    <row spans="1:2" r="13">
      <c t="s" r="A13" s="4">
        <v>348</v>
      </c>
    </row>
    <row spans="1:2" r="14">
      <c t="s" r="A14" s="3">
        <v>342</v>
      </c>
    </row>
    <row spans="1:2" r="15">
      <c t="s" r="A15" s="4">
        <v>349</v>
      </c>
      <c t="s" r="B15" s="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06</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82</v>
      </c>
    </row>
    <row spans="1:12" r="4">
      <c t="s" r="A4" s="4">
        <v>83</v>
      </c>
      <c t="n" r="B4" s="8">
        <v>1454.8</v>
      </c>
      <c t="n" r="C4" s="8">
        <v>1468.1</v>
      </c>
      <c t="n" r="D4" s="7">
        <v>1516</v>
      </c>
      <c t="n" r="E4" s="7">
        <v>1528</v>
      </c>
      <c t="n" r="F4" s="8">
        <v>1604.8</v>
      </c>
      <c t="n" r="G4" s="8">
        <v>1559.6</v>
      </c>
      <c t="n" r="H4" s="8">
        <v>1615.8</v>
      </c>
      <c t="n" r="I4" s="8">
        <v>1550.1</v>
      </c>
      <c t="n" r="J4" s="8">
        <v>5966.9</v>
      </c>
      <c t="n" r="K4" s="8">
        <v>6330.3</v>
      </c>
      <c t="n" r="L4" s="7">
        <v>6140</v>
      </c>
    </row>
    <row spans="1:12" r="5">
      <c t="s" r="A5" s="4">
        <v>84</v>
      </c>
      <c t="n" r="J5" s="9">
        <v>4321.1</v>
      </c>
      <c t="n" r="K5" s="9">
        <v>4679.1</v>
      </c>
      <c t="n" r="L5" s="9">
        <v>4502.3</v>
      </c>
    </row>
    <row spans="1:12" r="6">
      <c t="s" r="A6" s="4">
        <v>85</v>
      </c>
      <c t="n" r="B6" s="9">
        <v>392.3</v>
      </c>
      <c t="n" r="C6" s="9">
        <v>405.9</v>
      </c>
      <c t="n" r="D6" s="9">
        <v>417.6</v>
      </c>
      <c t="n" r="E6" s="6">
        <v>430</v>
      </c>
      <c t="n" r="F6" s="9">
        <v>415.1</v>
      </c>
      <c t="n" r="G6" s="9">
        <v>400.7</v>
      </c>
      <c t="n" r="H6" s="9">
        <v>428.2</v>
      </c>
      <c t="n" r="I6" s="9">
        <v>407.2</v>
      </c>
      <c t="n" r="J6" s="9">
        <v>1645.8</v>
      </c>
      <c t="n" r="K6" s="9">
        <v>1651.2</v>
      </c>
      <c t="n" r="L6" s="9">
        <v>1637.7</v>
      </c>
    </row>
    <row spans="1:12" r="7">
      <c t="s" r="A7" s="4">
        <v>86</v>
      </c>
      <c t="n" r="J7" s="9">
        <v>1108.1</v>
      </c>
      <c t="n" r="K7" s="9">
        <v>1158.9</v>
      </c>
      <c t="n" r="L7" s="9">
        <v>1174.2</v>
      </c>
    </row>
    <row spans="1:12" r="8">
      <c t="s" r="A8" s="4">
        <v>87</v>
      </c>
      <c t="n" r="J8" s="9">
        <v>60.5</v>
      </c>
      <c t="n" r="K8" s="9">
        <v>63.3</v>
      </c>
      <c t="n" r="L8" s="9">
        <v>60.9</v>
      </c>
    </row>
    <row spans="1:12" r="9">
      <c t="s" r="A9" s="4">
        <v>88</v>
      </c>
      <c t="n" r="B9" s="9">
        <v>19.3</v>
      </c>
      <c t="n" r="C9" s="6">
        <v>7</v>
      </c>
      <c t="n" r="D9" s="9">
        <v>27.7</v>
      </c>
      <c t="n" r="E9" s="9">
        <v>14.3</v>
      </c>
      <c t="n" r="F9" s="9">
        <v>14.6</v>
      </c>
      <c t="n" r="G9" s="9">
        <v>7.8</v>
      </c>
      <c t="n" r="H9" s="9">
        <v>38.5</v>
      </c>
      <c t="n" r="I9" s="9">
        <v>7.3</v>
      </c>
      <c t="n" r="J9" s="9">
        <v>68.3</v>
      </c>
      <c t="n" r="K9" s="9">
        <v>68.2</v>
      </c>
      <c t="n" r="L9" s="9">
        <v>36.6</v>
      </c>
    </row>
    <row spans="1:12" r="10">
      <c t="s" r="A10" s="4">
        <v>89</v>
      </c>
      <c t="n" r="J10" s="9">
        <v>408.9</v>
      </c>
      <c t="n" r="K10" s="9">
        <v>360.8</v>
      </c>
      <c t="n" r="L10" s="6">
        <v>366</v>
      </c>
    </row>
    <row spans="1:12" r="11">
      <c t="s" r="A11" s="4">
        <v>90</v>
      </c>
      <c t="n" r="J11" s="9">
        <v>134.5</v>
      </c>
      <c t="n" r="K11" s="9">
        <v>113.5</v>
      </c>
      <c t="n" r="L11" s="9">
        <v>124.3</v>
      </c>
    </row>
    <row spans="1:12" r="12">
      <c t="s" r="A12" s="4">
        <v>91</v>
      </c>
      <c t="n" r="B12" s="9">
        <v>56.5</v>
      </c>
      <c t="n" r="C12" s="9">
        <v>81.3</v>
      </c>
      <c t="n" r="D12" s="9">
        <v>64.7</v>
      </c>
      <c t="n" r="E12" s="9">
        <v>71.90000000000001</v>
      </c>
      <c t="n" r="F12" s="9">
        <v>69.8</v>
      </c>
      <c t="n" r="G12" s="9">
        <v>60.9</v>
      </c>
      <c t="n" r="H12" s="9">
        <v>50.2</v>
      </c>
      <c t="n" r="I12" s="9">
        <v>66.40000000000001</v>
      </c>
      <c t="n" r="J12" s="9">
        <v>274.4</v>
      </c>
      <c t="n" r="K12" s="9">
        <v>247.3</v>
      </c>
      <c t="n" r="L12" s="9">
        <v>241.7</v>
      </c>
    </row>
    <row spans="1:12" r="13">
      <c t="s" r="A13" s="4">
        <v>92</v>
      </c>
      <c t="n" r="J13" s="9">
        <v>-0.1</v>
      </c>
      <c t="n" r="K13" s="9">
        <v>-2.2</v>
      </c>
      <c t="n" r="L13" s="9">
        <v>-28.5</v>
      </c>
    </row>
    <row spans="1:12" r="14">
      <c t="s" r="A14" s="4">
        <v>93</v>
      </c>
      <c t="n" r="B14" s="7">
        <v>57</v>
      </c>
      <c t="n" r="C14" s="8">
        <v>81.7</v>
      </c>
      <c t="n" r="D14" s="8">
        <v>63.7</v>
      </c>
      <c t="n" r="E14" s="8">
        <v>71.90000000000001</v>
      </c>
      <c t="n" r="F14" s="8">
        <v>70.59999999999999</v>
      </c>
      <c t="n" r="G14" s="8">
        <v>60.2</v>
      </c>
      <c t="n" r="H14" s="8">
        <v>48.3</v>
      </c>
      <c t="n" r="I14" s="7">
        <v>66</v>
      </c>
      <c t="n" r="J14" s="8">
        <v>274.3</v>
      </c>
      <c t="n" r="K14" s="8">
        <v>245.1</v>
      </c>
      <c t="n" r="L14" s="8">
        <v>213.2</v>
      </c>
    </row>
    <row spans="1:12" r="15">
      <c t="s" r="A15" s="3">
        <v>94</v>
      </c>
    </row>
    <row spans="1:12" r="16">
      <c t="s" r="A16" s="4">
        <v>95</v>
      </c>
      <c t="n" r="B16" s="10">
        <v>0.62</v>
      </c>
      <c t="n" r="C16" s="10">
        <v>0.89</v>
      </c>
      <c t="n" r="D16" s="10">
        <v>0.71</v>
      </c>
      <c t="n" r="E16" s="10">
        <v>0.79</v>
      </c>
      <c t="n" r="F16" s="10">
        <v>0.76</v>
      </c>
      <c t="n" r="G16" s="10">
        <v>0.65</v>
      </c>
      <c t="n" r="H16" s="10">
        <v>0.53</v>
      </c>
      <c t="n" r="I16" s="10">
        <v>0.6899999999999999</v>
      </c>
      <c t="n" r="J16" s="10">
        <v>3.01</v>
      </c>
      <c t="n" r="K16" s="10">
        <v>2.64</v>
      </c>
      <c t="n" r="L16" s="10">
        <v>2.46</v>
      </c>
    </row>
    <row spans="1:12" r="17">
      <c t="s" r="A17" s="4">
        <v>96</v>
      </c>
      <c t="n" r="B17" s="11">
        <v>0.01</v>
      </c>
      <c t="n" r="D17" s="11">
        <v>-0.01</v>
      </c>
      <c t="n" r="F17" s="11">
        <v>0.01</v>
      </c>
      <c t="n" r="H17" s="11">
        <v>-0.02</v>
      </c>
      <c t="n" r="K17" s="11">
        <v>-0.03</v>
      </c>
      <c t="n" r="L17" s="11">
        <v>-0.29</v>
      </c>
    </row>
    <row spans="1:12" r="18">
      <c t="s" r="A18" s="4">
        <v>97</v>
      </c>
      <c t="n" r="B18" s="11">
        <v>0.63</v>
      </c>
      <c t="n" r="C18" s="11">
        <v>0.89</v>
      </c>
      <c t="n" r="D18" s="11">
        <v>0.7</v>
      </c>
      <c t="n" r="E18" s="11">
        <v>0.79</v>
      </c>
      <c t="n" r="F18" s="11">
        <v>0.77</v>
      </c>
      <c t="n" r="G18" s="11">
        <v>0.65</v>
      </c>
      <c t="n" r="H18" s="11">
        <v>0.51</v>
      </c>
      <c t="n" r="I18" s="11">
        <v>0.6899999999999999</v>
      </c>
      <c t="n" r="J18" s="11">
        <v>3.01</v>
      </c>
      <c t="n" r="K18" s="11">
        <v>2.61</v>
      </c>
      <c t="n" r="L18" s="11">
        <v>2.17</v>
      </c>
    </row>
    <row spans="1:12" r="19">
      <c t="s" r="A19" s="3">
        <v>98</v>
      </c>
    </row>
    <row spans="1:12" r="20">
      <c t="s" r="A20" s="4">
        <v>95</v>
      </c>
      <c t="n" r="B20" s="11">
        <v>0.61</v>
      </c>
      <c t="n" r="C20" s="11">
        <v>0.87</v>
      </c>
      <c t="n" r="D20" s="11">
        <v>0.6899999999999999</v>
      </c>
      <c t="n" r="E20" s="11">
        <v>0.78</v>
      </c>
      <c t="n" r="F20" s="11">
        <v>0.75</v>
      </c>
      <c t="n" r="G20" s="11">
        <v>0.64</v>
      </c>
      <c t="n" r="H20" s="11">
        <v>0.52</v>
      </c>
      <c t="n" r="I20" s="11">
        <v>0.68</v>
      </c>
      <c t="n" r="J20" s="11">
        <v>2.95</v>
      </c>
      <c t="n" r="K20" s="11">
        <v>2.58</v>
      </c>
      <c t="n" r="L20" s="11">
        <v>2.41</v>
      </c>
    </row>
    <row spans="1:12" r="21">
      <c t="s" r="A21" s="4">
        <v>96</v>
      </c>
      <c t="n" r="B21" s="11">
        <v>0.01</v>
      </c>
      <c t="n" r="C21" s="11">
        <v>0.01</v>
      </c>
      <c t="n" r="D21" s="11">
        <v>-0.01</v>
      </c>
      <c t="n" r="F21" s="11">
        <v>0.01</v>
      </c>
      <c t="n" r="G21" s="11">
        <v>-0.01</v>
      </c>
      <c t="n" r="H21" s="11">
        <v>-0.02</v>
      </c>
      <c t="n" r="I21" s="11">
        <v>-0.01</v>
      </c>
      <c t="n" r="K21" s="11">
        <v>-0.02</v>
      </c>
      <c t="n" r="L21" s="11">
        <v>-0.28</v>
      </c>
    </row>
    <row spans="1:12" r="22">
      <c t="s" r="A22" s="4">
        <v>99</v>
      </c>
      <c t="n" r="B22" s="10">
        <v>0.62</v>
      </c>
      <c t="n" r="C22" s="10">
        <v>0.88</v>
      </c>
      <c t="n" r="D22" s="10">
        <v>0.68</v>
      </c>
      <c t="n" r="E22" s="10">
        <v>0.78</v>
      </c>
      <c t="n" r="F22" s="10">
        <v>0.76</v>
      </c>
      <c t="n" r="G22" s="10">
        <v>0.63</v>
      </c>
      <c t="n" r="H22" s="10">
        <v>0.5</v>
      </c>
      <c t="n" r="I22" s="10">
        <v>0.67</v>
      </c>
      <c t="n" r="J22" s="11">
        <v>2.95</v>
      </c>
      <c t="n" r="K22" s="11">
        <v>2.56</v>
      </c>
      <c t="n" r="L22" s="11">
        <v>2.13</v>
      </c>
    </row>
    <row spans="1:12" r="23">
      <c t="s" r="A23" s="4">
        <v>100</v>
      </c>
      <c t="n" r="J23" s="10">
        <v>1.46</v>
      </c>
      <c t="n" r="K23" s="10">
        <v>1.34</v>
      </c>
      <c t="n" r="L23" s="10">
        <v>1.14</v>
      </c>
    </row>
    <row spans="1:12" r="24">
      <c t="s" r="A24" s="3">
        <v>101</v>
      </c>
    </row>
    <row spans="1:12" r="25">
      <c t="s" r="A25" s="4">
        <v>102</v>
      </c>
      <c t="n" r="J25" s="6">
        <v>91</v>
      </c>
      <c t="n" r="K25" s="9">
        <v>93.8</v>
      </c>
      <c t="n" r="L25" s="9">
        <v>98.40000000000001</v>
      </c>
    </row>
    <row spans="1:12" r="26">
      <c t="s" r="A26" s="4">
        <v>103</v>
      </c>
      <c t="n" r="J26" s="9">
        <v>92.90000000000001</v>
      </c>
      <c t="n" r="K26" s="9">
        <v>95.7</v>
      </c>
      <c t="n" r="L26" s="9">
        <v>100.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09</v>
      </c>
    </row>
    <row spans="1:2" r="4">
      <c t="s" r="A4" s="4">
        <v>357</v>
      </c>
      <c t="s" r="B4" s="4">
        <v>358</v>
      </c>
    </row>
    <row spans="1:2" r="5">
      <c t="s" r="A5" s="4">
        <v>359</v>
      </c>
      <c t="s" r="B5" s="4">
        <v>360</v>
      </c>
    </row>
    <row spans="1:2" r="6">
      <c t="s" r="A6" s="4">
        <v>361</v>
      </c>
      <c t="s" r="B6" s="4">
        <v>362</v>
      </c>
    </row>
    <row spans="1:2" r="7">
      <c t="s" r="A7" s="4">
        <v>363</v>
      </c>
      <c t="s" r="B7" s="4">
        <v>364</v>
      </c>
    </row>
    <row spans="1:2" r="8">
      <c t="s" r="A8" s="4">
        <v>365</v>
      </c>
      <c t="s" r="B8" s="4">
        <v>366</v>
      </c>
    </row>
    <row spans="1:2" r="9">
      <c t="s" r="A9" s="4">
        <v>367</v>
      </c>
      <c t="s" r="B9"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69</v>
      </c>
      <c t="s" r="B1" s="2">
        <v>1</v>
      </c>
    </row>
    <row spans="1:2" r="2">
      <c t="s" r="B2" s="2">
        <v>2</v>
      </c>
    </row>
    <row spans="1:2" r="3">
      <c t="s" r="A3" s="3">
        <v>213</v>
      </c>
    </row>
    <row spans="1:2" r="4">
      <c t="s" r="A4" s="4">
        <v>370</v>
      </c>
      <c t="s" r="B4" s="4">
        <v>371</v>
      </c>
    </row>
    <row spans="1:2" r="5">
      <c t="s" r="A5" s="4">
        <v>372</v>
      </c>
      <c t="s" r="B5" s="4">
        <v>373</v>
      </c>
    </row>
    <row spans="1:2" r="6">
      <c t="s" r="A6" s="4">
        <v>374</v>
      </c>
      <c t="s" r="B6" s="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376</v>
      </c>
      <c t="s" r="B1" s="2">
        <v>1</v>
      </c>
    </row>
    <row spans="1:2" r="2">
      <c t="s" r="B2" s="2">
        <v>2</v>
      </c>
    </row>
    <row spans="1:2" r="3">
      <c t="s" r="A3" s="3">
        <v>216</v>
      </c>
    </row>
    <row spans="1:2" r="4">
      <c t="s" r="A4" s="4">
        <v>377</v>
      </c>
      <c t="s" r="B4" s="4">
        <v>378</v>
      </c>
    </row>
    <row spans="1:2" r="5">
      <c t="s" r="A5" s="4">
        <v>239</v>
      </c>
      <c t="s" r="B5" s="4">
        <v>379</v>
      </c>
    </row>
    <row spans="1:2" r="6">
      <c t="s" r="A6" s="4">
        <v>380</v>
      </c>
      <c t="s" r="B6" s="4">
        <v>381</v>
      </c>
    </row>
    <row spans="1:2" r="7">
      <c t="s" r="A7" s="4">
        <v>382</v>
      </c>
      <c t="s" r="B7" s="4">
        <v>383</v>
      </c>
    </row>
    <row spans="1:2" r="8">
      <c t="s" r="A8" s="4">
        <v>384</v>
      </c>
      <c t="s" r="B8"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86</v>
      </c>
      <c t="s" r="B1" s="2">
        <v>1</v>
      </c>
    </row>
    <row spans="1:2" r="2">
      <c t="s" r="B2" s="2">
        <v>2</v>
      </c>
    </row>
    <row spans="1:2" r="3">
      <c t="s" r="A3" s="3">
        <v>218</v>
      </c>
    </row>
    <row spans="1:2" r="4">
      <c t="s" r="A4" s="4">
        <v>387</v>
      </c>
      <c t="s" r="B4" s="4">
        <v>388</v>
      </c>
    </row>
    <row spans="1:2" r="5">
      <c t="s" r="A5" s="4">
        <v>389</v>
      </c>
      <c t="s" r="B5" s="4">
        <v>390</v>
      </c>
    </row>
    <row spans="1:2" r="6">
      <c t="s" r="A6" s="4">
        <v>391</v>
      </c>
      <c t="s" r="B6" s="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3</v>
      </c>
      <c t="s" r="B1" s="2">
        <v>2</v>
      </c>
      <c t="s" r="C1" s="2">
        <v>2</v>
      </c>
      <c t="s" r="D1" s="2">
        <v>30</v>
      </c>
      <c t="s" r="E1" s="2">
        <v>81</v>
      </c>
    </row>
    <row spans="1:5" r="2">
      <c t="s" r="A2" s="3">
        <v>394</v>
      </c>
    </row>
    <row spans="1:5" r="3">
      <c t="s" r="A3" s="4">
        <v>395</v>
      </c>
      <c t="s" r="C3" s="4">
        <v>396</v>
      </c>
    </row>
    <row spans="1:5" r="4">
      <c t="s" r="A4" s="4">
        <v>397</v>
      </c>
      <c t="s" r="C4" s="4">
        <v>398</v>
      </c>
      <c t="s" r="D4" s="4">
        <v>399</v>
      </c>
      <c t="s" r="E4" s="4">
        <v>398</v>
      </c>
    </row>
    <row spans="1:5" r="5">
      <c t="s" r="A5" s="3">
        <v>400</v>
      </c>
    </row>
    <row spans="1:5" r="6">
      <c t="s" r="A6" s="4">
        <v>401</v>
      </c>
      <c t="n" r="B6" s="7">
        <v>24</v>
      </c>
    </row>
    <row spans="1:5" r="7">
      <c t="s" r="A7" s="4">
        <v>402</v>
      </c>
    </row>
    <row spans="1:5" r="8">
      <c t="s" r="A8" s="3">
        <v>394</v>
      </c>
    </row>
    <row spans="1:5" r="9">
      <c t="s" r="A9" s="4">
        <v>403</v>
      </c>
      <c t="s" r="C9" s="4">
        <v>404</v>
      </c>
      <c t="s" r="D9" s="4">
        <v>405</v>
      </c>
      <c t="s" r="E9" s="4">
        <v>406</v>
      </c>
    </row>
    <row spans="1:5" r="10">
      <c t="s" r="A10" s="4">
        <v>407</v>
      </c>
    </row>
    <row spans="1:5" r="11">
      <c t="s" r="A11" s="3">
        <v>394</v>
      </c>
    </row>
    <row spans="1:5" r="12">
      <c t="s" r="A12" s="4">
        <v>403</v>
      </c>
      <c t="s" r="C12" s="4">
        <v>408</v>
      </c>
      <c t="s" r="D12" s="4">
        <v>404</v>
      </c>
    </row>
    <row spans="1:5" r="13">
      <c t="s" r="A13" s="4">
        <v>409</v>
      </c>
    </row>
    <row spans="1:5" r="14">
      <c t="s" r="A14" s="3">
        <v>394</v>
      </c>
    </row>
    <row spans="1:5" r="15">
      <c t="s" r="A15" s="4">
        <v>410</v>
      </c>
      <c t="s" r="C15" s="4">
        <v>411</v>
      </c>
    </row>
    <row spans="1:5" r="16">
      <c t="s" r="A16" s="4">
        <v>412</v>
      </c>
    </row>
    <row spans="1:5" r="17">
      <c t="s" r="A17" s="3">
        <v>394</v>
      </c>
    </row>
    <row spans="1:5" r="18">
      <c t="s" r="A18" s="4">
        <v>413</v>
      </c>
      <c t="s" r="C18" s="4">
        <v>414</v>
      </c>
    </row>
    <row spans="1:5" r="19">
      <c t="s" r="A19" s="4">
        <v>415</v>
      </c>
    </row>
    <row spans="1:5" r="20">
      <c t="s" r="A20" s="3">
        <v>394</v>
      </c>
    </row>
    <row spans="1:5" r="21">
      <c t="s" r="A21" s="4">
        <v>413</v>
      </c>
      <c t="s" r="C21" s="4">
        <v>416</v>
      </c>
    </row>
    <row spans="1:5" r="22">
      <c t="s" r="A22" s="4">
        <v>417</v>
      </c>
    </row>
    <row spans="1:5" r="23">
      <c t="s" r="A23" s="3">
        <v>394</v>
      </c>
    </row>
    <row spans="1:5" r="24">
      <c t="s" r="A24" s="4">
        <v>410</v>
      </c>
      <c t="s" r="C24" s="4">
        <v>414</v>
      </c>
    </row>
    <row spans="1:5" r="25">
      <c t="s" r="A25" s="4">
        <v>418</v>
      </c>
    </row>
    <row spans="1:5" r="26">
      <c t="s" r="A26" s="3">
        <v>394</v>
      </c>
    </row>
    <row spans="1:5" r="27">
      <c t="s" r="A27" s="4">
        <v>403</v>
      </c>
      <c t="s" r="C27" s="4">
        <v>419</v>
      </c>
      <c t="s" r="D27" s="4">
        <v>419</v>
      </c>
    </row>
    <row spans="1:5" r="28">
      <c t="s" r="A28" s="4">
        <v>420</v>
      </c>
    </row>
    <row spans="1:5" r="29">
      <c t="s" r="A29" s="3">
        <v>394</v>
      </c>
    </row>
    <row spans="1:5" r="30">
      <c t="s" r="A30" s="4">
        <v>403</v>
      </c>
      <c t="s" r="C30" s="4">
        <v>419</v>
      </c>
      <c t="s" r="D30" s="4">
        <v>419</v>
      </c>
    </row>
    <row spans="1:5" r="31">
      <c t="s" r="A31" s="4">
        <v>421</v>
      </c>
    </row>
    <row spans="1:5" r="32">
      <c t="s" r="A32" s="3">
        <v>394</v>
      </c>
    </row>
    <row spans="1:5" r="33">
      <c t="s" r="A33" s="4">
        <v>413</v>
      </c>
      <c t="s" r="C33" s="4">
        <v>422</v>
      </c>
    </row>
    <row spans="1:5" r="34">
      <c t="s" r="A34" s="4">
        <v>423</v>
      </c>
    </row>
    <row spans="1:5" r="35">
      <c t="s" r="A35" s="3">
        <v>394</v>
      </c>
    </row>
    <row spans="1:5" r="36">
      <c t="s" r="A36" s="4">
        <v>413</v>
      </c>
      <c t="s" r="C36" s="4">
        <v>4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425</v>
      </c>
      <c t="s" r="B1" s="2">
        <v>2</v>
      </c>
      <c t="s" r="C1" s="2">
        <v>30</v>
      </c>
      <c t="s" r="D1" s="2">
        <v>81</v>
      </c>
      <c t="s" r="E1" s="2">
        <v>426</v>
      </c>
    </row>
    <row spans="1:5" r="2">
      <c t="s" r="A2" s="3">
        <v>400</v>
      </c>
    </row>
    <row spans="1:5" r="3">
      <c t="s" r="A3" s="4">
        <v>32</v>
      </c>
      <c t="n" r="B3" s="8">
        <v>158.8</v>
      </c>
      <c t="n" r="C3" s="8">
        <v>207.2</v>
      </c>
      <c t="n" r="D3" s="8">
        <v>351.1</v>
      </c>
      <c t="n" r="E3" s="8">
        <v>235.4</v>
      </c>
    </row>
    <row spans="1:5" r="4">
      <c t="s" r="A4" s="4">
        <v>37</v>
      </c>
      <c t="n" r="B4" s="9">
        <v>139.8</v>
      </c>
      <c t="n" r="C4" s="9">
        <v>155.9</v>
      </c>
    </row>
    <row spans="1:5" r="5">
      <c t="s" r="A5" s="4">
        <v>42</v>
      </c>
      <c t="n" r="B5" s="9">
        <v>372.2</v>
      </c>
      <c t="n" r="C5" s="9">
        <v>312.9</v>
      </c>
    </row>
    <row spans="1:5" r="6">
      <c t="s" r="A6" s="4">
        <v>43</v>
      </c>
      <c t="n" r="B6" s="9">
        <v>406.2</v>
      </c>
      <c t="n" r="C6" s="9">
        <v>458.4</v>
      </c>
    </row>
    <row spans="1:5" r="7">
      <c t="s" r="A7" s="4">
        <v>44</v>
      </c>
      <c t="n" r="B7" s="9">
        <v>4133.7</v>
      </c>
      <c t="n" r="C7" s="9">
        <v>4356.9</v>
      </c>
    </row>
    <row spans="1:5" r="8">
      <c t="s" r="A8" s="4">
        <v>50</v>
      </c>
      <c t="n" r="B8" s="9">
        <v>45.1</v>
      </c>
      <c t="n" r="C8" s="9">
        <v>60.1</v>
      </c>
    </row>
    <row spans="1:5" r="9">
      <c t="s" r="A9" s="4">
        <v>52</v>
      </c>
      <c t="n" r="B9" s="9">
        <v>1459.1</v>
      </c>
      <c t="n" r="C9" s="6">
        <v>1593</v>
      </c>
    </row>
    <row spans="1:5" r="10">
      <c t="s" r="A10" s="4">
        <v>53</v>
      </c>
      <c t="n" r="B10" s="9">
        <v>963.6</v>
      </c>
      <c t="n" r="C10" s="9">
        <v>940.1</v>
      </c>
    </row>
    <row spans="1:5" r="11">
      <c t="s" r="A11" s="4">
        <v>54</v>
      </c>
      <c t="n" r="B11" s="9">
        <v>637.4</v>
      </c>
      <c t="n" r="C11" s="9">
        <v>648.3</v>
      </c>
    </row>
    <row spans="1:5" r="12">
      <c t="s" r="A12" s="4">
        <v>61</v>
      </c>
      <c t="n" r="B12" s="9">
        <v>2277.6</v>
      </c>
      <c t="n" r="C12" s="9">
        <v>2116.5</v>
      </c>
    </row>
    <row spans="1:5" r="13">
      <c t="s" r="A13" s="4">
        <v>63</v>
      </c>
      <c t="n" r="B13" s="6">
        <v>-683</v>
      </c>
      <c t="n" r="C13" s="9">
        <v>-545.5</v>
      </c>
      <c t="n" r="D13" s="9">
        <v>-288.4</v>
      </c>
    </row>
    <row spans="1:5" r="14">
      <c t="s" r="A14" s="4">
        <v>64</v>
      </c>
      <c t="n" r="B14" s="9">
        <v>965.7</v>
      </c>
      <c t="n" r="C14" s="9">
        <v>1047.7</v>
      </c>
      <c t="n" r="D14" s="8">
        <v>1468.1</v>
      </c>
      <c t="n" r="E14" s="8">
        <v>1536.6</v>
      </c>
    </row>
    <row spans="1:5" r="15">
      <c t="s" r="A15" s="4">
        <v>65</v>
      </c>
      <c t="n" r="B15" s="8">
        <v>4133.7</v>
      </c>
      <c t="n" r="C15" s="9">
        <v>4356.9</v>
      </c>
    </row>
    <row spans="1:5" r="16">
      <c t="s" r="A16" s="4">
        <v>427</v>
      </c>
    </row>
    <row spans="1:5" r="17">
      <c t="s" r="A17" s="3">
        <v>400</v>
      </c>
    </row>
    <row spans="1:5" r="18">
      <c t="s" r="A18" s="4">
        <v>43</v>
      </c>
      <c t="n" r="C18" s="9">
        <v>-5.2</v>
      </c>
    </row>
    <row spans="1:5" r="19">
      <c t="s" r="A19" s="4">
        <v>44</v>
      </c>
      <c t="n" r="C19" s="9">
        <v>-5.2</v>
      </c>
    </row>
    <row spans="1:5" r="20">
      <c t="s" r="A20" s="4">
        <v>53</v>
      </c>
      <c t="n" r="C20" s="9">
        <v>-5.2</v>
      </c>
    </row>
    <row spans="1:5" r="21">
      <c t="s" r="A21" s="4">
        <v>65</v>
      </c>
      <c t="n" r="C21" s="9">
        <v>-5.2</v>
      </c>
    </row>
    <row spans="1:5" r="22">
      <c t="s" r="A22" s="4">
        <v>428</v>
      </c>
    </row>
    <row spans="1:5" r="23">
      <c t="s" r="A23" s="3">
        <v>400</v>
      </c>
    </row>
    <row spans="1:5" r="24">
      <c t="s" r="A24" s="4">
        <v>32</v>
      </c>
      <c t="n" r="C24" s="6">
        <v>227</v>
      </c>
    </row>
    <row spans="1:5" r="25">
      <c t="s" r="A25" s="4">
        <v>37</v>
      </c>
      <c t="n" r="C25" s="9">
        <v>136.1</v>
      </c>
    </row>
    <row spans="1:5" r="26">
      <c t="s" r="A26" s="4">
        <v>42</v>
      </c>
      <c t="n" r="C26" s="6">
        <v>311</v>
      </c>
    </row>
    <row spans="1:5" r="27">
      <c t="s" r="A27" s="4">
        <v>43</v>
      </c>
      <c t="n" r="C27" s="9">
        <v>463.6</v>
      </c>
    </row>
    <row spans="1:5" r="28">
      <c t="s" r="A28" s="4">
        <v>44</v>
      </c>
      <c t="n" r="C28" s="9">
        <v>4360.2</v>
      </c>
    </row>
    <row spans="1:5" r="29">
      <c t="s" r="A29" s="4">
        <v>50</v>
      </c>
      <c t="n" r="C29" s="9">
        <v>64.90000000000001</v>
      </c>
    </row>
    <row spans="1:5" r="30">
      <c t="s" r="A30" s="4">
        <v>52</v>
      </c>
      <c t="n" r="C30" s="9">
        <v>1597.8</v>
      </c>
    </row>
    <row spans="1:5" r="31">
      <c t="s" r="A31" s="4">
        <v>53</v>
      </c>
      <c t="n" r="C31" s="9">
        <v>945.3</v>
      </c>
    </row>
    <row spans="1:5" r="32">
      <c t="s" r="A32" s="4">
        <v>54</v>
      </c>
      <c t="n" r="C32" s="9">
        <v>622.8</v>
      </c>
    </row>
    <row spans="1:5" r="33">
      <c t="s" r="A33" s="4">
        <v>61</v>
      </c>
      <c t="n" r="C33" s="9">
        <v>2137.1</v>
      </c>
    </row>
    <row spans="1:5" r="34">
      <c t="s" r="A34" s="4">
        <v>63</v>
      </c>
      <c t="n" r="C34" s="9">
        <v>-547.3</v>
      </c>
    </row>
    <row spans="1:5" r="35">
      <c t="s" r="A35" s="4">
        <v>64</v>
      </c>
      <c t="n" r="C35" s="9">
        <v>1066.5</v>
      </c>
    </row>
    <row spans="1:5" r="36">
      <c t="s" r="A36" s="4">
        <v>65</v>
      </c>
      <c t="n" r="C36" s="9">
        <v>4360.2</v>
      </c>
    </row>
    <row spans="1:5" r="37">
      <c t="s" r="A37" s="4">
        <v>429</v>
      </c>
    </row>
    <row spans="1:5" r="38">
      <c t="s" r="A38" s="3">
        <v>400</v>
      </c>
    </row>
    <row spans="1:5" r="39">
      <c t="s" r="A39" s="4">
        <v>32</v>
      </c>
      <c t="n" r="C39" s="9">
        <v>-19.8</v>
      </c>
    </row>
    <row spans="1:5" r="40">
      <c t="s" r="A40" s="4">
        <v>37</v>
      </c>
      <c t="n" r="C40" s="9">
        <v>19.8</v>
      </c>
    </row>
    <row spans="1:5" r="41">
      <c t="s" r="A41" s="4">
        <v>42</v>
      </c>
      <c t="n" r="C41" s="9">
        <v>1.9</v>
      </c>
    </row>
    <row spans="1:5" r="42">
      <c t="s" r="A42" s="4">
        <v>44</v>
      </c>
      <c t="n" r="C42" s="9">
        <v>1.9</v>
      </c>
    </row>
    <row spans="1:5" r="43">
      <c t="s" r="A43" s="4">
        <v>50</v>
      </c>
      <c t="n" r="C43" s="9">
        <v>-4.8</v>
      </c>
    </row>
    <row spans="1:5" r="44">
      <c t="s" r="A44" s="4">
        <v>52</v>
      </c>
      <c t="n" r="C44" s="9">
        <v>-4.8</v>
      </c>
    </row>
    <row spans="1:5" r="45">
      <c t="s" r="A45" s="4">
        <v>54</v>
      </c>
      <c t="n" r="C45" s="9">
        <v>25.5</v>
      </c>
    </row>
    <row spans="1:5" r="46">
      <c t="s" r="A46" s="4">
        <v>61</v>
      </c>
      <c t="n" r="C46" s="9">
        <v>-20.6</v>
      </c>
    </row>
    <row spans="1:5" r="47">
      <c t="s" r="A47" s="4">
        <v>63</v>
      </c>
      <c t="n" r="C47" s="9">
        <v>1.8</v>
      </c>
    </row>
    <row spans="1:5" r="48">
      <c t="s" r="A48" s="4">
        <v>64</v>
      </c>
      <c t="n" r="C48" s="9">
        <v>-18.8</v>
      </c>
    </row>
    <row spans="1:5" r="49">
      <c t="s" r="A49" s="4">
        <v>65</v>
      </c>
      <c t="n" r="C49" s="8">
        <v>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30</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400</v>
      </c>
    </row>
    <row spans="1:12" r="4">
      <c t="s" r="A4" s="4">
        <v>86</v>
      </c>
      <c t="n" r="J4" s="8">
        <v>1108.1</v>
      </c>
      <c t="n" r="K4" s="8">
        <v>1158.9</v>
      </c>
      <c t="n" r="L4" s="8">
        <v>1174.2</v>
      </c>
    </row>
    <row spans="1:12" r="5">
      <c t="s" r="A5" s="4">
        <v>431</v>
      </c>
      <c t="n" r="J5" s="9">
        <v>60.5</v>
      </c>
      <c t="n" r="K5" s="9">
        <v>63.3</v>
      </c>
      <c t="n" r="L5" s="9">
        <v>60.9</v>
      </c>
    </row>
    <row spans="1:12" r="6">
      <c t="s" r="A6" s="4">
        <v>89</v>
      </c>
      <c t="n" r="J6" s="9">
        <v>408.9</v>
      </c>
      <c t="n" r="K6" s="9">
        <v>360.8</v>
      </c>
      <c t="n" r="L6" s="6">
        <v>366</v>
      </c>
    </row>
    <row spans="1:12" r="7">
      <c t="s" r="A7" s="4">
        <v>90</v>
      </c>
      <c t="n" r="J7" s="9">
        <v>134.5</v>
      </c>
      <c t="n" r="K7" s="9">
        <v>113.5</v>
      </c>
      <c t="n" r="L7" s="9">
        <v>124.3</v>
      </c>
    </row>
    <row spans="1:12" r="8">
      <c t="s" r="A8" s="4">
        <v>91</v>
      </c>
      <c t="n" r="B8" s="8">
        <v>56.5</v>
      </c>
      <c t="n" r="C8" s="8">
        <v>81.3</v>
      </c>
      <c t="n" r="D8" s="8">
        <v>64.7</v>
      </c>
      <c t="n" r="E8" s="8">
        <v>71.90000000000001</v>
      </c>
      <c t="n" r="F8" s="8">
        <v>69.8</v>
      </c>
      <c t="n" r="G8" s="8">
        <v>60.9</v>
      </c>
      <c t="n" r="H8" s="8">
        <v>50.2</v>
      </c>
      <c t="n" r="I8" s="8">
        <v>66.40000000000001</v>
      </c>
      <c t="n" r="J8" s="9">
        <v>274.4</v>
      </c>
      <c t="n" r="K8" s="9">
        <v>247.3</v>
      </c>
      <c t="n" r="L8" s="9">
        <v>241.7</v>
      </c>
    </row>
    <row spans="1:12" r="9">
      <c t="s" r="A9" s="4">
        <v>92</v>
      </c>
      <c t="n" r="J9" s="9">
        <v>-0.1</v>
      </c>
      <c t="n" r="K9" s="9">
        <v>-2.2</v>
      </c>
      <c t="n" r="L9" s="9">
        <v>-28.5</v>
      </c>
    </row>
    <row spans="1:12" r="10">
      <c t="s" r="A10" s="4">
        <v>93</v>
      </c>
      <c t="n" r="B10" s="7">
        <v>57</v>
      </c>
      <c t="n" r="C10" s="8">
        <v>81.7</v>
      </c>
      <c t="n" r="D10" s="8">
        <v>63.7</v>
      </c>
      <c t="n" r="E10" s="8">
        <v>71.90000000000001</v>
      </c>
      <c t="n" r="F10" s="8">
        <v>70.59999999999999</v>
      </c>
      <c t="n" r="G10" s="8">
        <v>60.2</v>
      </c>
      <c t="n" r="H10" s="8">
        <v>48.3</v>
      </c>
      <c t="n" r="I10" s="7">
        <v>66</v>
      </c>
      <c t="n" r="J10" s="8">
        <v>274.3</v>
      </c>
      <c t="n" r="K10" s="8">
        <v>245.1</v>
      </c>
      <c t="n" r="L10" s="8">
        <v>213.2</v>
      </c>
    </row>
    <row spans="1:12" r="11">
      <c t="s" r="A11" s="3">
        <v>94</v>
      </c>
    </row>
    <row spans="1:12" r="12">
      <c t="s" r="A12" s="4">
        <v>432</v>
      </c>
      <c t="n" r="B12" s="10">
        <v>0.62</v>
      </c>
      <c t="n" r="C12" s="10">
        <v>0.89</v>
      </c>
      <c t="n" r="D12" s="10">
        <v>0.71</v>
      </c>
      <c t="n" r="E12" s="10">
        <v>0.79</v>
      </c>
      <c t="n" r="F12" s="10">
        <v>0.76</v>
      </c>
      <c t="n" r="G12" s="10">
        <v>0.65</v>
      </c>
      <c t="n" r="H12" s="10">
        <v>0.53</v>
      </c>
      <c t="n" r="I12" s="10">
        <v>0.6899999999999999</v>
      </c>
      <c t="n" r="J12" s="10">
        <v>3.01</v>
      </c>
      <c t="n" r="K12" s="10">
        <v>2.64</v>
      </c>
      <c t="n" r="L12" s="10">
        <v>2.46</v>
      </c>
    </row>
    <row spans="1:12" r="13">
      <c t="s" r="A13" s="4">
        <v>433</v>
      </c>
      <c t="n" r="B13" s="11">
        <v>0.01</v>
      </c>
      <c t="n" r="D13" s="11">
        <v>-0.01</v>
      </c>
      <c t="n" r="F13" s="11">
        <v>0.01</v>
      </c>
      <c t="n" r="H13" s="11">
        <v>-0.02</v>
      </c>
      <c t="n" r="K13" s="11">
        <v>-0.03</v>
      </c>
      <c t="n" r="L13" s="11">
        <v>-0.29</v>
      </c>
    </row>
    <row spans="1:12" r="14">
      <c t="s" r="A14" s="4">
        <v>434</v>
      </c>
      <c t="n" r="B14" s="11">
        <v>0.63</v>
      </c>
      <c t="n" r="C14" s="11">
        <v>0.89</v>
      </c>
      <c t="n" r="D14" s="11">
        <v>0.7</v>
      </c>
      <c t="n" r="E14" s="11">
        <v>0.79</v>
      </c>
      <c t="n" r="F14" s="11">
        <v>0.77</v>
      </c>
      <c t="n" r="G14" s="11">
        <v>0.65</v>
      </c>
      <c t="n" r="H14" s="11">
        <v>0.51</v>
      </c>
      <c t="n" r="I14" s="11">
        <v>0.6899999999999999</v>
      </c>
      <c t="n" r="J14" s="11">
        <v>3.01</v>
      </c>
      <c t="n" r="K14" s="11">
        <v>2.61</v>
      </c>
      <c t="n" r="L14" s="11">
        <v>2.17</v>
      </c>
    </row>
    <row spans="1:12" r="15">
      <c t="s" r="A15" s="3">
        <v>98</v>
      </c>
    </row>
    <row spans="1:12" r="16">
      <c t="s" r="A16" s="4">
        <v>432</v>
      </c>
      <c t="n" r="B16" s="11">
        <v>0.61</v>
      </c>
      <c t="n" r="C16" s="11">
        <v>0.87</v>
      </c>
      <c t="n" r="D16" s="11">
        <v>0.6899999999999999</v>
      </c>
      <c t="n" r="E16" s="11">
        <v>0.78</v>
      </c>
      <c t="n" r="F16" s="11">
        <v>0.75</v>
      </c>
      <c t="n" r="G16" s="11">
        <v>0.64</v>
      </c>
      <c t="n" r="H16" s="11">
        <v>0.52</v>
      </c>
      <c t="n" r="I16" s="11">
        <v>0.68</v>
      </c>
      <c t="n" r="J16" s="11">
        <v>2.95</v>
      </c>
      <c t="n" r="K16" s="11">
        <v>2.58</v>
      </c>
      <c t="n" r="L16" s="11">
        <v>2.41</v>
      </c>
    </row>
    <row spans="1:12" r="17">
      <c t="s" r="A17" s="4">
        <v>433</v>
      </c>
      <c t="n" r="B17" s="11">
        <v>0.01</v>
      </c>
      <c t="n" r="C17" s="11">
        <v>0.01</v>
      </c>
      <c t="n" r="D17" s="11">
        <v>-0.01</v>
      </c>
      <c t="n" r="F17" s="11">
        <v>0.01</v>
      </c>
      <c t="n" r="G17" s="11">
        <v>-0.01</v>
      </c>
      <c t="n" r="H17" s="11">
        <v>-0.02</v>
      </c>
      <c t="n" r="I17" s="11">
        <v>-0.01</v>
      </c>
      <c t="n" r="K17" s="11">
        <v>-0.02</v>
      </c>
      <c t="n" r="L17" s="11">
        <v>-0.28</v>
      </c>
    </row>
    <row spans="1:12" r="18">
      <c t="s" r="A18" s="4">
        <v>435</v>
      </c>
      <c t="n" r="B18" s="10">
        <v>0.62</v>
      </c>
      <c t="n" r="C18" s="10">
        <v>0.88</v>
      </c>
      <c t="n" r="D18" s="10">
        <v>0.68</v>
      </c>
      <c t="n" r="E18" s="10">
        <v>0.78</v>
      </c>
      <c t="n" r="F18" s="10">
        <v>0.76</v>
      </c>
      <c t="n" r="G18" s="10">
        <v>0.63</v>
      </c>
      <c t="n" r="H18" s="10">
        <v>0.5</v>
      </c>
      <c t="n" r="I18" s="10">
        <v>0.67</v>
      </c>
      <c t="n" r="J18" s="10">
        <v>2.95</v>
      </c>
      <c t="n" r="K18" s="10">
        <v>2.56</v>
      </c>
      <c t="n" r="L18" s="10">
        <v>2.13</v>
      </c>
    </row>
    <row spans="1:12" r="19">
      <c t="s" r="A19" s="4">
        <v>428</v>
      </c>
    </row>
    <row spans="1:12" r="20">
      <c t="s" r="A20" s="3">
        <v>400</v>
      </c>
    </row>
    <row spans="1:12" r="21">
      <c t="s" r="A21" s="4">
        <v>86</v>
      </c>
      <c t="n" r="K21" s="8">
        <v>1155.3</v>
      </c>
      <c t="n" r="L21" s="7">
        <v>1179</v>
      </c>
    </row>
    <row spans="1:12" r="22">
      <c t="s" r="A22" s="4">
        <v>431</v>
      </c>
      <c t="n" r="K22" s="9">
        <v>63.3</v>
      </c>
      <c t="n" r="L22" s="6">
        <v>59</v>
      </c>
    </row>
    <row spans="1:12" r="23">
      <c t="s" r="A23" s="4">
        <v>89</v>
      </c>
      <c t="n" r="K23" s="9">
        <v>364.4</v>
      </c>
      <c t="n" r="L23" s="9">
        <v>363.1</v>
      </c>
    </row>
    <row spans="1:12" r="24">
      <c t="s" r="A24" s="4">
        <v>90</v>
      </c>
      <c t="n" r="K24" s="9">
        <v>113.3</v>
      </c>
      <c t="n" r="L24" s="9">
        <v>118.8</v>
      </c>
    </row>
    <row spans="1:12" r="25">
      <c t="s" r="A25" s="4">
        <v>91</v>
      </c>
      <c t="n" r="D25" s="8">
        <v>64.3</v>
      </c>
      <c t="n" r="E25" s="8">
        <v>71.59999999999999</v>
      </c>
      <c t="n" r="F25" s="8">
        <v>70.09999999999999</v>
      </c>
      <c t="n" r="G25" s="7">
        <v>65</v>
      </c>
      <c t="n" r="H25" s="8">
        <v>44.4</v>
      </c>
      <c t="n" r="I25" s="8">
        <v>71.59999999999999</v>
      </c>
      <c t="n" r="K25" s="9">
        <v>251.1</v>
      </c>
      <c t="n" r="L25" s="9">
        <v>244.3</v>
      </c>
    </row>
    <row spans="1:12" r="26">
      <c t="s" r="A26" s="4">
        <v>92</v>
      </c>
      <c t="n" r="K26" s="9">
        <v>-2.2</v>
      </c>
      <c t="n" r="L26" s="9">
        <v>-28.5</v>
      </c>
    </row>
    <row spans="1:12" r="27">
      <c t="s" r="A27" s="4">
        <v>93</v>
      </c>
      <c t="n" r="D27" s="8">
        <v>63.3</v>
      </c>
      <c t="n" r="E27" s="8">
        <v>71.59999999999999</v>
      </c>
      <c t="n" r="F27" s="8">
        <v>70.90000000000001</v>
      </c>
      <c t="n" r="G27" s="8">
        <v>64.3</v>
      </c>
      <c t="n" r="H27" s="8">
        <v>42.5</v>
      </c>
      <c t="n" r="I27" s="8">
        <v>71.2</v>
      </c>
      <c t="n" r="K27" s="8">
        <v>248.9</v>
      </c>
      <c t="n" r="L27" s="8">
        <v>215.8</v>
      </c>
    </row>
    <row spans="1:12" r="28">
      <c t="s" r="A28" s="3">
        <v>94</v>
      </c>
    </row>
    <row spans="1:12" r="29">
      <c t="s" r="A29" s="4">
        <v>432</v>
      </c>
      <c t="n" r="D29" s="10">
        <v>0.7</v>
      </c>
      <c t="n" r="E29" s="10">
        <v>0.79</v>
      </c>
      <c t="n" r="F29" s="10">
        <v>0.77</v>
      </c>
      <c t="n" r="G29" s="10">
        <v>0.7</v>
      </c>
      <c t="n" r="H29" s="10">
        <v>0.47</v>
      </c>
      <c t="n" r="I29" s="10">
        <v>0.74</v>
      </c>
      <c t="n" r="K29" s="10">
        <v>2.68</v>
      </c>
      <c t="n" r="L29" s="10">
        <v>2.48</v>
      </c>
    </row>
    <row spans="1:12" r="30">
      <c t="s" r="A30" s="4">
        <v>433</v>
      </c>
      <c t="n" r="F30" s="11">
        <v>0.01</v>
      </c>
      <c t="n" r="G30" s="11">
        <v>-0.01</v>
      </c>
      <c t="n" r="H30" s="11">
        <v>-0.02</v>
      </c>
      <c t="n" r="K30" s="11">
        <v>-0.03</v>
      </c>
      <c t="n" r="L30" s="11">
        <v>-0.29</v>
      </c>
    </row>
    <row spans="1:12" r="31">
      <c t="s" r="A31" s="4">
        <v>434</v>
      </c>
      <c t="n" r="D31" s="11">
        <v>0.6899999999999999</v>
      </c>
      <c t="n" r="E31" s="11">
        <v>0.79</v>
      </c>
      <c t="n" r="F31" s="11">
        <v>0.78</v>
      </c>
      <c t="n" r="G31" s="11">
        <v>0.6899999999999999</v>
      </c>
      <c t="n" r="H31" s="11">
        <v>0.45</v>
      </c>
      <c t="n" r="I31" s="11">
        <v>0.74</v>
      </c>
      <c t="n" r="K31" s="11">
        <v>2.65</v>
      </c>
      <c t="n" r="L31" s="11">
        <v>2.19</v>
      </c>
    </row>
    <row spans="1:12" r="32">
      <c t="s" r="A32" s="3">
        <v>98</v>
      </c>
    </row>
    <row spans="1:12" r="33">
      <c t="s" r="A33" s="4">
        <v>432</v>
      </c>
      <c t="n" r="D33" s="11">
        <v>0.6899999999999999</v>
      </c>
      <c t="n" r="E33" s="11">
        <v>0.77</v>
      </c>
      <c t="n" r="F33" s="11">
        <v>0.75</v>
      </c>
      <c t="n" r="G33" s="11">
        <v>0.68</v>
      </c>
      <c t="n" r="H33" s="11">
        <v>0.46</v>
      </c>
      <c t="n" r="I33" s="11">
        <v>0.73</v>
      </c>
      <c t="n" r="K33" s="11">
        <v>2.62</v>
      </c>
      <c t="n" r="L33" s="11">
        <v>2.44</v>
      </c>
    </row>
    <row spans="1:12" r="34">
      <c t="s" r="A34" s="4">
        <v>433</v>
      </c>
      <c t="n" r="F34" s="11">
        <v>0.01</v>
      </c>
      <c t="n" r="H34" s="11">
        <v>-0.02</v>
      </c>
      <c t="n" r="K34" s="11">
        <v>-0.02</v>
      </c>
      <c t="n" r="L34" s="11">
        <v>-0.28</v>
      </c>
    </row>
    <row spans="1:12" r="35">
      <c t="s" r="A35" s="4">
        <v>435</v>
      </c>
      <c t="n" r="D35" s="10">
        <v>0.68</v>
      </c>
      <c t="n" r="E35" s="10">
        <v>0.77</v>
      </c>
      <c t="n" r="F35" s="10">
        <v>0.76</v>
      </c>
      <c t="n" r="G35" s="10">
        <v>0.68</v>
      </c>
      <c t="n" r="H35" s="10">
        <v>0.44</v>
      </c>
      <c t="n" r="I35" s="10">
        <v>0.73</v>
      </c>
      <c t="n" r="K35" s="10">
        <v>2.6</v>
      </c>
      <c t="n" r="L35" s="10">
        <v>2.16</v>
      </c>
    </row>
    <row spans="1:12" r="36">
      <c t="s" r="A36" s="4">
        <v>429</v>
      </c>
    </row>
    <row spans="1:12" r="37">
      <c t="s" r="A37" s="3">
        <v>400</v>
      </c>
    </row>
    <row spans="1:12" r="38">
      <c t="s" r="A38" s="4">
        <v>86</v>
      </c>
      <c t="n" r="K38" s="8">
        <v>3.6</v>
      </c>
      <c t="n" r="L38" s="8">
        <v>-4.8</v>
      </c>
    </row>
    <row spans="1:12" r="39">
      <c t="s" r="A39" s="4">
        <v>431</v>
      </c>
      <c t="n" r="L39" s="9">
        <v>1.9</v>
      </c>
    </row>
    <row spans="1:12" r="40">
      <c t="s" r="A40" s="4">
        <v>89</v>
      </c>
      <c t="n" r="K40" s="9">
        <v>-3.6</v>
      </c>
      <c t="n" r="L40" s="9">
        <v>2.9</v>
      </c>
    </row>
    <row spans="1:12" r="41">
      <c t="s" r="A41" s="4">
        <v>90</v>
      </c>
      <c t="n" r="K41" s="9">
        <v>0.2</v>
      </c>
      <c t="n" r="L41" s="9">
        <v>5.5</v>
      </c>
    </row>
    <row spans="1:12" r="42">
      <c t="s" r="A42" s="4">
        <v>91</v>
      </c>
      <c t="n" r="D42" s="8">
        <v>0.4</v>
      </c>
      <c t="n" r="E42" s="8">
        <v>0.3</v>
      </c>
      <c t="n" r="F42" s="8">
        <v>-0.3</v>
      </c>
      <c t="n" r="G42" s="8">
        <v>-4.1</v>
      </c>
      <c t="n" r="H42" s="8">
        <v>5.8</v>
      </c>
      <c t="n" r="I42" s="8">
        <v>-5.2</v>
      </c>
      <c t="n" r="K42" s="9">
        <v>-3.8</v>
      </c>
      <c t="n" r="L42" s="9">
        <v>-2.6</v>
      </c>
    </row>
    <row spans="1:12" r="43">
      <c t="s" r="A43" s="4">
        <v>93</v>
      </c>
      <c t="n" r="D43" s="8">
        <v>0.4</v>
      </c>
      <c t="n" r="E43" s="8">
        <v>0.3</v>
      </c>
      <c t="n" r="F43" s="8">
        <v>-0.3</v>
      </c>
      <c t="n" r="G43" s="8">
        <v>-4.1</v>
      </c>
      <c t="n" r="H43" s="8">
        <v>5.8</v>
      </c>
      <c t="n" r="I43" s="8">
        <v>-5.2</v>
      </c>
      <c t="n" r="K43" s="8">
        <v>-3.8</v>
      </c>
      <c t="n" r="L43" s="8">
        <v>-2.6</v>
      </c>
    </row>
    <row spans="1:12" r="44">
      <c t="s" r="A44" s="3">
        <v>94</v>
      </c>
    </row>
    <row spans="1:12" r="45">
      <c t="s" r="A45" s="4">
        <v>432</v>
      </c>
      <c t="n" r="D45" s="10">
        <v>0.01</v>
      </c>
      <c t="n" r="F45" s="10">
        <v>-0.01</v>
      </c>
      <c t="n" r="G45" s="10">
        <v>-0.05</v>
      </c>
      <c t="n" r="H45" s="10">
        <v>0.06</v>
      </c>
      <c t="n" r="I45" s="10">
        <v>-0.05</v>
      </c>
      <c t="n" r="K45" s="10">
        <v>-0.04</v>
      </c>
      <c t="n" r="L45" s="10">
        <v>-0.02</v>
      </c>
    </row>
    <row spans="1:12" r="46">
      <c t="s" r="A46" s="4">
        <v>433</v>
      </c>
      <c t="n" r="G46" s="11">
        <v>0.01</v>
      </c>
    </row>
    <row spans="1:12" r="47">
      <c t="s" r="A47" s="4">
        <v>434</v>
      </c>
      <c t="n" r="D47" s="10">
        <v>0.01</v>
      </c>
      <c t="n" r="F47" s="10">
        <v>-0.01</v>
      </c>
      <c t="n" r="G47" s="11">
        <v>-0.04</v>
      </c>
      <c t="n" r="H47" s="11">
        <v>0.06</v>
      </c>
      <c t="n" r="I47" s="11">
        <v>-0.05</v>
      </c>
      <c t="n" r="K47" s="11">
        <v>-0.04</v>
      </c>
      <c t="n" r="L47" s="11">
        <v>-0.02</v>
      </c>
    </row>
    <row spans="1:12" r="48">
      <c t="s" r="A48" s="3">
        <v>98</v>
      </c>
    </row>
    <row spans="1:12" r="49">
      <c t="s" r="A49" s="4">
        <v>432</v>
      </c>
      <c t="n" r="E49" s="10">
        <v>0.01</v>
      </c>
      <c t="n" r="G49" s="11">
        <v>-0.04</v>
      </c>
      <c t="n" r="H49" s="11">
        <v>0.06</v>
      </c>
      <c t="n" r="I49" s="11">
        <v>-0.05</v>
      </c>
      <c t="n" r="K49" s="11">
        <v>-0.04</v>
      </c>
      <c t="n" r="L49" s="11">
        <v>-0.03</v>
      </c>
    </row>
    <row spans="1:12" r="50">
      <c t="s" r="A50" s="4">
        <v>433</v>
      </c>
      <c t="n" r="G50" s="11">
        <v>-0.01</v>
      </c>
      <c t="n" r="I50" s="11">
        <v>-0.01</v>
      </c>
    </row>
    <row spans="1:12" r="51">
      <c t="s" r="A51" s="4">
        <v>435</v>
      </c>
      <c t="n" r="E51" s="10">
        <v>0.01</v>
      </c>
      <c t="n" r="G51" s="10">
        <v>-0.05</v>
      </c>
      <c t="n" r="H51" s="10">
        <v>0.06</v>
      </c>
      <c t="n" r="I51" s="10">
        <v>-0.06</v>
      </c>
      <c t="n" r="K51" s="10">
        <v>-0.04</v>
      </c>
      <c t="n" r="L51" s="10">
        <v>-0.0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36</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400</v>
      </c>
    </row>
    <row spans="1:12" r="4">
      <c t="s" r="A4" s="4">
        <v>93</v>
      </c>
      <c t="n" r="B4" s="7">
        <v>57</v>
      </c>
      <c t="n" r="C4" s="8">
        <v>81.7</v>
      </c>
      <c t="n" r="D4" s="8">
        <v>63.7</v>
      </c>
      <c t="n" r="E4" s="8">
        <v>71.90000000000001</v>
      </c>
      <c t="n" r="F4" s="8">
        <v>70.59999999999999</v>
      </c>
      <c t="n" r="G4" s="8">
        <v>60.2</v>
      </c>
      <c t="n" r="H4" s="8">
        <v>48.3</v>
      </c>
      <c t="n" r="I4" s="7">
        <v>66</v>
      </c>
      <c t="n" r="J4" s="8">
        <v>274.3</v>
      </c>
      <c t="n" r="K4" s="8">
        <v>245.1</v>
      </c>
      <c t="n" r="L4" s="8">
        <v>213.2</v>
      </c>
    </row>
    <row spans="1:12" r="5">
      <c t="s" r="A5" s="4">
        <v>107</v>
      </c>
      <c t="n" r="K5" s="9">
        <v>-149.8</v>
      </c>
      <c t="n" r="L5" s="9">
        <v>-50.2</v>
      </c>
    </row>
    <row spans="1:12" r="6">
      <c t="s" r="A6" s="4">
        <v>437</v>
      </c>
      <c t="n" r="K6" s="9">
        <v>-125.2</v>
      </c>
      <c t="n" r="L6" s="9">
        <v>48.1</v>
      </c>
    </row>
    <row spans="1:12" r="7">
      <c t="s" r="A7" s="4">
        <v>438</v>
      </c>
      <c t="n" r="K7" s="9">
        <v>16.9</v>
      </c>
      <c t="n" r="L7" s="6">
        <v>10</v>
      </c>
    </row>
    <row spans="1:12" r="8">
      <c t="s" r="A8" s="4">
        <v>113</v>
      </c>
      <c t="n" r="J8" s="9">
        <v>-137.5</v>
      </c>
      <c t="n" r="K8" s="9">
        <v>-257.1</v>
      </c>
      <c t="n" r="L8" s="9">
        <v>19.7</v>
      </c>
    </row>
    <row spans="1:12" r="9">
      <c t="s" r="A9" s="4">
        <v>439</v>
      </c>
      <c t="n" r="J9" s="8">
        <v>136.8</v>
      </c>
      <c t="n" r="K9" s="6">
        <v>-12</v>
      </c>
      <c t="n" r="L9" s="9">
        <v>232.9</v>
      </c>
    </row>
    <row spans="1:12" r="10">
      <c t="s" r="A10" s="4">
        <v>428</v>
      </c>
    </row>
    <row spans="1:12" r="11">
      <c t="s" r="A11" s="3">
        <v>400</v>
      </c>
    </row>
    <row spans="1:12" r="12">
      <c t="s" r="A12" s="4">
        <v>93</v>
      </c>
      <c t="n" r="D12" s="9">
        <v>63.3</v>
      </c>
      <c t="n" r="E12" s="9">
        <v>71.59999999999999</v>
      </c>
      <c t="n" r="F12" s="9">
        <v>70.90000000000001</v>
      </c>
      <c t="n" r="G12" s="9">
        <v>64.3</v>
      </c>
      <c t="n" r="H12" s="9">
        <v>42.5</v>
      </c>
      <c t="n" r="I12" s="9">
        <v>71.2</v>
      </c>
      <c t="n" r="K12" s="9">
        <v>248.9</v>
      </c>
      <c t="n" r="L12" s="9">
        <v>215.8</v>
      </c>
    </row>
    <row spans="1:12" r="13">
      <c t="s" r="A13" s="4">
        <v>107</v>
      </c>
      <c t="n" r="K13" s="9">
        <v>-154.7</v>
      </c>
      <c t="n" r="L13" s="9">
        <v>-53.3</v>
      </c>
    </row>
    <row spans="1:12" r="14">
      <c t="s" r="A14" s="4">
        <v>437</v>
      </c>
      <c t="n" r="K14" s="9">
        <v>-129.4</v>
      </c>
      <c t="n" r="L14" s="9">
        <v>29.4</v>
      </c>
    </row>
    <row spans="1:12" r="15">
      <c t="s" r="A15" s="4">
        <v>438</v>
      </c>
      <c t="n" r="K15" s="9">
        <v>16.9</v>
      </c>
      <c t="n" r="L15" s="6">
        <v>9</v>
      </c>
    </row>
    <row spans="1:12" r="16">
      <c t="s" r="A16" s="4">
        <v>113</v>
      </c>
      <c t="n" r="K16" s="9">
        <v>-266.2</v>
      </c>
      <c t="n" r="L16" s="9">
        <v>-3.1</v>
      </c>
    </row>
    <row spans="1:12" r="17">
      <c t="s" r="A17" s="4">
        <v>439</v>
      </c>
      <c t="n" r="K17" s="9">
        <v>-17.3</v>
      </c>
      <c t="n" r="L17" s="9">
        <v>212.7</v>
      </c>
    </row>
    <row spans="1:12" r="18">
      <c t="s" r="A18" s="4">
        <v>429</v>
      </c>
    </row>
    <row spans="1:12" r="19">
      <c t="s" r="A19" s="3">
        <v>400</v>
      </c>
    </row>
    <row spans="1:12" r="20">
      <c t="s" r="A20" s="4">
        <v>93</v>
      </c>
      <c t="n" r="D20" s="8">
        <v>0.4</v>
      </c>
      <c t="n" r="E20" s="8">
        <v>0.3</v>
      </c>
      <c t="n" r="F20" s="8">
        <v>-0.3</v>
      </c>
      <c t="n" r="G20" s="8">
        <v>-4.1</v>
      </c>
      <c t="n" r="H20" s="8">
        <v>5.8</v>
      </c>
      <c t="n" r="I20" s="8">
        <v>-5.2</v>
      </c>
      <c t="n" r="K20" s="9">
        <v>-3.8</v>
      </c>
      <c t="n" r="L20" s="9">
        <v>-2.6</v>
      </c>
    </row>
    <row spans="1:12" r="21">
      <c t="s" r="A21" s="4">
        <v>107</v>
      </c>
      <c t="n" r="K21" s="9">
        <v>4.9</v>
      </c>
      <c t="n" r="L21" s="9">
        <v>3.1</v>
      </c>
    </row>
    <row spans="1:12" r="22">
      <c t="s" r="A22" s="4">
        <v>437</v>
      </c>
      <c t="n" r="K22" s="9">
        <v>4.2</v>
      </c>
      <c t="n" r="L22" s="9">
        <v>18.7</v>
      </c>
    </row>
    <row spans="1:12" r="23">
      <c t="s" r="A23" s="4">
        <v>438</v>
      </c>
      <c t="n" r="L23" s="6">
        <v>1</v>
      </c>
    </row>
    <row spans="1:12" r="24">
      <c t="s" r="A24" s="4">
        <v>113</v>
      </c>
      <c t="n" r="K24" s="9">
        <v>9.1</v>
      </c>
      <c t="n" r="L24" s="9">
        <v>22.8</v>
      </c>
    </row>
    <row spans="1:12" r="25">
      <c t="s" r="A25" s="4">
        <v>439</v>
      </c>
      <c t="n" r="K25" s="8">
        <v>5.3</v>
      </c>
      <c t="n" r="L25" s="8">
        <v>20.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40</v>
      </c>
      <c t="s" r="B1" s="2">
        <v>1</v>
      </c>
    </row>
    <row spans="1:4" r="2">
      <c t="s" r="B2" s="2">
        <v>2</v>
      </c>
      <c t="s" r="C2" s="2">
        <v>30</v>
      </c>
      <c t="s" r="D2" s="2">
        <v>81</v>
      </c>
    </row>
    <row spans="1:4" r="3">
      <c t="s" r="A3" s="3">
        <v>400</v>
      </c>
    </row>
    <row spans="1:4" r="4">
      <c t="s" r="A4" s="4">
        <v>153</v>
      </c>
      <c t="n" r="B4" s="8">
        <v>473.7</v>
      </c>
      <c t="n" r="C4" s="8">
        <v>354.9</v>
      </c>
      <c t="n" r="D4" s="8">
        <v>319.6</v>
      </c>
    </row>
    <row spans="1:4" r="5">
      <c t="s" r="A5" s="4">
        <v>171</v>
      </c>
      <c t="n" r="B5" s="8">
        <v>-48.4</v>
      </c>
      <c t="n" r="C5" s="9">
        <v>-143.9</v>
      </c>
      <c t="n" r="D5" s="9">
        <v>115.7</v>
      </c>
    </row>
    <row spans="1:4" r="6">
      <c t="s" r="A6" s="4">
        <v>428</v>
      </c>
    </row>
    <row spans="1:4" r="7">
      <c t="s" r="A7" s="3">
        <v>400</v>
      </c>
    </row>
    <row spans="1:4" r="8">
      <c t="s" r="A8" s="4">
        <v>153</v>
      </c>
      <c t="n" r="C8" s="9">
        <v>374.2</v>
      </c>
      <c t="n" r="D8" s="9">
        <v>320.1</v>
      </c>
    </row>
    <row spans="1:4" r="9">
      <c t="s" r="A9" s="4">
        <v>171</v>
      </c>
      <c t="n" r="C9" s="9">
        <v>-124.6</v>
      </c>
      <c t="n" r="D9" s="9">
        <v>116.2</v>
      </c>
    </row>
    <row spans="1:4" r="10">
      <c t="s" r="A10" s="4">
        <v>429</v>
      </c>
    </row>
    <row spans="1:4" r="11">
      <c t="s" r="A11" s="3">
        <v>400</v>
      </c>
    </row>
    <row spans="1:4" r="12">
      <c t="s" r="A12" s="4">
        <v>153</v>
      </c>
      <c t="n" r="C12" s="9">
        <v>-19.3</v>
      </c>
      <c t="n" r="D12" s="9">
        <v>-0.5</v>
      </c>
    </row>
    <row spans="1:4" r="13">
      <c t="s" r="A13" s="4">
        <v>171</v>
      </c>
      <c t="n" r="C13" s="8">
        <v>-19.3</v>
      </c>
      <c t="n" r="D13" s="8">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1</v>
      </c>
      <c t="s" r="B1" s="2">
        <v>442</v>
      </c>
      <c t="s" r="C1" s="2">
        <v>443</v>
      </c>
      <c t="s" r="D1" s="2">
        <v>81</v>
      </c>
    </row>
    <row spans="1:4" r="2">
      <c t="s" r="A2" s="3">
        <v>444</v>
      </c>
    </row>
    <row spans="1:4" r="3">
      <c t="s" r="A3" s="4">
        <v>445</v>
      </c>
      <c t="n" r="D3" s="8">
        <v>481.2</v>
      </c>
    </row>
    <row spans="1:4" r="4">
      <c t="s" r="A4" s="4">
        <v>446</v>
      </c>
    </row>
    <row spans="1:4" r="5">
      <c t="s" r="A5" s="3">
        <v>444</v>
      </c>
    </row>
    <row spans="1:4" r="6">
      <c t="s" r="A6" s="4">
        <v>447</v>
      </c>
      <c t="n" r="B6" s="7">
        <v>500</v>
      </c>
    </row>
    <row spans="1:4" r="7">
      <c t="s" r="A7" s="4">
        <v>448</v>
      </c>
      <c t="s" r="C7" s="4">
        <v>449</v>
      </c>
    </row>
    <row spans="1:4" r="8">
      <c t="s" r="A8" s="4">
        <v>445</v>
      </c>
      <c t="n" r="B8" s="8">
        <v>48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v>
      </c>
      <c t="s" r="B1" s="2">
        <v>1</v>
      </c>
    </row>
    <row spans="1:4" r="2">
      <c t="s" r="B2" s="2">
        <v>2</v>
      </c>
      <c t="s" r="C2" s="2">
        <v>30</v>
      </c>
      <c t="s" r="D2" s="2">
        <v>81</v>
      </c>
    </row>
    <row spans="1:4" r="3">
      <c t="s" r="A3" s="3">
        <v>105</v>
      </c>
    </row>
    <row spans="1:4" r="4">
      <c t="s" r="A4" s="4">
        <v>93</v>
      </c>
      <c t="n" r="B4" s="8">
        <v>274.3</v>
      </c>
      <c t="n" r="C4" s="8">
        <v>245.1</v>
      </c>
      <c t="n" r="D4" s="8">
        <v>213.2</v>
      </c>
    </row>
    <row spans="1:4" r="5">
      <c t="s" r="A5" s="3">
        <v>106</v>
      </c>
    </row>
    <row spans="1:4" r="6">
      <c t="s" r="A6" s="4">
        <v>107</v>
      </c>
      <c t="n" r="B6" s="6">
        <v>-139</v>
      </c>
      <c t="n" r="C6" s="9">
        <v>-149.8</v>
      </c>
      <c t="n" r="D6" s="9">
        <v>-50.2</v>
      </c>
    </row>
    <row spans="1:4" r="7">
      <c t="s" r="A7" s="4">
        <v>108</v>
      </c>
      <c t="n" r="D7" s="9">
        <v>10.8</v>
      </c>
    </row>
    <row spans="1:4" r="8">
      <c t="s" r="A8" s="3">
        <v>109</v>
      </c>
    </row>
    <row spans="1:4" r="9">
      <c t="s" r="A9" s="4">
        <v>110</v>
      </c>
      <c t="n" r="B9" s="9">
        <v>-18.9</v>
      </c>
      <c t="n" r="C9" s="9">
        <v>-125.2</v>
      </c>
      <c t="n" r="D9" s="9">
        <v>48.1</v>
      </c>
    </row>
    <row spans="1:4" r="10">
      <c t="s" r="A10" s="4">
        <v>108</v>
      </c>
      <c t="n" r="B10" s="9">
        <v>22.9</v>
      </c>
      <c t="n" r="C10" s="9">
        <v>16.9</v>
      </c>
      <c t="n" r="D10" s="6">
        <v>10</v>
      </c>
    </row>
    <row spans="1:4" r="11">
      <c t="s" r="A11" s="3">
        <v>111</v>
      </c>
    </row>
    <row spans="1:4" r="12">
      <c t="s" r="A12" s="4">
        <v>112</v>
      </c>
      <c t="n" r="B12" s="9">
        <v>-0.5</v>
      </c>
      <c t="n" r="C12" s="9">
        <v>0.1</v>
      </c>
      <c t="n" r="D12" s="9">
        <v>0.8</v>
      </c>
    </row>
    <row spans="1:4" r="13">
      <c t="s" r="A13" s="4">
        <v>108</v>
      </c>
      <c t="n" r="B13" s="6">
        <v>-2</v>
      </c>
      <c t="n" r="C13" s="9">
        <v>0.9</v>
      </c>
      <c t="n" r="D13" s="9">
        <v>0.2</v>
      </c>
    </row>
    <row spans="1:4" r="14">
      <c t="s" r="A14" s="4">
        <v>113</v>
      </c>
      <c t="n" r="B14" s="9">
        <v>-137.5</v>
      </c>
      <c t="n" r="C14" s="9">
        <v>-257.1</v>
      </c>
      <c t="n" r="D14" s="9">
        <v>19.7</v>
      </c>
    </row>
    <row spans="1:4" r="15">
      <c t="s" r="A15" s="4">
        <v>114</v>
      </c>
      <c t="n" r="B15" s="8">
        <v>136.8</v>
      </c>
      <c t="n" r="C15" s="7">
        <v>-12</v>
      </c>
      <c t="n" r="D15" s="8">
        <v>23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0</v>
      </c>
      <c t="s" r="B1" s="2">
        <v>1</v>
      </c>
    </row>
    <row spans="1:4" r="2">
      <c t="s" r="B2" s="2">
        <v>2</v>
      </c>
      <c t="s" r="C2" s="2">
        <v>30</v>
      </c>
      <c t="s" r="D2" s="2">
        <v>81</v>
      </c>
    </row>
    <row spans="1:4" r="3">
      <c t="s" r="A3" s="3">
        <v>444</v>
      </c>
    </row>
    <row spans="1:4" r="4">
      <c t="s" r="A4" s="4">
        <v>92</v>
      </c>
      <c t="n" r="B4" s="8">
        <v>-0.1</v>
      </c>
      <c t="n" r="C4" s="8">
        <v>-2.2</v>
      </c>
      <c t="n" r="D4" s="8">
        <v>-28.5</v>
      </c>
    </row>
    <row spans="1:4" r="5">
      <c t="s" r="A5" s="4">
        <v>451</v>
      </c>
    </row>
    <row spans="1:4" r="6">
      <c t="s" r="A6" s="3">
        <v>444</v>
      </c>
    </row>
    <row spans="1:4" r="7">
      <c t="s" r="A7" s="4">
        <v>83</v>
      </c>
      <c t="n" r="D7" s="9">
        <v>380.4</v>
      </c>
    </row>
    <row spans="1:4" r="8">
      <c t="s" r="A8" s="4">
        <v>452</v>
      </c>
      <c t="n" r="D8" s="9">
        <v>-12.4</v>
      </c>
    </row>
    <row spans="1:4" r="9">
      <c t="s" r="A9" s="4">
        <v>90</v>
      </c>
      <c t="n" r="D9" s="9">
        <v>-0.1</v>
      </c>
    </row>
    <row spans="1:4" r="10">
      <c t="s" r="A10" s="4">
        <v>453</v>
      </c>
      <c t="n" r="D10" s="9">
        <v>-12.5</v>
      </c>
    </row>
    <row spans="1:4" r="11">
      <c t="s" r="A11" s="4">
        <v>454</v>
      </c>
      <c t="n" r="C11" s="9">
        <v>-3.3</v>
      </c>
      <c t="n" r="D11" s="9">
        <v>49.4</v>
      </c>
    </row>
    <row spans="1:4" r="12">
      <c t="s" r="A12" s="4">
        <v>455</v>
      </c>
      <c t="n" r="B12" s="9">
        <v>-0.1</v>
      </c>
      <c t="n" r="C12" s="9">
        <v>1.1</v>
      </c>
      <c t="n" r="D12" s="9">
        <v>-65.40000000000001</v>
      </c>
    </row>
    <row spans="1:4" r="13">
      <c t="s" r="A13" s="4">
        <v>92</v>
      </c>
      <c t="n" r="B13" s="8">
        <v>-0.1</v>
      </c>
      <c t="n" r="C13" s="8">
        <v>-2.2</v>
      </c>
      <c t="n" r="D13" s="9">
        <v>-28.5</v>
      </c>
    </row>
    <row spans="1:4" r="14">
      <c t="s" r="A14" s="4">
        <v>456</v>
      </c>
    </row>
    <row spans="1:4" r="15">
      <c t="s" r="A15" s="3">
        <v>444</v>
      </c>
    </row>
    <row spans="1:4" r="16">
      <c t="s" r="A16" s="4">
        <v>457</v>
      </c>
      <c t="n" r="D16" s="8">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58</v>
      </c>
      <c t="s" r="B1" s="2">
        <v>2</v>
      </c>
      <c t="s" r="C1" s="2">
        <v>459</v>
      </c>
      <c t="s" r="D1" s="2">
        <v>460</v>
      </c>
      <c t="s" r="E1" s="2">
        <v>461</v>
      </c>
      <c t="s" r="F1" s="2">
        <v>76</v>
      </c>
      <c t="s" r="G1" s="2">
        <v>4</v>
      </c>
      <c t="s" r="H1" s="2">
        <v>77</v>
      </c>
      <c t="s" r="I1" s="2">
        <v>2</v>
      </c>
      <c t="s" r="J1" s="2">
        <v>30</v>
      </c>
      <c t="s" r="K1" s="2">
        <v>81</v>
      </c>
    </row>
    <row spans="1:11" r="2">
      <c t="s" r="A2" s="3">
        <v>444</v>
      </c>
    </row>
    <row spans="1:11" r="3">
      <c t="s" r="A3" s="4">
        <v>462</v>
      </c>
      <c t="n" r="F3" s="8">
        <v>0.2</v>
      </c>
      <c t="n" r="G3" s="8">
        <v>7.7</v>
      </c>
      <c t="n" r="H3" s="8">
        <v>2.6</v>
      </c>
    </row>
    <row spans="1:11" r="4">
      <c t="s" r="A4" s="3">
        <v>463</v>
      </c>
    </row>
    <row spans="1:11" r="5">
      <c t="s" r="A5" s="4">
        <v>157</v>
      </c>
      <c t="n" r="I5" s="8">
        <v>7.6</v>
      </c>
      <c t="n" r="J5" s="8">
        <v>4.3</v>
      </c>
      <c t="n" r="K5" s="8">
        <v>38.7</v>
      </c>
    </row>
    <row spans="1:11" r="6">
      <c t="s" r="A6" s="4">
        <v>464</v>
      </c>
    </row>
    <row spans="1:11" r="7">
      <c t="s" r="A7" s="3">
        <v>444</v>
      </c>
    </row>
    <row spans="1:11" r="8">
      <c t="s" r="A8" s="4">
        <v>465</v>
      </c>
      <c t="n" r="C8" s="8">
        <v>1.5</v>
      </c>
    </row>
    <row spans="1:11" r="9">
      <c t="s" r="A9" s="4">
        <v>462</v>
      </c>
      <c t="n" r="D9" s="8">
        <v>1.9</v>
      </c>
      <c t="n" r="I9" s="9">
        <v>-8.5</v>
      </c>
    </row>
    <row spans="1:11" r="10">
      <c t="s" r="A10" s="4">
        <v>466</v>
      </c>
      <c t="n" r="I10" s="8">
        <v>3.4</v>
      </c>
    </row>
    <row spans="1:11" r="11">
      <c t="s" r="A11" s="4">
        <v>467</v>
      </c>
      <c t="n" r="B11" s="8">
        <v>1.7</v>
      </c>
    </row>
    <row spans="1:11" r="12">
      <c t="s" r="A12" s="4">
        <v>468</v>
      </c>
      <c t="n" r="H12" s="7">
        <v>2</v>
      </c>
    </row>
    <row spans="1:11" r="13">
      <c t="s" r="A13" s="3">
        <v>463</v>
      </c>
    </row>
    <row spans="1:11" r="14">
      <c t="s" r="A14" s="4">
        <v>157</v>
      </c>
      <c t="n" r="D14" s="8">
        <v>3.3</v>
      </c>
    </row>
    <row spans="1:11" r="15">
      <c t="s" r="A15" s="4">
        <v>469</v>
      </c>
    </row>
    <row spans="1:11" r="16">
      <c t="s" r="A16" s="3">
        <v>444</v>
      </c>
    </row>
    <row spans="1:11" r="17">
      <c t="s" r="A17" s="4">
        <v>462</v>
      </c>
      <c t="n" r="E17" s="8">
        <v>10.9</v>
      </c>
    </row>
    <row spans="1:11" r="18">
      <c t="s" r="A18" s="3">
        <v>463</v>
      </c>
    </row>
    <row spans="1:11" r="19">
      <c t="s" r="A19" s="4">
        <v>157</v>
      </c>
      <c t="n" r="E19" s="7">
        <v>20</v>
      </c>
    </row>
    <row spans="1:11" r="20">
      <c t="s" r="A20" s="4">
        <v>470</v>
      </c>
    </row>
    <row spans="1:11" r="21">
      <c t="s" r="A21" s="3">
        <v>463</v>
      </c>
    </row>
    <row spans="1:11" r="22">
      <c t="s" r="A22" s="4">
        <v>157</v>
      </c>
      <c t="n" r="K22" s="6">
        <v>11</v>
      </c>
    </row>
    <row spans="1:11" r="23">
      <c t="s" r="A23" s="4">
        <v>471</v>
      </c>
    </row>
    <row spans="1:11" r="24">
      <c t="s" r="A24" s="3">
        <v>463</v>
      </c>
    </row>
    <row spans="1:11" r="25">
      <c t="s" r="A25" s="4">
        <v>157</v>
      </c>
      <c t="n" r="K25" s="7">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72</v>
      </c>
      <c t="s" r="B1" s="2">
        <v>75</v>
      </c>
      <c t="s" r="C1" s="2">
        <v>1</v>
      </c>
    </row>
    <row spans="1:4" r="2">
      <c t="s" r="B2" s="2">
        <v>78</v>
      </c>
      <c t="s" r="C2" s="2">
        <v>2</v>
      </c>
      <c t="s" r="D2" s="2">
        <v>30</v>
      </c>
    </row>
    <row spans="1:4" r="3">
      <c t="s" r="A3" s="3">
        <v>265</v>
      </c>
    </row>
    <row spans="1:4" r="4">
      <c t="s" r="A4" s="4">
        <v>473</v>
      </c>
      <c t="n" r="C4" s="8">
        <v>721.6</v>
      </c>
      <c t="n" r="D4" s="8">
        <v>758.5</v>
      </c>
    </row>
    <row spans="1:4" r="5">
      <c t="s" r="A5" s="4">
        <v>474</v>
      </c>
      <c t="n" r="C5" s="9">
        <v>-0.4</v>
      </c>
    </row>
    <row spans="1:4" r="6">
      <c t="s" r="A6" s="4">
        <v>475</v>
      </c>
      <c t="n" r="C6" s="6">
        <v>-35</v>
      </c>
      <c t="n" r="D6" s="9">
        <v>-36.9</v>
      </c>
    </row>
    <row spans="1:4" r="7">
      <c t="s" r="A7" s="4">
        <v>476</v>
      </c>
      <c t="n" r="C7" s="9">
        <v>686.2</v>
      </c>
      <c t="n" r="D7" s="9">
        <v>721.6</v>
      </c>
    </row>
    <row spans="1:4" r="8">
      <c t="s" r="A8" s="4">
        <v>477</v>
      </c>
      <c t="n" r="C8" s="6">
        <v>0</v>
      </c>
    </row>
    <row spans="1:4" r="9">
      <c t="s" r="A9" s="3">
        <v>478</v>
      </c>
    </row>
    <row spans="1:4" r="10">
      <c t="s" r="A10" s="4">
        <v>479</v>
      </c>
      <c t="n" r="B10" s="7">
        <v>3</v>
      </c>
      <c t="n" r="D10" s="6">
        <v>3</v>
      </c>
    </row>
    <row spans="1:4" r="11">
      <c t="s" r="A11" s="4">
        <v>480</v>
      </c>
      <c t="n" r="C11" s="9">
        <v>7.8</v>
      </c>
      <c t="n" r="D11" s="9">
        <v>7.9</v>
      </c>
    </row>
    <row spans="1:4" r="12">
      <c t="s" r="A12" s="4">
        <v>481</v>
      </c>
    </row>
    <row spans="1:4" r="13">
      <c t="s" r="A13" s="3">
        <v>265</v>
      </c>
    </row>
    <row spans="1:4" r="14">
      <c t="s" r="A14" s="4">
        <v>473</v>
      </c>
      <c t="n" r="C14" s="9">
        <v>306.6</v>
      </c>
      <c t="n" r="D14" s="9">
        <v>334.8</v>
      </c>
    </row>
    <row spans="1:4" r="15">
      <c t="s" r="A15" s="4">
        <v>475</v>
      </c>
      <c t="n" r="C15" s="9">
        <v>-28.7</v>
      </c>
      <c t="n" r="D15" s="9">
        <v>-28.2</v>
      </c>
    </row>
    <row spans="1:4" r="16">
      <c t="s" r="A16" s="4">
        <v>476</v>
      </c>
      <c t="n" r="C16" s="9">
        <v>277.9</v>
      </c>
      <c t="n" r="D16" s="9">
        <v>306.6</v>
      </c>
    </row>
    <row spans="1:4" r="17">
      <c t="s" r="A17" s="4">
        <v>464</v>
      </c>
    </row>
    <row spans="1:4" r="18">
      <c t="s" r="A18" s="3">
        <v>265</v>
      </c>
    </row>
    <row spans="1:4" r="19">
      <c t="s" r="A19" s="4">
        <v>473</v>
      </c>
      <c t="n" r="C19" s="6">
        <v>415</v>
      </c>
      <c t="n" r="D19" s="9">
        <v>423.7</v>
      </c>
    </row>
    <row spans="1:4" r="20">
      <c t="s" r="A20" s="4">
        <v>474</v>
      </c>
      <c t="n" r="C20" s="9">
        <v>-0.4</v>
      </c>
    </row>
    <row spans="1:4" r="21">
      <c t="s" r="A21" s="4">
        <v>475</v>
      </c>
      <c t="n" r="C21" s="9">
        <v>-6.3</v>
      </c>
      <c t="n" r="D21" s="9">
        <v>-8.699999999999999</v>
      </c>
    </row>
    <row spans="1:4" r="22">
      <c t="s" r="A22" s="4">
        <v>476</v>
      </c>
      <c t="n" r="C22" s="9">
        <v>408.3</v>
      </c>
      <c t="n" r="D22" s="6">
        <v>415</v>
      </c>
    </row>
    <row spans="1:4" r="23">
      <c t="s" r="A23" s="4">
        <v>482</v>
      </c>
      <c t="n" r="C23" s="6">
        <v>820</v>
      </c>
      <c t="n" r="D23" s="7">
        <v>820</v>
      </c>
    </row>
    <row spans="1:4" r="24">
      <c t="s" r="A24" s="4">
        <v>483</v>
      </c>
    </row>
    <row spans="1:4" r="25">
      <c t="s" r="A25" s="3">
        <v>265</v>
      </c>
    </row>
    <row spans="1:4" r="26">
      <c t="s" r="A26" s="4">
        <v>476</v>
      </c>
      <c t="n" r="C26" s="7">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4</v>
      </c>
      <c t="s" r="B1" s="2">
        <v>1</v>
      </c>
    </row>
    <row spans="1:4" r="2">
      <c t="s" r="B2" s="2">
        <v>2</v>
      </c>
      <c t="s" r="C2" s="2">
        <v>30</v>
      </c>
      <c t="s" r="D2" s="2">
        <v>81</v>
      </c>
    </row>
    <row spans="1:4" r="3">
      <c t="s" r="A3" s="3">
        <v>267</v>
      </c>
    </row>
    <row spans="1:4" r="4">
      <c t="s" r="A4" s="4">
        <v>485</v>
      </c>
      <c t="n" r="B4" s="8">
        <v>307.1</v>
      </c>
      <c t="n" r="C4" s="8">
        <v>314.2</v>
      </c>
    </row>
    <row spans="1:4" r="5">
      <c t="s" r="A5" s="4">
        <v>486</v>
      </c>
      <c t="n" r="B5" s="9">
        <v>269.1</v>
      </c>
      <c t="n" r="C5" s="9">
        <v>254.7</v>
      </c>
    </row>
    <row spans="1:4" r="6">
      <c t="s" r="A6" s="4">
        <v>487</v>
      </c>
      <c t="n" r="B6" s="6">
        <v>38</v>
      </c>
      <c t="n" r="C6" s="9">
        <v>59.5</v>
      </c>
    </row>
    <row spans="1:4" r="7">
      <c t="s" r="A7" s="4">
        <v>488</v>
      </c>
      <c t="n" r="B7" s="9">
        <v>20.5</v>
      </c>
      <c t="n" r="C7" s="9">
        <v>24.4</v>
      </c>
      <c t="n" r="D7" s="8">
        <v>28.5</v>
      </c>
    </row>
    <row spans="1:4" r="8">
      <c t="s" r="A8" s="4">
        <v>489</v>
      </c>
    </row>
    <row spans="1:4" r="9">
      <c t="s" r="A9" s="3">
        <v>267</v>
      </c>
    </row>
    <row spans="1:4" r="10">
      <c t="s" r="A10" s="4">
        <v>485</v>
      </c>
      <c t="n" r="B10" s="9">
        <v>224.3</v>
      </c>
      <c t="n" r="C10" s="9">
        <v>228.9</v>
      </c>
    </row>
    <row spans="1:4" r="11">
      <c t="s" r="A11" s="4">
        <v>486</v>
      </c>
      <c t="n" r="B11" s="9">
        <v>193.9</v>
      </c>
      <c t="n" r="C11" s="9">
        <v>180.2</v>
      </c>
    </row>
    <row spans="1:4" r="12">
      <c t="s" r="A12" s="4">
        <v>487</v>
      </c>
      <c t="n" r="B12" s="9">
        <v>30.4</v>
      </c>
      <c t="n" r="C12" s="9">
        <v>48.7</v>
      </c>
    </row>
    <row spans="1:4" r="13">
      <c t="s" r="A13" s="4">
        <v>490</v>
      </c>
    </row>
    <row spans="1:4" r="14">
      <c t="s" r="A14" s="3">
        <v>267</v>
      </c>
    </row>
    <row spans="1:4" r="15">
      <c t="s" r="A15" s="4">
        <v>485</v>
      </c>
      <c t="n" r="B15" s="6">
        <v>49</v>
      </c>
      <c t="n" r="C15" s="6">
        <v>49</v>
      </c>
    </row>
    <row spans="1:4" r="16">
      <c t="s" r="A16" s="4">
        <v>486</v>
      </c>
      <c t="n" r="B16" s="9">
        <v>45.3</v>
      </c>
      <c t="n" r="C16" s="9">
        <v>42.7</v>
      </c>
    </row>
    <row spans="1:4" r="17">
      <c t="s" r="A17" s="4">
        <v>487</v>
      </c>
      <c t="n" r="B17" s="9">
        <v>3.7</v>
      </c>
      <c t="n" r="C17" s="9">
        <v>6.3</v>
      </c>
    </row>
    <row spans="1:4" r="18">
      <c t="s" r="A18" s="4">
        <v>491</v>
      </c>
    </row>
    <row spans="1:4" r="19">
      <c t="s" r="A19" s="3">
        <v>267</v>
      </c>
    </row>
    <row spans="1:4" r="20">
      <c t="s" r="A20" s="4">
        <v>485</v>
      </c>
      <c t="n" r="B20" s="6">
        <v>22</v>
      </c>
      <c t="n" r="C20" s="6">
        <v>24</v>
      </c>
    </row>
    <row spans="1:4" r="21">
      <c t="s" r="A21" s="4">
        <v>486</v>
      </c>
      <c t="n" r="B21" s="9">
        <v>18.7</v>
      </c>
      <c t="n" r="C21" s="9">
        <v>20.5</v>
      </c>
    </row>
    <row spans="1:4" r="22">
      <c t="s" r="A22" s="4">
        <v>487</v>
      </c>
      <c t="n" r="B22" s="9">
        <v>3.3</v>
      </c>
      <c t="n" r="C22" s="9">
        <v>3.5</v>
      </c>
    </row>
    <row spans="1:4" r="23">
      <c t="s" r="A23" s="4">
        <v>492</v>
      </c>
    </row>
    <row spans="1:4" r="24">
      <c t="s" r="A24" s="3">
        <v>267</v>
      </c>
    </row>
    <row spans="1:4" r="25">
      <c t="s" r="A25" s="4">
        <v>485</v>
      </c>
      <c t="n" r="B25" s="9">
        <v>11.8</v>
      </c>
      <c t="n" r="C25" s="9">
        <v>12.3</v>
      </c>
    </row>
    <row spans="1:4" r="26">
      <c t="s" r="A26" s="4">
        <v>486</v>
      </c>
      <c t="n" r="B26" s="9">
        <v>11.2</v>
      </c>
      <c t="n" r="C26" s="9">
        <v>11.3</v>
      </c>
    </row>
    <row spans="1:4" r="27">
      <c t="s" r="A27" s="4">
        <v>487</v>
      </c>
      <c t="n" r="B27" s="8">
        <v>0.6</v>
      </c>
      <c t="n" r="C27" s="7">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93</v>
      </c>
      <c t="s" r="B1" s="2">
        <v>494</v>
      </c>
    </row>
    <row spans="1:2" r="2">
      <c t="s" r="A2" s="3">
        <v>495</v>
      </c>
    </row>
    <row spans="1:2" r="3">
      <c t="n" r="A3" s="6">
        <v>2016</v>
      </c>
      <c t="n" r="B3" s="8">
        <v>18.5</v>
      </c>
    </row>
    <row spans="1:2" r="4">
      <c t="n" r="A4" s="6">
        <v>2017</v>
      </c>
      <c t="n" r="B4" s="9">
        <v>9.800000000000001</v>
      </c>
    </row>
    <row spans="1:2" r="5">
      <c t="n" r="A5" s="6">
        <v>2018</v>
      </c>
      <c t="n" r="B5" s="9">
        <v>2.7</v>
      </c>
    </row>
    <row spans="1:2" r="6">
      <c t="n" r="A6" s="6">
        <v>2019</v>
      </c>
      <c t="n" r="B6" s="9">
        <v>1.7</v>
      </c>
    </row>
    <row spans="1:2" r="7">
      <c t="n" r="A7" s="6">
        <v>2020</v>
      </c>
      <c t="n" r="B7" s="8">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496</v>
      </c>
      <c t="s" r="B1" s="2">
        <v>2</v>
      </c>
      <c t="s" r="C1" s="2">
        <v>76</v>
      </c>
      <c t="s" r="D1" s="2">
        <v>30</v>
      </c>
    </row>
    <row spans="1:4" r="2">
      <c t="s" r="A2" s="4">
        <v>497</v>
      </c>
    </row>
    <row spans="1:4" r="3">
      <c t="s" r="A3" s="3">
        <v>498</v>
      </c>
    </row>
    <row spans="1:4" r="4">
      <c t="s" r="A4" s="4">
        <v>499</v>
      </c>
      <c t="n" r="B4" s="7">
        <v>28</v>
      </c>
      <c t="n" r="C4" s="7">
        <v>87</v>
      </c>
    </row>
    <row spans="1:4" r="5">
      <c t="s" r="A5" s="4">
        <v>500</v>
      </c>
      <c t="s" r="B5" s="4">
        <v>501</v>
      </c>
      <c t="s" r="D5" s="4">
        <v>502</v>
      </c>
    </row>
    <row spans="1:4" r="6">
      <c t="s" r="A6" s="4">
        <v>503</v>
      </c>
    </row>
    <row spans="1:4" r="7">
      <c t="s" r="A7" s="3">
        <v>498</v>
      </c>
    </row>
    <row spans="1:4" r="8">
      <c t="s" r="A8" s="4">
        <v>503</v>
      </c>
      <c t="n" r="B8" s="7">
        <v>300</v>
      </c>
    </row>
    <row spans="1:4" r="9">
      <c t="s" r="A9" s="4">
        <v>504</v>
      </c>
      <c t="n" r="B9" s="7">
        <v>65</v>
      </c>
      <c t="n" r="C9" s="8">
        <v>111.6</v>
      </c>
    </row>
    <row spans="1:4" r="10">
      <c t="s" r="A10" s="4">
        <v>500</v>
      </c>
      <c t="s" r="B10" s="4">
        <v>505</v>
      </c>
      <c t="s" r="C10" s="4">
        <v>5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r="A1" s="1">
        <v>506</v>
      </c>
      <c t="s" r="B1" s="2">
        <v>2</v>
      </c>
      <c t="s" r="C1" s="2">
        <v>2</v>
      </c>
      <c t="s" r="D1" s="2">
        <v>30</v>
      </c>
      <c t="s" r="E1" s="2">
        <v>81</v>
      </c>
      <c t="s" r="F1" s="2">
        <v>507</v>
      </c>
    </row>
    <row spans="1:6" r="2">
      <c t="s" r="A2" s="3">
        <v>508</v>
      </c>
    </row>
    <row spans="1:6" r="3">
      <c t="s" r="A3" s="4">
        <v>509</v>
      </c>
      <c t="n" r="B3" s="7">
        <v>0</v>
      </c>
      <c t="n" r="C3" s="7">
        <v>0</v>
      </c>
      <c t="n" r="D3" s="7">
        <v>0</v>
      </c>
    </row>
    <row spans="1:6" r="4">
      <c t="s" r="A4" s="4">
        <v>508</v>
      </c>
    </row>
    <row spans="1:6" r="5">
      <c t="s" r="A5" s="3">
        <v>508</v>
      </c>
    </row>
    <row spans="1:6" r="6">
      <c t="s" r="A6" s="4">
        <v>510</v>
      </c>
      <c t="n" r="B6" s="7">
        <v>700</v>
      </c>
      <c t="n" r="C6" s="6">
        <v>700</v>
      </c>
    </row>
    <row spans="1:6" r="7">
      <c t="s" r="A7" s="4">
        <v>511</v>
      </c>
      <c t="s" r="B7" s="4">
        <v>512</v>
      </c>
    </row>
    <row spans="1:6" r="8">
      <c t="s" r="A8" s="4">
        <v>513</v>
      </c>
      <c t="n" r="B8" s="7">
        <v>325</v>
      </c>
    </row>
    <row spans="1:6" r="9">
      <c t="s" r="A9" s="4">
        <v>514</v>
      </c>
      <c t="n" r="C9" s="8">
        <v>1.9</v>
      </c>
      <c t="n" r="D9" s="8">
        <v>1.3</v>
      </c>
      <c t="n" r="E9" s="8">
        <v>1.4</v>
      </c>
    </row>
    <row spans="1:6" r="10">
      <c t="s" r="A10" s="4">
        <v>515</v>
      </c>
    </row>
    <row spans="1:6" r="11">
      <c t="s" r="A11" s="3">
        <v>508</v>
      </c>
    </row>
    <row spans="1:6" r="12">
      <c t="s" r="A12" s="4">
        <v>510</v>
      </c>
      <c t="n" r="F12" s="7">
        <v>6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16</v>
      </c>
      <c t="s" r="B1" s="2">
        <v>2</v>
      </c>
      <c t="s" r="C1" s="2">
        <v>30</v>
      </c>
    </row>
    <row spans="1:3" r="2">
      <c t="s" r="A2" s="3">
        <v>53</v>
      </c>
    </row>
    <row spans="1:3" r="3">
      <c t="s" r="A3" s="4">
        <v>517</v>
      </c>
      <c t="n" r="B3" s="7">
        <v>26</v>
      </c>
      <c t="n" r="C3" s="8">
        <v>1.8</v>
      </c>
    </row>
    <row spans="1:3" r="4">
      <c t="s" r="A4" s="4">
        <v>518</v>
      </c>
      <c t="n" r="B4" s="9">
        <v>-2.5</v>
      </c>
      <c t="n" r="C4" s="9">
        <v>-5.7</v>
      </c>
    </row>
    <row spans="1:3" r="5">
      <c t="s" r="A5" s="4">
        <v>519</v>
      </c>
      <c t="n" r="B5" s="9">
        <v>963.6</v>
      </c>
      <c t="n" r="C5" s="9">
        <v>940.1</v>
      </c>
    </row>
    <row spans="1:3" r="6">
      <c t="s" r="A6" s="4">
        <v>520</v>
      </c>
      <c t="n" r="B6" s="9">
        <v>4.4</v>
      </c>
      <c t="n" r="C6" s="9">
        <v>5.2</v>
      </c>
    </row>
    <row spans="1:3" r="7">
      <c t="s" r="A7" s="4">
        <v>521</v>
      </c>
      <c t="n" r="B7" s="9">
        <v>0.5</v>
      </c>
      <c t="n" r="C7" s="9">
        <v>0.7</v>
      </c>
    </row>
    <row spans="1:3" r="8">
      <c t="s" r="A8" s="4">
        <v>522</v>
      </c>
    </row>
    <row spans="1:3" r="9">
      <c t="s" r="A9" s="3">
        <v>53</v>
      </c>
    </row>
    <row spans="1:3" r="10">
      <c t="s" r="A10" s="4">
        <v>523</v>
      </c>
      <c t="n" r="B10" s="8">
        <v>44.9</v>
      </c>
      <c t="n" r="C10" s="8">
        <v>49.9</v>
      </c>
    </row>
    <row spans="1:3" r="11">
      <c t="s" r="A11" s="4">
        <v>524</v>
      </c>
      <c t="s" r="B11" s="4">
        <v>525</v>
      </c>
      <c t="s" r="C11" s="4">
        <v>525</v>
      </c>
    </row>
    <row spans="1:3" r="12">
      <c t="s" r="A12" s="4">
        <v>526</v>
      </c>
    </row>
    <row spans="1:3" r="13">
      <c t="s" r="A13" s="3">
        <v>53</v>
      </c>
    </row>
    <row spans="1:3" r="14">
      <c t="s" r="A14" s="4">
        <v>523</v>
      </c>
      <c t="n" r="B14" s="8">
        <v>249.4</v>
      </c>
      <c t="n" r="C14" s="8">
        <v>248.9</v>
      </c>
    </row>
    <row spans="1:3" r="15">
      <c t="s" r="A15" s="4">
        <v>524</v>
      </c>
      <c t="s" r="B15" s="4">
        <v>527</v>
      </c>
      <c t="s" r="C15" s="4">
        <v>527</v>
      </c>
    </row>
    <row spans="1:3" r="16">
      <c t="s" r="A16" s="4">
        <v>528</v>
      </c>
    </row>
    <row spans="1:3" r="17">
      <c t="s" r="A17" s="3">
        <v>53</v>
      </c>
    </row>
    <row spans="1:3" r="18">
      <c t="s" r="A18" s="4">
        <v>523</v>
      </c>
      <c t="n" r="B18" s="7">
        <v>249</v>
      </c>
      <c t="n" r="C18" s="8">
        <v>248.8</v>
      </c>
    </row>
    <row spans="1:3" r="19">
      <c t="s" r="A19" s="4">
        <v>524</v>
      </c>
      <c t="s" r="B19" s="4">
        <v>529</v>
      </c>
      <c t="s" r="C19" s="4">
        <v>529</v>
      </c>
    </row>
    <row spans="1:3" r="20">
      <c t="s" r="A20" s="4">
        <v>530</v>
      </c>
    </row>
    <row spans="1:3" r="21">
      <c t="s" r="A21" s="3">
        <v>53</v>
      </c>
    </row>
    <row spans="1:3" r="22">
      <c t="s" r="A22" s="4">
        <v>523</v>
      </c>
      <c t="n" r="B22" s="8">
        <v>248.2</v>
      </c>
      <c t="n" r="C22" s="8">
        <v>247.9</v>
      </c>
    </row>
    <row spans="1:3" r="23">
      <c t="s" r="A23" s="4">
        <v>524</v>
      </c>
      <c t="s" r="B23" s="4">
        <v>531</v>
      </c>
      <c t="s" r="C23" s="4">
        <v>531</v>
      </c>
    </row>
    <row spans="1:3" r="24">
      <c t="s" r="A24" s="4">
        <v>532</v>
      </c>
    </row>
    <row spans="1:3" r="25">
      <c t="s" r="A25" s="3">
        <v>53</v>
      </c>
    </row>
    <row spans="1:3" r="26">
      <c t="s" r="A26" s="4">
        <v>523</v>
      </c>
      <c t="n" r="B26" s="8">
        <v>148.6</v>
      </c>
      <c t="n" r="C26" s="8">
        <v>148.5</v>
      </c>
    </row>
    <row spans="1:3" r="27">
      <c t="s" r="A27" s="4">
        <v>524</v>
      </c>
      <c t="s" r="B27" s="4">
        <v>533</v>
      </c>
      <c t="s" r="C27" s="4">
        <v>5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r="A1" s="1">
        <v>534</v>
      </c>
      <c t="s" r="B1" s="2">
        <v>494</v>
      </c>
    </row>
    <row spans="1:2" r="2">
      <c t="s" r="A2" s="3">
        <v>53</v>
      </c>
    </row>
    <row spans="1:2" r="3">
      <c t="s" r="A3" s="4">
        <v>535</v>
      </c>
      <c t="n" r="B3" s="8">
        <v>3.7</v>
      </c>
    </row>
    <row spans="1:2" r="4">
      <c t="n" r="A4" s="6">
        <v>2017</v>
      </c>
      <c t="n" r="B4" s="9">
        <v>253.7</v>
      </c>
    </row>
    <row spans="1:2" r="5">
      <c t="n" r="A5" s="6">
        <v>2018</v>
      </c>
      <c t="n" r="B5" s="9">
        <v>3.7</v>
      </c>
    </row>
    <row spans="1:2" r="6">
      <c t="n" r="A6" s="6">
        <v>2019</v>
      </c>
      <c t="n" r="B6" s="9">
        <v>3.6</v>
      </c>
    </row>
    <row spans="1:2" r="7">
      <c t="n" r="A7" s="6">
        <v>2020</v>
      </c>
      <c t="n" r="B7" s="9">
        <v>268.3</v>
      </c>
    </row>
    <row spans="1:2" r="8">
      <c t="s" r="A8" s="4">
        <v>536</v>
      </c>
      <c t="n" r="B8" s="8">
        <v>44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6"/>
    <col customWidth="1" max="6" min="6" width="14"/>
    <col customWidth="1" max="7" min="7" width="14"/>
  </cols>
  <sheetData>
    <row spans="1:7" r="1">
      <c t="s" r="A1" s="1">
        <v>537</v>
      </c>
      <c t="s" r="B1" s="2">
        <v>538</v>
      </c>
      <c t="s" r="E1" s="2">
        <v>1</v>
      </c>
    </row>
    <row spans="1:7" r="2">
      <c t="s" r="B2" s="2">
        <v>459</v>
      </c>
      <c t="s" r="C2" s="2">
        <v>461</v>
      </c>
      <c t="s" r="D2" s="2">
        <v>539</v>
      </c>
      <c t="s" r="E2" s="2">
        <v>2</v>
      </c>
      <c t="s" r="F2" s="2">
        <v>30</v>
      </c>
      <c t="s" r="G2" s="2">
        <v>81</v>
      </c>
    </row>
    <row spans="1:7" r="3">
      <c t="s" r="A3" s="3">
        <v>182</v>
      </c>
    </row>
    <row spans="1:7" r="4">
      <c t="s" r="A4" s="4">
        <v>540</v>
      </c>
      <c t="n" r="E4" s="7">
        <v>1080</v>
      </c>
      <c t="n" r="F4" s="7">
        <v>1220</v>
      </c>
    </row>
    <row spans="1:7" r="5">
      <c t="s" r="A5" s="3">
        <v>541</v>
      </c>
    </row>
    <row spans="1:7" r="6">
      <c t="s" r="A6" s="4">
        <v>542</v>
      </c>
      <c t="n" r="E6" s="9">
        <v>6.2</v>
      </c>
    </row>
    <row spans="1:7" r="7">
      <c t="s" r="A7" s="4">
        <v>543</v>
      </c>
      <c t="n" r="E7" s="9">
        <v>1.2</v>
      </c>
    </row>
    <row spans="1:7" r="8">
      <c t="s" r="A8" s="4">
        <v>544</v>
      </c>
      <c t="n" r="E8" s="9">
        <v>63.5</v>
      </c>
      <c t="n" r="F8" s="9">
        <v>67.2</v>
      </c>
      <c t="n" r="G8" s="8">
        <v>64.2</v>
      </c>
    </row>
    <row spans="1:7" r="9">
      <c t="s" r="A9" s="4">
        <v>545</v>
      </c>
      <c t="n" r="E9" s="6">
        <v>3</v>
      </c>
      <c t="n" r="F9" s="9">
        <v>3.9</v>
      </c>
      <c t="n" r="G9" s="8">
        <v>3.3</v>
      </c>
    </row>
    <row spans="1:7" r="10">
      <c t="s" r="A10" s="3">
        <v>546</v>
      </c>
    </row>
    <row spans="1:7" r="11">
      <c t="s" r="A11" s="4">
        <v>546</v>
      </c>
      <c t="n" r="E11" s="6">
        <v>26</v>
      </c>
      <c t="n" r="F11" s="9">
        <v>1.8</v>
      </c>
    </row>
    <row spans="1:7" r="12">
      <c t="s" r="A12" s="4">
        <v>547</v>
      </c>
      <c t="n" r="E12" s="9">
        <v>2.5</v>
      </c>
      <c t="n" r="F12" s="8">
        <v>5.7</v>
      </c>
    </row>
    <row spans="1:7" r="13">
      <c t="s" r="A13" s="4">
        <v>548</v>
      </c>
    </row>
    <row spans="1:7" r="14">
      <c t="s" r="A14" s="3">
        <v>546</v>
      </c>
    </row>
    <row spans="1:7" r="15">
      <c t="s" r="A15" s="4">
        <v>547</v>
      </c>
      <c t="n" r="E15" s="6">
        <v>2</v>
      </c>
    </row>
    <row spans="1:7" r="16">
      <c t="s" r="A16" s="4">
        <v>549</v>
      </c>
      <c t="n" r="E16" s="7">
        <v>23</v>
      </c>
    </row>
    <row spans="1:7" r="17">
      <c t="s" r="A17" s="4">
        <v>550</v>
      </c>
      <c t="s" r="B17" s="4">
        <v>414</v>
      </c>
    </row>
    <row spans="1:7" r="18">
      <c t="s" r="A18" s="4">
        <v>530</v>
      </c>
    </row>
    <row spans="1:7" r="19">
      <c t="s" r="A19" s="3">
        <v>541</v>
      </c>
    </row>
    <row spans="1:7" r="20">
      <c t="s" r="A20" s="4">
        <v>551</v>
      </c>
      <c t="n" r="C20" s="7">
        <v>250</v>
      </c>
    </row>
    <row spans="1:7" r="21">
      <c t="s" r="A21" s="4">
        <v>552</v>
      </c>
      <c t="s" r="C21" s="4">
        <v>553</v>
      </c>
    </row>
    <row spans="1:7" r="22">
      <c t="s" r="A22" s="4">
        <v>554</v>
      </c>
      <c t="n" r="C22" s="8">
        <v>247.5</v>
      </c>
    </row>
    <row spans="1:7" r="23">
      <c t="s" r="A23" s="4">
        <v>555</v>
      </c>
    </row>
    <row spans="1:7" r="24">
      <c t="s" r="A24" s="3">
        <v>541</v>
      </c>
    </row>
    <row spans="1:7" r="25">
      <c t="s" r="A25" s="4">
        <v>556</v>
      </c>
      <c t="n" r="D25" s="7">
        <v>25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15"/>
    <col customWidth="1" max="6" min="6" width="37"/>
    <col customWidth="1" max="7" min="7" width="11"/>
  </cols>
  <sheetData>
    <row spans="1:7" r="1">
      <c t="s" r="A1" s="1">
        <v>115</v>
      </c>
      <c t="s" r="B1" s="2">
        <v>116</v>
      </c>
      <c t="s" r="C1" s="2">
        <v>60</v>
      </c>
      <c t="s" r="D1" s="2">
        <v>117</v>
      </c>
      <c t="s" r="E1" s="2">
        <v>118</v>
      </c>
      <c t="s" r="F1" s="2">
        <v>119</v>
      </c>
      <c t="s" r="G1" s="2">
        <v>120</v>
      </c>
    </row>
    <row spans="1:7" r="2">
      <c t="s" r="A2" s="4">
        <v>121</v>
      </c>
      <c t="n" r="B2" s="8">
        <v>124.1</v>
      </c>
      <c t="n" r="C2" s="8">
        <v>801.8</v>
      </c>
      <c t="n" r="D2" s="8">
        <v>1896.6</v>
      </c>
      <c t="n" r="E2" s="8">
        <v>-977.8</v>
      </c>
      <c t="n" r="F2" s="8">
        <v>-308.1</v>
      </c>
      <c t="n" r="G2" s="8">
        <v>1536.6</v>
      </c>
    </row>
    <row spans="1:7" r="3">
      <c t="s" r="A3" s="3">
        <v>122</v>
      </c>
    </row>
    <row spans="1:7" r="4">
      <c t="s" r="A4" s="4">
        <v>93</v>
      </c>
      <c t="n" r="D4" s="9">
        <v>213.2</v>
      </c>
      <c t="n" r="G4" s="9">
        <v>213.2</v>
      </c>
    </row>
    <row spans="1:7" r="5">
      <c t="s" r="A5" s="4">
        <v>113</v>
      </c>
      <c t="n" r="F5" s="9">
        <v>19.7</v>
      </c>
      <c t="n" r="G5" s="9">
        <v>19.7</v>
      </c>
    </row>
    <row spans="1:7" r="6">
      <c t="s" r="A6" s="4">
        <v>123</v>
      </c>
      <c t="n" r="E6" s="9">
        <v>-283.5</v>
      </c>
      <c t="n" r="G6" s="9">
        <v>-283.5</v>
      </c>
    </row>
    <row spans="1:7" r="7">
      <c t="s" r="A7" s="4">
        <v>124</v>
      </c>
      <c t="n" r="C7" s="9">
        <v>10.5</v>
      </c>
      <c t="n" r="D7" s="9">
        <v>-11.6</v>
      </c>
      <c t="n" r="E7" s="9">
        <v>70.7</v>
      </c>
      <c t="n" r="G7" s="9">
        <v>69.59999999999999</v>
      </c>
    </row>
    <row spans="1:7" r="8">
      <c t="s" r="A8" s="4">
        <v>125</v>
      </c>
      <c t="n" r="D8" s="9">
        <v>6.1</v>
      </c>
      <c t="n" r="E8" s="9">
        <v>18.4</v>
      </c>
      <c t="n" r="G8" s="9">
        <v>24.5</v>
      </c>
    </row>
    <row spans="1:7" r="9">
      <c t="s" r="A9" s="4">
        <v>126</v>
      </c>
      <c t="n" r="D9" s="6">
        <v>-112</v>
      </c>
      <c t="n" r="G9" s="6">
        <v>-112</v>
      </c>
    </row>
    <row spans="1:7" r="10">
      <c t="s" r="A10" s="4">
        <v>127</v>
      </c>
      <c t="n" r="B10" s="9">
        <v>124.1</v>
      </c>
      <c t="n" r="C10" s="9">
        <v>812.3</v>
      </c>
      <c t="n" r="D10" s="9">
        <v>1992.3</v>
      </c>
      <c t="n" r="E10" s="9">
        <v>-1172.2</v>
      </c>
      <c t="n" r="F10" s="9">
        <v>-288.4</v>
      </c>
      <c t="n" r="G10" s="9">
        <v>1468.1</v>
      </c>
    </row>
    <row spans="1:7" r="11">
      <c t="s" r="A11" s="3">
        <v>122</v>
      </c>
    </row>
    <row spans="1:7" r="12">
      <c t="s" r="A12" s="4">
        <v>93</v>
      </c>
      <c t="n" r="D12" s="9">
        <v>245.1</v>
      </c>
      <c t="n" r="G12" s="9">
        <v>245.1</v>
      </c>
    </row>
    <row spans="1:7" r="13">
      <c t="s" r="A13" s="4">
        <v>113</v>
      </c>
      <c t="n" r="F13" s="9">
        <v>-257.1</v>
      </c>
      <c t="n" r="G13" s="9">
        <v>-257.1</v>
      </c>
    </row>
    <row spans="1:7" r="14">
      <c t="s" r="A14" s="4">
        <v>123</v>
      </c>
      <c t="n" r="E14" s="9">
        <v>-355.5</v>
      </c>
      <c t="n" r="G14" s="9">
        <v>-355.5</v>
      </c>
    </row>
    <row spans="1:7" r="15">
      <c t="s" r="A15" s="4">
        <v>124</v>
      </c>
      <c t="n" r="C15" s="9">
        <v>11.6</v>
      </c>
      <c t="n" r="D15" s="6">
        <v>-2</v>
      </c>
      <c t="n" r="E15" s="9">
        <v>43.2</v>
      </c>
      <c t="n" r="G15" s="9">
        <v>52.8</v>
      </c>
    </row>
    <row spans="1:7" r="16">
      <c t="s" r="A16" s="4">
        <v>125</v>
      </c>
      <c t="n" r="D16" s="9">
        <v>6.2</v>
      </c>
      <c t="n" r="E16" s="9">
        <v>13.2</v>
      </c>
      <c t="n" r="G16" s="9">
        <v>19.4</v>
      </c>
    </row>
    <row spans="1:7" r="17">
      <c t="s" r="A17" s="4">
        <v>126</v>
      </c>
      <c t="n" r="D17" s="9">
        <v>-125.1</v>
      </c>
      <c t="n" r="G17" s="9">
        <v>-125.1</v>
      </c>
    </row>
    <row spans="1:7" r="18">
      <c t="s" r="A18" s="4">
        <v>128</v>
      </c>
      <c t="n" r="B18" s="9">
        <v>124.1</v>
      </c>
      <c t="n" r="C18" s="9">
        <v>823.9</v>
      </c>
      <c t="n" r="D18" s="9">
        <v>2116.5</v>
      </c>
      <c t="n" r="E18" s="9">
        <v>-1471.3</v>
      </c>
      <c t="n" r="F18" s="9">
        <v>-545.5</v>
      </c>
      <c t="n" r="G18" s="9">
        <v>1047.7</v>
      </c>
    </row>
    <row spans="1:7" r="19">
      <c t="s" r="A19" s="3">
        <v>122</v>
      </c>
    </row>
    <row spans="1:7" r="20">
      <c t="s" r="A20" s="4">
        <v>93</v>
      </c>
      <c t="n" r="D20" s="9">
        <v>274.3</v>
      </c>
      <c t="n" r="G20" s="9">
        <v>274.3</v>
      </c>
    </row>
    <row spans="1:7" r="21">
      <c t="s" r="A21" s="4">
        <v>113</v>
      </c>
      <c t="n" r="F21" s="9">
        <v>-137.5</v>
      </c>
      <c t="n" r="G21" s="9">
        <v>-137.5</v>
      </c>
    </row>
    <row spans="1:7" r="22">
      <c t="s" r="A22" s="4">
        <v>123</v>
      </c>
      <c t="n" r="E22" s="9">
        <v>-232.3</v>
      </c>
      <c t="n" r="G22" s="9">
        <v>-232.3</v>
      </c>
    </row>
    <row spans="1:7" r="23">
      <c t="s" r="A23" s="4">
        <v>124</v>
      </c>
      <c t="n" r="C23" s="9">
        <v>10.1</v>
      </c>
      <c t="n" r="D23" s="9">
        <v>11.8</v>
      </c>
      <c t="n" r="E23" s="9">
        <v>104.5</v>
      </c>
      <c t="n" r="G23" s="9">
        <v>126.4</v>
      </c>
    </row>
    <row spans="1:7" r="24">
      <c t="s" r="A24" s="4">
        <v>125</v>
      </c>
      <c t="n" r="D24" s="9">
        <v>8.1</v>
      </c>
      <c t="n" r="E24" s="9">
        <v>12.1</v>
      </c>
      <c t="n" r="G24" s="9">
        <v>20.2</v>
      </c>
    </row>
    <row spans="1:7" r="25">
      <c t="s" r="A25" s="4">
        <v>126</v>
      </c>
      <c t="n" r="D25" s="9">
        <v>-133.1</v>
      </c>
      <c t="n" r="G25" s="9">
        <v>-133.1</v>
      </c>
    </row>
    <row spans="1:7" r="26">
      <c t="s" r="A26" s="4">
        <v>129</v>
      </c>
      <c t="n" r="B26" s="8">
        <v>124.1</v>
      </c>
      <c t="n" r="C26" s="7">
        <v>834</v>
      </c>
      <c t="n" r="D26" s="8">
        <v>2277.6</v>
      </c>
      <c t="n" r="E26" s="7">
        <v>-1587</v>
      </c>
      <c t="n" r="F26" s="7">
        <v>-683</v>
      </c>
      <c t="n" r="G26" s="8">
        <v>96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spans="1:2" r="1">
      <c t="s" r="A1" s="1">
        <v>557</v>
      </c>
      <c t="s" r="B1" s="2">
        <v>1</v>
      </c>
    </row>
    <row spans="1:2" r="2">
      <c t="s" r="B2" s="2">
        <v>494</v>
      </c>
    </row>
    <row spans="1:2" r="3">
      <c t="s" r="A3" s="3">
        <v>186</v>
      </c>
    </row>
    <row spans="1:2" r="4">
      <c t="s" r="A4" s="4">
        <v>558</v>
      </c>
      <c t="n" r="B4" s="7">
        <v>2</v>
      </c>
    </row>
    <row spans="1:2" r="5">
      <c t="s" r="A5" s="4">
        <v>559</v>
      </c>
    </row>
    <row spans="1:2" r="6">
      <c t="s" r="A6" s="3">
        <v>186</v>
      </c>
    </row>
    <row spans="1:2" r="7">
      <c t="s" r="A7" s="4">
        <v>560</v>
      </c>
      <c t="n" r="B7" s="6">
        <v>1110</v>
      </c>
    </row>
    <row spans="1:2" r="8">
      <c t="s" r="A8" s="4">
        <v>561</v>
      </c>
    </row>
    <row spans="1:2" r="9">
      <c t="s" r="A9" s="3">
        <v>186</v>
      </c>
    </row>
    <row spans="1:2" r="10">
      <c t="s" r="A10" s="4">
        <v>560</v>
      </c>
      <c t="n" r="B10" s="8">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62</v>
      </c>
      <c t="s" r="B1" s="2">
        <v>2</v>
      </c>
      <c t="s" r="C1" s="2">
        <v>30</v>
      </c>
    </row>
    <row spans="1:3" r="2">
      <c t="s" r="A2" s="3">
        <v>563</v>
      </c>
    </row>
    <row spans="1:3" r="3">
      <c t="s" r="A3" s="4">
        <v>564</v>
      </c>
      <c t="n" r="B3" s="8">
        <v>5.6</v>
      </c>
      <c t="n" r="C3" s="8">
        <v>10.3</v>
      </c>
    </row>
    <row spans="1:3" r="4">
      <c t="s" r="A4" s="4">
        <v>565</v>
      </c>
      <c t="n" r="B4" s="9">
        <v>5.2</v>
      </c>
      <c t="n" r="C4" s="9">
        <v>11.7</v>
      </c>
    </row>
    <row spans="1:3" r="5">
      <c t="s" r="A5" s="4">
        <v>566</v>
      </c>
    </row>
    <row spans="1:3" r="6">
      <c t="s" r="A6" s="3">
        <v>563</v>
      </c>
    </row>
    <row spans="1:3" r="7">
      <c t="s" r="A7" s="4">
        <v>564</v>
      </c>
      <c t="n" r="B7" s="9">
        <v>5.6</v>
      </c>
      <c t="n" r="C7" s="9">
        <v>10.3</v>
      </c>
    </row>
    <row spans="1:3" r="8">
      <c t="s" r="A8" s="4">
        <v>567</v>
      </c>
    </row>
    <row spans="1:3" r="9">
      <c t="s" r="A9" s="3">
        <v>563</v>
      </c>
    </row>
    <row spans="1:3" r="10">
      <c t="s" r="A10" s="4">
        <v>565</v>
      </c>
      <c t="n" r="B10" s="9">
        <v>4.5</v>
      </c>
      <c t="n" r="C10" s="9">
        <v>10.5</v>
      </c>
    </row>
    <row spans="1:3" r="11">
      <c t="s" r="A11" s="4">
        <v>568</v>
      </c>
    </row>
    <row spans="1:3" r="12">
      <c t="s" r="A12" s="3">
        <v>563</v>
      </c>
    </row>
    <row spans="1:3" r="13">
      <c t="s" r="A13" s="4">
        <v>565</v>
      </c>
      <c t="n" r="B13" s="8">
        <v>0.7</v>
      </c>
      <c t="n" r="C13" s="6">
        <v>1</v>
      </c>
    </row>
    <row spans="1:3" r="14">
      <c t="s" r="A14" s="4">
        <v>569</v>
      </c>
    </row>
    <row spans="1:3" r="15">
      <c t="s" r="A15" s="3">
        <v>563</v>
      </c>
    </row>
    <row spans="1:3" r="16">
      <c t="s" r="A16" s="4">
        <v>565</v>
      </c>
      <c t="n" r="C16" s="8">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70</v>
      </c>
      <c t="s" r="B1" s="2">
        <v>1</v>
      </c>
    </row>
    <row spans="1:4" r="2">
      <c t="s" r="B2" s="2">
        <v>2</v>
      </c>
      <c t="s" r="C2" s="2">
        <v>30</v>
      </c>
      <c t="s" r="D2" s="2">
        <v>81</v>
      </c>
    </row>
    <row spans="1:4" r="3">
      <c t="s" r="A3" s="3">
        <v>571</v>
      </c>
    </row>
    <row spans="1:4" r="4">
      <c t="s" r="A4" s="4">
        <v>572</v>
      </c>
      <c t="n" r="B4" s="8">
        <v>5.8</v>
      </c>
      <c t="n" r="C4" s="8">
        <v>-44.9</v>
      </c>
      <c t="n" r="D4" s="8">
        <v>-33.6</v>
      </c>
    </row>
    <row spans="1:4" r="5">
      <c t="s" r="A5" s="4">
        <v>573</v>
      </c>
    </row>
    <row spans="1:4" r="6">
      <c t="s" r="A6" s="3">
        <v>571</v>
      </c>
    </row>
    <row spans="1:4" r="7">
      <c t="s" r="A7" s="4">
        <v>572</v>
      </c>
      <c t="n" r="B7" s="9">
        <v>2.9</v>
      </c>
      <c t="n" r="C7" s="9">
        <v>-1.6</v>
      </c>
      <c t="n" r="D7" s="9">
        <v>2.3</v>
      </c>
    </row>
    <row spans="1:4" r="8">
      <c t="s" r="A8" s="4">
        <v>574</v>
      </c>
    </row>
    <row spans="1:4" r="9">
      <c t="s" r="A9" s="3">
        <v>571</v>
      </c>
    </row>
    <row spans="1:4" r="10">
      <c t="s" r="A10" s="4">
        <v>572</v>
      </c>
      <c t="n" r="B10" s="8">
        <v>2.9</v>
      </c>
      <c t="n" r="C10" s="8">
        <v>-43.3</v>
      </c>
      <c t="n" r="D10" s="8">
        <v>-3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0</v>
      </c>
      <c t="s" r="D2" s="2">
        <v>81</v>
      </c>
    </row>
    <row spans="1:4" r="3">
      <c t="s" r="A3" s="3">
        <v>576</v>
      </c>
    </row>
    <row spans="1:4" r="4">
      <c t="s" r="A4" s="4">
        <v>577</v>
      </c>
      <c t="n" r="B4" s="8">
        <v>-0.8</v>
      </c>
      <c t="n" r="C4" s="8">
        <v>0.1</v>
      </c>
      <c t="n" r="D4" s="7">
        <v>1</v>
      </c>
    </row>
    <row spans="1:4" r="5">
      <c t="s" r="A5" s="4">
        <v>559</v>
      </c>
    </row>
    <row spans="1:4" r="6">
      <c t="s" r="A6" s="3">
        <v>576</v>
      </c>
    </row>
    <row spans="1:4" r="7">
      <c t="s" r="A7" s="4">
        <v>577</v>
      </c>
      <c t="n" r="B7" s="9">
        <v>-0.1</v>
      </c>
      <c t="n" r="C7" s="9">
        <v>1.3</v>
      </c>
      <c t="n" r="D7" s="9">
        <v>1.1</v>
      </c>
    </row>
    <row spans="1:4" r="8">
      <c t="s" r="A8" s="4">
        <v>561</v>
      </c>
    </row>
    <row spans="1:4" r="9">
      <c t="s" r="A9" s="3">
        <v>576</v>
      </c>
    </row>
    <row spans="1:4" r="10">
      <c t="s" r="A10" s="4">
        <v>577</v>
      </c>
      <c t="n" r="B10" s="8">
        <v>-0.7</v>
      </c>
      <c t="n" r="C10" s="8">
        <v>-1.2</v>
      </c>
      <c t="n" r="D10" s="8">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5"/>
    <col customWidth="1" max="5" min="5" width="21"/>
    <col customWidth="1" max="6" min="6" width="21"/>
  </cols>
  <sheetData>
    <row spans="1:6" r="1">
      <c t="s" r="A1" s="1">
        <v>578</v>
      </c>
      <c t="s" r="B1" s="2">
        <v>75</v>
      </c>
      <c t="s" r="D1" s="2">
        <v>1</v>
      </c>
    </row>
    <row spans="1:6" r="2">
      <c t="s" r="B2" s="2">
        <v>579</v>
      </c>
      <c t="s" r="C2" s="2">
        <v>580</v>
      </c>
      <c t="s" r="D2" s="2">
        <v>581</v>
      </c>
      <c t="s" r="E2" s="2">
        <v>579</v>
      </c>
      <c t="s" r="F2" s="2">
        <v>580</v>
      </c>
    </row>
    <row spans="1:6" r="3">
      <c t="s" r="A3" s="4">
        <v>309</v>
      </c>
    </row>
    <row spans="1:6" r="4">
      <c t="s" r="A4" s="3">
        <v>284</v>
      </c>
    </row>
    <row spans="1:6" r="5">
      <c t="s" r="A5" s="4">
        <v>582</v>
      </c>
      <c t="n" r="D5" s="8">
        <v>21.1</v>
      </c>
      <c t="n" r="E5" s="8">
        <v>135.6</v>
      </c>
      <c t="n" r="F5" s="8">
        <v>-101.8</v>
      </c>
    </row>
    <row spans="1:6" r="6">
      <c t="s" r="A6" s="4">
        <v>583</v>
      </c>
      <c t="n" r="D6" s="6">
        <v>2</v>
      </c>
    </row>
    <row spans="1:6" r="7">
      <c t="s" r="A7" s="4">
        <v>584</v>
      </c>
    </row>
    <row spans="1:6" r="8">
      <c t="s" r="A8" s="3">
        <v>284</v>
      </c>
    </row>
    <row spans="1:6" r="9">
      <c t="s" r="A9" s="4">
        <v>585</v>
      </c>
      <c t="s" r="D9" s="4">
        <v>586</v>
      </c>
    </row>
    <row spans="1:6" r="10">
      <c t="s" r="A10" s="4">
        <v>587</v>
      </c>
    </row>
    <row spans="1:6" r="11">
      <c t="s" r="A11" s="3">
        <v>284</v>
      </c>
    </row>
    <row spans="1:6" r="12">
      <c t="s" r="A12" s="4">
        <v>585</v>
      </c>
      <c t="s" r="D12" s="4">
        <v>588</v>
      </c>
    </row>
    <row spans="1:6" r="13">
      <c t="s" r="A13" s="4">
        <v>589</v>
      </c>
    </row>
    <row spans="1:6" r="14">
      <c t="s" r="A14" s="3">
        <v>284</v>
      </c>
    </row>
    <row spans="1:6" r="15">
      <c t="s" r="A15" s="4">
        <v>582</v>
      </c>
      <c t="n" r="D15" s="8">
        <v>11.3</v>
      </c>
      <c t="n" r="E15" s="8">
        <v>51.3</v>
      </c>
      <c t="n" r="F15" s="8">
        <v>6.1</v>
      </c>
    </row>
    <row spans="1:6" r="16">
      <c t="s" r="A16" s="4">
        <v>590</v>
      </c>
    </row>
    <row spans="1:6" r="17">
      <c t="s" r="A17" s="3">
        <v>284</v>
      </c>
    </row>
    <row spans="1:6" r="18">
      <c t="s" r="A18" s="4">
        <v>585</v>
      </c>
      <c t="s" r="D18" s="4">
        <v>591</v>
      </c>
    </row>
    <row spans="1:6" r="19">
      <c t="s" r="A19" s="4">
        <v>592</v>
      </c>
    </row>
    <row spans="1:6" r="20">
      <c t="s" r="A20" s="3">
        <v>284</v>
      </c>
    </row>
    <row spans="1:6" r="21">
      <c t="s" r="A21" s="4">
        <v>585</v>
      </c>
      <c t="s" r="D21" s="4">
        <v>588</v>
      </c>
    </row>
    <row spans="1:6" r="22">
      <c t="s" r="A22" s="4">
        <v>593</v>
      </c>
    </row>
    <row spans="1:6" r="23">
      <c t="s" r="A23" s="3">
        <v>284</v>
      </c>
    </row>
    <row spans="1:6" r="24">
      <c t="s" r="A24" s="4">
        <v>585</v>
      </c>
      <c t="s" r="D24" s="4">
        <v>406</v>
      </c>
    </row>
    <row spans="1:6" r="25">
      <c t="s" r="A25" s="4">
        <v>594</v>
      </c>
    </row>
    <row spans="1:6" r="26">
      <c t="s" r="A26" s="3">
        <v>284</v>
      </c>
    </row>
    <row spans="1:6" r="27">
      <c t="s" r="A27" s="4">
        <v>582</v>
      </c>
      <c t="n" r="B27" s="7">
        <v>12</v>
      </c>
      <c t="n" r="C27" s="7">
        <v>2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595</v>
      </c>
      <c t="s" r="B1" s="2">
        <v>2</v>
      </c>
      <c t="s" r="C1" s="2">
        <v>30</v>
      </c>
      <c t="s" r="D1" s="2">
        <v>81</v>
      </c>
    </row>
    <row spans="1:4" r="2">
      <c t="s" r="A2" s="4">
        <v>309</v>
      </c>
    </row>
    <row spans="1:4" r="3">
      <c t="s" r="A3" s="3">
        <v>284</v>
      </c>
    </row>
    <row spans="1:4" r="4">
      <c t="s" r="A4" s="4">
        <v>596</v>
      </c>
      <c t="n" r="B4" s="8">
        <v>704.9</v>
      </c>
      <c t="n" r="C4" s="8">
        <v>778.9</v>
      </c>
      <c t="n" r="D4" s="8">
        <v>747.4</v>
      </c>
    </row>
    <row spans="1:4" r="5">
      <c t="s" r="A5" s="4">
        <v>597</v>
      </c>
    </row>
    <row spans="1:4" r="6">
      <c t="s" r="A6" s="3">
        <v>284</v>
      </c>
    </row>
    <row spans="1:4" r="7">
      <c t="s" r="A7" s="4">
        <v>596</v>
      </c>
      <c t="n" r="B7" s="9">
        <v>704.9</v>
      </c>
      <c t="n" r="C7" s="9">
        <v>778.9</v>
      </c>
    </row>
    <row spans="1:4" r="8">
      <c t="s" r="A8" s="4">
        <v>598</v>
      </c>
    </row>
    <row spans="1:4" r="9">
      <c t="s" r="A9" s="3">
        <v>284</v>
      </c>
    </row>
    <row spans="1:4" r="10">
      <c t="s" r="A10" s="4">
        <v>599</v>
      </c>
      <c t="n" r="C10" s="9">
        <v>1.3</v>
      </c>
    </row>
    <row spans="1:4" r="11">
      <c t="s" r="A11" s="4">
        <v>600</v>
      </c>
    </row>
    <row spans="1:4" r="12">
      <c t="s" r="A12" s="3">
        <v>284</v>
      </c>
    </row>
    <row spans="1:4" r="13">
      <c t="s" r="A13" s="4">
        <v>599</v>
      </c>
      <c t="n" r="B13" s="9">
        <v>335.9</v>
      </c>
      <c t="n" r="C13" s="9">
        <v>371.5</v>
      </c>
    </row>
    <row spans="1:4" r="14">
      <c t="s" r="A14" s="4">
        <v>601</v>
      </c>
    </row>
    <row spans="1:4" r="15">
      <c t="s" r="A15" s="3">
        <v>284</v>
      </c>
    </row>
    <row spans="1:4" r="16">
      <c t="s" r="A16" s="4">
        <v>599</v>
      </c>
      <c t="n" r="B16" s="9">
        <v>368.9</v>
      </c>
      <c t="n" r="C16" s="6">
        <v>406</v>
      </c>
    </row>
    <row spans="1:4" r="17">
      <c t="s" r="A17" s="4">
        <v>602</v>
      </c>
    </row>
    <row spans="1:4" r="18">
      <c t="s" r="A18" s="3">
        <v>284</v>
      </c>
    </row>
    <row spans="1:4" r="19">
      <c t="s" r="A19" s="4">
        <v>603</v>
      </c>
      <c t="n" r="B19" s="9">
        <v>0.1</v>
      </c>
      <c t="n" r="C19" s="9">
        <v>0.1</v>
      </c>
    </row>
    <row spans="1:4" r="20">
      <c t="s" r="A20" s="4">
        <v>604</v>
      </c>
    </row>
    <row spans="1:4" r="21">
      <c t="s" r="A21" s="3">
        <v>284</v>
      </c>
    </row>
    <row spans="1:4" r="22">
      <c t="s" r="A22" s="4">
        <v>599</v>
      </c>
      <c t="n" r="C22" s="9">
        <v>1.3</v>
      </c>
    </row>
    <row spans="1:4" r="23">
      <c t="s" r="A23" s="4">
        <v>589</v>
      </c>
    </row>
    <row spans="1:4" r="24">
      <c t="s" r="A24" s="3">
        <v>284</v>
      </c>
    </row>
    <row spans="1:4" r="25">
      <c t="s" r="A25" s="4">
        <v>596</v>
      </c>
      <c t="n" r="B25" s="9">
        <v>552.1</v>
      </c>
      <c t="n" r="C25" s="9">
        <v>618.1</v>
      </c>
      <c t="n" r="D25" s="8">
        <v>566.6</v>
      </c>
    </row>
    <row spans="1:4" r="26">
      <c t="s" r="A26" s="4">
        <v>605</v>
      </c>
    </row>
    <row spans="1:4" r="27">
      <c t="s" r="A27" s="3">
        <v>284</v>
      </c>
    </row>
    <row spans="1:4" r="28">
      <c t="s" r="A28" s="4">
        <v>596</v>
      </c>
      <c t="n" r="B28" s="9">
        <v>552.1</v>
      </c>
      <c t="n" r="C28" s="9">
        <v>618.1</v>
      </c>
    </row>
    <row spans="1:4" r="29">
      <c t="s" r="A29" s="4">
        <v>606</v>
      </c>
    </row>
    <row spans="1:4" r="30">
      <c t="s" r="A30" s="3">
        <v>284</v>
      </c>
    </row>
    <row spans="1:4" r="31">
      <c t="s" r="A31" s="4">
        <v>599</v>
      </c>
      <c t="n" r="B31" s="9">
        <v>0.8</v>
      </c>
      <c t="n" r="C31" s="9">
        <v>0.6</v>
      </c>
    </row>
    <row spans="1:4" r="32">
      <c t="s" r="A32" s="4">
        <v>607</v>
      </c>
    </row>
    <row spans="1:4" r="33">
      <c t="s" r="A33" s="3">
        <v>284</v>
      </c>
    </row>
    <row spans="1:4" r="34">
      <c t="s" r="A34" s="4">
        <v>599</v>
      </c>
      <c t="n" r="B34" s="9">
        <v>275.7</v>
      </c>
      <c t="n" r="C34" s="9">
        <v>328.4</v>
      </c>
    </row>
    <row spans="1:4" r="35">
      <c t="s" r="A35" s="4">
        <v>608</v>
      </c>
    </row>
    <row spans="1:4" r="36">
      <c t="s" r="A36" s="3">
        <v>284</v>
      </c>
    </row>
    <row spans="1:4" r="37">
      <c t="s" r="A37" s="4">
        <v>599</v>
      </c>
      <c t="n" r="C37" s="9">
        <v>0.3</v>
      </c>
    </row>
    <row spans="1:4" r="38">
      <c t="s" r="A38" s="4">
        <v>609</v>
      </c>
    </row>
    <row spans="1:4" r="39">
      <c t="s" r="A39" s="3">
        <v>284</v>
      </c>
    </row>
    <row spans="1:4" r="40">
      <c t="s" r="A40" s="4">
        <v>599</v>
      </c>
      <c t="n" r="B40" s="9">
        <v>218.1</v>
      </c>
      <c t="n" r="C40" s="9">
        <v>230.7</v>
      </c>
    </row>
    <row spans="1:4" r="41">
      <c t="s" r="A41" s="4">
        <v>610</v>
      </c>
    </row>
    <row spans="1:4" r="42">
      <c t="s" r="A42" s="3">
        <v>284</v>
      </c>
    </row>
    <row spans="1:4" r="43">
      <c t="s" r="A43" s="4">
        <v>599</v>
      </c>
      <c t="n" r="B43" s="9">
        <v>36.1</v>
      </c>
      <c t="n" r="C43" s="9">
        <v>33.5</v>
      </c>
    </row>
    <row spans="1:4" r="44">
      <c t="s" r="A44" s="4">
        <v>611</v>
      </c>
    </row>
    <row spans="1:4" r="45">
      <c t="s" r="A45" s="3">
        <v>284</v>
      </c>
    </row>
    <row spans="1:4" r="46">
      <c t="s" r="A46" s="4">
        <v>599</v>
      </c>
      <c t="n" r="B46" s="9">
        <v>21.4</v>
      </c>
      <c t="n" r="C46" s="9">
        <v>24.6</v>
      </c>
    </row>
    <row spans="1:4" r="47">
      <c t="s" r="A47" s="4">
        <v>612</v>
      </c>
    </row>
    <row spans="1:4" r="48">
      <c t="s" r="A48" s="3">
        <v>284</v>
      </c>
    </row>
    <row spans="1:4" r="49">
      <c t="s" r="A49" s="4">
        <v>599</v>
      </c>
      <c t="n" r="B49" s="9">
        <v>0.8</v>
      </c>
      <c t="n" r="C49" s="9">
        <v>0.6</v>
      </c>
    </row>
    <row spans="1:4" r="50">
      <c t="s" r="A50" s="4">
        <v>613</v>
      </c>
    </row>
    <row spans="1:4" r="51">
      <c t="s" r="A51" s="3">
        <v>284</v>
      </c>
    </row>
    <row spans="1:4" r="52">
      <c t="s" r="A52" s="4">
        <v>599</v>
      </c>
      <c t="n" r="C52" s="9">
        <v>0.3</v>
      </c>
    </row>
    <row spans="1:4" r="53">
      <c t="s" r="A53" s="4">
        <v>614</v>
      </c>
    </row>
    <row spans="1:4" r="54">
      <c t="s" r="A54" s="3">
        <v>284</v>
      </c>
    </row>
    <row spans="1:4" r="55">
      <c t="s" r="A55" s="4">
        <v>599</v>
      </c>
      <c t="n" r="B55" s="8">
        <v>21.4</v>
      </c>
      <c t="n" r="C55" s="8">
        <v>2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5</v>
      </c>
      <c t="s" r="B1" s="2">
        <v>1</v>
      </c>
    </row>
    <row spans="1:3" r="2">
      <c t="s" r="B2" s="2">
        <v>2</v>
      </c>
      <c t="s" r="C2" s="2">
        <v>30</v>
      </c>
    </row>
    <row spans="1:3" r="3">
      <c t="s" r="A3" s="3">
        <v>616</v>
      </c>
    </row>
    <row spans="1:3" r="4">
      <c t="s" r="A4" s="4">
        <v>617</v>
      </c>
      <c t="n" r="B4" s="8">
        <v>-52.1</v>
      </c>
      <c t="n" r="C4" s="8">
        <v>-61.9</v>
      </c>
    </row>
    <row spans="1:3" r="5">
      <c t="s" r="A5" s="4">
        <v>618</v>
      </c>
    </row>
    <row spans="1:3" r="6">
      <c t="s" r="A6" s="3">
        <v>616</v>
      </c>
    </row>
    <row spans="1:3" r="7">
      <c t="s" r="A7" s="4">
        <v>619</v>
      </c>
      <c t="n" r="B7" s="9">
        <v>24.6</v>
      </c>
    </row>
    <row spans="1:3" r="8">
      <c t="s" r="A8" s="4">
        <v>620</v>
      </c>
      <c t="n" r="B8" s="9">
        <v>0.4</v>
      </c>
    </row>
    <row spans="1:3" r="9">
      <c t="s" r="A9" s="4">
        <v>621</v>
      </c>
      <c t="n" r="B9" s="9">
        <v>2.3</v>
      </c>
    </row>
    <row spans="1:3" r="10">
      <c t="s" r="A10" s="4">
        <v>622</v>
      </c>
      <c t="n" r="B10" s="9">
        <v>-4.6</v>
      </c>
    </row>
    <row spans="1:3" r="11">
      <c t="s" r="A11" s="4">
        <v>617</v>
      </c>
      <c t="n" r="B11" s="9">
        <v>-1.3</v>
      </c>
    </row>
    <row spans="1:3" r="12">
      <c t="s" r="A12" s="4">
        <v>623</v>
      </c>
      <c t="n" r="B12" s="8">
        <v>21.4</v>
      </c>
      <c t="n" r="C12" s="8">
        <v>2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624</v>
      </c>
      <c t="s" r="B1" s="2">
        <v>1</v>
      </c>
    </row>
    <row spans="1:2" r="2">
      <c t="s" r="B2" s="2">
        <v>494</v>
      </c>
    </row>
    <row spans="1:2" r="3">
      <c t="s" r="A3" s="3">
        <v>284</v>
      </c>
    </row>
    <row spans="1:2" r="4">
      <c t="s" r="A4" s="4">
        <v>625</v>
      </c>
      <c t="s" r="B4" s="4">
        <v>533</v>
      </c>
    </row>
    <row spans="1:2" r="5">
      <c t="s" r="A5" s="4">
        <v>626</v>
      </c>
      <c t="s" r="B5" s="4">
        <v>627</v>
      </c>
    </row>
    <row spans="1:2" r="6">
      <c t="s" r="A6" s="3">
        <v>628</v>
      </c>
    </row>
    <row spans="1:2" r="7">
      <c t="s" r="A7" s="4">
        <v>629</v>
      </c>
      <c t="n" r="B7" s="7">
        <v>10</v>
      </c>
    </row>
    <row spans="1:2" r="8">
      <c t="s" r="A8" s="4">
        <v>630</v>
      </c>
      <c t="n" r="B8" s="6">
        <v>-10</v>
      </c>
    </row>
    <row spans="1:2" r="9">
      <c t="s" r="A9" s="4">
        <v>631</v>
      </c>
      <c t="n" r="B9" s="6">
        <v>400</v>
      </c>
    </row>
    <row spans="1:2" r="10">
      <c t="s" r="A10" s="4">
        <v>632</v>
      </c>
      <c t="n" r="B10" s="7">
        <v>-300</v>
      </c>
    </row>
    <row spans="1:2" r="11">
      <c t="s" r="A11" s="4">
        <v>633</v>
      </c>
    </row>
    <row spans="1:2" r="12">
      <c t="s" r="A12" s="3">
        <v>284</v>
      </c>
    </row>
    <row spans="1:2" r="13">
      <c t="s" r="A13" s="4">
        <v>634</v>
      </c>
      <c t="s" r="B13" s="4">
        <v>635</v>
      </c>
    </row>
    <row spans="1:2" r="14">
      <c t="s" r="A14" s="4">
        <v>636</v>
      </c>
      <c t="s" r="B14" s="4">
        <v>6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37</v>
      </c>
      <c t="s" r="B1" s="2">
        <v>1</v>
      </c>
    </row>
    <row spans="1:3" r="2">
      <c t="s" r="B2" s="2">
        <v>2</v>
      </c>
      <c t="s" r="C2" s="2">
        <v>30</v>
      </c>
    </row>
    <row spans="1:3" r="3">
      <c t="s" r="A3" s="4">
        <v>309</v>
      </c>
    </row>
    <row spans="1:3" r="4">
      <c t="s" r="A4" s="3">
        <v>638</v>
      </c>
    </row>
    <row spans="1:3" r="5">
      <c t="s" r="A5" s="4">
        <v>639</v>
      </c>
      <c t="n" r="B5" s="8">
        <v>1161.1</v>
      </c>
      <c t="n" r="C5" s="8">
        <v>1004.8</v>
      </c>
    </row>
    <row spans="1:3" r="6">
      <c t="s" r="A6" s="4">
        <v>640</v>
      </c>
      <c t="n" r="B6" s="9">
        <v>0.4</v>
      </c>
      <c t="n" r="C6" s="9">
        <v>0.4</v>
      </c>
    </row>
    <row spans="1:3" r="7">
      <c t="s" r="A7" s="4">
        <v>641</v>
      </c>
      <c t="n" r="B7" s="9">
        <v>45.8</v>
      </c>
      <c t="n" r="C7" s="9">
        <v>47.9</v>
      </c>
    </row>
    <row spans="1:3" r="8">
      <c t="s" r="A8" s="4">
        <v>642</v>
      </c>
      <c t="n" r="B8" s="9">
        <v>-58.3</v>
      </c>
      <c t="n" r="C8" s="9">
        <v>145.6</v>
      </c>
    </row>
    <row spans="1:3" r="9">
      <c t="s" r="A9" s="4">
        <v>643</v>
      </c>
      <c t="n" r="C9" s="9">
        <v>21.4</v>
      </c>
    </row>
    <row spans="1:3" r="10">
      <c t="s" r="A10" s="4">
        <v>644</v>
      </c>
      <c t="n" r="B10" s="9">
        <v>-60.1</v>
      </c>
      <c t="n" r="C10" s="6">
        <v>-59</v>
      </c>
    </row>
    <row spans="1:3" r="11">
      <c t="s" r="A11" s="4">
        <v>645</v>
      </c>
      <c t="n" r="B11" s="9">
        <v>1088.9</v>
      </c>
      <c t="n" r="C11" s="9">
        <v>1161.1</v>
      </c>
    </row>
    <row spans="1:3" r="12">
      <c t="s" r="A12" s="4">
        <v>646</v>
      </c>
      <c t="n" r="B12" s="9">
        <v>1088.9</v>
      </c>
      <c t="n" r="C12" s="9">
        <v>1161.1</v>
      </c>
    </row>
    <row spans="1:3" r="13">
      <c t="s" r="A13" s="4">
        <v>589</v>
      </c>
    </row>
    <row spans="1:3" r="14">
      <c t="s" r="A14" s="3">
        <v>638</v>
      </c>
    </row>
    <row spans="1:3" r="15">
      <c t="s" r="A15" s="4">
        <v>639</v>
      </c>
      <c t="n" r="B15" s="9">
        <v>737.1</v>
      </c>
      <c t="n" r="C15" s="9">
        <v>642.8</v>
      </c>
    </row>
    <row spans="1:3" r="16">
      <c t="s" r="A16" s="4">
        <v>640</v>
      </c>
      <c t="n" r="B16" s="9">
        <v>13.8</v>
      </c>
      <c t="n" r="C16" s="9">
        <v>12.9</v>
      </c>
    </row>
    <row spans="1:3" r="17">
      <c t="s" r="A17" s="4">
        <v>641</v>
      </c>
      <c t="n" r="B17" s="9">
        <v>17.3</v>
      </c>
      <c t="n" r="C17" s="9">
        <v>23.8</v>
      </c>
    </row>
    <row spans="1:3" r="18">
      <c t="s" r="A18" s="4">
        <v>647</v>
      </c>
      <c t="n" r="B18" s="9">
        <v>3.1</v>
      </c>
      <c t="n" r="C18" s="6">
        <v>4</v>
      </c>
    </row>
    <row spans="1:3" r="19">
      <c t="s" r="A19" s="4">
        <v>648</v>
      </c>
      <c t="n" r="B19" s="9">
        <v>-0.7</v>
      </c>
      <c t="n" r="C19" s="9">
        <v>-7.2</v>
      </c>
    </row>
    <row spans="1:3" r="20">
      <c t="s" r="A20" s="4">
        <v>642</v>
      </c>
      <c t="n" r="B20" s="9">
        <v>-1.4</v>
      </c>
      <c t="n" r="C20" s="9">
        <v>166.1</v>
      </c>
    </row>
    <row spans="1:3" r="21">
      <c t="s" r="A21" s="4">
        <v>643</v>
      </c>
      <c t="n" r="B21" s="9">
        <v>2.5</v>
      </c>
    </row>
    <row spans="1:3" r="22">
      <c t="s" r="A22" s="4">
        <v>644</v>
      </c>
      <c t="n" r="B22" s="6">
        <v>-19</v>
      </c>
      <c t="n" r="C22" s="9">
        <v>-22.3</v>
      </c>
    </row>
    <row spans="1:3" r="23">
      <c t="s" r="A23" s="4">
        <v>649</v>
      </c>
      <c t="n" r="B23" s="9">
        <v>-2.7</v>
      </c>
      <c t="n" r="C23" s="9">
        <v>-7.6</v>
      </c>
    </row>
    <row spans="1:3" r="24">
      <c t="s" r="A24" s="4">
        <v>622</v>
      </c>
      <c t="n" r="B24" s="9">
        <v>-13.3</v>
      </c>
      <c t="n" r="C24" s="9">
        <v>-2.2</v>
      </c>
    </row>
    <row spans="1:3" r="25">
      <c t="s" r="A25" s="4">
        <v>650</v>
      </c>
      <c t="n" r="B25" s="6">
        <v>-62</v>
      </c>
      <c t="n" r="C25" s="9">
        <v>-73.2</v>
      </c>
    </row>
    <row spans="1:3" r="26">
      <c t="s" r="A26" s="4">
        <v>645</v>
      </c>
      <c t="n" r="B26" s="9">
        <v>674.7</v>
      </c>
      <c t="n" r="C26" s="9">
        <v>737.1</v>
      </c>
    </row>
    <row spans="1:3" r="27">
      <c t="s" r="A27" s="4">
        <v>646</v>
      </c>
      <c t="n" r="B27" s="9">
        <v>625.4</v>
      </c>
      <c t="n" r="C27" s="9">
        <v>693.9</v>
      </c>
    </row>
    <row spans="1:3" r="28">
      <c t="s" r="A28" s="4">
        <v>633</v>
      </c>
    </row>
    <row spans="1:3" r="29">
      <c t="s" r="A29" s="3">
        <v>638</v>
      </c>
    </row>
    <row spans="1:3" r="30">
      <c t="s" r="A30" s="4">
        <v>639</v>
      </c>
      <c t="n" r="B30" s="6">
        <v>8</v>
      </c>
      <c t="n" r="C30" s="9">
        <v>9.1</v>
      </c>
    </row>
    <row spans="1:3" r="31">
      <c t="s" r="A31" s="4">
        <v>641</v>
      </c>
      <c t="n" r="B31" s="9">
        <v>0.2</v>
      </c>
      <c t="n" r="C31" s="9">
        <v>0.3</v>
      </c>
    </row>
    <row spans="1:3" r="32">
      <c t="s" r="A32" s="4">
        <v>647</v>
      </c>
      <c t="n" r="B32" s="9">
        <v>0.8</v>
      </c>
      <c t="n" r="C32" s="9">
        <v>1.1</v>
      </c>
    </row>
    <row spans="1:3" r="33">
      <c t="s" r="A33" s="4">
        <v>642</v>
      </c>
      <c t="n" r="B33" s="9">
        <v>-1.4</v>
      </c>
      <c t="n" r="C33" s="9">
        <v>0.3</v>
      </c>
    </row>
    <row spans="1:3" r="34">
      <c t="s" r="A34" s="4">
        <v>644</v>
      </c>
      <c t="n" r="B34" s="9">
        <v>-1.7</v>
      </c>
      <c t="n" r="C34" s="9">
        <v>-2.8</v>
      </c>
    </row>
    <row spans="1:3" r="35">
      <c t="s" r="A35" s="4">
        <v>645</v>
      </c>
      <c t="n" r="B35" s="8">
        <v>5.9</v>
      </c>
      <c t="n" r="C35" s="7">
        <v>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51</v>
      </c>
      <c t="s" r="B1" s="2">
        <v>1</v>
      </c>
    </row>
    <row spans="1:3" r="2">
      <c t="s" r="B2" s="2">
        <v>2</v>
      </c>
      <c t="s" r="C2" s="2">
        <v>30</v>
      </c>
    </row>
    <row spans="1:3" r="3">
      <c t="s" r="A3" s="4">
        <v>309</v>
      </c>
    </row>
    <row spans="1:3" r="4">
      <c t="s" r="A4" s="3">
        <v>652</v>
      </c>
    </row>
    <row spans="1:3" r="5">
      <c t="s" r="A5" s="4">
        <v>653</v>
      </c>
      <c t="n" r="B5" s="8">
        <v>778.9</v>
      </c>
      <c t="n" r="C5" s="8">
        <v>747.4</v>
      </c>
    </row>
    <row spans="1:3" r="6">
      <c t="s" r="A6" s="4">
        <v>654</v>
      </c>
      <c t="n" r="B6" s="9">
        <v>-28.3</v>
      </c>
      <c t="n" r="C6" s="9">
        <v>52.9</v>
      </c>
    </row>
    <row spans="1:3" r="7">
      <c t="s" r="A7" s="4">
        <v>643</v>
      </c>
      <c t="n" r="C7" s="9">
        <v>21.4</v>
      </c>
    </row>
    <row spans="1:3" r="8">
      <c t="s" r="A8" s="4">
        <v>655</v>
      </c>
      <c t="n" r="B8" s="9">
        <v>14.4</v>
      </c>
      <c t="n" r="C8" s="9">
        <v>16.2</v>
      </c>
    </row>
    <row spans="1:3" r="9">
      <c t="s" r="A9" s="4">
        <v>644</v>
      </c>
      <c t="n" r="B9" s="9">
        <v>-60.1</v>
      </c>
      <c t="n" r="C9" s="6">
        <v>-59</v>
      </c>
    </row>
    <row spans="1:3" r="10">
      <c t="s" r="A10" s="4">
        <v>656</v>
      </c>
      <c t="n" r="B10" s="9">
        <v>704.9</v>
      </c>
      <c t="n" r="C10" s="9">
        <v>778.9</v>
      </c>
    </row>
    <row spans="1:3" r="11">
      <c t="s" r="A11" s="4">
        <v>589</v>
      </c>
    </row>
    <row spans="1:3" r="12">
      <c t="s" r="A12" s="3">
        <v>652</v>
      </c>
    </row>
    <row spans="1:3" r="13">
      <c t="s" r="A13" s="4">
        <v>653</v>
      </c>
      <c t="n" r="B13" s="9">
        <v>618.1</v>
      </c>
      <c t="n" r="C13" s="9">
        <v>566.6</v>
      </c>
    </row>
    <row spans="1:3" r="14">
      <c t="s" r="A14" s="4">
        <v>654</v>
      </c>
      <c t="n" r="B14" s="9">
        <v>-7.4</v>
      </c>
      <c t="n" r="C14" s="9">
        <v>117.9</v>
      </c>
    </row>
    <row spans="1:3" r="15">
      <c t="s" r="A15" s="4">
        <v>643</v>
      </c>
      <c t="n" r="B15" s="9">
        <v>-0.3</v>
      </c>
    </row>
    <row spans="1:3" r="16">
      <c t="s" r="A16" s="4">
        <v>655</v>
      </c>
      <c t="n" r="B16" s="9">
        <v>14.3</v>
      </c>
      <c t="n" r="C16" s="6">
        <v>16</v>
      </c>
    </row>
    <row spans="1:3" r="17">
      <c t="s" r="A17" s="4">
        <v>657</v>
      </c>
      <c t="n" r="B17" s="9">
        <v>3.1</v>
      </c>
      <c t="n" r="C17" s="6">
        <v>4</v>
      </c>
    </row>
    <row spans="1:3" r="18">
      <c t="s" r="A18" s="4">
        <v>644</v>
      </c>
      <c t="n" r="B18" s="6">
        <v>-19</v>
      </c>
      <c t="n" r="C18" s="9">
        <v>-22.3</v>
      </c>
    </row>
    <row spans="1:3" r="19">
      <c t="s" r="A19" s="4">
        <v>622</v>
      </c>
      <c t="n" r="B19" s="9">
        <v>-4.6</v>
      </c>
      <c t="n" r="C19" s="9">
        <v>-2.2</v>
      </c>
    </row>
    <row spans="1:3" r="20">
      <c t="s" r="A20" s="4">
        <v>650</v>
      </c>
      <c t="n" r="B20" s="9">
        <v>-52.1</v>
      </c>
      <c t="n" r="C20" s="9">
        <v>-61.9</v>
      </c>
    </row>
    <row spans="1:3" r="21">
      <c t="s" r="A21" s="4">
        <v>656</v>
      </c>
      <c t="n" r="B21" s="9">
        <v>552.1</v>
      </c>
      <c t="n" r="C21" s="9">
        <v>618.1</v>
      </c>
    </row>
    <row spans="1:3" r="22">
      <c t="s" r="A22" s="4">
        <v>633</v>
      </c>
    </row>
    <row spans="1:3" r="23">
      <c t="s" r="A23" s="3">
        <v>652</v>
      </c>
    </row>
    <row spans="1:3" r="24">
      <c t="s" r="A24" s="4">
        <v>655</v>
      </c>
      <c t="n" r="B24" s="9">
        <v>0.9</v>
      </c>
      <c t="n" r="C24" s="9">
        <v>1.7</v>
      </c>
    </row>
    <row spans="1:3" r="25">
      <c t="s" r="A25" s="4">
        <v>657</v>
      </c>
      <c t="n" r="B25" s="9">
        <v>0.8</v>
      </c>
      <c t="n" r="C25" s="9">
        <v>1.1</v>
      </c>
    </row>
    <row spans="1:3" r="26">
      <c t="s" r="A26" s="4">
        <v>644</v>
      </c>
      <c t="n" r="B26" s="8">
        <v>-1.7</v>
      </c>
      <c t="n" r="C26" s="8">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0</v>
      </c>
      <c t="s" r="D2" s="2">
        <v>81</v>
      </c>
    </row>
    <row spans="1:4" r="3">
      <c t="s" r="A3" s="4">
        <v>131</v>
      </c>
      <c t="n" r="B3" s="6">
        <v>3900000</v>
      </c>
    </row>
    <row spans="1:4" r="4">
      <c t="s" r="A4" s="4">
        <v>132</v>
      </c>
      <c t="n" r="B4" s="6">
        <v>3019001</v>
      </c>
      <c t="n" r="C4" s="6">
        <v>1299931</v>
      </c>
      <c t="n" r="D4" s="6">
        <v>2240185</v>
      </c>
    </row>
    <row spans="1:4" r="5">
      <c t="s" r="A5" s="4">
        <v>100</v>
      </c>
      <c t="n" r="B5" s="10">
        <v>1.46</v>
      </c>
      <c t="n" r="C5" s="10">
        <v>1.34</v>
      </c>
      <c t="n" r="D5" s="10">
        <v>1.14</v>
      </c>
    </row>
    <row spans="1:4" r="6">
      <c t="s" r="A6" s="4">
        <v>118</v>
      </c>
    </row>
    <row spans="1:4" r="7">
      <c t="s" r="A7" s="4">
        <v>131</v>
      </c>
      <c t="n" r="B7" s="6">
        <v>3858376</v>
      </c>
      <c t="n" r="C7" s="6">
        <v>7416167</v>
      </c>
      <c t="n" r="D7" s="6">
        <v>6555672</v>
      </c>
    </row>
    <row spans="1:4" r="8">
      <c t="s" r="A8" s="4">
        <v>133</v>
      </c>
      <c t="n" r="B8" s="8">
        <v>10.6</v>
      </c>
      <c t="n" r="C8" s="8">
        <v>-4.1</v>
      </c>
      <c t="n" r="D8" s="8">
        <v>1.7</v>
      </c>
    </row>
    <row spans="1:4" r="9">
      <c t="s" r="A9" s="4">
        <v>134</v>
      </c>
      <c t="n" r="B9" s="6">
        <v>348116</v>
      </c>
      <c t="n" r="C9" s="6">
        <v>396781</v>
      </c>
      <c t="n" r="D9" s="6">
        <v>5784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658</v>
      </c>
      <c t="s" r="B1" s="2">
        <v>2</v>
      </c>
      <c t="s" r="C1" s="2">
        <v>30</v>
      </c>
      <c t="s" r="D1" s="2">
        <v>81</v>
      </c>
    </row>
    <row spans="1:4" r="2">
      <c t="s" r="A2" s="4">
        <v>659</v>
      </c>
    </row>
    <row spans="1:4" r="3">
      <c t="s" r="A3" s="3">
        <v>660</v>
      </c>
    </row>
    <row spans="1:4" r="4">
      <c t="s" r="A4" s="4">
        <v>661</v>
      </c>
      <c t="n" r="B4" s="7">
        <v>1770</v>
      </c>
      <c t="n" r="C4" s="7">
        <v>1530</v>
      </c>
    </row>
    <row spans="1:4" r="5">
      <c t="s" r="A5" s="4">
        <v>662</v>
      </c>
      <c t="n" r="B5" s="6">
        <v>1260</v>
      </c>
      <c t="n" r="C5" s="9">
        <v>997.5</v>
      </c>
    </row>
    <row spans="1:4" r="6">
      <c t="s" r="A6" s="3">
        <v>663</v>
      </c>
    </row>
    <row spans="1:4" r="7">
      <c t="s" r="A7" s="4">
        <v>664</v>
      </c>
      <c t="n" r="B7" s="6">
        <v>1380</v>
      </c>
      <c t="n" r="C7" s="6">
        <v>1490</v>
      </c>
    </row>
    <row spans="1:4" r="8">
      <c t="s" r="A8" s="4">
        <v>665</v>
      </c>
      <c t="n" r="B8" s="9">
        <v>910.9</v>
      </c>
      <c t="n" r="C8" s="9">
        <v>997.3</v>
      </c>
    </row>
    <row spans="1:4" r="9">
      <c t="s" r="A9" s="4">
        <v>309</v>
      </c>
    </row>
    <row spans="1:4" r="10">
      <c t="s" r="A10" s="3">
        <v>666</v>
      </c>
    </row>
    <row spans="1:4" r="11">
      <c t="s" r="A11" s="4">
        <v>51</v>
      </c>
      <c t="n" r="B11" s="9">
        <v>-13.4</v>
      </c>
      <c t="n" r="C11" s="9">
        <v>-14.4</v>
      </c>
    </row>
    <row spans="1:4" r="12">
      <c t="s" r="A12" s="4">
        <v>54</v>
      </c>
      <c t="n" r="B12" s="9">
        <v>-370.6</v>
      </c>
      <c t="n" r="C12" s="9">
        <v>-367.8</v>
      </c>
    </row>
    <row spans="1:4" r="13">
      <c t="s" r="A13" s="4">
        <v>667</v>
      </c>
      <c t="n" r="B13" s="7">
        <v>-384</v>
      </c>
      <c t="n" r="C13" s="8">
        <v>-382.2</v>
      </c>
    </row>
    <row spans="1:4" r="14">
      <c t="s" r="A14" s="3">
        <v>668</v>
      </c>
    </row>
    <row spans="1:4" r="15">
      <c t="s" r="A15" s="4">
        <v>669</v>
      </c>
      <c t="s" r="B15" s="4">
        <v>670</v>
      </c>
      <c t="s" r="C15" s="4">
        <v>671</v>
      </c>
      <c t="s" r="D15" s="4">
        <v>672</v>
      </c>
    </row>
    <row spans="1:4" r="16">
      <c t="s" r="A16" s="4">
        <v>589</v>
      </c>
    </row>
    <row spans="1:4" r="17">
      <c t="s" r="A17" s="3">
        <v>666</v>
      </c>
    </row>
    <row spans="1:4" r="18">
      <c t="s" r="A18" s="4">
        <v>43</v>
      </c>
      <c t="n" r="C18" s="7">
        <v>20</v>
      </c>
    </row>
    <row spans="1:4" r="19">
      <c t="s" r="A19" s="4">
        <v>51</v>
      </c>
      <c t="n" r="B19" s="8">
        <v>-2.2</v>
      </c>
      <c t="n" r="C19" s="9">
        <v>-2.5</v>
      </c>
    </row>
    <row spans="1:4" r="20">
      <c t="s" r="A20" s="4">
        <v>54</v>
      </c>
      <c t="n" r="B20" s="9">
        <v>-120.4</v>
      </c>
      <c t="n" r="C20" s="9">
        <v>-136.5</v>
      </c>
    </row>
    <row spans="1:4" r="21">
      <c t="s" r="A21" s="4">
        <v>667</v>
      </c>
      <c t="n" r="B21" s="8">
        <v>-122.6</v>
      </c>
      <c t="n" r="C21" s="7">
        <v>-119</v>
      </c>
    </row>
    <row spans="1:4" r="22">
      <c t="s" r="A22" s="3">
        <v>668</v>
      </c>
    </row>
    <row spans="1:4" r="23">
      <c t="s" r="A23" s="4">
        <v>669</v>
      </c>
      <c t="s" r="B23" s="4">
        <v>673</v>
      </c>
      <c t="s" r="C23" s="4">
        <v>674</v>
      </c>
      <c t="s" r="D23" s="4">
        <v>675</v>
      </c>
    </row>
    <row spans="1:4" r="24">
      <c t="s" r="A24" s="4">
        <v>676</v>
      </c>
      <c t="s" r="B24" s="4">
        <v>677</v>
      </c>
      <c t="s" r="C24" s="4">
        <v>678</v>
      </c>
      <c t="s" r="D24" s="4">
        <v>679</v>
      </c>
    </row>
    <row spans="1:4" r="25">
      <c t="s" r="A25" s="4">
        <v>633</v>
      </c>
    </row>
    <row spans="1:4" r="26">
      <c t="s" r="A26" s="3">
        <v>666</v>
      </c>
    </row>
    <row spans="1:4" r="27">
      <c t="s" r="A27" s="4">
        <v>51</v>
      </c>
      <c t="n" r="B27" s="8">
        <v>-1.2</v>
      </c>
      <c t="n" r="C27" s="8">
        <v>-1.6</v>
      </c>
    </row>
    <row spans="1:4" r="28">
      <c t="s" r="A28" s="4">
        <v>54</v>
      </c>
      <c t="n" r="B28" s="9">
        <v>-4.7</v>
      </c>
      <c t="n" r="C28" s="9">
        <v>-6.4</v>
      </c>
    </row>
    <row spans="1:4" r="29">
      <c t="s" r="A29" s="4">
        <v>667</v>
      </c>
      <c t="n" r="B29" s="8">
        <v>-5.9</v>
      </c>
      <c t="n" r="C29" s="7">
        <v>-8</v>
      </c>
    </row>
    <row spans="1:4" r="30">
      <c t="s" r="A30" s="3">
        <v>668</v>
      </c>
    </row>
    <row spans="1:4" r="31">
      <c t="s" r="A31" s="4">
        <v>669</v>
      </c>
      <c t="s" r="B31" s="4">
        <v>680</v>
      </c>
      <c t="s" r="C31" s="4">
        <v>681</v>
      </c>
      <c t="s" r="D31" s="4">
        <v>6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30</v>
      </c>
    </row>
    <row spans="1:3" r="2">
      <c t="s" r="A2" s="4">
        <v>309</v>
      </c>
    </row>
    <row spans="1:3" r="3">
      <c t="s" r="A3" s="3">
        <v>684</v>
      </c>
    </row>
    <row spans="1:3" r="4">
      <c t="s" r="A4" s="4">
        <v>685</v>
      </c>
      <c t="n" r="B4" s="8">
        <v>585.5</v>
      </c>
      <c t="n" r="C4" s="8">
        <v>584.4</v>
      </c>
    </row>
    <row spans="1:3" r="5">
      <c t="s" r="A5" s="4">
        <v>686</v>
      </c>
      <c t="n" r="B5" s="9">
        <v>18.7</v>
      </c>
      <c t="n" r="C5" s="9">
        <v>19.9</v>
      </c>
    </row>
    <row spans="1:3" r="6">
      <c t="s" r="A6" s="4">
        <v>687</v>
      </c>
      <c t="n" r="B6" s="9">
        <v>604.2</v>
      </c>
      <c t="n" r="C6" s="9">
        <v>604.3</v>
      </c>
    </row>
    <row spans="1:3" r="7">
      <c t="s" r="A7" s="4">
        <v>589</v>
      </c>
    </row>
    <row spans="1:3" r="8">
      <c t="s" r="A8" s="3">
        <v>684</v>
      </c>
    </row>
    <row spans="1:3" r="9">
      <c t="s" r="A9" s="4">
        <v>685</v>
      </c>
      <c t="n" r="B9" s="9">
        <v>171.9</v>
      </c>
      <c t="n" r="C9" s="9">
        <v>174.8</v>
      </c>
    </row>
    <row spans="1:3" r="10">
      <c t="s" r="A10" s="4">
        <v>686</v>
      </c>
      <c t="n" r="B10" s="9">
        <v>-4.9</v>
      </c>
      <c t="n" r="C10" s="9">
        <v>-5.3</v>
      </c>
    </row>
    <row spans="1:3" r="11">
      <c t="s" r="A11" s="4">
        <v>688</v>
      </c>
      <c t="n" r="B11" s="9">
        <v>0.3</v>
      </c>
      <c t="n" r="C11" s="9">
        <v>0.4</v>
      </c>
    </row>
    <row spans="1:3" r="12">
      <c t="s" r="A12" s="4">
        <v>687</v>
      </c>
      <c t="n" r="B12" s="9">
        <v>167.3</v>
      </c>
      <c t="n" r="C12" s="9">
        <v>169.9</v>
      </c>
    </row>
    <row spans="1:3" r="13">
      <c t="s" r="A13" s="4">
        <v>633</v>
      </c>
    </row>
    <row spans="1:3" r="14">
      <c t="s" r="A14" s="3">
        <v>684</v>
      </c>
    </row>
    <row spans="1:3" r="15">
      <c t="s" r="A15" s="4">
        <v>685</v>
      </c>
      <c t="n" r="B15" s="9">
        <v>20.4</v>
      </c>
      <c t="n" r="C15" s="9">
        <v>24.1</v>
      </c>
    </row>
    <row spans="1:3" r="16">
      <c t="s" r="A16" s="4">
        <v>686</v>
      </c>
      <c t="n" r="B16" s="9">
        <v>-19.6</v>
      </c>
      <c t="n" r="C16" s="9">
        <v>-22.9</v>
      </c>
    </row>
    <row spans="1:3" r="17">
      <c t="s" r="A17" s="4">
        <v>687</v>
      </c>
      <c t="n" r="B17" s="8">
        <v>0.8</v>
      </c>
      <c t="n" r="C17" s="8">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89</v>
      </c>
      <c t="s" r="B1" s="2">
        <v>1</v>
      </c>
    </row>
    <row spans="1:4" r="2">
      <c t="s" r="B2" s="2">
        <v>2</v>
      </c>
      <c t="s" r="C2" s="2">
        <v>30</v>
      </c>
      <c t="s" r="D2" s="2">
        <v>81</v>
      </c>
    </row>
    <row spans="1:4" r="3">
      <c t="s" r="A3" s="3">
        <v>284</v>
      </c>
    </row>
    <row spans="1:4" r="4">
      <c t="s" r="A4" s="4">
        <v>690</v>
      </c>
      <c t="n" r="C4" s="8">
        <v>16.9</v>
      </c>
      <c t="n" r="D4" s="7">
        <v>10</v>
      </c>
    </row>
    <row spans="1:4" r="5">
      <c t="s" r="A5" s="4">
        <v>309</v>
      </c>
    </row>
    <row spans="1:4" r="6">
      <c t="s" r="A6" s="3">
        <v>284</v>
      </c>
    </row>
    <row spans="1:4" r="7">
      <c t="s" r="A7" s="4">
        <v>582</v>
      </c>
      <c t="n" r="B7" s="8">
        <v>21.1</v>
      </c>
      <c t="n" r="C7" s="9">
        <v>135.6</v>
      </c>
      <c t="n" r="D7" s="9">
        <v>-101.8</v>
      </c>
    </row>
    <row spans="1:4" r="8">
      <c t="s" r="A8" s="4">
        <v>686</v>
      </c>
      <c t="n" r="D8" s="9">
        <v>19.9</v>
      </c>
    </row>
    <row spans="1:4" r="9">
      <c t="s" r="A9" s="4">
        <v>691</v>
      </c>
      <c t="n" r="B9" s="6">
        <v>-20</v>
      </c>
      <c t="n" r="C9" s="9">
        <v>-16.2</v>
      </c>
      <c t="n" r="D9" s="9">
        <v>-19.5</v>
      </c>
    </row>
    <row spans="1:4" r="10">
      <c t="s" r="A10" s="4">
        <v>692</v>
      </c>
      <c t="n" r="B10" s="9">
        <v>-1.2</v>
      </c>
      <c t="n" r="C10" s="9">
        <v>-1.2</v>
      </c>
      <c t="n" r="D10" s="9">
        <v>-0.3</v>
      </c>
    </row>
    <row spans="1:4" r="11">
      <c t="s" r="A11" s="4">
        <v>649</v>
      </c>
      <c t="n" r="D11" s="9">
        <v>-0.9</v>
      </c>
    </row>
    <row spans="1:4" r="12">
      <c t="s" r="A12" s="4">
        <v>622</v>
      </c>
      <c t="n" r="C12" s="9">
        <v>-0.6</v>
      </c>
    </row>
    <row spans="1:4" r="13">
      <c t="s" r="A13" s="4">
        <v>690</v>
      </c>
      <c t="n" r="B13" s="9">
        <v>-0.1</v>
      </c>
      <c t="n" r="C13" s="9">
        <v>117.6</v>
      </c>
      <c t="n" r="D13" s="9">
        <v>-102.6</v>
      </c>
    </row>
    <row spans="1:4" r="14">
      <c t="s" r="A14" s="4">
        <v>589</v>
      </c>
    </row>
    <row spans="1:4" r="15">
      <c t="s" r="A15" s="3">
        <v>284</v>
      </c>
    </row>
    <row spans="1:4" r="16">
      <c t="s" r="A16" s="4">
        <v>582</v>
      </c>
      <c t="n" r="B16" s="9">
        <v>11.3</v>
      </c>
      <c t="n" r="C16" s="9">
        <v>51.3</v>
      </c>
      <c t="n" r="D16" s="9">
        <v>6.1</v>
      </c>
    </row>
    <row spans="1:4" r="17">
      <c t="s" r="A17" s="4">
        <v>686</v>
      </c>
      <c t="n" r="B17" s="9">
        <v>-0.7</v>
      </c>
      <c t="n" r="C17" s="9">
        <v>-7.3</v>
      </c>
    </row>
    <row spans="1:4" r="18">
      <c t="s" r="A18" s="4">
        <v>691</v>
      </c>
      <c t="n" r="B18" s="9">
        <v>-9.4</v>
      </c>
      <c t="n" r="C18" s="9">
        <v>-5.2</v>
      </c>
      <c t="n" r="D18" s="9">
        <v>-8.199999999999999</v>
      </c>
    </row>
    <row spans="1:4" r="19">
      <c t="s" r="A19" s="4">
        <v>692</v>
      </c>
      <c t="n" r="B19" s="9">
        <v>0.3</v>
      </c>
      <c t="n" r="C19" s="9">
        <v>-0.4</v>
      </c>
      <c t="n" r="D19" s="9">
        <v>-0.5</v>
      </c>
    </row>
    <row spans="1:4" r="20">
      <c t="s" r="A20" s="4">
        <v>693</v>
      </c>
      <c t="n" r="D20" s="9">
        <v>0.1</v>
      </c>
    </row>
    <row spans="1:4" r="21">
      <c t="s" r="A21" s="4">
        <v>649</v>
      </c>
      <c t="n" r="B21" s="9">
        <v>0.2</v>
      </c>
      <c t="n" r="C21" s="9">
        <v>-0.6</v>
      </c>
      <c t="n" r="D21" s="9">
        <v>1.5</v>
      </c>
    </row>
    <row spans="1:4" r="22">
      <c t="s" r="A22" s="4">
        <v>622</v>
      </c>
      <c t="n" r="B22" s="9">
        <v>-4.3</v>
      </c>
      <c t="n" r="C22" s="9">
        <v>-0.4</v>
      </c>
      <c t="n" r="D22" s="9">
        <v>-1.2</v>
      </c>
    </row>
    <row spans="1:4" r="23">
      <c t="s" r="A23" s="4">
        <v>690</v>
      </c>
      <c t="n" r="B23" s="9">
        <v>-2.6</v>
      </c>
      <c t="n" r="C23" s="9">
        <v>37.4</v>
      </c>
      <c t="n" r="D23" s="9">
        <v>-2.2</v>
      </c>
    </row>
    <row spans="1:4" r="24">
      <c t="s" r="A24" s="4">
        <v>633</v>
      </c>
    </row>
    <row spans="1:4" r="25">
      <c t="s" r="A25" s="3">
        <v>284</v>
      </c>
    </row>
    <row spans="1:4" r="26">
      <c t="s" r="A26" s="4">
        <v>582</v>
      </c>
      <c t="n" r="B26" s="9">
        <v>-1.4</v>
      </c>
      <c t="n" r="C26" s="9">
        <v>0.3</v>
      </c>
      <c t="n" r="D26" s="9">
        <v>-0.9</v>
      </c>
    </row>
    <row spans="1:4" r="27">
      <c t="s" r="A27" s="4">
        <v>691</v>
      </c>
      <c t="n" r="B27" s="9">
        <v>-2.2</v>
      </c>
      <c t="n" r="C27" s="9">
        <v>-2.8</v>
      </c>
      <c t="n" r="D27" s="9">
        <v>-2.5</v>
      </c>
    </row>
    <row spans="1:4" r="28">
      <c t="s" r="A28" s="4">
        <v>692</v>
      </c>
      <c t="n" r="B28" s="9">
        <v>3.3</v>
      </c>
      <c t="n" r="C28" s="9">
        <v>3.3</v>
      </c>
      <c t="n" r="D28" s="9">
        <v>4.1</v>
      </c>
    </row>
    <row spans="1:4" r="29">
      <c t="s" r="A29" s="4">
        <v>649</v>
      </c>
      <c t="n" r="D29" s="9">
        <v>13.1</v>
      </c>
    </row>
    <row spans="1:4" r="30">
      <c t="s" r="A30" s="4">
        <v>690</v>
      </c>
      <c t="n" r="B30" s="8">
        <v>-0.3</v>
      </c>
      <c t="n" r="C30" s="8">
        <v>0.8</v>
      </c>
      <c t="n" r="D30" s="8">
        <v>1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s>
  <sheetData>
    <row spans="1:7" r="1">
      <c t="s" r="A1" s="1">
        <v>694</v>
      </c>
      <c t="s" r="B1" s="2">
        <v>75</v>
      </c>
      <c t="s" r="E1" s="2">
        <v>1</v>
      </c>
    </row>
    <row spans="1:7" r="2">
      <c t="s" r="B2" s="2">
        <v>2</v>
      </c>
      <c t="s" r="C2" s="2">
        <v>30</v>
      </c>
      <c t="s" r="D2" s="2">
        <v>79</v>
      </c>
      <c t="s" r="E2" s="2">
        <v>2</v>
      </c>
      <c t="s" r="F2" s="2">
        <v>30</v>
      </c>
      <c t="s" r="G2" s="2">
        <v>81</v>
      </c>
    </row>
    <row spans="1:7" r="3">
      <c t="s" r="A3" s="3">
        <v>695</v>
      </c>
    </row>
    <row spans="1:7" r="4">
      <c t="s" r="A4" s="4">
        <v>696</v>
      </c>
      <c t="n" r="B4" s="8">
        <v>-0.3</v>
      </c>
      <c t="n" r="C4" s="7">
        <v>-1</v>
      </c>
      <c t="n" r="D4" s="8">
        <v>-0.6</v>
      </c>
      <c t="n" r="E4" s="8">
        <v>-0.3</v>
      </c>
      <c t="n" r="F4" s="8">
        <v>-1.6</v>
      </c>
      <c t="n" r="G4" s="8">
        <v>1.6</v>
      </c>
    </row>
    <row spans="1:7" r="5">
      <c t="s" r="A5" s="4">
        <v>697</v>
      </c>
    </row>
    <row spans="1:7" r="6">
      <c t="s" r="A6" s="3">
        <v>695</v>
      </c>
    </row>
    <row spans="1:7" r="7">
      <c t="s" r="A7" s="4">
        <v>696</v>
      </c>
      <c t="n" r="G7" s="9">
        <v>2.7</v>
      </c>
    </row>
    <row spans="1:7" r="8">
      <c t="s" r="A8" s="4">
        <v>309</v>
      </c>
    </row>
    <row spans="1:7" r="9">
      <c t="s" r="A9" s="3">
        <v>695</v>
      </c>
    </row>
    <row spans="1:7" r="10">
      <c t="s" r="A10" s="4">
        <v>640</v>
      </c>
      <c t="n" r="E10" s="9">
        <v>0.4</v>
      </c>
      <c t="n" r="F10" s="9">
        <v>0.4</v>
      </c>
    </row>
    <row spans="1:7" r="11">
      <c t="s" r="A11" s="4">
        <v>641</v>
      </c>
      <c t="n" r="E11" s="9">
        <v>45.8</v>
      </c>
      <c t="n" r="F11" s="9">
        <v>47.9</v>
      </c>
    </row>
    <row spans="1:7" r="12">
      <c t="s" r="A12" s="4">
        <v>698</v>
      </c>
      <c t="n" r="E12" s="9">
        <v>58.3</v>
      </c>
      <c t="n" r="F12" s="9">
        <v>-145.6</v>
      </c>
    </row>
    <row spans="1:7" r="13">
      <c t="s" r="A13" s="4">
        <v>699</v>
      </c>
    </row>
    <row spans="1:7" r="14">
      <c t="s" r="A14" s="3">
        <v>695</v>
      </c>
    </row>
    <row spans="1:7" r="15">
      <c t="s" r="A15" s="4">
        <v>640</v>
      </c>
      <c t="n" r="E15" s="9">
        <v>0.4</v>
      </c>
      <c t="n" r="F15" s="9">
        <v>0.4</v>
      </c>
      <c t="n" r="G15" s="9">
        <v>0.4</v>
      </c>
    </row>
    <row spans="1:7" r="16">
      <c t="s" r="A16" s="4">
        <v>641</v>
      </c>
      <c t="n" r="E16" s="9">
        <v>45.8</v>
      </c>
      <c t="n" r="F16" s="9">
        <v>47.9</v>
      </c>
      <c t="n" r="G16" s="9">
        <v>42.8</v>
      </c>
    </row>
    <row spans="1:7" r="17">
      <c t="s" r="A17" s="4">
        <v>698</v>
      </c>
      <c t="n" r="E17" s="9">
        <v>0.4</v>
      </c>
      <c t="n" r="F17" s="6">
        <v>4</v>
      </c>
      <c t="n" r="G17" s="9">
        <v>-3.8</v>
      </c>
    </row>
    <row spans="1:7" r="18">
      <c t="s" r="A18" s="4">
        <v>700</v>
      </c>
      <c t="n" r="E18" s="9">
        <v>-51.5</v>
      </c>
      <c t="n" r="F18" s="9">
        <v>-51.9</v>
      </c>
      <c t="n" r="G18" s="9">
        <v>-48.1</v>
      </c>
    </row>
    <row spans="1:7" r="19">
      <c t="s" r="A19" s="4">
        <v>701</v>
      </c>
      <c t="n" r="E19" s="6">
        <v>20</v>
      </c>
      <c t="n" r="F19" s="9">
        <v>16.2</v>
      </c>
      <c t="n" r="G19" s="9">
        <v>19.5</v>
      </c>
    </row>
    <row spans="1:7" r="20">
      <c t="s" r="A20" s="4">
        <v>702</v>
      </c>
      <c t="n" r="E20" s="9">
        <v>1.2</v>
      </c>
      <c t="n" r="F20" s="9">
        <v>1.2</v>
      </c>
      <c t="n" r="G20" s="9">
        <v>0.3</v>
      </c>
    </row>
    <row spans="1:7" r="21">
      <c t="s" r="A21" s="4">
        <v>703</v>
      </c>
      <c t="n" r="F21" s="9">
        <v>0.6</v>
      </c>
    </row>
    <row spans="1:7" r="22">
      <c t="s" r="A22" s="4">
        <v>704</v>
      </c>
      <c t="n" r="E22" s="9">
        <v>16.3</v>
      </c>
      <c t="n" r="F22" s="9">
        <v>18.4</v>
      </c>
      <c t="n" r="G22" s="9">
        <v>11.1</v>
      </c>
    </row>
    <row spans="1:7" r="23">
      <c t="s" r="A23" s="4">
        <v>589</v>
      </c>
    </row>
    <row spans="1:7" r="24">
      <c t="s" r="A24" s="3">
        <v>695</v>
      </c>
    </row>
    <row spans="1:7" r="25">
      <c t="s" r="A25" s="4">
        <v>640</v>
      </c>
      <c t="n" r="E25" s="9">
        <v>13.8</v>
      </c>
      <c t="n" r="F25" s="9">
        <v>12.9</v>
      </c>
    </row>
    <row spans="1:7" r="26">
      <c t="s" r="A26" s="4">
        <v>641</v>
      </c>
      <c t="n" r="E26" s="9">
        <v>17.3</v>
      </c>
      <c t="n" r="F26" s="9">
        <v>23.8</v>
      </c>
    </row>
    <row spans="1:7" r="27">
      <c t="s" r="A27" s="4">
        <v>698</v>
      </c>
      <c t="n" r="E27" s="9">
        <v>1.4</v>
      </c>
      <c t="n" r="F27" s="9">
        <v>-166.1</v>
      </c>
    </row>
    <row spans="1:7" r="28">
      <c t="s" r="A28" s="4">
        <v>705</v>
      </c>
      <c t="n" r="G28" s="9">
        <v>0.1</v>
      </c>
    </row>
    <row spans="1:7" r="29">
      <c t="s" r="A29" s="4">
        <v>706</v>
      </c>
    </row>
    <row spans="1:7" r="30">
      <c t="s" r="A30" s="3">
        <v>695</v>
      </c>
    </row>
    <row spans="1:7" r="31">
      <c t="s" r="A31" s="4">
        <v>640</v>
      </c>
      <c t="n" r="E31" s="9">
        <v>13.8</v>
      </c>
      <c t="n" r="F31" s="9">
        <v>12.9</v>
      </c>
      <c t="n" r="G31" s="6">
        <v>13</v>
      </c>
    </row>
    <row spans="1:7" r="32">
      <c t="s" r="A32" s="4">
        <v>641</v>
      </c>
      <c t="n" r="E32" s="9">
        <v>17.3</v>
      </c>
      <c t="n" r="F32" s="9">
        <v>23.8</v>
      </c>
      <c t="n" r="G32" s="9">
        <v>23.3</v>
      </c>
    </row>
    <row spans="1:7" r="33">
      <c t="s" r="A33" s="4">
        <v>700</v>
      </c>
      <c t="n" r="E33" s="9">
        <v>-21.5</v>
      </c>
      <c t="n" r="F33" s="6">
        <v>-26</v>
      </c>
      <c t="n" r="G33" s="9">
        <v>-22.6</v>
      </c>
    </row>
    <row spans="1:7" r="34">
      <c t="s" r="A34" s="4">
        <v>701</v>
      </c>
      <c t="n" r="E34" s="9">
        <v>9.4</v>
      </c>
      <c t="n" r="F34" s="9">
        <v>5.2</v>
      </c>
      <c t="n" r="G34" s="9">
        <v>6.3</v>
      </c>
    </row>
    <row spans="1:7" r="35">
      <c t="s" r="A35" s="4">
        <v>702</v>
      </c>
      <c t="n" r="E35" s="9">
        <v>-0.3</v>
      </c>
      <c t="n" r="F35" s="9">
        <v>0.4</v>
      </c>
      <c t="n" r="G35" s="9">
        <v>0.5</v>
      </c>
    </row>
    <row spans="1:7" r="36">
      <c t="s" r="A36" s="4">
        <v>705</v>
      </c>
      <c t="n" r="G36" s="9">
        <v>-0.1</v>
      </c>
    </row>
    <row spans="1:7" r="37">
      <c t="s" r="A37" s="4">
        <v>707</v>
      </c>
      <c t="n" r="E37" s="9">
        <v>-0.2</v>
      </c>
      <c t="n" r="F37" s="9">
        <v>0.6</v>
      </c>
      <c t="n" r="G37" s="9">
        <v>-1.5</v>
      </c>
    </row>
    <row spans="1:7" r="38">
      <c t="s" r="A38" s="4">
        <v>703</v>
      </c>
      <c t="n" r="E38" s="9">
        <v>4.3</v>
      </c>
      <c t="n" r="F38" s="9">
        <v>0.4</v>
      </c>
      <c t="n" r="G38" s="9">
        <v>0.5</v>
      </c>
    </row>
    <row spans="1:7" r="39">
      <c t="s" r="A39" s="4">
        <v>704</v>
      </c>
      <c t="n" r="E39" s="9">
        <v>22.8</v>
      </c>
      <c t="n" r="F39" s="9">
        <v>17.3</v>
      </c>
      <c t="n" r="G39" s="9">
        <v>19.4</v>
      </c>
    </row>
    <row spans="1:7" r="40">
      <c t="s" r="A40" s="4">
        <v>633</v>
      </c>
    </row>
    <row spans="1:7" r="41">
      <c t="s" r="A41" s="3">
        <v>695</v>
      </c>
    </row>
    <row spans="1:7" r="42">
      <c t="s" r="A42" s="4">
        <v>641</v>
      </c>
      <c t="n" r="E42" s="9">
        <v>0.2</v>
      </c>
      <c t="n" r="F42" s="9">
        <v>0.3</v>
      </c>
    </row>
    <row spans="1:7" r="43">
      <c t="s" r="A43" s="4">
        <v>698</v>
      </c>
      <c t="n" r="E43" s="9">
        <v>1.4</v>
      </c>
      <c t="n" r="F43" s="9">
        <v>-0.3</v>
      </c>
    </row>
    <row spans="1:7" r="44">
      <c t="s" r="A44" s="4">
        <v>708</v>
      </c>
    </row>
    <row spans="1:7" r="45">
      <c t="s" r="A45" s="3">
        <v>695</v>
      </c>
    </row>
    <row spans="1:7" r="46">
      <c t="s" r="A46" s="4">
        <v>707</v>
      </c>
      <c t="n" r="G46" s="9">
        <v>-13.1</v>
      </c>
    </row>
    <row spans="1:7" r="47">
      <c t="s" r="A47" s="4">
        <v>709</v>
      </c>
    </row>
    <row spans="1:7" r="48">
      <c t="s" r="A48" s="3">
        <v>695</v>
      </c>
    </row>
    <row spans="1:7" r="49">
      <c t="s" r="A49" s="4">
        <v>641</v>
      </c>
      <c t="n" r="E49" s="9">
        <v>0.3</v>
      </c>
      <c t="n" r="F49" s="9">
        <v>0.3</v>
      </c>
      <c t="n" r="G49" s="9">
        <v>0.3</v>
      </c>
    </row>
    <row spans="1:7" r="50">
      <c t="s" r="A50" s="4">
        <v>701</v>
      </c>
      <c t="n" r="E50" s="9">
        <v>2.2</v>
      </c>
      <c t="n" r="F50" s="9">
        <v>2.8</v>
      </c>
      <c t="n" r="G50" s="9">
        <v>2.5</v>
      </c>
    </row>
    <row spans="1:7" r="51">
      <c t="s" r="A51" s="4">
        <v>702</v>
      </c>
      <c t="n" r="E51" s="9">
        <v>-3.3</v>
      </c>
      <c t="n" r="F51" s="9">
        <v>-3.3</v>
      </c>
      <c t="n" r="G51" s="9">
        <v>-4.1</v>
      </c>
    </row>
    <row spans="1:7" r="52">
      <c t="s" r="A52" s="4">
        <v>704</v>
      </c>
      <c t="n" r="E52" s="8">
        <v>-0.8</v>
      </c>
      <c t="n" r="F52" s="8">
        <v>-0.2</v>
      </c>
      <c t="n" r="G52" s="9">
        <v>-1.3</v>
      </c>
    </row>
    <row spans="1:7" r="53">
      <c t="s" r="A53" s="4">
        <v>710</v>
      </c>
    </row>
    <row spans="1:7" r="54">
      <c t="s" r="A54" s="3">
        <v>695</v>
      </c>
    </row>
    <row spans="1:7" r="55">
      <c t="s" r="A55" s="4">
        <v>696</v>
      </c>
      <c t="n" r="G55" s="8">
        <v>-10.4</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11</v>
      </c>
      <c t="s" r="B1" s="2">
        <v>1</v>
      </c>
    </row>
    <row spans="1:4" r="2">
      <c t="s" r="B2" s="2">
        <v>2</v>
      </c>
      <c t="s" r="C2" s="2">
        <v>30</v>
      </c>
      <c t="s" r="D2" s="2">
        <v>81</v>
      </c>
    </row>
    <row spans="1:4" r="3">
      <c t="s" r="A3" s="3">
        <v>284</v>
      </c>
    </row>
    <row spans="1:4" r="4">
      <c t="s" r="A4" s="4">
        <v>712</v>
      </c>
      <c t="n" r="B4" s="8">
        <v>20.2</v>
      </c>
      <c t="n" r="C4" s="8">
        <v>19.4</v>
      </c>
      <c t="n" r="D4" s="7">
        <v>21</v>
      </c>
    </row>
    <row spans="1:4" r="5">
      <c t="s" r="A5" s="4">
        <v>309</v>
      </c>
    </row>
    <row spans="1:4" r="6">
      <c t="s" r="A6" s="3">
        <v>713</v>
      </c>
    </row>
    <row spans="1:4" r="7">
      <c t="s" r="A7" s="4">
        <v>714</v>
      </c>
      <c t="s" r="B7" s="4">
        <v>671</v>
      </c>
      <c t="s" r="C7" s="4">
        <v>672</v>
      </c>
      <c t="s" r="D7" s="4">
        <v>671</v>
      </c>
    </row>
    <row spans="1:4" r="8">
      <c t="s" r="A8" s="4">
        <v>715</v>
      </c>
      <c t="s" r="B8" s="4">
        <v>525</v>
      </c>
      <c t="s" r="C8" s="4">
        <v>716</v>
      </c>
      <c t="s" r="D8" s="4">
        <v>717</v>
      </c>
    </row>
    <row spans="1:4" r="9">
      <c t="s" r="A9" s="4">
        <v>718</v>
      </c>
      <c t="n" r="B9" s="8">
        <v>3.7</v>
      </c>
    </row>
    <row spans="1:4" r="10">
      <c t="s" r="A10" s="4">
        <v>589</v>
      </c>
    </row>
    <row spans="1:4" r="11">
      <c t="s" r="A11" s="3">
        <v>713</v>
      </c>
    </row>
    <row spans="1:4" r="12">
      <c t="s" r="A12" s="4">
        <v>714</v>
      </c>
      <c t="s" r="B12" s="4">
        <v>674</v>
      </c>
      <c t="s" r="C12" s="4">
        <v>675</v>
      </c>
      <c t="s" r="D12" s="4">
        <v>719</v>
      </c>
    </row>
    <row spans="1:4" r="13">
      <c t="s" r="A13" s="4">
        <v>715</v>
      </c>
      <c t="s" r="B13" s="4">
        <v>720</v>
      </c>
      <c t="s" r="C13" s="4">
        <v>721</v>
      </c>
      <c t="s" r="D13" s="4">
        <v>722</v>
      </c>
    </row>
    <row spans="1:4" r="14">
      <c t="s" r="A14" s="4">
        <v>723</v>
      </c>
      <c t="s" r="B14" s="4">
        <v>678</v>
      </c>
      <c t="s" r="C14" s="4">
        <v>679</v>
      </c>
      <c t="s" r="D14" s="4">
        <v>679</v>
      </c>
    </row>
    <row spans="1:4" r="15">
      <c t="s" r="A15" s="4">
        <v>718</v>
      </c>
      <c t="n" r="B15" s="8">
        <v>13.6</v>
      </c>
    </row>
    <row spans="1:4" r="16">
      <c t="s" r="A16" s="4">
        <v>633</v>
      </c>
    </row>
    <row spans="1:4" r="17">
      <c t="s" r="A17" s="3">
        <v>713</v>
      </c>
    </row>
    <row spans="1:4" r="18">
      <c t="s" r="A18" s="4">
        <v>714</v>
      </c>
      <c t="s" r="B18" s="4">
        <v>681</v>
      </c>
      <c t="s" r="C18" s="4">
        <v>682</v>
      </c>
      <c t="s" r="D18" s="4">
        <v>724</v>
      </c>
    </row>
    <row spans="1:4" r="19">
      <c t="s" r="A19" s="4">
        <v>718</v>
      </c>
      <c t="n" r="B19" s="8">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21"/>
  </cols>
  <sheetData>
    <row spans="1:2" r="1">
      <c t="s" r="A1" s="1">
        <v>725</v>
      </c>
      <c t="s" r="B1" s="2">
        <v>494</v>
      </c>
    </row>
    <row spans="1:2" r="2">
      <c t="s" r="A2" s="4">
        <v>309</v>
      </c>
    </row>
    <row spans="1:2" r="3">
      <c t="s" r="A3" s="3">
        <v>726</v>
      </c>
    </row>
    <row spans="1:2" r="4">
      <c t="n" r="A4" s="6">
        <v>2016</v>
      </c>
      <c t="n" r="B4" s="8">
        <v>60.4</v>
      </c>
    </row>
    <row spans="1:2" r="5">
      <c t="n" r="A5" s="6">
        <v>2017</v>
      </c>
      <c t="n" r="B5" s="9">
        <v>62.6</v>
      </c>
    </row>
    <row spans="1:2" r="6">
      <c t="n" r="A6" s="6">
        <v>2018</v>
      </c>
      <c t="n" r="B6" s="9">
        <v>81.8</v>
      </c>
    </row>
    <row spans="1:2" r="7">
      <c t="n" r="A7" s="6">
        <v>2019</v>
      </c>
      <c t="n" r="B7" s="9">
        <v>60.6</v>
      </c>
    </row>
    <row spans="1:2" r="8">
      <c t="n" r="A8" s="6">
        <v>2020</v>
      </c>
      <c t="n" r="B8" s="6">
        <v>61</v>
      </c>
    </row>
    <row spans="1:2" r="9">
      <c t="s" r="A9" s="4">
        <v>727</v>
      </c>
      <c t="n" r="B9" s="9">
        <v>319.5</v>
      </c>
    </row>
    <row spans="1:2" r="10">
      <c t="s" r="A10" s="4">
        <v>589</v>
      </c>
    </row>
    <row spans="1:2" r="11">
      <c t="s" r="A11" s="3">
        <v>726</v>
      </c>
    </row>
    <row spans="1:2" r="12">
      <c t="n" r="A12" s="6">
        <v>2016</v>
      </c>
      <c t="n" r="B12" s="9">
        <v>17.3</v>
      </c>
    </row>
    <row spans="1:2" r="13">
      <c t="n" r="A13" s="6">
        <v>2017</v>
      </c>
      <c t="n" r="B13" s="9">
        <v>16.8</v>
      </c>
    </row>
    <row spans="1:2" r="14">
      <c t="n" r="A14" s="6">
        <v>2018</v>
      </c>
      <c t="n" r="B14" s="9">
        <v>18.1</v>
      </c>
    </row>
    <row spans="1:2" r="15">
      <c t="n" r="A15" s="6">
        <v>2019</v>
      </c>
      <c t="n" r="B15" s="9">
        <v>18.8</v>
      </c>
    </row>
    <row spans="1:2" r="16">
      <c t="n" r="A16" s="6">
        <v>2020</v>
      </c>
      <c t="n" r="B16" s="9">
        <v>19.3</v>
      </c>
    </row>
    <row spans="1:2" r="17">
      <c t="s" r="A17" s="4">
        <v>727</v>
      </c>
      <c t="n" r="B17" s="9">
        <v>114.5</v>
      </c>
    </row>
    <row spans="1:2" r="18">
      <c t="s" r="A18" s="4">
        <v>633</v>
      </c>
    </row>
    <row spans="1:2" r="19">
      <c t="s" r="A19" s="3">
        <v>726</v>
      </c>
    </row>
    <row spans="1:2" r="20">
      <c t="n" r="A20" s="6">
        <v>2016</v>
      </c>
      <c t="n" r="B20" s="9">
        <v>1.2</v>
      </c>
    </row>
    <row spans="1:2" r="21">
      <c t="n" r="A21" s="6">
        <v>2017</v>
      </c>
      <c t="n" r="B21" s="9">
        <v>0.8</v>
      </c>
    </row>
    <row spans="1:2" r="22">
      <c t="n" r="A22" s="6">
        <v>2018</v>
      </c>
      <c t="n" r="B22" s="9">
        <v>0.6</v>
      </c>
    </row>
    <row spans="1:2" r="23">
      <c t="n" r="A23" s="6">
        <v>2019</v>
      </c>
      <c t="n" r="B23" s="9">
        <v>0.5</v>
      </c>
    </row>
    <row spans="1:2" r="24">
      <c t="n" r="A24" s="6">
        <v>2020</v>
      </c>
      <c t="n" r="B24" s="9">
        <v>0.4</v>
      </c>
    </row>
    <row spans="1:2" r="25">
      <c t="s" r="A25" s="4">
        <v>727</v>
      </c>
      <c t="n" r="B25" s="8">
        <v>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8</v>
      </c>
      <c t="s" r="B1" s="2">
        <v>1</v>
      </c>
    </row>
    <row spans="1:3" r="2">
      <c t="s" r="B2" s="2">
        <v>2</v>
      </c>
      <c t="s" r="C2" s="2">
        <v>30</v>
      </c>
    </row>
    <row spans="1:3" r="3">
      <c t="s" r="A3" s="3">
        <v>729</v>
      </c>
    </row>
    <row spans="1:3" r="4">
      <c t="s" r="A4" s="4">
        <v>730</v>
      </c>
      <c t="n" r="B4" s="8">
        <v>77.90000000000001</v>
      </c>
      <c t="n" r="C4" s="7">
        <v>86</v>
      </c>
    </row>
    <row spans="1:3" r="5">
      <c t="s" r="A5" s="4">
        <v>731</v>
      </c>
      <c t="n" r="B5" s="7">
        <v>1</v>
      </c>
      <c t="n" r="C5" s="8">
        <v>2.5</v>
      </c>
    </row>
    <row spans="1:3" r="6">
      <c t="s" r="A6" s="4">
        <v>732</v>
      </c>
      <c t="s" r="B6" s="4">
        <v>733</v>
      </c>
    </row>
    <row spans="1:3" r="7">
      <c t="s" r="A7" s="4">
        <v>734</v>
      </c>
      <c t="n" r="B7" s="9">
        <v>0.1</v>
      </c>
      <c t="n" r="C7" s="9">
        <v>0.1</v>
      </c>
    </row>
    <row spans="1:3" r="8">
      <c t="s" r="A8" s="4">
        <v>735</v>
      </c>
      <c t="n" r="B8" s="7">
        <v>8</v>
      </c>
      <c t="n" r="C8" s="8">
        <v>6.1</v>
      </c>
    </row>
    <row spans="1:3" r="9">
      <c t="s" r="A9" s="4">
        <v>309</v>
      </c>
    </row>
    <row spans="1:3" r="10">
      <c t="s" r="A10" s="3">
        <v>729</v>
      </c>
    </row>
    <row spans="1:3" r="11">
      <c t="s" r="A11" s="4">
        <v>685</v>
      </c>
      <c t="n" r="B11" s="9">
        <v>17.3</v>
      </c>
    </row>
    <row spans="1:3" r="12">
      <c t="s" r="A12" s="4">
        <v>686</v>
      </c>
      <c t="n" r="B12" s="9">
        <v>1.2</v>
      </c>
    </row>
    <row spans="1:3" r="13">
      <c t="s" r="A13" s="4">
        <v>736</v>
      </c>
      <c t="n" r="B13" s="9">
        <v>18.5</v>
      </c>
    </row>
    <row spans="1:3" r="14">
      <c t="s" r="A14" s="4">
        <v>589</v>
      </c>
    </row>
    <row spans="1:3" r="15">
      <c t="s" r="A15" s="3">
        <v>729</v>
      </c>
    </row>
    <row spans="1:3" r="16">
      <c t="s" r="A16" s="4">
        <v>685</v>
      </c>
      <c t="n" r="B16" s="9">
        <v>7.1</v>
      </c>
    </row>
    <row spans="1:3" r="17">
      <c t="s" r="A17" s="4">
        <v>686</v>
      </c>
      <c t="n" r="B17" s="9">
        <v>-0.3</v>
      </c>
    </row>
    <row spans="1:3" r="18">
      <c t="s" r="A18" s="4">
        <v>688</v>
      </c>
      <c t="n" r="B18" s="9">
        <v>0.1</v>
      </c>
    </row>
    <row spans="1:3" r="19">
      <c t="s" r="A19" s="4">
        <v>736</v>
      </c>
      <c t="n" r="B19" s="9">
        <v>6.9</v>
      </c>
    </row>
    <row spans="1:3" r="20">
      <c t="s" r="A20" s="4">
        <v>633</v>
      </c>
    </row>
    <row spans="1:3" r="21">
      <c t="s" r="A21" s="3">
        <v>729</v>
      </c>
    </row>
    <row spans="1:3" r="22">
      <c t="s" r="A22" s="4">
        <v>685</v>
      </c>
      <c t="n" r="B22" s="9">
        <v>1.9</v>
      </c>
    </row>
    <row spans="1:3" r="23">
      <c t="s" r="A23" s="4">
        <v>686</v>
      </c>
      <c t="n" r="B23" s="9">
        <v>-3.3</v>
      </c>
    </row>
    <row spans="1:3" r="24">
      <c t="s" r="A24" s="4">
        <v>736</v>
      </c>
      <c t="n" r="B24" s="9">
        <v>-1.4</v>
      </c>
    </row>
    <row spans="1:3" r="25">
      <c t="s" r="A25" s="4">
        <v>43</v>
      </c>
    </row>
    <row spans="1:3" r="26">
      <c t="s" r="A26" s="3">
        <v>729</v>
      </c>
    </row>
    <row spans="1:3" r="27">
      <c t="s" r="A27" s="4">
        <v>737</v>
      </c>
      <c t="n" r="B27" s="8">
        <v>227.1</v>
      </c>
      <c t="n" r="C27" s="8">
        <v>22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38</v>
      </c>
      <c t="s" r="B1" s="2">
        <v>1</v>
      </c>
    </row>
    <row spans="1:4" r="2">
      <c t="s" r="B2" s="2">
        <v>2</v>
      </c>
      <c t="s" r="C2" s="2">
        <v>30</v>
      </c>
      <c t="s" r="D2" s="2">
        <v>81</v>
      </c>
    </row>
    <row spans="1:4" r="3">
      <c t="s" r="A3" s="3">
        <v>315</v>
      </c>
    </row>
    <row spans="1:4" r="4">
      <c t="n" r="A4" s="6">
        <v>2016</v>
      </c>
      <c t="n" r="B4" s="8">
        <v>43.1</v>
      </c>
    </row>
    <row spans="1:4" r="5">
      <c t="n" r="A5" s="6">
        <v>2017</v>
      </c>
      <c t="n" r="B5" s="9">
        <v>27.9</v>
      </c>
    </row>
    <row spans="1:4" r="6">
      <c t="n" r="A6" s="6">
        <v>2018</v>
      </c>
      <c t="n" r="B6" s="6">
        <v>19</v>
      </c>
    </row>
    <row spans="1:4" r="7">
      <c t="n" r="A7" s="6">
        <v>2019</v>
      </c>
      <c t="n" r="B7" s="9">
        <v>13.9</v>
      </c>
    </row>
    <row spans="1:4" r="8">
      <c t="n" r="A8" s="6">
        <v>2020</v>
      </c>
      <c t="n" r="B8" s="9">
        <v>9.9</v>
      </c>
    </row>
    <row spans="1:4" r="9">
      <c t="s" r="A9" s="4">
        <v>536</v>
      </c>
      <c t="n" r="B9" s="9">
        <v>29.2</v>
      </c>
    </row>
    <row spans="1:4" r="10">
      <c t="s" r="A10" s="4">
        <v>739</v>
      </c>
      <c t="n" r="B10" s="6">
        <v>143</v>
      </c>
    </row>
    <row spans="1:4" r="11">
      <c t="s" r="A11" s="4">
        <v>740</v>
      </c>
      <c t="n" r="B11" s="7">
        <v>58</v>
      </c>
      <c t="n" r="C11" s="7">
        <v>67</v>
      </c>
      <c t="n" r="D11" s="7">
        <v>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5"/>
    <col customWidth="1" max="3" min="3" width="21"/>
  </cols>
  <sheetData>
    <row spans="1:3" r="1">
      <c t="s" r="A1" s="1">
        <v>741</v>
      </c>
      <c t="s" r="B1" s="2">
        <v>1</v>
      </c>
    </row>
    <row spans="1:3" r="2">
      <c t="s" r="B2" s="2">
        <v>581</v>
      </c>
      <c t="s" r="C2" s="2">
        <v>579</v>
      </c>
    </row>
    <row spans="1:3" r="3">
      <c t="s" r="A3" s="3">
        <v>742</v>
      </c>
    </row>
    <row spans="1:3" r="4">
      <c t="s" r="A4" s="4">
        <v>743</v>
      </c>
      <c t="n" r="B4" s="6">
        <v>13</v>
      </c>
    </row>
    <row spans="1:3" r="5">
      <c t="s" r="A5" s="4">
        <v>744</v>
      </c>
      <c t="n" r="B5" s="8">
        <v>26.2</v>
      </c>
      <c t="n" r="C5" s="8">
        <v>29.6</v>
      </c>
    </row>
    <row spans="1:3" r="6">
      <c t="s" r="A6" s="4">
        <v>745</v>
      </c>
      <c t="n" r="B6" s="9">
        <v>1.2</v>
      </c>
      <c t="n" r="C6" s="9">
        <v>1.7</v>
      </c>
    </row>
    <row spans="1:3" r="7">
      <c t="s" r="A7" s="4">
        <v>746</v>
      </c>
      <c t="n" r="B7" s="9">
        <v>-9.699999999999999</v>
      </c>
      <c t="n" r="C7" s="9">
        <v>-5.1</v>
      </c>
    </row>
    <row spans="1:3" r="8">
      <c t="s" r="A8" s="4">
        <v>747</v>
      </c>
      <c t="n" r="B8" s="9">
        <v>17.7</v>
      </c>
      <c t="n" r="C8" s="9">
        <v>26.2</v>
      </c>
    </row>
    <row spans="1:3" r="9">
      <c t="s" r="A9" s="4">
        <v>748</v>
      </c>
      <c t="n" r="B9" s="7">
        <v>7</v>
      </c>
      <c t="n" r="C9" s="7">
        <v>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49</v>
      </c>
      <c t="s" r="B1" s="2">
        <v>1</v>
      </c>
    </row>
    <row spans="1:4" r="2">
      <c t="s" r="B2" s="2">
        <v>81</v>
      </c>
      <c t="s" r="C2" s="2">
        <v>2</v>
      </c>
      <c t="s" r="D2" s="2">
        <v>30</v>
      </c>
    </row>
    <row spans="1:4" r="3">
      <c t="s" r="A3" s="3">
        <v>750</v>
      </c>
    </row>
    <row spans="1:4" r="4">
      <c t="s" r="A4" s="4">
        <v>751</v>
      </c>
      <c t="n" r="C4" s="8">
        <v>5.6</v>
      </c>
      <c t="n" r="D4" s="8">
        <v>10.3</v>
      </c>
    </row>
    <row spans="1:4" r="5">
      <c t="s" r="A5" s="3">
        <v>752</v>
      </c>
    </row>
    <row spans="1:4" r="6">
      <c t="s" r="A6" s="4">
        <v>753</v>
      </c>
      <c t="n" r="C6" s="9">
        <v>5.2</v>
      </c>
      <c t="n" r="D6" s="9">
        <v>11.7</v>
      </c>
    </row>
    <row spans="1:4" r="7">
      <c t="s" r="A7" s="4">
        <v>754</v>
      </c>
    </row>
    <row spans="1:4" r="8">
      <c t="s" r="A8" s="3">
        <v>750</v>
      </c>
    </row>
    <row spans="1:4" r="9">
      <c t="s" r="A9" s="4">
        <v>755</v>
      </c>
      <c t="n" r="C9" s="9">
        <v>17.9</v>
      </c>
      <c t="n" r="D9" s="9">
        <v>17.9</v>
      </c>
    </row>
    <row spans="1:4" r="10">
      <c t="s" r="A10" s="4">
        <v>751</v>
      </c>
      <c t="n" r="C10" s="9">
        <v>5.6</v>
      </c>
      <c t="n" r="D10" s="9">
        <v>10.3</v>
      </c>
    </row>
    <row spans="1:4" r="11">
      <c t="s" r="A11" s="4">
        <v>756</v>
      </c>
      <c t="n" r="C11" s="9">
        <v>24.8</v>
      </c>
      <c t="n" r="D11" s="9">
        <v>19.8</v>
      </c>
    </row>
    <row spans="1:4" r="12">
      <c t="s" r="A12" s="3">
        <v>752</v>
      </c>
    </row>
    <row spans="1:4" r="13">
      <c t="s" r="A13" s="4">
        <v>753</v>
      </c>
      <c t="n" r="C13" s="9">
        <v>5.2</v>
      </c>
      <c t="n" r="D13" s="9">
        <v>11.7</v>
      </c>
    </row>
    <row spans="1:4" r="14">
      <c t="s" r="A14" s="4">
        <v>757</v>
      </c>
    </row>
    <row spans="1:4" r="15">
      <c t="s" r="A15" s="3">
        <v>750</v>
      </c>
    </row>
    <row spans="1:4" r="16">
      <c t="s" r="A16" s="4">
        <v>755</v>
      </c>
      <c t="n" r="C16" s="9">
        <v>0.3</v>
      </c>
      <c t="n" r="D16" s="9">
        <v>0.8</v>
      </c>
    </row>
    <row spans="1:4" r="17">
      <c t="s" r="A17" s="4">
        <v>758</v>
      </c>
    </row>
    <row spans="1:4" r="18">
      <c t="s" r="A18" s="3">
        <v>750</v>
      </c>
    </row>
    <row spans="1:4" r="19">
      <c t="s" r="A19" s="4">
        <v>755</v>
      </c>
      <c t="n" r="C19" s="9">
        <v>17.6</v>
      </c>
      <c t="n" r="D19" s="9">
        <v>17.1</v>
      </c>
    </row>
    <row spans="1:4" r="20">
      <c t="s" r="A20" s="4">
        <v>759</v>
      </c>
    </row>
    <row spans="1:4" r="21">
      <c t="s" r="A21" s="3">
        <v>752</v>
      </c>
    </row>
    <row spans="1:4" r="22">
      <c t="s" r="A22" s="4">
        <v>760</v>
      </c>
      <c t="n" r="B22" s="8">
        <v>8.300000000000001</v>
      </c>
    </row>
    <row spans="1:4" r="23">
      <c t="s" r="A23" s="4">
        <v>761</v>
      </c>
      <c t="n" r="B23" s="9">
        <v>8.300000000000001</v>
      </c>
    </row>
    <row spans="1:4" r="24">
      <c t="s" r="A24" s="4">
        <v>762</v>
      </c>
    </row>
    <row spans="1:4" r="25">
      <c t="s" r="A25" s="3">
        <v>752</v>
      </c>
    </row>
    <row spans="1:4" r="26">
      <c t="s" r="A26" s="4">
        <v>760</v>
      </c>
      <c t="n" r="B26" s="9">
        <v>4.8</v>
      </c>
    </row>
    <row spans="1:4" r="27">
      <c t="s" r="A27" s="4">
        <v>761</v>
      </c>
      <c t="n" r="B27" s="9">
        <v>4.8</v>
      </c>
    </row>
    <row spans="1:4" r="28">
      <c t="s" r="A28" s="4">
        <v>763</v>
      </c>
    </row>
    <row spans="1:4" r="29">
      <c t="s" r="A29" s="3">
        <v>750</v>
      </c>
    </row>
    <row spans="1:4" r="30">
      <c t="s" r="A30" s="4">
        <v>755</v>
      </c>
      <c t="n" r="C30" s="9">
        <v>11.3</v>
      </c>
      <c t="n" r="D30" s="9">
        <v>7.6</v>
      </c>
    </row>
    <row spans="1:4" r="31">
      <c t="s" r="A31" s="4">
        <v>756</v>
      </c>
      <c t="n" r="C31" s="9">
        <v>24.8</v>
      </c>
      <c t="n" r="D31" s="9">
        <v>19.8</v>
      </c>
    </row>
    <row spans="1:4" r="32">
      <c t="s" r="A32" s="3">
        <v>752</v>
      </c>
    </row>
    <row spans="1:4" r="33">
      <c t="s" r="A33" s="4">
        <v>753</v>
      </c>
      <c t="n" r="C33" s="9">
        <v>0.7</v>
      </c>
      <c t="n" r="D33" s="9">
        <v>1.2</v>
      </c>
    </row>
    <row spans="1:4" r="34">
      <c t="s" r="A34" s="4">
        <v>764</v>
      </c>
    </row>
    <row spans="1:4" r="35">
      <c t="s" r="A35" s="3">
        <v>750</v>
      </c>
    </row>
    <row spans="1:4" r="36">
      <c t="s" r="A36" s="4">
        <v>755</v>
      </c>
      <c t="n" r="C36" s="9">
        <v>6.6</v>
      </c>
      <c t="n" r="D36" s="9">
        <v>10.3</v>
      </c>
    </row>
    <row spans="1:4" r="37">
      <c t="s" r="A37" s="4">
        <v>751</v>
      </c>
      <c t="n" r="C37" s="9">
        <v>5.6</v>
      </c>
      <c t="n" r="D37" s="9">
        <v>10.3</v>
      </c>
    </row>
    <row spans="1:4" r="38">
      <c t="s" r="A38" s="3">
        <v>752</v>
      </c>
    </row>
    <row spans="1:4" r="39">
      <c t="s" r="A39" s="4">
        <v>753</v>
      </c>
      <c t="n" r="C39" s="8">
        <v>4.5</v>
      </c>
      <c t="n" r="D39" s="8">
        <v>10.5</v>
      </c>
    </row>
    <row spans="1:4" r="40">
      <c t="s" r="A40" s="4">
        <v>765</v>
      </c>
    </row>
    <row spans="1:4" r="41">
      <c t="s" r="A41" s="3">
        <v>752</v>
      </c>
    </row>
    <row spans="1:4" r="42">
      <c t="s" r="A42" s="4">
        <v>766</v>
      </c>
      <c t="n" r="B42" s="8">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v>
      </c>
      <c t="s" r="B1" s="2">
        <v>1</v>
      </c>
    </row>
    <row spans="1:4" r="2">
      <c t="s" r="B2" s="2">
        <v>2</v>
      </c>
      <c t="s" r="C2" s="2">
        <v>30</v>
      </c>
      <c t="s" r="D2" s="2">
        <v>81</v>
      </c>
    </row>
    <row spans="1:4" r="3">
      <c t="s" r="A3" s="3">
        <v>136</v>
      </c>
    </row>
    <row spans="1:4" r="4">
      <c t="s" r="A4" s="4">
        <v>93</v>
      </c>
      <c t="n" r="B4" s="8">
        <v>274.3</v>
      </c>
      <c t="n" r="C4" s="8">
        <v>245.1</v>
      </c>
      <c t="n" r="D4" s="8">
        <v>213.2</v>
      </c>
    </row>
    <row spans="1:4" r="5">
      <c t="s" r="A5" s="3">
        <v>137</v>
      </c>
    </row>
    <row spans="1:4" r="6">
      <c t="s" r="A6" s="4">
        <v>138</v>
      </c>
      <c t="n" r="B6" s="9">
        <v>125.2</v>
      </c>
      <c t="n" r="C6" s="9">
        <v>135.5</v>
      </c>
      <c t="n" r="D6" s="9">
        <v>135.6</v>
      </c>
    </row>
    <row spans="1:4" r="7">
      <c t="s" r="A7" s="4">
        <v>139</v>
      </c>
      <c t="n" r="B7" s="9">
        <v>63.1</v>
      </c>
      <c t="n" r="C7" s="9">
        <v>66.09999999999999</v>
      </c>
      <c t="n" r="D7" s="6">
        <v>69</v>
      </c>
    </row>
    <row spans="1:4" r="8">
      <c t="s" r="A8" s="4">
        <v>140</v>
      </c>
      <c t="n" r="B8" s="9">
        <v>46.5</v>
      </c>
      <c t="n" r="C8" s="9">
        <v>45.2</v>
      </c>
      <c t="n" r="D8" s="9">
        <v>41.5</v>
      </c>
    </row>
    <row spans="1:4" r="9">
      <c t="s" r="A9" s="4">
        <v>141</v>
      </c>
      <c t="n" r="C9" s="9">
        <v>3.4</v>
      </c>
      <c t="n" r="D9" s="9">
        <v>-49.3</v>
      </c>
    </row>
    <row spans="1:4" r="10">
      <c t="s" r="A10" s="4">
        <v>142</v>
      </c>
      <c t="n" r="C10" s="6">
        <v>3</v>
      </c>
    </row>
    <row spans="1:4" r="11">
      <c t="s" r="A11" s="4">
        <v>143</v>
      </c>
      <c t="n" r="B11" s="9">
        <v>12.2</v>
      </c>
      <c t="n" r="C11" s="9">
        <v>10.2</v>
      </c>
      <c t="n" r="D11" s="9">
        <v>-5.8</v>
      </c>
    </row>
    <row spans="1:4" r="12">
      <c t="s" r="A12" s="4">
        <v>144</v>
      </c>
      <c t="n" r="B12" s="9">
        <v>26.3</v>
      </c>
      <c t="n" r="C12" s="9">
        <v>28.3</v>
      </c>
      <c t="n" r="D12" s="6">
        <v>34</v>
      </c>
    </row>
    <row spans="1:4" r="13">
      <c t="s" r="A13" s="4">
        <v>145</v>
      </c>
      <c t="n" r="B13" s="9">
        <v>50.1</v>
      </c>
      <c t="n" r="C13" s="9">
        <v>44.2</v>
      </c>
      <c t="n" r="D13" s="9">
        <v>50.1</v>
      </c>
    </row>
    <row spans="1:4" r="14">
      <c t="s" r="A14" s="4">
        <v>146</v>
      </c>
      <c t="n" r="D14" s="9">
        <v>-11.8</v>
      </c>
    </row>
    <row spans="1:4" r="15">
      <c t="s" r="A15" s="3">
        <v>147</v>
      </c>
    </row>
    <row spans="1:4" r="16">
      <c t="s" r="A16" s="4">
        <v>148</v>
      </c>
      <c t="n" r="B16" s="9">
        <v>-135.9</v>
      </c>
      <c t="n" r="C16" s="9">
        <v>-65.40000000000001</v>
      </c>
      <c t="n" r="D16" s="6">
        <v>-136</v>
      </c>
    </row>
    <row spans="1:4" r="17">
      <c t="s" r="A17" s="4">
        <v>149</v>
      </c>
      <c t="n" r="B17" s="9">
        <v>-34.4</v>
      </c>
      <c t="n" r="C17" s="6">
        <v>-33</v>
      </c>
      <c t="n" r="D17" s="9">
        <v>-75.90000000000001</v>
      </c>
    </row>
    <row spans="1:4" r="18">
      <c t="s" r="A18" s="4">
        <v>37</v>
      </c>
      <c t="n" r="B18" s="9">
        <v>3.9</v>
      </c>
      <c t="n" r="C18" s="9">
        <v>-33.7</v>
      </c>
      <c t="n" r="D18" s="6">
        <v>3</v>
      </c>
    </row>
    <row spans="1:4" r="19">
      <c t="s" r="A19" s="4">
        <v>47</v>
      </c>
      <c t="n" r="B19" s="9">
        <v>65.5</v>
      </c>
      <c t="n" r="C19" s="9">
        <v>-62.8</v>
      </c>
      <c t="n" r="D19" s="9">
        <v>108.2</v>
      </c>
    </row>
    <row spans="1:4" r="20">
      <c t="s" r="A20" s="4">
        <v>150</v>
      </c>
      <c t="n" r="B20" s="6">
        <v>7</v>
      </c>
      <c t="n" r="C20" s="9">
        <v>-18.2</v>
      </c>
      <c t="n" r="D20" s="9">
        <v>-19.3</v>
      </c>
    </row>
    <row spans="1:4" r="21">
      <c t="s" r="A21" s="4">
        <v>151</v>
      </c>
      <c t="n" r="B21" s="9">
        <v>-23.7</v>
      </c>
      <c t="n" r="C21" s="9">
        <v>15.3</v>
      </c>
      <c t="n" r="D21" s="6">
        <v>-5</v>
      </c>
    </row>
    <row spans="1:4" r="22">
      <c t="s" r="A22" s="4">
        <v>152</v>
      </c>
      <c t="n" r="B22" s="9">
        <v>12.9</v>
      </c>
      <c t="n" r="C22" s="9">
        <v>-17.9</v>
      </c>
      <c t="n" r="D22" s="9">
        <v>52.4</v>
      </c>
    </row>
    <row spans="1:4" r="23">
      <c t="s" r="A23" s="4">
        <v>43</v>
      </c>
      <c t="n" r="B23" s="9">
        <v>-0.3</v>
      </c>
      <c t="n" r="C23" s="9">
        <v>-3.5</v>
      </c>
      <c t="n" r="D23" s="9">
        <v>-5.4</v>
      </c>
    </row>
    <row spans="1:4" r="24">
      <c t="s" r="A24" s="4">
        <v>54</v>
      </c>
      <c t="n" r="B24" s="6">
        <v>-19</v>
      </c>
      <c t="n" r="C24" s="9">
        <v>-6.9</v>
      </c>
      <c t="n" r="D24" s="9">
        <v>-78.90000000000001</v>
      </c>
    </row>
    <row spans="1:4" r="25">
      <c t="s" r="A25" s="4">
        <v>153</v>
      </c>
      <c t="n" r="B25" s="9">
        <v>473.7</v>
      </c>
      <c t="n" r="C25" s="9">
        <v>354.9</v>
      </c>
      <c t="n" r="D25" s="9">
        <v>319.6</v>
      </c>
    </row>
    <row spans="1:4" r="26">
      <c t="s" r="A26" s="3">
        <v>154</v>
      </c>
    </row>
    <row spans="1:4" r="27">
      <c t="s" r="A27" s="4">
        <v>155</v>
      </c>
      <c t="n" r="B27" s="9">
        <v>-135.8</v>
      </c>
      <c t="n" r="C27" s="9">
        <v>-147.9</v>
      </c>
      <c t="n" r="D27" s="9">
        <v>-129.2</v>
      </c>
    </row>
    <row spans="1:4" r="28">
      <c t="s" r="A28" s="4">
        <v>156</v>
      </c>
      <c t="n" r="B28" s="9">
        <v>-15.7</v>
      </c>
      <c t="n" r="C28" s="9">
        <v>-27.1</v>
      </c>
      <c t="n" r="D28" s="9">
        <v>-52.2</v>
      </c>
    </row>
    <row spans="1:4" r="29">
      <c t="s" r="A29" s="4">
        <v>157</v>
      </c>
      <c t="n" r="B29" s="9">
        <v>7.6</v>
      </c>
      <c t="n" r="C29" s="9">
        <v>4.3</v>
      </c>
      <c t="n" r="D29" s="9">
        <v>38.7</v>
      </c>
    </row>
    <row spans="1:4" r="30">
      <c t="s" r="A30" s="4">
        <v>158</v>
      </c>
      <c t="n" r="B30" s="9">
        <v>-0.5</v>
      </c>
      <c t="n" r="C30" s="9">
        <v>0.3</v>
      </c>
      <c t="n" r="D30" s="9">
        <v>0.1</v>
      </c>
    </row>
    <row spans="1:4" r="31">
      <c t="s" r="A31" s="4">
        <v>159</v>
      </c>
      <c t="n" r="D31" s="9">
        <v>481.2</v>
      </c>
    </row>
    <row spans="1:4" r="32">
      <c t="s" r="A32" s="4">
        <v>160</v>
      </c>
      <c t="n" r="B32" s="9">
        <v>1.5</v>
      </c>
      <c t="n" r="D32" s="9">
        <v>0.8</v>
      </c>
    </row>
    <row spans="1:4" r="33">
      <c t="s" r="A33" s="4">
        <v>161</v>
      </c>
      <c t="n" r="B33" s="9">
        <v>-142.9</v>
      </c>
      <c t="n" r="C33" s="9">
        <v>-170.4</v>
      </c>
      <c t="n" r="D33" s="9">
        <v>339.4</v>
      </c>
    </row>
    <row spans="1:4" r="34">
      <c t="s" r="A34" s="3">
        <v>162</v>
      </c>
    </row>
    <row spans="1:4" r="35">
      <c t="s" r="A35" s="4">
        <v>163</v>
      </c>
      <c t="n" r="B35" s="9">
        <v>-98.40000000000001</v>
      </c>
      <c t="n" r="C35" s="9">
        <v>126.5</v>
      </c>
      <c t="n" r="D35" s="9">
        <v>-435.3</v>
      </c>
    </row>
    <row spans="1:4" r="36">
      <c t="s" r="A36" s="4">
        <v>164</v>
      </c>
      <c t="n" r="D36" s="6">
        <v>250</v>
      </c>
    </row>
    <row spans="1:4" r="37">
      <c t="s" r="A37" s="4">
        <v>165</v>
      </c>
      <c t="n" r="B37" s="9">
        <v>-7.4</v>
      </c>
      <c t="n" r="C37" s="9">
        <v>-1.6</v>
      </c>
      <c t="n" r="D37" s="9">
        <v>-1.9</v>
      </c>
    </row>
    <row spans="1:4" r="38">
      <c t="s" r="A38" s="4">
        <v>166</v>
      </c>
      <c t="n" r="B38" s="9">
        <v>-133.1</v>
      </c>
      <c t="n" r="C38" s="9">
        <v>-125.1</v>
      </c>
      <c t="n" r="D38" s="6">
        <v>-112</v>
      </c>
    </row>
    <row spans="1:4" r="39">
      <c t="s" r="A39" s="4">
        <v>167</v>
      </c>
      <c t="n" r="B39" s="9">
        <v>-232.3</v>
      </c>
      <c t="n" r="C39" s="9">
        <v>-355.5</v>
      </c>
      <c t="n" r="D39" s="9">
        <v>-283.5</v>
      </c>
    </row>
    <row spans="1:4" r="40">
      <c t="s" r="A40" s="4">
        <v>168</v>
      </c>
      <c t="n" r="B40" s="6">
        <v>104</v>
      </c>
      <c t="n" r="C40" s="9">
        <v>34.2</v>
      </c>
      <c t="n" r="D40" s="9">
        <v>44.8</v>
      </c>
    </row>
    <row spans="1:4" r="41">
      <c t="s" r="A41" s="4">
        <v>160</v>
      </c>
      <c t="n" r="B41" s="9">
        <v>-0.1</v>
      </c>
      <c t="n" r="C41" s="6">
        <v>-2</v>
      </c>
      <c t="n" r="D41" s="9">
        <v>-8.300000000000001</v>
      </c>
    </row>
    <row spans="1:4" r="42">
      <c t="s" r="A42" s="4">
        <v>169</v>
      </c>
      <c t="n" r="B42" s="9">
        <v>-367.3</v>
      </c>
      <c t="n" r="C42" s="9">
        <v>-323.5</v>
      </c>
      <c t="n" r="D42" s="9">
        <v>-546.2</v>
      </c>
    </row>
    <row spans="1:4" r="43">
      <c t="s" r="A43" s="4">
        <v>170</v>
      </c>
      <c t="n" r="B43" s="9">
        <v>-11.9</v>
      </c>
      <c t="n" r="C43" s="9">
        <v>-4.9</v>
      </c>
      <c t="n" r="D43" s="9">
        <v>2.9</v>
      </c>
    </row>
    <row spans="1:4" r="44">
      <c t="s" r="A44" s="4">
        <v>171</v>
      </c>
      <c t="n" r="B44" s="9">
        <v>-48.4</v>
      </c>
      <c t="n" r="C44" s="9">
        <v>-143.9</v>
      </c>
      <c t="n" r="D44" s="9">
        <v>115.7</v>
      </c>
    </row>
    <row spans="1:4" r="45">
      <c t="s" r="A45" s="4">
        <v>172</v>
      </c>
      <c t="n" r="B45" s="9">
        <v>207.2</v>
      </c>
      <c t="n" r="C45" s="9">
        <v>351.1</v>
      </c>
      <c t="n" r="D45" s="9">
        <v>235.4</v>
      </c>
    </row>
    <row spans="1:4" r="46">
      <c t="s" r="A46" s="4">
        <v>173</v>
      </c>
      <c t="n" r="B46" s="8">
        <v>158.8</v>
      </c>
      <c t="n" r="C46" s="8">
        <v>207.2</v>
      </c>
      <c t="n" r="D46" s="8">
        <v>35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7</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768</v>
      </c>
    </row>
    <row spans="1:12" r="4">
      <c t="s" r="A4" s="4">
        <v>91</v>
      </c>
      <c t="n" r="B4" s="8">
        <v>56.5</v>
      </c>
      <c t="n" r="C4" s="8">
        <v>81.3</v>
      </c>
      <c t="n" r="D4" s="8">
        <v>64.7</v>
      </c>
      <c t="n" r="E4" s="8">
        <v>71.90000000000001</v>
      </c>
      <c t="n" r="F4" s="8">
        <v>69.8</v>
      </c>
      <c t="n" r="G4" s="8">
        <v>60.9</v>
      </c>
      <c t="n" r="H4" s="8">
        <v>50.2</v>
      </c>
      <c t="n" r="I4" s="8">
        <v>66.40000000000001</v>
      </c>
      <c t="n" r="J4" s="8">
        <v>274.4</v>
      </c>
      <c t="n" r="K4" s="8">
        <v>247.3</v>
      </c>
      <c t="n" r="L4" s="8">
        <v>241.7</v>
      </c>
    </row>
    <row spans="1:12" r="5">
      <c t="s" r="A5" s="4">
        <v>92</v>
      </c>
      <c t="n" r="J5" s="9">
        <v>-0.1</v>
      </c>
      <c t="n" r="K5" s="9">
        <v>-2.2</v>
      </c>
      <c t="n" r="L5" s="9">
        <v>-28.5</v>
      </c>
    </row>
    <row spans="1:12" r="6">
      <c t="s" r="A6" s="4">
        <v>769</v>
      </c>
      <c t="n" r="B6" s="7">
        <v>57</v>
      </c>
      <c t="n" r="C6" s="8">
        <v>81.7</v>
      </c>
      <c t="n" r="D6" s="8">
        <v>63.7</v>
      </c>
      <c t="n" r="E6" s="8">
        <v>71.90000000000001</v>
      </c>
      <c t="n" r="F6" s="8">
        <v>70.59999999999999</v>
      </c>
      <c t="n" r="G6" s="8">
        <v>60.2</v>
      </c>
      <c t="n" r="H6" s="8">
        <v>48.3</v>
      </c>
      <c t="n" r="I6" s="7">
        <v>66</v>
      </c>
      <c t="n" r="J6" s="8">
        <v>274.3</v>
      </c>
      <c t="n" r="K6" s="8">
        <v>245.1</v>
      </c>
      <c t="n" r="L6" s="8">
        <v>213.2</v>
      </c>
    </row>
    <row spans="1:12" r="7">
      <c t="s" r="A7" s="4">
        <v>770</v>
      </c>
      <c t="n" r="J7" s="6">
        <v>91</v>
      </c>
      <c t="n" r="K7" s="9">
        <v>93.8</v>
      </c>
      <c t="n" r="L7" s="9">
        <v>98.40000000000001</v>
      </c>
    </row>
    <row spans="1:12" r="8">
      <c t="s" r="A8" s="4">
        <v>771</v>
      </c>
      <c t="n" r="J8" s="9">
        <v>1.9</v>
      </c>
      <c t="n" r="K8" s="9">
        <v>1.9</v>
      </c>
      <c t="n" r="L8" s="9">
        <v>1.7</v>
      </c>
    </row>
    <row spans="1:12" r="9">
      <c t="s" r="A9" s="4">
        <v>770</v>
      </c>
      <c t="n" r="J9" s="9">
        <v>92.90000000000001</v>
      </c>
      <c t="n" r="K9" s="9">
        <v>95.7</v>
      </c>
      <c t="n" r="L9" s="9">
        <v>100.1</v>
      </c>
    </row>
    <row spans="1:12" r="10">
      <c t="s" r="A10" s="3">
        <v>94</v>
      </c>
    </row>
    <row spans="1:12" r="11">
      <c t="s" r="A11" s="4">
        <v>95</v>
      </c>
      <c t="n" r="B11" s="10">
        <v>0.62</v>
      </c>
      <c t="n" r="C11" s="10">
        <v>0.89</v>
      </c>
      <c t="n" r="D11" s="10">
        <v>0.71</v>
      </c>
      <c t="n" r="E11" s="10">
        <v>0.79</v>
      </c>
      <c t="n" r="F11" s="10">
        <v>0.76</v>
      </c>
      <c t="n" r="G11" s="10">
        <v>0.65</v>
      </c>
      <c t="n" r="H11" s="10">
        <v>0.53</v>
      </c>
      <c t="n" r="I11" s="10">
        <v>0.6899999999999999</v>
      </c>
      <c t="n" r="J11" s="10">
        <v>3.01</v>
      </c>
      <c t="n" r="K11" s="10">
        <v>2.64</v>
      </c>
      <c t="n" r="L11" s="10">
        <v>2.46</v>
      </c>
    </row>
    <row spans="1:12" r="12">
      <c t="s" r="A12" s="4">
        <v>96</v>
      </c>
      <c t="n" r="B12" s="11">
        <v>0.01</v>
      </c>
      <c t="n" r="D12" s="11">
        <v>-0.01</v>
      </c>
      <c t="n" r="F12" s="11">
        <v>0.01</v>
      </c>
      <c t="n" r="H12" s="11">
        <v>-0.02</v>
      </c>
      <c t="n" r="K12" s="11">
        <v>-0.03</v>
      </c>
      <c t="n" r="L12" s="11">
        <v>-0.29</v>
      </c>
    </row>
    <row spans="1:12" r="13">
      <c t="s" r="A13" s="4">
        <v>97</v>
      </c>
      <c t="n" r="B13" s="11">
        <v>0.63</v>
      </c>
      <c t="n" r="C13" s="11">
        <v>0.89</v>
      </c>
      <c t="n" r="D13" s="11">
        <v>0.7</v>
      </c>
      <c t="n" r="E13" s="11">
        <v>0.79</v>
      </c>
      <c t="n" r="F13" s="11">
        <v>0.77</v>
      </c>
      <c t="n" r="G13" s="11">
        <v>0.65</v>
      </c>
      <c t="n" r="H13" s="11">
        <v>0.51</v>
      </c>
      <c t="n" r="I13" s="11">
        <v>0.6899999999999999</v>
      </c>
      <c t="n" r="J13" s="11">
        <v>3.01</v>
      </c>
      <c t="n" r="K13" s="11">
        <v>2.61</v>
      </c>
      <c t="n" r="L13" s="11">
        <v>2.17</v>
      </c>
    </row>
    <row spans="1:12" r="14">
      <c t="s" r="A14" s="3">
        <v>98</v>
      </c>
    </row>
    <row spans="1:12" r="15">
      <c t="s" r="A15" s="4">
        <v>95</v>
      </c>
      <c t="n" r="B15" s="11">
        <v>0.61</v>
      </c>
      <c t="n" r="C15" s="11">
        <v>0.87</v>
      </c>
      <c t="n" r="D15" s="11">
        <v>0.6899999999999999</v>
      </c>
      <c t="n" r="E15" s="11">
        <v>0.78</v>
      </c>
      <c t="n" r="F15" s="11">
        <v>0.75</v>
      </c>
      <c t="n" r="G15" s="11">
        <v>0.64</v>
      </c>
      <c t="n" r="H15" s="11">
        <v>0.52</v>
      </c>
      <c t="n" r="I15" s="11">
        <v>0.68</v>
      </c>
      <c t="n" r="J15" s="11">
        <v>2.95</v>
      </c>
      <c t="n" r="K15" s="11">
        <v>2.58</v>
      </c>
      <c t="n" r="L15" s="11">
        <v>2.41</v>
      </c>
    </row>
    <row spans="1:12" r="16">
      <c t="s" r="A16" s="4">
        <v>96</v>
      </c>
      <c t="n" r="B16" s="11">
        <v>0.01</v>
      </c>
      <c t="n" r="C16" s="11">
        <v>0.01</v>
      </c>
      <c t="n" r="D16" s="11">
        <v>-0.01</v>
      </c>
      <c t="n" r="F16" s="11">
        <v>0.01</v>
      </c>
      <c t="n" r="G16" s="11">
        <v>-0.01</v>
      </c>
      <c t="n" r="H16" s="11">
        <v>-0.02</v>
      </c>
      <c t="n" r="I16" s="11">
        <v>-0.01</v>
      </c>
      <c t="n" r="K16" s="11">
        <v>-0.02</v>
      </c>
      <c t="n" r="L16" s="11">
        <v>-0.28</v>
      </c>
    </row>
    <row spans="1:12" r="17">
      <c t="s" r="A17" s="4">
        <v>99</v>
      </c>
      <c t="n" r="B17" s="10">
        <v>0.62</v>
      </c>
      <c t="n" r="C17" s="10">
        <v>0.88</v>
      </c>
      <c t="n" r="D17" s="10">
        <v>0.68</v>
      </c>
      <c t="n" r="E17" s="10">
        <v>0.78</v>
      </c>
      <c t="n" r="F17" s="10">
        <v>0.76</v>
      </c>
      <c t="n" r="G17" s="10">
        <v>0.63</v>
      </c>
      <c t="n" r="H17" s="10">
        <v>0.5</v>
      </c>
      <c t="n" r="I17" s="10">
        <v>0.67</v>
      </c>
      <c t="n" r="J17" s="10">
        <v>2.95</v>
      </c>
      <c t="n" r="K17" s="10">
        <v>2.56</v>
      </c>
      <c t="n" r="L17" s="10">
        <v>2.13</v>
      </c>
    </row>
    <row spans="1:12" r="18">
      <c t="s" r="A18" s="4">
        <v>772</v>
      </c>
      <c t="n" r="J18" s="6">
        <v>1</v>
      </c>
      <c t="n" r="K18" s="6">
        <v>3</v>
      </c>
      <c t="n" r="L18" s="6">
        <v>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73</v>
      </c>
      <c t="s" r="B1" s="2">
        <v>1</v>
      </c>
    </row>
    <row spans="1:5" r="2">
      <c t="s" r="B2" s="2">
        <v>2</v>
      </c>
      <c t="s" r="C2" s="2">
        <v>30</v>
      </c>
      <c t="s" r="D2" s="2">
        <v>81</v>
      </c>
      <c t="s" r="E2" s="2">
        <v>774</v>
      </c>
    </row>
    <row spans="1:5" r="3">
      <c t="s" r="A3" s="3">
        <v>200</v>
      </c>
    </row>
    <row spans="1:5" r="4">
      <c t="s" r="A4" s="4">
        <v>775</v>
      </c>
      <c t="n" r="B4" s="6">
        <v>5000000</v>
      </c>
    </row>
    <row spans="1:5" r="5">
      <c t="s" r="A5" s="4">
        <v>776</v>
      </c>
      <c t="n" r="B5" s="7">
        <v>1</v>
      </c>
    </row>
    <row spans="1:5" r="6">
      <c t="s" r="A6" s="4">
        <v>777</v>
      </c>
      <c t="n" r="B6" s="6">
        <v>0</v>
      </c>
    </row>
    <row spans="1:5" r="7">
      <c t="s" r="A7" s="4">
        <v>778</v>
      </c>
      <c t="n" r="B7" s="6">
        <v>3900000</v>
      </c>
    </row>
    <row spans="1:5" r="8">
      <c t="s" r="A8" s="4">
        <v>779</v>
      </c>
      <c t="n" r="B8" s="8">
        <v>232.3</v>
      </c>
      <c t="n" r="C8" s="8">
        <v>355.5</v>
      </c>
      <c t="n" r="D8" s="8">
        <v>283.5</v>
      </c>
    </row>
    <row spans="1:5" r="9">
      <c t="s" r="A9" s="4">
        <v>780</v>
      </c>
      <c t="n" r="E9" s="7">
        <v>500</v>
      </c>
    </row>
    <row spans="1:5" r="10">
      <c t="s" r="A10" s="4">
        <v>781</v>
      </c>
      <c t="n" r="B10" s="7">
        <v>3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2</v>
      </c>
      <c t="s" r="B1" s="2">
        <v>1</v>
      </c>
    </row>
    <row spans="1:4" r="2">
      <c t="s" r="B2" s="2">
        <v>2</v>
      </c>
      <c t="s" r="C2" s="2">
        <v>30</v>
      </c>
      <c t="s" r="D2" s="2">
        <v>81</v>
      </c>
    </row>
    <row spans="1:4" r="3">
      <c t="s" r="A3" s="3">
        <v>783</v>
      </c>
    </row>
    <row spans="1:4" r="4">
      <c t="s" r="A4" s="4">
        <v>784</v>
      </c>
      <c t="n" r="B4" s="8">
        <v>-545.5</v>
      </c>
      <c t="n" r="C4" s="8">
        <v>-288.4</v>
      </c>
    </row>
    <row spans="1:4" r="5">
      <c t="s" r="A5" s="4">
        <v>785</v>
      </c>
      <c t="n" r="B5" s="9">
        <v>-158.4</v>
      </c>
      <c t="n" r="C5" s="9">
        <v>-274.9</v>
      </c>
    </row>
    <row spans="1:4" r="6">
      <c t="s" r="A6" s="4">
        <v>786</v>
      </c>
      <c t="n" r="B6" s="9">
        <v>20.9</v>
      </c>
      <c t="n" r="C6" s="9">
        <v>17.8</v>
      </c>
    </row>
    <row spans="1:4" r="7">
      <c t="s" r="A7" s="4">
        <v>787</v>
      </c>
      <c t="n" r="B7" s="9">
        <v>-137.5</v>
      </c>
      <c t="n" r="C7" s="9">
        <v>-257.1</v>
      </c>
      <c t="n" r="D7" s="8">
        <v>19.7</v>
      </c>
    </row>
    <row spans="1:4" r="8">
      <c t="s" r="A8" s="4">
        <v>788</v>
      </c>
      <c t="n" r="B8" s="6">
        <v>-683</v>
      </c>
      <c t="n" r="C8" s="9">
        <v>-545.5</v>
      </c>
      <c t="n" r="D8" s="9">
        <v>-288.4</v>
      </c>
    </row>
    <row spans="1:4" r="9">
      <c t="s" r="A9" s="4">
        <v>789</v>
      </c>
    </row>
    <row spans="1:4" r="10">
      <c t="s" r="A10" s="3">
        <v>783</v>
      </c>
    </row>
    <row spans="1:4" r="11">
      <c t="s" r="A11" s="4">
        <v>784</v>
      </c>
      <c t="n" r="B11" s="9">
        <v>-19.9</v>
      </c>
      <c t="n" r="C11" s="9">
        <v>129.9</v>
      </c>
    </row>
    <row spans="1:4" r="12">
      <c t="s" r="A12" s="4">
        <v>785</v>
      </c>
      <c t="n" r="B12" s="6">
        <v>-139</v>
      </c>
      <c t="n" r="C12" s="9">
        <v>-149.8</v>
      </c>
    </row>
    <row spans="1:4" r="13">
      <c t="s" r="A13" s="4">
        <v>787</v>
      </c>
      <c t="n" r="B13" s="6">
        <v>-139</v>
      </c>
      <c t="n" r="C13" s="9">
        <v>-149.8</v>
      </c>
    </row>
    <row spans="1:4" r="14">
      <c t="s" r="A14" s="4">
        <v>788</v>
      </c>
      <c t="n" r="B14" s="9">
        <v>-158.9</v>
      </c>
      <c t="n" r="C14" s="9">
        <v>-19.9</v>
      </c>
      <c t="n" r="D14" s="9">
        <v>129.9</v>
      </c>
    </row>
    <row spans="1:4" r="15">
      <c t="s" r="A15" s="4">
        <v>790</v>
      </c>
    </row>
    <row spans="1:4" r="16">
      <c t="s" r="A16" s="3">
        <v>783</v>
      </c>
    </row>
    <row spans="1:4" r="17">
      <c t="s" r="A17" s="4">
        <v>784</v>
      </c>
      <c t="n" r="B17" s="9">
        <v>-525.6</v>
      </c>
      <c t="n" r="C17" s="9">
        <v>-417.3</v>
      </c>
    </row>
    <row spans="1:4" r="18">
      <c t="s" r="A18" s="4">
        <v>785</v>
      </c>
      <c t="n" r="B18" s="9">
        <v>-18.9</v>
      </c>
      <c t="n" r="C18" s="9">
        <v>-125.2</v>
      </c>
    </row>
    <row spans="1:4" r="19">
      <c t="s" r="A19" s="4">
        <v>786</v>
      </c>
      <c t="n" r="B19" s="9">
        <v>22.9</v>
      </c>
      <c t="n" r="C19" s="9">
        <v>16.9</v>
      </c>
    </row>
    <row spans="1:4" r="20">
      <c t="s" r="A20" s="4">
        <v>787</v>
      </c>
      <c t="n" r="B20" s="6">
        <v>4</v>
      </c>
      <c t="n" r="C20" s="9">
        <v>-108.3</v>
      </c>
    </row>
    <row spans="1:4" r="21">
      <c t="s" r="A21" s="4">
        <v>788</v>
      </c>
      <c t="n" r="B21" s="9">
        <v>-521.6</v>
      </c>
      <c t="n" r="C21" s="9">
        <v>-525.6</v>
      </c>
      <c t="n" r="D21" s="9">
        <v>-417.3</v>
      </c>
    </row>
    <row spans="1:4" r="22">
      <c t="s" r="A22" s="4">
        <v>791</v>
      </c>
    </row>
    <row spans="1:4" r="23">
      <c t="s" r="A23" s="3">
        <v>783</v>
      </c>
    </row>
    <row spans="1:4" r="24">
      <c t="s" r="A24" s="4">
        <v>784</v>
      </c>
      <c t="n" r="C24" s="6">
        <v>-1</v>
      </c>
    </row>
    <row spans="1:4" r="25">
      <c t="s" r="A25" s="4">
        <v>785</v>
      </c>
      <c t="n" r="B25" s="9">
        <v>-0.5</v>
      </c>
      <c t="n" r="C25" s="9">
        <v>0.1</v>
      </c>
    </row>
    <row spans="1:4" r="26">
      <c t="s" r="A26" s="4">
        <v>786</v>
      </c>
      <c t="n" r="B26" s="6">
        <v>-2</v>
      </c>
      <c t="n" r="C26" s="9">
        <v>0.9</v>
      </c>
    </row>
    <row spans="1:4" r="27">
      <c t="s" r="A27" s="4">
        <v>787</v>
      </c>
      <c t="n" r="B27" s="9">
        <v>-2.5</v>
      </c>
      <c t="n" r="C27" s="6">
        <v>1</v>
      </c>
    </row>
    <row spans="1:4" r="28">
      <c t="s" r="A28" s="4">
        <v>788</v>
      </c>
      <c t="n" r="B28" s="9">
        <v>-2.5</v>
      </c>
      <c t="n" r="D28" s="6">
        <v>-1</v>
      </c>
    </row>
    <row spans="1:4" r="29">
      <c t="s" r="A29" s="4">
        <v>428</v>
      </c>
    </row>
    <row spans="1:4" r="30">
      <c t="s" r="A30" s="3">
        <v>783</v>
      </c>
    </row>
    <row spans="1:4" r="31">
      <c t="s" r="A31" s="4">
        <v>784</v>
      </c>
      <c t="n" r="B31" s="9">
        <v>-547.3</v>
      </c>
    </row>
    <row spans="1:4" r="32">
      <c t="s" r="A32" s="4">
        <v>787</v>
      </c>
      <c t="n" r="C32" s="9">
        <v>-266.2</v>
      </c>
      <c t="n" r="D32" s="9">
        <v>-3.1</v>
      </c>
    </row>
    <row spans="1:4" r="33">
      <c t="s" r="A33" s="4">
        <v>788</v>
      </c>
      <c t="n" r="C33" s="9">
        <v>-547.3</v>
      </c>
    </row>
    <row spans="1:4" r="34">
      <c t="s" r="A34" s="4">
        <v>429</v>
      </c>
    </row>
    <row spans="1:4" r="35">
      <c t="s" r="A35" s="3">
        <v>783</v>
      </c>
    </row>
    <row spans="1:4" r="36">
      <c t="s" r="A36" s="4">
        <v>784</v>
      </c>
      <c t="n" r="B36" s="8">
        <v>1.8</v>
      </c>
    </row>
    <row spans="1:4" r="37">
      <c t="s" r="A37" s="4">
        <v>787</v>
      </c>
      <c t="n" r="C37" s="9">
        <v>9.1</v>
      </c>
      <c t="n" r="D37" s="8">
        <v>22.8</v>
      </c>
    </row>
    <row spans="1:4" r="38">
      <c t="s" r="A38" s="4">
        <v>788</v>
      </c>
      <c t="n" r="C38" s="8">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2</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793</v>
      </c>
    </row>
    <row spans="1:12" r="4">
      <c t="s" r="A4" s="4">
        <v>84</v>
      </c>
      <c t="n" r="J4" s="8">
        <v>-4321.1</v>
      </c>
      <c t="n" r="K4" s="8">
        <v>-4679.1</v>
      </c>
      <c t="n" r="L4" s="8">
        <v>-4502.3</v>
      </c>
    </row>
    <row spans="1:12" r="5">
      <c t="s" r="A5" s="4">
        <v>431</v>
      </c>
      <c t="n" r="J5" s="9">
        <v>60.5</v>
      </c>
      <c t="n" r="K5" s="9">
        <v>63.3</v>
      </c>
      <c t="n" r="L5" s="9">
        <v>60.9</v>
      </c>
    </row>
    <row spans="1:12" r="6">
      <c t="s" r="A6" s="4">
        <v>89</v>
      </c>
      <c t="n" r="J6" s="9">
        <v>408.9</v>
      </c>
      <c t="n" r="K6" s="9">
        <v>360.8</v>
      </c>
      <c t="n" r="L6" s="6">
        <v>366</v>
      </c>
    </row>
    <row spans="1:12" r="7">
      <c t="s" r="A7" s="4">
        <v>90</v>
      </c>
      <c t="n" r="J7" s="9">
        <v>134.5</v>
      </c>
      <c t="n" r="K7" s="9">
        <v>113.5</v>
      </c>
      <c t="n" r="L7" s="9">
        <v>124.3</v>
      </c>
    </row>
    <row spans="1:12" r="8">
      <c t="s" r="A8" s="4">
        <v>91</v>
      </c>
      <c t="n" r="B8" s="8">
        <v>56.5</v>
      </c>
      <c t="n" r="C8" s="8">
        <v>81.3</v>
      </c>
      <c t="n" r="D8" s="8">
        <v>64.7</v>
      </c>
      <c t="n" r="E8" s="8">
        <v>71.90000000000001</v>
      </c>
      <c t="n" r="F8" s="8">
        <v>69.8</v>
      </c>
      <c t="n" r="G8" s="8">
        <v>60.9</v>
      </c>
      <c t="n" r="H8" s="8">
        <v>50.2</v>
      </c>
      <c t="n" r="I8" s="8">
        <v>66.40000000000001</v>
      </c>
      <c t="n" r="J8" s="9">
        <v>274.4</v>
      </c>
      <c t="n" r="K8" s="9">
        <v>247.3</v>
      </c>
      <c t="n" r="L8" s="9">
        <v>241.7</v>
      </c>
    </row>
    <row spans="1:12" r="9">
      <c t="s" r="A9" s="4">
        <v>786</v>
      </c>
      <c t="n" r="J9" s="9">
        <v>20.9</v>
      </c>
      <c t="n" r="K9" s="9">
        <v>17.8</v>
      </c>
    </row>
    <row spans="1:12" r="10">
      <c t="s" r="A10" s="3">
        <v>794</v>
      </c>
    </row>
    <row spans="1:12" r="11">
      <c t="s" r="A11" s="4">
        <v>110</v>
      </c>
      <c t="n" r="J11" s="9">
        <v>-11.4</v>
      </c>
      <c t="n" r="K11" s="9">
        <v>-54.7</v>
      </c>
      <c t="n" r="L11" s="9">
        <v>28.6</v>
      </c>
    </row>
    <row spans="1:12" r="12">
      <c t="s" r="A12" s="4">
        <v>108</v>
      </c>
      <c t="n" r="J12" s="9">
        <v>10.4</v>
      </c>
      <c t="n" r="K12" s="9">
        <v>7.2</v>
      </c>
      <c t="n" r="L12" s="9">
        <v>4.7</v>
      </c>
    </row>
    <row spans="1:12" r="13">
      <c t="s" r="A13" s="3">
        <v>795</v>
      </c>
    </row>
    <row spans="1:12" r="14">
      <c t="s" r="A14" s="4">
        <v>112</v>
      </c>
      <c t="n" r="J14" s="9">
        <v>-0.3</v>
      </c>
      <c t="n" r="K14" s="9">
        <v>0.1</v>
      </c>
      <c t="n" r="L14" s="9">
        <v>0.2</v>
      </c>
    </row>
    <row spans="1:12" r="15">
      <c t="s" r="A15" s="4">
        <v>108</v>
      </c>
      <c t="n" r="J15" s="9">
        <v>-0.5</v>
      </c>
      <c t="n" r="K15" s="9">
        <v>0.3</v>
      </c>
      <c t="n" r="L15" s="9">
        <v>0.1</v>
      </c>
    </row>
    <row spans="1:12" r="16">
      <c t="s" r="A16" s="4">
        <v>796</v>
      </c>
      <c t="n" r="J16" s="9">
        <v>-1.8</v>
      </c>
      <c t="n" r="K16" s="9">
        <v>-47.1</v>
      </c>
      <c t="n" r="L16" s="9">
        <v>33.6</v>
      </c>
    </row>
    <row spans="1:12" r="17">
      <c t="s" r="A17" s="3">
        <v>797</v>
      </c>
    </row>
    <row spans="1:12" r="18">
      <c t="s" r="A18" s="4">
        <v>696</v>
      </c>
      <c t="n" r="B18" s="8">
        <v>-0.3</v>
      </c>
      <c t="n" r="F18" s="6">
        <v>-1</v>
      </c>
      <c t="n" r="H18" s="9">
        <v>-0.6</v>
      </c>
      <c t="n" r="J18" s="9">
        <v>-0.3</v>
      </c>
      <c t="n" r="K18" s="9">
        <v>-1.6</v>
      </c>
      <c t="n" r="L18" s="9">
        <v>1.6</v>
      </c>
    </row>
    <row spans="1:12" r="19">
      <c t="s" r="A19" s="4">
        <v>798</v>
      </c>
    </row>
    <row spans="1:12" r="20">
      <c t="s" r="A20" s="3">
        <v>797</v>
      </c>
    </row>
    <row spans="1:12" r="21">
      <c t="s" r="A21" s="4">
        <v>696</v>
      </c>
      <c t="n" r="L21" s="9">
        <v>2.7</v>
      </c>
    </row>
    <row spans="1:12" r="22">
      <c t="s" r="A22" s="4">
        <v>799</v>
      </c>
    </row>
    <row spans="1:12" r="23">
      <c t="s" r="A23" s="3">
        <v>793</v>
      </c>
    </row>
    <row spans="1:12" r="24">
      <c t="s" r="A24" s="4">
        <v>91</v>
      </c>
      <c t="n" r="J24" s="9">
        <v>-20.9</v>
      </c>
      <c t="n" r="K24" s="9">
        <v>-17.8</v>
      </c>
      <c t="n" r="L24" s="9">
        <v>-17.2</v>
      </c>
    </row>
    <row spans="1:12" r="25">
      <c t="s" r="A25" s="4">
        <v>800</v>
      </c>
    </row>
    <row spans="1:12" r="26">
      <c t="s" r="A26" s="3">
        <v>797</v>
      </c>
    </row>
    <row spans="1:12" r="27">
      <c t="s" r="A27" s="4">
        <v>696</v>
      </c>
      <c t="n" r="L27" s="9">
        <v>6.4</v>
      </c>
    </row>
    <row spans="1:12" r="28">
      <c t="s" r="A28" s="4">
        <v>790</v>
      </c>
    </row>
    <row spans="1:12" r="29">
      <c t="s" r="A29" s="3">
        <v>793</v>
      </c>
    </row>
    <row spans="1:12" r="30">
      <c t="s" r="A30" s="4">
        <v>786</v>
      </c>
      <c t="n" r="J30" s="9">
        <v>22.9</v>
      </c>
      <c t="n" r="K30" s="9">
        <v>16.9</v>
      </c>
    </row>
    <row spans="1:12" r="31">
      <c t="s" r="A31" s="4">
        <v>801</v>
      </c>
    </row>
    <row spans="1:12" r="32">
      <c t="s" r="A32" s="3">
        <v>793</v>
      </c>
    </row>
    <row spans="1:12" r="33">
      <c t="s" r="A33" s="4">
        <v>802</v>
      </c>
      <c t="n" r="J33" s="9">
        <v>-33.3</v>
      </c>
      <c t="n" r="K33" s="9">
        <v>-24.1</v>
      </c>
      <c t="n" r="L33" s="9">
        <v>-25.3</v>
      </c>
    </row>
    <row spans="1:12" r="34">
      <c t="s" r="A34" s="4">
        <v>90</v>
      </c>
      <c t="n" r="J34" s="9">
        <v>10.4</v>
      </c>
      <c t="n" r="K34" s="9">
        <v>7.2</v>
      </c>
      <c t="n" r="L34" s="9">
        <v>8.6</v>
      </c>
    </row>
    <row spans="1:12" r="35">
      <c t="s" r="A35" s="4">
        <v>91</v>
      </c>
      <c t="n" r="J35" s="9">
        <v>-22.9</v>
      </c>
      <c t="n" r="K35" s="9">
        <v>-16.9</v>
      </c>
      <c t="n" r="L35" s="9">
        <v>-16.7</v>
      </c>
    </row>
    <row spans="1:12" r="36">
      <c t="s" r="A36" s="4">
        <v>791</v>
      </c>
    </row>
    <row spans="1:12" r="37">
      <c t="s" r="A37" s="3">
        <v>793</v>
      </c>
    </row>
    <row spans="1:12" r="38">
      <c t="s" r="A38" s="4">
        <v>786</v>
      </c>
      <c t="n" r="J38" s="6">
        <v>-2</v>
      </c>
      <c t="n" r="K38" s="9">
        <v>0.9</v>
      </c>
    </row>
    <row spans="1:12" r="39">
      <c t="s" r="A39" s="4">
        <v>803</v>
      </c>
    </row>
    <row spans="1:12" r="40">
      <c t="s" r="A40" s="3">
        <v>793</v>
      </c>
    </row>
    <row spans="1:12" r="41">
      <c t="s" r="A41" s="4">
        <v>89</v>
      </c>
      <c t="n" r="J41" s="9">
        <v>2.5</v>
      </c>
      <c t="n" r="K41" s="9">
        <v>-1.2</v>
      </c>
      <c t="n" r="L41" s="9">
        <v>-0.7</v>
      </c>
    </row>
    <row spans="1:12" r="42">
      <c t="s" r="A42" s="4">
        <v>90</v>
      </c>
      <c t="n" r="J42" s="9">
        <v>-0.5</v>
      </c>
      <c t="n" r="K42" s="9">
        <v>0.3</v>
      </c>
      <c t="n" r="L42" s="9">
        <v>0.2</v>
      </c>
    </row>
    <row spans="1:12" r="43">
      <c t="s" r="A43" s="4">
        <v>91</v>
      </c>
      <c t="n" r="J43" s="6">
        <v>2</v>
      </c>
      <c t="n" r="K43" s="9">
        <v>-0.9</v>
      </c>
      <c t="n" r="L43" s="9">
        <v>-0.5</v>
      </c>
    </row>
    <row spans="1:12" r="44">
      <c t="s" r="A44" s="4">
        <v>804</v>
      </c>
    </row>
    <row spans="1:12" r="45">
      <c t="s" r="A45" s="3">
        <v>793</v>
      </c>
    </row>
    <row spans="1:12" r="46">
      <c t="s" r="A46" s="4">
        <v>84</v>
      </c>
      <c t="n" r="J46" s="9">
        <v>3.9</v>
      </c>
      <c t="n" r="K46" s="9">
        <v>-1.2</v>
      </c>
      <c t="n" r="L46" s="9">
        <v>0.6</v>
      </c>
    </row>
    <row spans="1:12" r="47">
      <c t="s" r="A47" s="4">
        <v>805</v>
      </c>
    </row>
    <row spans="1:12" r="48">
      <c t="s" r="A48" s="3">
        <v>793</v>
      </c>
    </row>
    <row spans="1:12" r="49">
      <c t="s" r="A49" s="4">
        <v>84</v>
      </c>
      <c t="n" r="J49" s="9">
        <v>-1.3</v>
      </c>
      <c t="n" r="K49" s="9">
        <v>0.1</v>
      </c>
      <c t="n" r="L49" s="9">
        <v>-1.2</v>
      </c>
    </row>
    <row spans="1:12" r="50">
      <c t="s" r="A50" s="4">
        <v>806</v>
      </c>
    </row>
    <row spans="1:12" r="51">
      <c t="s" r="A51" s="3">
        <v>793</v>
      </c>
    </row>
    <row spans="1:12" r="52">
      <c t="s" r="A52" s="4">
        <v>431</v>
      </c>
      <c t="n" r="J52" s="8">
        <v>-0.1</v>
      </c>
      <c t="n" r="K52" s="9">
        <v>-0.1</v>
      </c>
      <c t="n" r="L52" s="9">
        <v>-0.1</v>
      </c>
    </row>
    <row spans="1:12" r="53">
      <c t="s" r="A53" s="4">
        <v>807</v>
      </c>
    </row>
    <row spans="1:12" r="54">
      <c t="s" r="A54" s="3">
        <v>793</v>
      </c>
    </row>
    <row spans="1:12" r="55">
      <c t="s" r="A55" s="4">
        <v>786</v>
      </c>
      <c t="n" r="L55" s="9">
        <v>10.8</v>
      </c>
    </row>
    <row spans="1:12" r="56">
      <c t="s" r="A56" s="4">
        <v>428</v>
      </c>
    </row>
    <row spans="1:12" r="57">
      <c t="s" r="A57" s="3">
        <v>793</v>
      </c>
    </row>
    <row spans="1:12" r="58">
      <c t="s" r="A58" s="4">
        <v>431</v>
      </c>
      <c t="n" r="K58" s="9">
        <v>63.3</v>
      </c>
      <c t="n" r="L58" s="6">
        <v>59</v>
      </c>
    </row>
    <row spans="1:12" r="59">
      <c t="s" r="A59" s="4">
        <v>89</v>
      </c>
      <c t="n" r="K59" s="9">
        <v>364.4</v>
      </c>
      <c t="n" r="L59" s="9">
        <v>363.1</v>
      </c>
    </row>
    <row spans="1:12" r="60">
      <c t="s" r="A60" s="4">
        <v>90</v>
      </c>
      <c t="n" r="K60" s="9">
        <v>113.3</v>
      </c>
      <c t="n" r="L60" s="9">
        <v>118.8</v>
      </c>
    </row>
    <row spans="1:12" r="61">
      <c t="s" r="A61" s="4">
        <v>91</v>
      </c>
      <c t="n" r="D61" s="9">
        <v>64.3</v>
      </c>
      <c t="n" r="E61" s="9">
        <v>71.59999999999999</v>
      </c>
      <c t="n" r="F61" s="9">
        <v>70.09999999999999</v>
      </c>
      <c t="n" r="G61" s="6">
        <v>65</v>
      </c>
      <c t="n" r="H61" s="9">
        <v>44.4</v>
      </c>
      <c t="n" r="I61" s="9">
        <v>71.59999999999999</v>
      </c>
      <c t="n" r="K61" s="9">
        <v>251.1</v>
      </c>
      <c t="n" r="L61" s="9">
        <v>244.3</v>
      </c>
    </row>
    <row spans="1:12" r="62">
      <c t="s" r="A62" s="4">
        <v>429</v>
      </c>
    </row>
    <row spans="1:12" r="63">
      <c t="s" r="A63" s="3">
        <v>793</v>
      </c>
    </row>
    <row spans="1:12" r="64">
      <c t="s" r="A64" s="4">
        <v>431</v>
      </c>
      <c t="n" r="L64" s="9">
        <v>1.9</v>
      </c>
    </row>
    <row spans="1:12" r="65">
      <c t="s" r="A65" s="4">
        <v>89</v>
      </c>
      <c t="n" r="K65" s="9">
        <v>-3.6</v>
      </c>
      <c t="n" r="L65" s="9">
        <v>2.9</v>
      </c>
    </row>
    <row spans="1:12" r="66">
      <c t="s" r="A66" s="4">
        <v>90</v>
      </c>
      <c t="n" r="K66" s="9">
        <v>0.2</v>
      </c>
      <c t="n" r="L66" s="9">
        <v>5.5</v>
      </c>
    </row>
    <row spans="1:12" r="67">
      <c t="s" r="A67" s="4">
        <v>91</v>
      </c>
      <c t="n" r="D67" s="8">
        <v>0.4</v>
      </c>
      <c t="n" r="E67" s="8">
        <v>0.3</v>
      </c>
      <c t="n" r="F67" s="8">
        <v>-0.3</v>
      </c>
      <c t="n" r="G67" s="8">
        <v>-4.1</v>
      </c>
      <c t="n" r="H67" s="8">
        <v>5.8</v>
      </c>
      <c t="n" r="I67" s="8">
        <v>-5.2</v>
      </c>
      <c t="n" r="K67" s="8">
        <v>-3.8</v>
      </c>
      <c t="n" r="L67" s="8">
        <v>-2.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r="A1" s="1">
        <v>808</v>
      </c>
      <c t="s" r="B1" s="2">
        <v>1</v>
      </c>
    </row>
    <row spans="1:4" r="2">
      <c t="s" r="B2" s="2">
        <v>2</v>
      </c>
      <c t="s" r="C2" s="2">
        <v>30</v>
      </c>
      <c t="s" r="D2" s="2">
        <v>81</v>
      </c>
    </row>
    <row spans="1:4" r="3">
      <c t="s" r="A3" s="3">
        <v>342</v>
      </c>
    </row>
    <row spans="1:4" r="4">
      <c t="s" r="A4" s="4">
        <v>809</v>
      </c>
      <c t="n" r="B4" s="7">
        <v>0</v>
      </c>
      <c t="n" r="C4" s="7">
        <v>0</v>
      </c>
      <c t="n" r="D4" s="7">
        <v>0</v>
      </c>
    </row>
    <row spans="1:4" r="5">
      <c t="s" r="A5" s="4">
        <v>810</v>
      </c>
      <c t="n" r="D5" s="10">
        <v>6.97</v>
      </c>
    </row>
    <row spans="1:4" r="6">
      <c t="s" r="A6" s="4">
        <v>811</v>
      </c>
      <c t="n" r="B6" s="9">
        <v>43.3</v>
      </c>
      <c t="n" r="C6" s="9">
        <v>15.4</v>
      </c>
      <c t="n" r="D6" s="8">
        <v>26.1</v>
      </c>
    </row>
    <row spans="1:4" r="7">
      <c t="s" r="A7" s="4">
        <v>812</v>
      </c>
      <c t="n" r="B7" s="9">
        <v>15.6</v>
      </c>
      <c t="n" r="C7" s="9">
        <v>5.3</v>
      </c>
      <c t="n" r="D7" s="9">
        <v>8.5</v>
      </c>
    </row>
    <row spans="1:4" r="8">
      <c t="s" r="A8" s="4">
        <v>168</v>
      </c>
      <c t="n" r="B8" s="6">
        <v>104</v>
      </c>
      <c t="n" r="C8" s="8">
        <v>34.2</v>
      </c>
      <c t="n" r="D8" s="9">
        <v>44.8</v>
      </c>
    </row>
    <row spans="1:4" r="9">
      <c t="s" r="A9" s="3">
        <v>813</v>
      </c>
    </row>
    <row spans="1:4" r="10">
      <c t="s" r="A10" s="4">
        <v>814</v>
      </c>
      <c t="s" r="C10" s="4">
        <v>815</v>
      </c>
    </row>
    <row spans="1:4" r="11">
      <c t="s" r="A11" s="4">
        <v>816</v>
      </c>
      <c t="s" r="C11" s="4">
        <v>817</v>
      </c>
    </row>
    <row spans="1:4" r="12">
      <c t="s" r="A12" s="4">
        <v>818</v>
      </c>
      <c t="s" r="C12" s="4">
        <v>531</v>
      </c>
    </row>
    <row spans="1:4" r="13">
      <c t="s" r="A13" s="4">
        <v>819</v>
      </c>
      <c t="s" r="C13" s="4">
        <v>820</v>
      </c>
    </row>
    <row spans="1:4" r="14">
      <c t="s" r="A14" s="4">
        <v>821</v>
      </c>
    </row>
    <row spans="1:4" r="15">
      <c t="s" r="A15" s="3">
        <v>342</v>
      </c>
    </row>
    <row spans="1:4" r="16">
      <c t="s" r="A16" s="4">
        <v>822</v>
      </c>
      <c t="n" r="B16" s="9">
        <v>26.3</v>
      </c>
      <c t="n" r="C16" s="8">
        <v>28.3</v>
      </c>
      <c t="n" r="D16" s="9">
        <v>32.3</v>
      </c>
    </row>
    <row spans="1:4" r="17">
      <c t="s" r="A17" s="4">
        <v>823</v>
      </c>
      <c t="n" r="B17" s="9">
        <v>8.199999999999999</v>
      </c>
      <c t="n" r="C17" s="9">
        <v>10.5</v>
      </c>
      <c t="n" r="D17" s="9">
        <v>10.8</v>
      </c>
    </row>
    <row spans="1:4" r="18">
      <c t="s" r="A18" s="4">
        <v>824</v>
      </c>
    </row>
    <row spans="1:4" r="19">
      <c t="s" r="A19" s="3">
        <v>342</v>
      </c>
    </row>
    <row spans="1:4" r="20">
      <c t="s" r="A20" s="4">
        <v>825</v>
      </c>
      <c t="n" r="B20" s="9">
        <v>8.6</v>
      </c>
      <c t="n" r="C20" s="9">
        <v>5.7</v>
      </c>
      <c t="n" r="D20" s="9">
        <v>3.2</v>
      </c>
    </row>
    <row spans="1:4" r="21">
      <c t="s" r="A21" s="4">
        <v>826</v>
      </c>
      <c t="n" r="B21" s="8">
        <v>27.1</v>
      </c>
      <c t="n" r="C21" s="8">
        <v>17.8</v>
      </c>
      <c t="n" r="D21" s="8">
        <v>10.3</v>
      </c>
    </row>
    <row spans="1:4" r="22">
      <c t="s" r="A22" s="4">
        <v>827</v>
      </c>
    </row>
    <row spans="1:4" r="23">
      <c t="s" r="A23" s="3">
        <v>342</v>
      </c>
    </row>
    <row spans="1:4" r="24">
      <c t="s" r="A24" s="4">
        <v>828</v>
      </c>
      <c t="s" r="B24" s="4">
        <v>414</v>
      </c>
    </row>
    <row spans="1:4" r="25">
      <c t="s" r="A25" s="4">
        <v>829</v>
      </c>
    </row>
    <row spans="1:4" r="26">
      <c t="s" r="A26" s="3">
        <v>342</v>
      </c>
    </row>
    <row spans="1:4" r="27">
      <c t="s" r="A27" s="4">
        <v>830</v>
      </c>
      <c t="s" r="B27" s="4">
        <v>416</v>
      </c>
    </row>
    <row spans="1:4" r="28">
      <c t="s" r="A28" s="4">
        <v>831</v>
      </c>
    </row>
    <row spans="1:4" r="29">
      <c t="s" r="A29" s="3">
        <v>342</v>
      </c>
    </row>
    <row spans="1:4" r="30">
      <c t="s" r="A30" s="4">
        <v>830</v>
      </c>
      <c t="s" r="B30" s="4">
        <v>832</v>
      </c>
    </row>
    <row spans="1:4" r="31">
      <c t="s" r="A31" s="4">
        <v>833</v>
      </c>
    </row>
    <row spans="1:4" r="32">
      <c t="s" r="A32" s="3">
        <v>342</v>
      </c>
    </row>
    <row spans="1:4" r="33">
      <c t="s" r="A33" s="4">
        <v>834</v>
      </c>
      <c t="s" r="B33" s="4">
        <v>835</v>
      </c>
    </row>
    <row spans="1:4" r="34">
      <c t="s" r="A34" s="4">
        <v>836</v>
      </c>
    </row>
    <row spans="1:4" r="35">
      <c t="s" r="A35" s="3">
        <v>342</v>
      </c>
    </row>
    <row spans="1:4" r="36">
      <c t="s" r="A36" s="4">
        <v>830</v>
      </c>
      <c t="s" r="B36" s="4">
        <v>832</v>
      </c>
    </row>
    <row spans="1:4" r="37">
      <c t="s" r="A37" s="4">
        <v>837</v>
      </c>
    </row>
    <row spans="1:4" r="38">
      <c t="s" r="A38" s="3">
        <v>342</v>
      </c>
    </row>
    <row spans="1:4" r="39">
      <c t="s" r="A39" s="4">
        <v>838</v>
      </c>
      <c t="s" r="B39" s="4">
        <v>839</v>
      </c>
    </row>
    <row spans="1:4" r="40">
      <c t="s" r="A40" s="4">
        <v>840</v>
      </c>
    </row>
    <row spans="1:4" r="41">
      <c t="s" r="A41" s="3">
        <v>342</v>
      </c>
    </row>
    <row spans="1:4" r="42">
      <c t="s" r="A42" s="4">
        <v>838</v>
      </c>
      <c t="s" r="B42" s="4">
        <v>841</v>
      </c>
    </row>
    <row spans="1:4" r="43">
      <c t="s" r="A43" s="4">
        <v>842</v>
      </c>
    </row>
    <row spans="1:4" r="44">
      <c t="s" r="A44" s="3">
        <v>342</v>
      </c>
    </row>
    <row spans="1:4" r="45">
      <c t="s" r="A45" s="4">
        <v>830</v>
      </c>
      <c t="s" r="B45" s="4">
        <v>832</v>
      </c>
    </row>
    <row spans="1:4" r="46">
      <c t="s" r="A46" s="4">
        <v>843</v>
      </c>
    </row>
    <row spans="1:4" r="47">
      <c t="s" r="A47" s="3">
        <v>342</v>
      </c>
    </row>
    <row spans="1:4" r="48">
      <c t="s" r="A48" s="4">
        <v>830</v>
      </c>
      <c t="s" r="B48" s="4">
        <v>416</v>
      </c>
    </row>
    <row spans="1:4" r="49">
      <c t="s" r="A49" s="4">
        <v>844</v>
      </c>
    </row>
    <row spans="1:4" r="50">
      <c t="s" r="A50" s="3">
        <v>342</v>
      </c>
    </row>
    <row spans="1:4" r="51">
      <c t="s" r="A51" s="4">
        <v>838</v>
      </c>
      <c t="s" r="B51" s="4">
        <v>839</v>
      </c>
    </row>
    <row spans="1:4" r="52">
      <c t="s" r="A52" s="4">
        <v>845</v>
      </c>
    </row>
    <row spans="1:4" r="53">
      <c t="s" r="A53" s="3">
        <v>342</v>
      </c>
    </row>
    <row spans="1:4" r="54">
      <c t="s" r="A54" s="4">
        <v>838</v>
      </c>
      <c t="s" r="B54" s="4">
        <v>841</v>
      </c>
    </row>
    <row spans="1:4" r="55">
      <c t="s" r="A55" s="4">
        <v>846</v>
      </c>
    </row>
    <row spans="1:4" r="56">
      <c t="s" r="A56" s="3">
        <v>342</v>
      </c>
    </row>
    <row spans="1:4" r="57">
      <c t="s" r="A57" s="4">
        <v>830</v>
      </c>
      <c t="s" r="B57" s="4">
        <v>416</v>
      </c>
    </row>
    <row spans="1:4" r="58">
      <c t="s" r="A58" s="4">
        <v>847</v>
      </c>
    </row>
    <row spans="1:4" r="59">
      <c t="s" r="A59" s="3">
        <v>342</v>
      </c>
    </row>
    <row spans="1:4" r="60">
      <c t="s" r="A60" s="4">
        <v>838</v>
      </c>
      <c t="s" r="B60" s="4">
        <v>839</v>
      </c>
    </row>
    <row spans="1:4" r="61">
      <c t="s" r="A61" s="4">
        <v>848</v>
      </c>
    </row>
    <row spans="1:4" r="62">
      <c t="s" r="A62" s="3">
        <v>342</v>
      </c>
    </row>
    <row spans="1:4" r="63">
      <c t="s" r="A63" s="4">
        <v>838</v>
      </c>
      <c t="s" r="B63" s="4">
        <v>841</v>
      </c>
    </row>
    <row spans="1:4" r="64">
      <c t="s" r="A64" s="4">
        <v>849</v>
      </c>
    </row>
    <row spans="1:4" r="65">
      <c t="s" r="A65" s="3">
        <v>342</v>
      </c>
    </row>
    <row spans="1:4" r="66">
      <c t="s" r="A66" s="4">
        <v>830</v>
      </c>
      <c t="s" r="B66" s="4">
        <v>416</v>
      </c>
    </row>
    <row spans="1:4" r="67">
      <c t="s" r="A67" s="4">
        <v>850</v>
      </c>
    </row>
    <row spans="1:4" r="68">
      <c t="s" r="A68" s="3">
        <v>342</v>
      </c>
    </row>
    <row spans="1:4" r="69">
      <c t="s" r="A69" s="4">
        <v>830</v>
      </c>
      <c t="s" r="B69" s="4">
        <v>832</v>
      </c>
    </row>
    <row spans="1:4" r="70">
      <c t="s" r="A70" s="4">
        <v>851</v>
      </c>
    </row>
    <row spans="1:4" r="71">
      <c t="s" r="A71" s="3">
        <v>342</v>
      </c>
    </row>
    <row spans="1:4" r="72">
      <c t="s" r="A72" s="4">
        <v>852</v>
      </c>
      <c t="n" r="B72" s="7">
        <v>27</v>
      </c>
    </row>
    <row spans="1:4" r="73">
      <c t="s" r="A73" s="4">
        <v>853</v>
      </c>
      <c t="s" r="B73" s="4">
        <v>8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855</v>
      </c>
      <c t="s" r="B1" s="2">
        <v>1</v>
      </c>
    </row>
    <row spans="1:3" r="2">
      <c t="s" r="B2" s="2">
        <v>2</v>
      </c>
      <c t="s" r="C2" s="2">
        <v>30</v>
      </c>
    </row>
    <row spans="1:3" r="3">
      <c t="s" r="A3" s="3">
        <v>856</v>
      </c>
    </row>
    <row spans="1:3" r="4">
      <c t="s" r="A4" s="4">
        <v>857</v>
      </c>
      <c t="n" r="B4" s="9">
        <v>5178.6</v>
      </c>
    </row>
    <row spans="1:3" r="5">
      <c t="s" r="A5" s="4">
        <v>858</v>
      </c>
      <c t="n" r="B5" s="9">
        <v>-2493.4</v>
      </c>
    </row>
    <row spans="1:3" r="6">
      <c t="s" r="A6" s="4">
        <v>859</v>
      </c>
      <c t="n" r="B6" s="9">
        <v>-315.3</v>
      </c>
    </row>
    <row spans="1:3" r="7">
      <c t="s" r="A7" s="4">
        <v>860</v>
      </c>
      <c t="n" r="B7" s="9">
        <v>2369.9</v>
      </c>
      <c t="n" r="C7" s="9">
        <v>5178.6</v>
      </c>
    </row>
    <row spans="1:3" r="8">
      <c t="s" r="A8" s="4">
        <v>861</v>
      </c>
      <c t="n" r="B8" s="9">
        <v>2365.7</v>
      </c>
    </row>
    <row spans="1:3" r="9">
      <c t="s" r="A9" s="4">
        <v>862</v>
      </c>
      <c t="n" r="B9" s="6">
        <v>2189</v>
      </c>
    </row>
    <row spans="1:3" r="10">
      <c t="s" r="A10" s="3">
        <v>863</v>
      </c>
    </row>
    <row spans="1:3" r="11">
      <c t="s" r="A11" s="4">
        <v>864</v>
      </c>
      <c t="n" r="B11" s="10">
        <v>44.08</v>
      </c>
    </row>
    <row spans="1:3" r="12">
      <c t="s" r="A12" s="4">
        <v>865</v>
      </c>
      <c t="n" r="B12" s="11">
        <v>41.71</v>
      </c>
    </row>
    <row spans="1:3" r="13">
      <c t="s" r="A13" s="4">
        <v>866</v>
      </c>
      <c t="n" r="B13" s="11">
        <v>53.66</v>
      </c>
    </row>
    <row spans="1:3" r="14">
      <c t="s" r="A14" s="4">
        <v>867</v>
      </c>
      <c t="n" r="B14" s="11">
        <v>45.3</v>
      </c>
      <c t="n" r="C14" s="10">
        <v>44.08</v>
      </c>
    </row>
    <row spans="1:3" r="15">
      <c t="s" r="A15" s="4">
        <v>868</v>
      </c>
      <c t="n" r="B15" s="11">
        <v>45.33</v>
      </c>
    </row>
    <row spans="1:3" r="16">
      <c t="s" r="A16" s="4">
        <v>869</v>
      </c>
      <c t="n" r="B16" s="10">
        <v>46.52</v>
      </c>
    </row>
    <row spans="1:3" r="17">
      <c t="s" r="A17" s="3">
        <v>870</v>
      </c>
    </row>
    <row spans="1:3" r="18">
      <c t="s" r="A18" s="4">
        <v>871</v>
      </c>
      <c t="s" r="B18" s="4">
        <v>872</v>
      </c>
      <c t="s" r="C18" s="4">
        <v>873</v>
      </c>
    </row>
    <row spans="1:3" r="19">
      <c t="s" r="A19" s="4">
        <v>874</v>
      </c>
      <c t="s" r="B19" s="4">
        <v>872</v>
      </c>
      <c t="s" r="C19" s="4">
        <v>873</v>
      </c>
    </row>
    <row spans="1:3" r="20">
      <c t="s" r="A20" s="4">
        <v>875</v>
      </c>
      <c t="s" r="B20" s="4">
        <v>872</v>
      </c>
    </row>
    <row spans="1:3" r="21">
      <c t="s" r="A21" s="4">
        <v>876</v>
      </c>
      <c t="s" r="B21" s="4">
        <v>877</v>
      </c>
    </row>
    <row spans="1:3" r="22">
      <c t="s" r="A22" s="3">
        <v>878</v>
      </c>
    </row>
    <row spans="1:3" r="23">
      <c t="s" r="A23" s="4">
        <v>879</v>
      </c>
      <c t="n" r="B23" s="8">
        <v>54.6</v>
      </c>
    </row>
    <row spans="1:3" r="24">
      <c t="s" r="A24" s="4">
        <v>880</v>
      </c>
      <c t="n" r="B24" s="9">
        <v>43.8</v>
      </c>
      <c t="n" r="C24" s="8">
        <v>54.6</v>
      </c>
    </row>
    <row spans="1:3" r="25">
      <c t="s" r="A25" s="4">
        <v>881</v>
      </c>
      <c t="n" r="B25" s="9">
        <v>43.7</v>
      </c>
    </row>
    <row spans="1:3" r="26">
      <c t="s" r="A26" s="4">
        <v>882</v>
      </c>
      <c t="n" r="B26" s="7">
        <v>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3</v>
      </c>
      <c t="s" r="B1" s="2">
        <v>1</v>
      </c>
    </row>
    <row spans="1:4" r="2">
      <c t="s" r="B2" s="2">
        <v>2</v>
      </c>
      <c t="s" r="C2" s="2">
        <v>30</v>
      </c>
      <c t="s" r="D2" s="2">
        <v>81</v>
      </c>
    </row>
    <row spans="1:4" r="3">
      <c t="s" r="A3" s="4">
        <v>341</v>
      </c>
    </row>
    <row spans="1:4" r="4">
      <c t="s" r="A4" s="3">
        <v>884</v>
      </c>
    </row>
    <row spans="1:4" r="5">
      <c t="s" r="A5" s="4">
        <v>885</v>
      </c>
      <c t="n" r="B5" s="9">
        <v>689.9</v>
      </c>
    </row>
    <row spans="1:4" r="6">
      <c t="s" r="A6" s="4">
        <v>886</v>
      </c>
      <c t="n" r="B6" s="9">
        <v>164.5</v>
      </c>
    </row>
    <row spans="1:4" r="7">
      <c t="s" r="A7" s="4">
        <v>887</v>
      </c>
      <c t="n" r="B7" s="9">
        <v>23.1</v>
      </c>
    </row>
    <row spans="1:4" r="8">
      <c t="s" r="A8" s="4">
        <v>888</v>
      </c>
      <c t="n" r="B8" s="6">
        <v>-355</v>
      </c>
    </row>
    <row spans="1:4" r="9">
      <c t="s" r="A9" s="4">
        <v>889</v>
      </c>
      <c t="n" r="B9" s="9">
        <v>-75.40000000000001</v>
      </c>
    </row>
    <row spans="1:4" r="10">
      <c t="s" r="A10" s="4">
        <v>890</v>
      </c>
      <c t="n" r="B10" s="9">
        <v>447.1</v>
      </c>
      <c t="n" r="C10" s="9">
        <v>689.9</v>
      </c>
    </row>
    <row spans="1:4" r="11">
      <c t="s" r="A11" s="4">
        <v>891</v>
      </c>
      <c t="n" r="B11" s="8">
        <v>12.2</v>
      </c>
      <c t="n" r="D11" s="8">
        <v>9.800000000000001</v>
      </c>
    </row>
    <row spans="1:4" r="12">
      <c t="s" r="A12" s="3">
        <v>892</v>
      </c>
    </row>
    <row spans="1:4" r="13">
      <c t="s" r="A13" s="4">
        <v>893</v>
      </c>
      <c t="n" r="B13" s="10">
        <v>40.16</v>
      </c>
    </row>
    <row spans="1:4" r="14">
      <c t="s" r="A14" s="4">
        <v>894</v>
      </c>
      <c t="n" r="B14" s="11">
        <v>51.37</v>
      </c>
      <c t="n" r="C14" s="10">
        <v>47.85</v>
      </c>
      <c t="n" r="D14" s="10">
        <v>52.93</v>
      </c>
    </row>
    <row spans="1:4" r="15">
      <c t="s" r="A15" s="4">
        <v>895</v>
      </c>
      <c t="n" r="B15" s="11">
        <v>34.43</v>
      </c>
    </row>
    <row spans="1:4" r="16">
      <c t="s" r="A16" s="4">
        <v>896</v>
      </c>
      <c t="n" r="B16" s="11">
        <v>34.36</v>
      </c>
    </row>
    <row spans="1:4" r="17">
      <c t="s" r="A17" s="4">
        <v>897</v>
      </c>
      <c t="n" r="B17" s="11">
        <v>45.52</v>
      </c>
    </row>
    <row spans="1:4" r="18">
      <c t="s" r="A18" s="4">
        <v>898</v>
      </c>
      <c t="n" r="B18" s="10">
        <v>47.63</v>
      </c>
      <c t="n" r="C18" s="10">
        <v>40.16</v>
      </c>
    </row>
    <row spans="1:4" r="19">
      <c t="s" r="A19" s="4">
        <v>345</v>
      </c>
    </row>
    <row spans="1:4" r="20">
      <c t="s" r="A20" s="3">
        <v>884</v>
      </c>
    </row>
    <row spans="1:4" r="21">
      <c t="s" r="A21" s="4">
        <v>885</v>
      </c>
      <c t="n" r="B21" s="9">
        <v>551.8</v>
      </c>
    </row>
    <row spans="1:4" r="22">
      <c t="s" r="A22" s="4">
        <v>886</v>
      </c>
      <c t="n" r="B22" s="9">
        <v>329.4</v>
      </c>
    </row>
    <row spans="1:4" r="23">
      <c t="s" r="A23" s="4">
        <v>887</v>
      </c>
      <c t="n" r="B23" s="9">
        <v>47.6</v>
      </c>
    </row>
    <row spans="1:4" r="24">
      <c t="s" r="A24" s="4">
        <v>888</v>
      </c>
      <c t="n" r="B24" s="9">
        <v>-195.4</v>
      </c>
    </row>
    <row spans="1:4" r="25">
      <c t="s" r="A25" s="4">
        <v>889</v>
      </c>
      <c t="n" r="B25" s="9">
        <v>-127.3</v>
      </c>
    </row>
    <row spans="1:4" r="26">
      <c t="s" r="A26" s="4">
        <v>890</v>
      </c>
      <c t="n" r="B26" s="9">
        <v>606.1</v>
      </c>
      <c t="n" r="C26" s="9">
        <v>551.8</v>
      </c>
    </row>
    <row spans="1:4" r="27">
      <c t="s" r="A27" s="4">
        <v>891</v>
      </c>
      <c t="n" r="B27" s="8">
        <v>9.800000000000001</v>
      </c>
      <c t="n" r="C27" s="8">
        <v>5.6</v>
      </c>
    </row>
    <row spans="1:4" r="28">
      <c t="s" r="A28" s="3">
        <v>892</v>
      </c>
    </row>
    <row spans="1:4" r="29">
      <c t="s" r="A29" s="4">
        <v>893</v>
      </c>
      <c t="n" r="B29" s="10">
        <v>52.18</v>
      </c>
    </row>
    <row spans="1:4" r="30">
      <c t="s" r="A30" s="4">
        <v>894</v>
      </c>
      <c t="n" r="B30" s="11">
        <v>56.46</v>
      </c>
      <c t="n" r="C30" s="10">
        <v>52.76</v>
      </c>
      <c t="n" r="D30" s="10">
        <v>51.4</v>
      </c>
    </row>
    <row spans="1:4" r="31">
      <c t="s" r="A31" s="4">
        <v>895</v>
      </c>
      <c t="n" r="B31" s="11">
        <v>51.58</v>
      </c>
    </row>
    <row spans="1:4" r="32">
      <c t="s" r="A32" s="4">
        <v>896</v>
      </c>
      <c t="n" r="B32" s="11">
        <v>50.15</v>
      </c>
    </row>
    <row spans="1:4" r="33">
      <c t="s" r="A33" s="4">
        <v>897</v>
      </c>
      <c t="n" r="B33" s="11">
        <v>54.28</v>
      </c>
    </row>
    <row spans="1:4" r="34">
      <c t="s" r="A34" s="4">
        <v>898</v>
      </c>
      <c t="n" r="B34" s="10">
        <v>55.04</v>
      </c>
      <c t="n" r="C34" s="10">
        <v>52.18</v>
      </c>
    </row>
    <row spans="1:4" r="35">
      <c t="s" r="A35" s="4">
        <v>348</v>
      </c>
    </row>
    <row spans="1:4" r="36">
      <c t="s" r="A36" s="3">
        <v>884</v>
      </c>
    </row>
    <row spans="1:4" r="37">
      <c t="s" r="A37" s="4">
        <v>885</v>
      </c>
      <c t="n" r="B37" s="6">
        <v>388</v>
      </c>
    </row>
    <row spans="1:4" r="38">
      <c t="s" r="A38" s="4">
        <v>886</v>
      </c>
      <c t="n" r="B38" s="9">
        <v>128.3</v>
      </c>
    </row>
    <row spans="1:4" r="39">
      <c t="s" r="A39" s="4">
        <v>888</v>
      </c>
      <c t="n" r="B39" s="9">
        <v>-243.7</v>
      </c>
    </row>
    <row spans="1:4" r="40">
      <c t="s" r="A40" s="4">
        <v>889</v>
      </c>
      <c t="n" r="B40" s="6">
        <v>-58</v>
      </c>
    </row>
    <row spans="1:4" r="41">
      <c t="s" r="A41" s="4">
        <v>890</v>
      </c>
      <c t="n" r="B41" s="9">
        <v>214.6</v>
      </c>
      <c t="n" r="C41" s="6">
        <v>388</v>
      </c>
    </row>
    <row spans="1:4" r="42">
      <c t="s" r="A42" s="4">
        <v>891</v>
      </c>
      <c t="n" r="B42" s="8">
        <v>8.4</v>
      </c>
      <c t="n" r="C42" s="8">
        <v>9.5</v>
      </c>
      <c t="n" r="D42" s="8">
        <v>15.9</v>
      </c>
    </row>
    <row spans="1:4" r="43">
      <c t="s" r="A43" s="3">
        <v>892</v>
      </c>
    </row>
    <row spans="1:4" r="44">
      <c t="s" r="A44" s="4">
        <v>893</v>
      </c>
      <c t="n" r="B44" s="10">
        <v>32.7</v>
      </c>
    </row>
    <row spans="1:4" r="45">
      <c t="s" r="A45" s="4">
        <v>894</v>
      </c>
      <c t="n" r="B45" s="11">
        <v>53.29</v>
      </c>
      <c t="n" r="C45" s="10">
        <v>45.91</v>
      </c>
      <c t="n" r="D45" s="10">
        <v>38.72</v>
      </c>
    </row>
    <row spans="1:4" r="46">
      <c t="s" r="A46" s="4">
        <v>896</v>
      </c>
      <c t="n" r="B46" s="11">
        <v>34.37</v>
      </c>
    </row>
    <row spans="1:4" r="47">
      <c t="s" r="A47" s="4">
        <v>897</v>
      </c>
      <c t="n" r="B47" s="11">
        <v>40.79</v>
      </c>
    </row>
    <row spans="1:4" r="48">
      <c t="s" r="A48" s="4">
        <v>898</v>
      </c>
      <c t="n" r="B48" s="10">
        <v>40.96</v>
      </c>
      <c t="n" r="C48" s="10">
        <v>3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s>
  <sheetData>
    <row spans="1:4" r="1">
      <c t="s" r="A1" s="1">
        <v>899</v>
      </c>
      <c t="s" r="B1" s="2">
        <v>1</v>
      </c>
    </row>
    <row spans="1:4" r="2">
      <c t="s" r="B2" s="2">
        <v>581</v>
      </c>
      <c t="s" r="C2" s="2">
        <v>900</v>
      </c>
      <c t="s" r="D2" s="2">
        <v>901</v>
      </c>
    </row>
    <row spans="1:4" r="3">
      <c t="s" r="A3" s="4">
        <v>902</v>
      </c>
    </row>
    <row spans="1:4" r="4">
      <c t="s" r="A4" s="3">
        <v>903</v>
      </c>
    </row>
    <row spans="1:4" r="5">
      <c t="s" r="A5" s="4">
        <v>904</v>
      </c>
      <c t="n" r="B5" s="8">
        <v>26.1</v>
      </c>
    </row>
    <row spans="1:4" r="6">
      <c t="s" r="A6" s="4">
        <v>905</v>
      </c>
      <c t="n" r="B6" s="6">
        <v>430</v>
      </c>
    </row>
    <row spans="1:4" r="7">
      <c t="s" r="A7" s="4">
        <v>906</v>
      </c>
      <c t="n" r="B7" s="6">
        <v>0</v>
      </c>
    </row>
    <row spans="1:4" r="8">
      <c t="s" r="A8" s="4">
        <v>907</v>
      </c>
    </row>
    <row spans="1:4" r="9">
      <c t="s" r="A9" s="3">
        <v>903</v>
      </c>
    </row>
    <row spans="1:4" r="10">
      <c t="s" r="A10" s="4">
        <v>904</v>
      </c>
      <c t="n" r="B10" s="8">
        <v>33.4</v>
      </c>
      <c t="n" r="C10" s="8">
        <v>66.5</v>
      </c>
    </row>
    <row spans="1:4" r="11">
      <c t="s" r="A11" s="4">
        <v>905</v>
      </c>
      <c t="n" r="B11" s="6">
        <v>605</v>
      </c>
      <c t="n" r="C11" s="6">
        <v>1420</v>
      </c>
    </row>
    <row spans="1:4" r="12">
      <c t="s" r="A12" s="4">
        <v>906</v>
      </c>
      <c t="n" r="B12" s="6">
        <v>125</v>
      </c>
    </row>
    <row spans="1:4" r="13">
      <c t="s" r="A13" s="4">
        <v>908</v>
      </c>
    </row>
    <row spans="1:4" r="14">
      <c t="s" r="A14" s="3">
        <v>903</v>
      </c>
    </row>
    <row spans="1:4" r="15">
      <c t="s" r="A15" s="4">
        <v>904</v>
      </c>
      <c t="n" r="D15" s="8">
        <v>40.3</v>
      </c>
    </row>
    <row spans="1:4" r="16">
      <c t="s" r="A16" s="4">
        <v>905</v>
      </c>
      <c t="n" r="D16" s="6">
        <v>1400</v>
      </c>
    </row>
    <row spans="1:4" r="17">
      <c t="s" r="A17" s="4">
        <v>906</v>
      </c>
      <c t="n" r="D17" s="6">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9</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4">
        <v>910</v>
      </c>
    </row>
    <row spans="1:12" r="4">
      <c t="s" r="A4" s="3">
        <v>206</v>
      </c>
    </row>
    <row spans="1:12" r="5">
      <c t="s" r="A5" s="4">
        <v>911</v>
      </c>
      <c t="n" r="B5" s="8">
        <v>17.5</v>
      </c>
      <c t="n" r="C5" s="8">
        <v>4.7</v>
      </c>
      <c t="n" r="D5" s="8">
        <v>16.8</v>
      </c>
      <c t="n" r="E5" s="8">
        <v>13.5</v>
      </c>
      <c t="n" r="F5" s="8">
        <v>6.7</v>
      </c>
      <c t="n" r="G5" s="8">
        <v>5.1</v>
      </c>
      <c t="n" r="H5" s="8">
        <v>35.9</v>
      </c>
      <c t="n" r="I5" s="7">
        <v>7</v>
      </c>
      <c t="n" r="J5" s="8">
        <v>52.5</v>
      </c>
      <c t="n" r="K5" s="8">
        <v>54.7</v>
      </c>
      <c t="n" r="L5" s="8">
        <v>27.2</v>
      </c>
    </row>
    <row spans="1:12" r="6">
      <c t="s" r="A6" s="4">
        <v>902</v>
      </c>
    </row>
    <row spans="1:12" r="7">
      <c t="s" r="A7" s="3">
        <v>206</v>
      </c>
    </row>
    <row spans="1:12" r="8">
      <c t="s" r="A8" s="4">
        <v>911</v>
      </c>
      <c t="n" r="J8" s="9">
        <v>26.1</v>
      </c>
    </row>
    <row spans="1:12" r="9">
      <c t="s" r="A9" s="4">
        <v>912</v>
      </c>
    </row>
    <row spans="1:12" r="10">
      <c t="s" r="A10" s="3">
        <v>206</v>
      </c>
    </row>
    <row spans="1:12" r="11">
      <c t="s" r="A11" s="4">
        <v>911</v>
      </c>
      <c t="n" r="J11" s="9">
        <v>22.7</v>
      </c>
    </row>
    <row spans="1:12" r="12">
      <c t="s" r="A12" s="4">
        <v>913</v>
      </c>
      <c t="n" r="J12" s="9">
        <v>-14.3</v>
      </c>
    </row>
    <row spans="1:12" r="13">
      <c t="s" r="A13" s="4">
        <v>914</v>
      </c>
      <c t="n" r="B13" s="9">
        <v>8.4</v>
      </c>
      <c t="n" r="J13" s="9">
        <v>8.4</v>
      </c>
    </row>
    <row spans="1:12" r="14">
      <c t="s" r="A14" s="4">
        <v>915</v>
      </c>
    </row>
    <row spans="1:12" r="15">
      <c t="s" r="A15" s="3">
        <v>206</v>
      </c>
    </row>
    <row spans="1:12" r="16">
      <c t="s" r="A16" s="4">
        <v>911</v>
      </c>
      <c t="n" r="J16" s="9">
        <v>2.9</v>
      </c>
    </row>
    <row spans="1:12" r="17">
      <c t="s" r="A17" s="4">
        <v>916</v>
      </c>
      <c t="n" r="J17" s="9">
        <v>-2.9</v>
      </c>
    </row>
    <row spans="1:12" r="18">
      <c t="s" r="A18" s="4">
        <v>917</v>
      </c>
    </row>
    <row spans="1:12" r="19">
      <c t="s" r="A19" s="3">
        <v>206</v>
      </c>
    </row>
    <row spans="1:12" r="20">
      <c t="s" r="A20" s="4">
        <v>911</v>
      </c>
      <c t="n" r="J20" s="9">
        <v>0.5</v>
      </c>
    </row>
    <row spans="1:12" r="21">
      <c t="s" r="A21" s="4">
        <v>913</v>
      </c>
      <c t="n" r="J21" s="9">
        <v>-0.3</v>
      </c>
    </row>
    <row spans="1:12" r="22">
      <c t="s" r="A22" s="4">
        <v>914</v>
      </c>
      <c t="n" r="B22" s="9">
        <v>0.2</v>
      </c>
      <c t="n" r="J22" s="9">
        <v>0.2</v>
      </c>
    </row>
    <row spans="1:12" r="23">
      <c t="s" r="A23" s="4">
        <v>907</v>
      </c>
    </row>
    <row spans="1:12" r="24">
      <c t="s" r="A24" s="3">
        <v>206</v>
      </c>
    </row>
    <row spans="1:12" r="25">
      <c t="s" r="A25" s="4">
        <v>911</v>
      </c>
      <c t="n" r="J25" s="9">
        <v>33.4</v>
      </c>
      <c t="n" r="K25" s="9">
        <v>66.5</v>
      </c>
    </row>
    <row spans="1:12" r="26">
      <c t="s" r="A26" s="4">
        <v>918</v>
      </c>
    </row>
    <row spans="1:12" r="27">
      <c t="s" r="A27" s="3">
        <v>206</v>
      </c>
    </row>
    <row spans="1:12" r="28">
      <c t="s" r="A28" s="4">
        <v>919</v>
      </c>
      <c t="n" r="E28" s="9">
        <v>16.8</v>
      </c>
      <c t="n" r="J28" s="9">
        <v>16.8</v>
      </c>
    </row>
    <row spans="1:12" r="29">
      <c t="s" r="A29" s="4">
        <v>911</v>
      </c>
      <c t="n" r="J29" s="9">
        <v>29.8</v>
      </c>
      <c t="n" r="K29" s="9">
        <v>55.1</v>
      </c>
    </row>
    <row spans="1:12" r="30">
      <c t="s" r="A30" s="4">
        <v>913</v>
      </c>
      <c t="n" r="J30" s="9">
        <v>-40.9</v>
      </c>
      <c t="n" r="K30" s="9">
        <v>-35.6</v>
      </c>
    </row>
    <row spans="1:12" r="31">
      <c t="s" r="A31" s="4">
        <v>920</v>
      </c>
      <c t="n" r="J31" s="9">
        <v>-0.9</v>
      </c>
      <c t="n" r="K31" s="9">
        <v>-2.7</v>
      </c>
    </row>
    <row spans="1:12" r="32">
      <c t="s" r="A32" s="4">
        <v>914</v>
      </c>
      <c t="n" r="B32" s="9">
        <v>4.8</v>
      </c>
      <c t="n" r="F32" s="9">
        <v>16.8</v>
      </c>
      <c t="n" r="J32" s="9">
        <v>4.8</v>
      </c>
      <c t="n" r="K32" s="9">
        <v>16.8</v>
      </c>
    </row>
    <row spans="1:12" r="33">
      <c t="s" r="A33" s="4">
        <v>921</v>
      </c>
    </row>
    <row spans="1:12" r="34">
      <c t="s" r="A34" s="3">
        <v>206</v>
      </c>
    </row>
    <row spans="1:12" r="35">
      <c t="s" r="A35" s="4">
        <v>911</v>
      </c>
      <c t="n" r="J35" s="9">
        <v>3.3</v>
      </c>
      <c t="n" r="K35" s="9">
        <v>10.8</v>
      </c>
    </row>
    <row spans="1:12" r="36">
      <c t="s" r="A36" s="4">
        <v>916</v>
      </c>
      <c t="n" r="J36" s="9">
        <v>-3.3</v>
      </c>
      <c t="n" r="K36" s="9">
        <v>-10.8</v>
      </c>
    </row>
    <row spans="1:12" r="37">
      <c t="s" r="A37" s="4">
        <v>922</v>
      </c>
    </row>
    <row spans="1:12" r="38">
      <c t="s" r="A38" s="3">
        <v>206</v>
      </c>
    </row>
    <row spans="1:12" r="39">
      <c t="s" r="A39" s="4">
        <v>919</v>
      </c>
      <c t="n" r="E39" s="9">
        <v>0.1</v>
      </c>
      <c t="n" r="J39" s="9">
        <v>0.1</v>
      </c>
    </row>
    <row spans="1:12" r="40">
      <c t="s" r="A40" s="4">
        <v>911</v>
      </c>
      <c t="n" r="J40" s="9">
        <v>0.3</v>
      </c>
      <c t="n" r="K40" s="9">
        <v>0.6</v>
      </c>
    </row>
    <row spans="1:12" r="41">
      <c t="s" r="A41" s="4">
        <v>913</v>
      </c>
      <c t="n" r="J41" s="9">
        <v>-0.4</v>
      </c>
      <c t="n" r="K41" s="9">
        <v>-0.5</v>
      </c>
    </row>
    <row spans="1:12" r="42">
      <c t="s" r="A42" s="4">
        <v>914</v>
      </c>
      <c t="n" r="F42" s="9">
        <v>0.1</v>
      </c>
      <c t="n" r="K42" s="9">
        <v>0.1</v>
      </c>
    </row>
    <row spans="1:12" r="43">
      <c t="s" r="A43" s="4">
        <v>908</v>
      </c>
    </row>
    <row spans="1:12" r="44">
      <c t="s" r="A44" s="3">
        <v>206</v>
      </c>
    </row>
    <row spans="1:12" r="45">
      <c t="s" r="A45" s="4">
        <v>911</v>
      </c>
      <c t="n" r="L45" s="9">
        <v>40.3</v>
      </c>
    </row>
    <row spans="1:12" r="46">
      <c t="s" r="A46" s="4">
        <v>923</v>
      </c>
    </row>
    <row spans="1:12" r="47">
      <c t="s" r="A47" s="3">
        <v>206</v>
      </c>
    </row>
    <row spans="1:12" r="48">
      <c t="s" r="A48" s="4">
        <v>919</v>
      </c>
      <c t="n" r="E48" s="9">
        <v>0.8</v>
      </c>
      <c t="n" r="I48" s="9">
        <v>6.6</v>
      </c>
      <c t="n" r="J48" s="9">
        <v>0.8</v>
      </c>
      <c t="n" r="K48" s="9">
        <v>6.6</v>
      </c>
    </row>
    <row spans="1:12" r="49">
      <c t="s" r="A49" s="4">
        <v>911</v>
      </c>
      <c t="n" r="K49" s="9">
        <v>-0.4</v>
      </c>
    </row>
    <row spans="1:12" r="50">
      <c t="s" r="A50" s="4">
        <v>913</v>
      </c>
      <c t="n" r="K50" s="9">
        <v>-5.2</v>
      </c>
    </row>
    <row spans="1:12" r="51">
      <c t="s" r="A51" s="4">
        <v>920</v>
      </c>
      <c t="n" r="J51" s="9">
        <v>-0.1</v>
      </c>
      <c t="n" r="K51" s="9">
        <v>-0.2</v>
      </c>
    </row>
    <row spans="1:12" r="52">
      <c t="s" r="A52" s="4">
        <v>914</v>
      </c>
      <c t="n" r="B52" s="9">
        <v>0.7</v>
      </c>
      <c t="n" r="F52" s="9">
        <v>0.8</v>
      </c>
      <c t="n" r="J52" s="9">
        <v>0.7</v>
      </c>
      <c t="n" r="K52" s="9">
        <v>0.8</v>
      </c>
      <c t="n" r="L52" s="9">
        <v>6.6</v>
      </c>
    </row>
    <row spans="1:12" r="53">
      <c t="s" r="A53" s="4">
        <v>924</v>
      </c>
    </row>
    <row spans="1:12" r="54">
      <c t="s" r="A54" s="3">
        <v>206</v>
      </c>
    </row>
    <row spans="1:12" r="55">
      <c t="s" r="A55" s="4">
        <v>919</v>
      </c>
      <c t="n" r="I55" s="9">
        <v>0.2</v>
      </c>
      <c t="n" r="K55" s="9">
        <v>0.2</v>
      </c>
    </row>
    <row spans="1:12" r="56">
      <c t="s" r="A56" s="4">
        <v>913</v>
      </c>
      <c t="n" r="K56" s="9">
        <v>-0.2</v>
      </c>
    </row>
    <row spans="1:12" r="57">
      <c t="s" r="A57" s="4">
        <v>914</v>
      </c>
      <c t="n" r="L57" s="9">
        <v>0.2</v>
      </c>
    </row>
    <row spans="1:12" r="58">
      <c t="s" r="A58" s="4">
        <v>925</v>
      </c>
    </row>
    <row spans="1:12" r="59">
      <c t="s" r="A59" s="3">
        <v>206</v>
      </c>
    </row>
    <row spans="1:12" r="60">
      <c t="s" r="A60" s="4">
        <v>919</v>
      </c>
      <c t="n" r="E60" s="8">
        <v>17.7</v>
      </c>
      <c t="n" r="I60" s="8">
        <v>6.8</v>
      </c>
      <c t="n" r="J60" s="9">
        <v>17.7</v>
      </c>
      <c t="n" r="K60" s="9">
        <v>6.8</v>
      </c>
    </row>
    <row spans="1:12" r="61">
      <c t="s" r="A61" s="4">
        <v>911</v>
      </c>
      <c t="n" r="J61" s="9">
        <v>59.5</v>
      </c>
      <c t="n" r="K61" s="9">
        <v>66.09999999999999</v>
      </c>
    </row>
    <row spans="1:12" r="62">
      <c t="s" r="A62" s="4">
        <v>913</v>
      </c>
      <c t="n" r="J62" s="9">
        <v>-55.9</v>
      </c>
      <c t="n" r="K62" s="9">
        <v>-41.5</v>
      </c>
    </row>
    <row spans="1:12" r="63">
      <c t="s" r="A63" s="4">
        <v>916</v>
      </c>
      <c t="n" r="J63" s="9">
        <v>-6.2</v>
      </c>
      <c t="n" r="K63" s="9">
        <v>-10.8</v>
      </c>
    </row>
    <row spans="1:12" r="64">
      <c t="s" r="A64" s="4">
        <v>920</v>
      </c>
      <c t="n" r="J64" s="6">
        <v>-1</v>
      </c>
      <c t="n" r="K64" s="9">
        <v>-2.9</v>
      </c>
    </row>
    <row spans="1:12" r="65">
      <c t="s" r="A65" s="4">
        <v>914</v>
      </c>
      <c t="n" r="B65" s="8">
        <v>14.1</v>
      </c>
      <c t="n" r="F65" s="8">
        <v>17.7</v>
      </c>
      <c t="n" r="J65" s="8">
        <v>14.1</v>
      </c>
      <c t="n" r="K65" s="8">
        <v>17.7</v>
      </c>
      <c t="n" r="L65" s="8">
        <v>6.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926</v>
      </c>
      <c t="s" r="B1" s="2">
        <v>1</v>
      </c>
    </row>
    <row spans="1:4" r="2">
      <c t="s" r="B2" s="2">
        <v>2</v>
      </c>
      <c t="s" r="C2" s="2">
        <v>30</v>
      </c>
      <c t="s" r="D2" s="2">
        <v>81</v>
      </c>
    </row>
    <row spans="1:4" r="3">
      <c t="s" r="A3" s="4">
        <v>927</v>
      </c>
    </row>
    <row spans="1:4" r="4">
      <c t="s" r="A4" s="3">
        <v>903</v>
      </c>
    </row>
    <row spans="1:4" r="5">
      <c t="s" r="A5" s="4">
        <v>928</v>
      </c>
      <c t="n" r="B5" s="8">
        <v>59.5</v>
      </c>
      <c t="n" r="C5" s="8">
        <v>66.09999999999999</v>
      </c>
      <c t="n" r="D5" s="8">
        <v>40.3</v>
      </c>
    </row>
    <row spans="1:4" r="6">
      <c t="s" r="A6" s="4">
        <v>929</v>
      </c>
    </row>
    <row spans="1:4" r="7">
      <c t="s" r="A7" s="3">
        <v>903</v>
      </c>
    </row>
    <row spans="1:4" r="8">
      <c t="s" r="A8" s="4">
        <v>928</v>
      </c>
      <c t="n" r="B8" s="9">
        <v>17.8</v>
      </c>
      <c t="n" r="C8" s="9">
        <v>40.2</v>
      </c>
      <c t="n" r="D8" s="9">
        <v>10.8</v>
      </c>
    </row>
    <row spans="1:4" r="9">
      <c t="s" r="A9" s="4">
        <v>930</v>
      </c>
    </row>
    <row spans="1:4" r="10">
      <c t="s" r="A10" s="3">
        <v>903</v>
      </c>
    </row>
    <row spans="1:4" r="11">
      <c t="s" r="A11" s="4">
        <v>928</v>
      </c>
      <c t="n" r="B11" s="9">
        <v>35.9</v>
      </c>
      <c t="n" r="C11" s="9">
        <v>21.3</v>
      </c>
      <c t="n" r="D11" s="9">
        <v>28.5</v>
      </c>
    </row>
    <row spans="1:4" r="12">
      <c t="s" r="A12" s="4">
        <v>483</v>
      </c>
    </row>
    <row spans="1:4" r="13">
      <c t="s" r="A13" s="3">
        <v>903</v>
      </c>
    </row>
    <row spans="1:4" r="14">
      <c t="s" r="A14" s="4">
        <v>928</v>
      </c>
      <c t="n" r="B14" s="9">
        <v>3.6</v>
      </c>
      <c t="n" r="C14" s="9">
        <v>4.2</v>
      </c>
      <c t="n" r="D14" s="9">
        <v>0.1</v>
      </c>
    </row>
    <row spans="1:4" r="15">
      <c t="s" r="A15" s="4">
        <v>931</v>
      </c>
    </row>
    <row spans="1:4" r="16">
      <c t="s" r="A16" s="3">
        <v>903</v>
      </c>
    </row>
    <row spans="1:4" r="17">
      <c t="s" r="A17" s="4">
        <v>928</v>
      </c>
      <c t="n" r="B17" s="8">
        <v>2.2</v>
      </c>
      <c t="n" r="C17" s="8">
        <v>0.4</v>
      </c>
      <c t="n" r="D17" s="8">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932</v>
      </c>
      <c t="s" r="B1" s="2">
        <v>1</v>
      </c>
    </row>
    <row spans="1:4" r="2">
      <c t="s" r="B2" s="2">
        <v>2</v>
      </c>
      <c t="s" r="C2" s="2">
        <v>30</v>
      </c>
      <c t="s" r="D2" s="2">
        <v>81</v>
      </c>
    </row>
    <row spans="1:4" r="3">
      <c t="s" r="A3" s="3">
        <v>933</v>
      </c>
    </row>
    <row spans="1:4" r="4">
      <c t="s" r="A4" s="4">
        <v>934</v>
      </c>
      <c t="n" r="B4" s="8">
        <v>26.4</v>
      </c>
      <c t="n" r="C4" s="8">
        <v>14.5</v>
      </c>
      <c t="n" r="D4" s="8">
        <v>1.9</v>
      </c>
    </row>
    <row spans="1:4" r="5">
      <c t="s" r="A5" s="4">
        <v>935</v>
      </c>
      <c t="n" r="B5" s="9">
        <v>-0.1</v>
      </c>
      <c t="n" r="C5" s="9">
        <v>-0.2</v>
      </c>
      <c t="n" r="D5" s="9">
        <v>0.3</v>
      </c>
    </row>
    <row spans="1:4" r="6">
      <c t="s" r="A6" s="4">
        <v>936</v>
      </c>
      <c t="n" r="B6" s="9">
        <v>92.7</v>
      </c>
      <c t="n" r="C6" s="6">
        <v>116</v>
      </c>
      <c t="n" r="D6" s="6">
        <v>114</v>
      </c>
    </row>
    <row spans="1:4" r="7">
      <c t="s" r="A7" s="4">
        <v>120</v>
      </c>
      <c t="n" r="B7" s="6">
        <v>119</v>
      </c>
      <c t="n" r="C7" s="9">
        <v>130.3</v>
      </c>
      <c t="n" r="D7" s="9">
        <v>116.2</v>
      </c>
    </row>
    <row spans="1:4" r="8">
      <c t="s" r="A8" s="3">
        <v>937</v>
      </c>
    </row>
    <row spans="1:4" r="9">
      <c t="s" r="A9" s="4">
        <v>934</v>
      </c>
      <c t="n" r="B9" s="9">
        <v>6.3</v>
      </c>
      <c t="n" r="C9" s="9">
        <v>-16.1</v>
      </c>
      <c t="n" r="D9" s="9">
        <v>-11.1</v>
      </c>
    </row>
    <row spans="1:4" r="10">
      <c t="s" r="A10" s="4">
        <v>935</v>
      </c>
      <c t="n" r="B10" s="9">
        <v>0.5</v>
      </c>
      <c t="n" r="C10" s="9">
        <v>1.9</v>
      </c>
      <c t="n" r="D10" s="9">
        <v>7.4</v>
      </c>
    </row>
    <row spans="1:4" r="11">
      <c t="s" r="A11" s="4">
        <v>936</v>
      </c>
      <c t="n" r="B11" s="9">
        <v>8.699999999999999</v>
      </c>
      <c t="n" r="C11" s="9">
        <v>-2.6</v>
      </c>
      <c t="n" r="D11" s="9">
        <v>11.8</v>
      </c>
    </row>
    <row spans="1:4" r="12">
      <c t="s" r="A12" s="4">
        <v>120</v>
      </c>
      <c t="n" r="B12" s="9">
        <v>15.5</v>
      </c>
      <c t="n" r="C12" s="9">
        <v>-16.8</v>
      </c>
      <c t="n" r="D12" s="9">
        <v>8.1</v>
      </c>
    </row>
    <row spans="1:4" r="13">
      <c t="s" r="A13" s="4">
        <v>90</v>
      </c>
      <c t="n" r="B13" s="8">
        <v>134.5</v>
      </c>
      <c t="n" r="C13" s="8">
        <v>113.5</v>
      </c>
      <c t="n" r="D13" s="8">
        <v>12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938</v>
      </c>
      <c t="s" r="B1" s="2">
        <v>1</v>
      </c>
    </row>
    <row spans="1:4" r="2">
      <c t="s" r="B2" s="2">
        <v>2</v>
      </c>
      <c t="s" r="C2" s="2">
        <v>30</v>
      </c>
      <c t="s" r="D2" s="2">
        <v>81</v>
      </c>
    </row>
    <row spans="1:4" r="3">
      <c t="s" r="A3" s="3">
        <v>209</v>
      </c>
    </row>
    <row spans="1:4" r="4">
      <c t="s" r="A4" s="4">
        <v>939</v>
      </c>
      <c t="n" r="B4" s="8">
        <v>143.1</v>
      </c>
      <c t="n" r="C4" s="8">
        <v>126.2</v>
      </c>
      <c t="n" r="D4" s="8">
        <v>128.1</v>
      </c>
    </row>
    <row spans="1:4" r="5">
      <c t="s" r="A5" s="4">
        <v>940</v>
      </c>
      <c t="s" r="B5" s="4">
        <v>941</v>
      </c>
      <c t="s" r="C5" s="4">
        <v>941</v>
      </c>
    </row>
    <row spans="1:4" r="6">
      <c t="s" r="A6" s="3">
        <v>942</v>
      </c>
    </row>
    <row spans="1:4" r="7">
      <c t="s" r="A7" s="4">
        <v>943</v>
      </c>
      <c t="n" r="B7" s="8">
        <v>1.3</v>
      </c>
      <c t="n" r="C7" s="8">
        <v>1.4</v>
      </c>
      <c t="n" r="D7" s="9">
        <v>2.4</v>
      </c>
    </row>
    <row spans="1:4" r="8">
      <c t="s" r="A8" s="4">
        <v>944</v>
      </c>
      <c t="n" r="B8" s="9">
        <v>-7.5</v>
      </c>
      <c t="n" r="C8" s="9">
        <v>-14.9</v>
      </c>
      <c t="n" r="D8" s="9">
        <v>-12.6</v>
      </c>
    </row>
    <row spans="1:4" r="9">
      <c t="s" r="A9" s="4">
        <v>945</v>
      </c>
      <c t="n" r="B9" s="9">
        <v>0.9</v>
      </c>
      <c t="n" r="C9" s="9">
        <v>9.9</v>
      </c>
      <c t="n" r="D9" s="9">
        <v>1.8</v>
      </c>
    </row>
    <row spans="1:4" r="10">
      <c t="s" r="A10" s="4">
        <v>946</v>
      </c>
      <c t="n" r="B10" s="9">
        <v>-1.9</v>
      </c>
      <c t="n" r="C10" s="9">
        <v>-4.2</v>
      </c>
      <c t="n" r="D10" s="9">
        <v>-6.9</v>
      </c>
    </row>
    <row spans="1:4" r="11">
      <c t="s" r="A11" s="4">
        <v>947</v>
      </c>
      <c t="n" r="B11" s="9">
        <v>-2.6</v>
      </c>
      <c t="n" r="C11" s="9">
        <v>-1.6</v>
      </c>
      <c t="n" r="D11" s="6">
        <v>-7</v>
      </c>
    </row>
    <row spans="1:4" r="12">
      <c t="s" r="A12" s="4">
        <v>948</v>
      </c>
      <c t="n" r="B12" s="9">
        <v>5.1</v>
      </c>
      <c t="n" r="C12" s="9">
        <v>-1.5</v>
      </c>
      <c t="n" r="D12" s="9">
        <v>21.9</v>
      </c>
    </row>
    <row spans="1:4" r="13">
      <c t="s" r="A13" s="4">
        <v>949</v>
      </c>
      <c t="n" r="B13" s="9">
        <v>-3.9</v>
      </c>
      <c t="n" r="C13" s="9">
        <v>-1.8</v>
      </c>
      <c t="n" r="D13" s="9">
        <v>-3.4</v>
      </c>
    </row>
    <row spans="1:4" r="14">
      <c t="s" r="A14" s="4">
        <v>90</v>
      </c>
      <c t="n" r="B14" s="8">
        <v>134.5</v>
      </c>
      <c t="n" r="C14" s="8">
        <v>113.5</v>
      </c>
      <c t="n" r="D14" s="8">
        <v>12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950</v>
      </c>
      <c t="s" r="B1" s="2">
        <v>1</v>
      </c>
    </row>
    <row spans="1:4" r="2">
      <c t="s" r="B2" s="2">
        <v>2</v>
      </c>
      <c t="s" r="C2" s="2">
        <v>30</v>
      </c>
      <c t="s" r="D2" s="2">
        <v>81</v>
      </c>
    </row>
    <row spans="1:4" r="3">
      <c t="s" r="A3" s="3">
        <v>209</v>
      </c>
    </row>
    <row spans="1:4" r="4">
      <c t="s" r="A4" s="4">
        <v>309</v>
      </c>
      <c t="n" r="B4" s="8">
        <v>33.9</v>
      </c>
      <c t="n" r="C4" s="8">
        <v>-0.1</v>
      </c>
      <c t="n" r="D4" s="8">
        <v>-33.3</v>
      </c>
    </row>
    <row spans="1:4" r="5">
      <c t="s" r="A5" s="4">
        <v>951</v>
      </c>
      <c t="n" r="B5" s="6">
        <v>375</v>
      </c>
      <c t="n" r="C5" s="9">
        <v>360.9</v>
      </c>
      <c t="n" r="D5" s="9">
        <v>399.3</v>
      </c>
    </row>
    <row spans="1:4" r="6">
      <c t="s" r="A6" s="4">
        <v>89</v>
      </c>
      <c t="n" r="B6" s="8">
        <v>408.9</v>
      </c>
      <c t="n" r="C6" s="8">
        <v>360.8</v>
      </c>
      <c t="n" r="D6" s="7">
        <v>3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0</v>
      </c>
      <c t="s" r="D2" s="2">
        <v>81</v>
      </c>
    </row>
    <row spans="1:4" r="3">
      <c t="s" r="A3" s="3">
        <v>209</v>
      </c>
    </row>
    <row spans="1:4" r="4">
      <c t="s" r="A4" s="4">
        <v>953</v>
      </c>
      <c t="s" r="B4" s="4">
        <v>954</v>
      </c>
      <c t="s" r="C4" s="4">
        <v>955</v>
      </c>
      <c t="s" r="D4" s="4">
        <v>956</v>
      </c>
    </row>
    <row spans="1:4" r="5">
      <c t="s" r="A5" s="4">
        <v>957</v>
      </c>
      <c t="n" r="D5" s="7">
        <v>11</v>
      </c>
    </row>
    <row spans="1:4" r="6">
      <c t="s" r="A6" s="4">
        <v>958</v>
      </c>
      <c t="n" r="D6" s="9">
        <v>24.9</v>
      </c>
    </row>
    <row spans="1:4" r="7">
      <c t="s" r="A7" s="4">
        <v>959</v>
      </c>
      <c t="n" r="B7" s="8">
        <v>-5.8</v>
      </c>
      <c t="n" r="C7" s="8">
        <v>-10.2</v>
      </c>
    </row>
    <row spans="1:4" r="8">
      <c t="s" r="A8" s="4">
        <v>960</v>
      </c>
      <c t="n" r="B8" s="9">
        <v>-8.199999999999999</v>
      </c>
      <c t="n" r="C8" s="9">
        <v>-18.1</v>
      </c>
    </row>
    <row spans="1:4" r="9">
      <c t="s" r="A9" s="4">
        <v>961</v>
      </c>
      <c t="n" r="B9" s="9">
        <v>2.6</v>
      </c>
    </row>
    <row spans="1:4" r="10">
      <c t="s" r="A10" s="4">
        <v>962</v>
      </c>
      <c t="n" r="B10" s="6">
        <v>20</v>
      </c>
    </row>
    <row spans="1:4" r="11">
      <c t="s" r="A11" s="4">
        <v>963</v>
      </c>
      <c t="n" r="C11" s="9">
        <v>-9.800000000000001</v>
      </c>
    </row>
    <row spans="1:4" r="12">
      <c t="s" r="A12" s="4">
        <v>964</v>
      </c>
      <c t="n" r="C12" s="9">
        <v>9.1</v>
      </c>
    </row>
    <row spans="1:4" r="13">
      <c t="s" r="A13" s="4">
        <v>965</v>
      </c>
      <c t="n" r="C13" s="9">
        <v>10.6</v>
      </c>
    </row>
    <row spans="1:4" r="14">
      <c t="s" r="A14" s="4">
        <v>966</v>
      </c>
      <c t="n" r="C14" s="8">
        <v>2.5</v>
      </c>
    </row>
    <row spans="1:4" r="15">
      <c t="s" r="A15" s="4">
        <v>967</v>
      </c>
      <c t="n" r="D15" s="9">
        <v>12.1</v>
      </c>
    </row>
    <row spans="1:4" r="16">
      <c t="s" r="A16" s="4">
        <v>968</v>
      </c>
      <c t="n" r="B16" s="7">
        <v>1900</v>
      </c>
    </row>
    <row spans="1:4" r="17">
      <c t="s" r="A17" s="4">
        <v>969</v>
      </c>
      <c t="n" r="D17" s="8">
        <v>1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0</v>
      </c>
      <c t="s" r="B1" s="2">
        <v>1</v>
      </c>
    </row>
    <row spans="1:3" r="2">
      <c t="s" r="B2" s="2">
        <v>2</v>
      </c>
      <c t="s" r="C2" s="2">
        <v>30</v>
      </c>
    </row>
    <row spans="1:3" r="3">
      <c t="s" r="A3" s="3">
        <v>971</v>
      </c>
    </row>
    <row spans="1:3" r="4">
      <c t="s" r="A4" s="4">
        <v>972</v>
      </c>
      <c t="n" r="B4" s="8">
        <v>35.1</v>
      </c>
      <c t="n" r="C4" s="8">
        <v>40.9</v>
      </c>
    </row>
    <row spans="1:3" r="5">
      <c t="s" r="A5" s="4">
        <v>973</v>
      </c>
      <c t="n" r="B5" s="9">
        <v>253.3</v>
      </c>
      <c t="n" r="C5" s="9">
        <v>277.7</v>
      </c>
    </row>
    <row spans="1:3" r="6">
      <c t="s" r="A6" s="4">
        <v>974</v>
      </c>
      <c t="n" r="B6" s="9">
        <v>114.4</v>
      </c>
      <c t="n" r="C6" s="9">
        <v>104.2</v>
      </c>
    </row>
    <row spans="1:3" r="7">
      <c t="s" r="A7" s="4">
        <v>975</v>
      </c>
      <c t="n" r="B7" s="9">
        <v>93.2</v>
      </c>
      <c t="n" r="C7" s="9">
        <v>103.5</v>
      </c>
    </row>
    <row spans="1:3" r="8">
      <c t="s" r="A8" s="4">
        <v>976</v>
      </c>
      <c t="n" r="B8" s="9">
        <v>148.7</v>
      </c>
      <c t="n" r="C8" s="9">
        <v>142.9</v>
      </c>
    </row>
    <row spans="1:3" r="9">
      <c t="s" r="A9" s="4">
        <v>977</v>
      </c>
      <c t="n" r="B9" s="9">
        <v>6.9</v>
      </c>
      <c t="n" r="C9" s="6">
        <v>9</v>
      </c>
    </row>
    <row spans="1:3" r="10">
      <c t="s" r="A10" s="4">
        <v>43</v>
      </c>
      <c t="n" r="B10" s="9">
        <v>8.9</v>
      </c>
      <c t="n" r="C10" s="9">
        <v>12.4</v>
      </c>
    </row>
    <row spans="1:3" r="11">
      <c t="s" r="A11" s="4">
        <v>945</v>
      </c>
      <c t="n" r="B11" s="6">
        <v>-73</v>
      </c>
      <c t="n" r="C11" s="6">
        <v>-75</v>
      </c>
    </row>
    <row spans="1:3" r="12">
      <c t="s" r="A12" s="4">
        <v>978</v>
      </c>
      <c t="n" r="B12" s="9">
        <v>587.5</v>
      </c>
      <c t="n" r="C12" s="9">
        <v>615.6</v>
      </c>
    </row>
    <row spans="1:3" r="13">
      <c t="s" r="A13" s="4">
        <v>979</v>
      </c>
      <c t="n" r="B13" s="6">
        <v>-101</v>
      </c>
      <c t="n" r="C13" s="6">
        <v>-118</v>
      </c>
    </row>
    <row spans="1:3" r="14">
      <c t="s" r="A14" s="4">
        <v>980</v>
      </c>
      <c t="n" r="B14" s="9">
        <v>-9.800000000000001</v>
      </c>
      <c t="n" r="C14" s="9">
        <v>1.9</v>
      </c>
    </row>
    <row spans="1:3" r="15">
      <c t="s" r="A15" s="4">
        <v>981</v>
      </c>
      <c t="n" r="B15" s="9">
        <v>-108.3</v>
      </c>
      <c t="n" r="C15" s="6">
        <v>-118</v>
      </c>
    </row>
    <row spans="1:3" r="16">
      <c t="s" r="A16" s="4">
        <v>982</v>
      </c>
      <c t="n" r="B16" s="9">
        <v>-2.9</v>
      </c>
      <c t="n" r="C16" s="6">
        <v>-3</v>
      </c>
    </row>
    <row spans="1:3" r="17">
      <c t="s" r="A17" s="4">
        <v>983</v>
      </c>
      <c t="n" r="B17" s="6">
        <v>-222</v>
      </c>
      <c t="n" r="C17" s="9">
        <v>-237.1</v>
      </c>
    </row>
    <row spans="1:3" r="18">
      <c t="s" r="A18" s="4">
        <v>984</v>
      </c>
      <c t="n" r="B18" s="9">
        <v>365.5</v>
      </c>
      <c t="n" r="C18" s="9">
        <v>378.5</v>
      </c>
    </row>
    <row spans="1:3" r="19">
      <c t="s" r="A19" s="4">
        <v>985</v>
      </c>
      <c t="n" r="B19" s="9">
        <v>2.7</v>
      </c>
      <c t="n" r="C19" s="9">
        <v>6.3</v>
      </c>
    </row>
    <row spans="1:3" r="20">
      <c t="s" r="A20" s="4">
        <v>986</v>
      </c>
      <c t="n" r="B20" s="8">
        <v>12.5</v>
      </c>
      <c t="n" r="C20" s="8">
        <v>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7</v>
      </c>
      <c t="s" r="B1" s="2">
        <v>1</v>
      </c>
    </row>
    <row spans="1:3" r="2">
      <c t="s" r="B2" s="2">
        <v>2</v>
      </c>
      <c t="s" r="C2" s="2">
        <v>30</v>
      </c>
    </row>
    <row spans="1:3" r="3">
      <c t="s" r="A3" s="3">
        <v>988</v>
      </c>
    </row>
    <row spans="1:3" r="4">
      <c t="s" r="A4" s="4">
        <v>989</v>
      </c>
      <c t="n" r="B4" s="8">
        <v>825.8</v>
      </c>
      <c t="n" r="C4" s="8">
        <v>928.7</v>
      </c>
    </row>
    <row spans="1:3" r="5">
      <c t="s" r="A5" s="4">
        <v>990</v>
      </c>
      <c t="n" r="B5" s="9">
        <v>114.4</v>
      </c>
      <c t="n" r="C5" s="9">
        <v>104.2</v>
      </c>
    </row>
    <row spans="1:3" r="6">
      <c t="s" r="A6" s="4">
        <v>991</v>
      </c>
      <c t="n" r="B6" s="6">
        <v>500</v>
      </c>
    </row>
    <row spans="1:3" r="7">
      <c t="s" r="A7" s="4">
        <v>992</v>
      </c>
    </row>
    <row spans="1:3" r="8">
      <c t="s" r="A8" s="3">
        <v>988</v>
      </c>
    </row>
    <row spans="1:3" r="9">
      <c t="s" r="A9" s="4">
        <v>990</v>
      </c>
      <c t="n" r="B9" s="9">
        <v>114.4</v>
      </c>
      <c t="n" r="C9" s="9">
        <v>104.2</v>
      </c>
    </row>
    <row spans="1:3" r="10">
      <c t="s" r="A10" s="4">
        <v>993</v>
      </c>
    </row>
    <row spans="1:3" r="11">
      <c t="s" r="A11" s="3">
        <v>988</v>
      </c>
    </row>
    <row spans="1:3" r="12">
      <c t="s" r="A12" s="4">
        <v>989</v>
      </c>
      <c t="n" r="B12" s="6">
        <v>7</v>
      </c>
    </row>
    <row spans="1:3" r="13">
      <c t="s" r="A13" s="4">
        <v>994</v>
      </c>
    </row>
    <row spans="1:3" r="14">
      <c t="s" r="A14" s="3">
        <v>988</v>
      </c>
    </row>
    <row spans="1:3" r="15">
      <c t="s" r="A15" s="4">
        <v>989</v>
      </c>
      <c t="n" r="B15" s="9">
        <v>15.7</v>
      </c>
    </row>
    <row spans="1:3" r="16">
      <c t="s" r="A16" s="4">
        <v>995</v>
      </c>
    </row>
    <row spans="1:3" r="17">
      <c t="s" r="A17" s="3">
        <v>988</v>
      </c>
    </row>
    <row spans="1:3" r="18">
      <c t="s" r="A18" s="4">
        <v>989</v>
      </c>
      <c t="n" r="B18" s="9">
        <v>15.4</v>
      </c>
    </row>
    <row spans="1:3" r="19">
      <c t="s" r="A19" s="4">
        <v>996</v>
      </c>
    </row>
    <row spans="1:3" r="20">
      <c t="s" r="A20" s="3">
        <v>988</v>
      </c>
    </row>
    <row spans="1:3" r="21">
      <c t="s" r="A21" s="4">
        <v>989</v>
      </c>
      <c t="n" r="B21" s="9">
        <v>10.4</v>
      </c>
    </row>
    <row spans="1:3" r="22">
      <c t="s" r="A22" s="4">
        <v>997</v>
      </c>
    </row>
    <row spans="1:3" r="23">
      <c t="s" r="A23" s="3">
        <v>988</v>
      </c>
    </row>
    <row spans="1:3" r="24">
      <c t="s" r="A24" s="4">
        <v>989</v>
      </c>
      <c t="n" r="B24" s="9">
        <v>5.5</v>
      </c>
    </row>
    <row spans="1:3" r="25">
      <c t="s" r="A25" s="4">
        <v>998</v>
      </c>
    </row>
    <row spans="1:3" r="26">
      <c t="s" r="A26" s="3">
        <v>988</v>
      </c>
    </row>
    <row spans="1:3" r="27">
      <c t="s" r="A27" s="4">
        <v>989</v>
      </c>
      <c t="n" r="B27" s="9">
        <v>26.2</v>
      </c>
    </row>
    <row spans="1:3" r="28">
      <c t="s" r="A28" s="4">
        <v>999</v>
      </c>
    </row>
    <row spans="1:3" r="29">
      <c t="s" r="A29" s="3">
        <v>988</v>
      </c>
    </row>
    <row spans="1:3" r="30">
      <c t="s" r="A30" s="4">
        <v>989</v>
      </c>
      <c t="n" r="B30" s="9">
        <v>3.5</v>
      </c>
    </row>
    <row spans="1:3" r="31">
      <c t="s" r="A31" s="4">
        <v>1000</v>
      </c>
    </row>
    <row spans="1:3" r="32">
      <c t="s" r="A32" s="3">
        <v>988</v>
      </c>
    </row>
    <row spans="1:3" r="33">
      <c t="s" r="A33" s="4">
        <v>989</v>
      </c>
      <c t="n" r="B33" s="6">
        <v>12</v>
      </c>
    </row>
    <row spans="1:3" r="34">
      <c t="s" r="A34" s="4">
        <v>1001</v>
      </c>
    </row>
    <row spans="1:3" r="35">
      <c t="s" r="A35" s="3">
        <v>988</v>
      </c>
    </row>
    <row spans="1:3" r="36">
      <c t="s" r="A36" s="4">
        <v>989</v>
      </c>
      <c t="n" r="B36" s="9">
        <v>4.2</v>
      </c>
    </row>
    <row spans="1:3" r="37">
      <c t="s" r="A37" s="4">
        <v>1002</v>
      </c>
    </row>
    <row spans="1:3" r="38">
      <c t="s" r="A38" s="3">
        <v>988</v>
      </c>
    </row>
    <row spans="1:3" r="39">
      <c t="s" r="A39" s="4">
        <v>989</v>
      </c>
      <c t="n" r="B39" s="9">
        <v>1.6</v>
      </c>
    </row>
    <row spans="1:3" r="40">
      <c t="s" r="A40" s="4">
        <v>1003</v>
      </c>
    </row>
    <row spans="1:3" r="41">
      <c t="s" r="A41" s="3">
        <v>988</v>
      </c>
    </row>
    <row spans="1:3" r="42">
      <c t="s" r="A42" s="4">
        <v>989</v>
      </c>
      <c t="n" r="B42" s="9">
        <v>0.2</v>
      </c>
    </row>
    <row spans="1:3" r="43">
      <c t="s" r="A43" s="4">
        <v>1004</v>
      </c>
    </row>
    <row spans="1:3" r="44">
      <c t="s" r="A44" s="3">
        <v>988</v>
      </c>
    </row>
    <row spans="1:3" r="45">
      <c t="s" r="A45" s="4">
        <v>989</v>
      </c>
      <c t="n" r="B45" s="9">
        <v>724.1</v>
      </c>
    </row>
    <row spans="1:3" r="46">
      <c t="s" r="A46" s="4">
        <v>993</v>
      </c>
    </row>
    <row spans="1:3" r="47">
      <c t="s" r="A47" s="3">
        <v>988</v>
      </c>
    </row>
    <row spans="1:3" r="48">
      <c t="s" r="A48" s="4">
        <v>990</v>
      </c>
      <c t="n" r="B48" s="9">
        <v>1.1</v>
      </c>
    </row>
    <row spans="1:3" r="49">
      <c t="s" r="A49" s="4">
        <v>994</v>
      </c>
    </row>
    <row spans="1:3" r="50">
      <c t="s" r="A50" s="3">
        <v>988</v>
      </c>
    </row>
    <row spans="1:3" r="51">
      <c t="s" r="A51" s="4">
        <v>990</v>
      </c>
      <c t="n" r="B51" s="9">
        <v>0.1</v>
      </c>
    </row>
    <row spans="1:3" r="52">
      <c t="s" r="A52" s="4">
        <v>995</v>
      </c>
    </row>
    <row spans="1:3" r="53">
      <c t="s" r="A53" s="3">
        <v>988</v>
      </c>
    </row>
    <row spans="1:3" r="54">
      <c t="s" r="A54" s="4">
        <v>990</v>
      </c>
      <c t="n" r="B54" s="9">
        <v>13.3</v>
      </c>
    </row>
    <row spans="1:3" r="55">
      <c t="s" r="A55" s="4">
        <v>996</v>
      </c>
    </row>
    <row spans="1:3" r="56">
      <c t="s" r="A56" s="3">
        <v>988</v>
      </c>
    </row>
    <row spans="1:3" r="57">
      <c t="s" r="A57" s="4">
        <v>990</v>
      </c>
      <c t="n" r="B57" s="9">
        <v>33.1</v>
      </c>
    </row>
    <row spans="1:3" r="58">
      <c t="s" r="A58" s="4">
        <v>997</v>
      </c>
    </row>
    <row spans="1:3" r="59">
      <c t="s" r="A59" s="3">
        <v>988</v>
      </c>
    </row>
    <row spans="1:3" r="60">
      <c t="s" r="A60" s="4">
        <v>990</v>
      </c>
      <c t="n" r="B60" s="9">
        <v>15.9</v>
      </c>
    </row>
    <row spans="1:3" r="61">
      <c t="s" r="A61" s="4">
        <v>998</v>
      </c>
    </row>
    <row spans="1:3" r="62">
      <c t="s" r="A62" s="3">
        <v>988</v>
      </c>
    </row>
    <row spans="1:3" r="63">
      <c t="s" r="A63" s="4">
        <v>990</v>
      </c>
      <c t="n" r="B63" s="9">
        <v>0.3</v>
      </c>
    </row>
    <row spans="1:3" r="64">
      <c t="s" r="A64" s="4">
        <v>999</v>
      </c>
    </row>
    <row spans="1:3" r="65">
      <c t="s" r="A65" s="3">
        <v>988</v>
      </c>
    </row>
    <row spans="1:3" r="66">
      <c t="s" r="A66" s="4">
        <v>990</v>
      </c>
      <c t="n" r="B66" s="9">
        <v>9.6</v>
      </c>
    </row>
    <row spans="1:3" r="67">
      <c t="s" r="A67" s="4">
        <v>1000</v>
      </c>
    </row>
    <row spans="1:3" r="68">
      <c t="s" r="A68" s="3">
        <v>988</v>
      </c>
    </row>
    <row spans="1:3" r="69">
      <c t="s" r="A69" s="4">
        <v>990</v>
      </c>
      <c t="n" r="B69" s="9">
        <v>5.1</v>
      </c>
    </row>
    <row spans="1:3" r="70">
      <c t="s" r="A70" s="4">
        <v>1001</v>
      </c>
    </row>
    <row spans="1:3" r="71">
      <c t="s" r="A71" s="3">
        <v>988</v>
      </c>
    </row>
    <row spans="1:3" r="72">
      <c t="s" r="A72" s="4">
        <v>990</v>
      </c>
      <c t="n" r="B72" s="9">
        <v>0.4</v>
      </c>
    </row>
    <row spans="1:3" r="73">
      <c t="s" r="A73" s="4">
        <v>1002</v>
      </c>
    </row>
    <row spans="1:3" r="74">
      <c t="s" r="A74" s="3">
        <v>988</v>
      </c>
    </row>
    <row spans="1:3" r="75">
      <c t="s" r="A75" s="4">
        <v>990</v>
      </c>
      <c t="n" r="B75" s="9">
        <v>11.4</v>
      </c>
    </row>
    <row spans="1:3" r="76">
      <c t="s" r="A76" s="4">
        <v>1005</v>
      </c>
    </row>
    <row spans="1:3" r="77">
      <c t="s" r="A77" s="3">
        <v>988</v>
      </c>
    </row>
    <row spans="1:3" r="78">
      <c t="s" r="A78" s="4">
        <v>990</v>
      </c>
      <c t="n" r="B78" s="9">
        <v>1.2</v>
      </c>
    </row>
    <row spans="1:3" r="79">
      <c t="s" r="A79" s="4">
        <v>1003</v>
      </c>
    </row>
    <row spans="1:3" r="80">
      <c t="s" r="A80" s="3">
        <v>988</v>
      </c>
    </row>
    <row spans="1:3" r="81">
      <c t="s" r="A81" s="4">
        <v>990</v>
      </c>
      <c t="n" r="B81" s="9">
        <v>0.1</v>
      </c>
    </row>
    <row spans="1:3" r="82">
      <c t="s" r="A82" s="4">
        <v>1006</v>
      </c>
    </row>
    <row spans="1:3" r="83">
      <c t="s" r="A83" s="3">
        <v>988</v>
      </c>
    </row>
    <row spans="1:3" r="84">
      <c t="s" r="A84" s="4">
        <v>990</v>
      </c>
      <c t="n" r="B84" s="9">
        <v>0.1</v>
      </c>
    </row>
    <row spans="1:3" r="85">
      <c t="s" r="A85" s="4">
        <v>1007</v>
      </c>
    </row>
    <row spans="1:3" r="86">
      <c t="s" r="A86" s="3">
        <v>988</v>
      </c>
    </row>
    <row spans="1:3" r="87">
      <c t="s" r="A87" s="4">
        <v>990</v>
      </c>
      <c t="n" r="B87" s="9">
        <v>0.1</v>
      </c>
    </row>
    <row spans="1:3" r="88">
      <c t="s" r="A88" s="4">
        <v>1008</v>
      </c>
    </row>
    <row spans="1:3" r="89">
      <c t="s" r="A89" s="3">
        <v>988</v>
      </c>
    </row>
    <row spans="1:3" r="90">
      <c t="s" r="A90" s="4">
        <v>990</v>
      </c>
      <c t="n" r="B90" s="9">
        <v>0.1</v>
      </c>
    </row>
    <row spans="1:3" r="91">
      <c t="s" r="A91" s="4">
        <v>1009</v>
      </c>
    </row>
    <row spans="1:3" r="92">
      <c t="s" r="A92" s="3">
        <v>988</v>
      </c>
    </row>
    <row spans="1:3" r="93">
      <c t="s" r="A93" s="4">
        <v>990</v>
      </c>
      <c t="n" r="B93" s="9">
        <v>1.7</v>
      </c>
    </row>
    <row spans="1:3" r="94">
      <c t="s" r="A94" s="4">
        <v>1010</v>
      </c>
    </row>
    <row spans="1:3" r="95">
      <c t="s" r="A95" s="3">
        <v>988</v>
      </c>
    </row>
    <row spans="1:3" r="96">
      <c t="s" r="A96" s="4">
        <v>990</v>
      </c>
      <c t="n" r="B96" s="9">
        <v>4.1</v>
      </c>
    </row>
    <row spans="1:3" r="97">
      <c t="s" r="A97" s="4">
        <v>1011</v>
      </c>
    </row>
    <row spans="1:3" r="98">
      <c t="s" r="A98" s="3">
        <v>988</v>
      </c>
    </row>
    <row spans="1:3" r="99">
      <c t="s" r="A99" s="4">
        <v>990</v>
      </c>
      <c t="n" r="B99" s="9">
        <v>2.9</v>
      </c>
    </row>
    <row spans="1:3" r="100">
      <c t="s" r="A100" s="4">
        <v>1012</v>
      </c>
    </row>
    <row spans="1:3" r="101">
      <c t="s" r="A101" s="3">
        <v>988</v>
      </c>
    </row>
    <row spans="1:3" r="102">
      <c t="s" r="A102" s="4">
        <v>990</v>
      </c>
      <c t="n" r="B102" s="9">
        <v>2.5</v>
      </c>
    </row>
    <row spans="1:3" r="103">
      <c t="s" r="A103" s="4">
        <v>1013</v>
      </c>
    </row>
    <row spans="1:3" r="104">
      <c t="s" r="A104" s="3">
        <v>988</v>
      </c>
    </row>
    <row spans="1:3" r="105">
      <c t="s" r="A105" s="4">
        <v>990</v>
      </c>
      <c t="n" r="B105" s="9">
        <v>2.6</v>
      </c>
    </row>
    <row spans="1:3" r="106">
      <c t="s" r="A106" s="4">
        <v>1014</v>
      </c>
    </row>
    <row spans="1:3" r="107">
      <c t="s" r="A107" s="3">
        <v>988</v>
      </c>
    </row>
    <row spans="1:3" r="108">
      <c t="s" r="A108" s="4">
        <v>990</v>
      </c>
      <c t="n" r="B108" s="9">
        <v>8.699999999999999</v>
      </c>
    </row>
    <row spans="1:3" r="109">
      <c t="s" r="A109" s="4">
        <v>1015</v>
      </c>
    </row>
    <row spans="1:3" r="110">
      <c t="s" r="A110" s="3">
        <v>988</v>
      </c>
    </row>
    <row spans="1:3" r="111">
      <c t="s" r="A111" s="4">
        <v>989</v>
      </c>
      <c t="n" r="B111" s="8">
        <v>825.8</v>
      </c>
      <c t="n" r="C111" s="8">
        <v>928.7</v>
      </c>
    </row>
    <row spans="1:3" r="112">
      <c t="s" r="A112" s="4">
        <v>1016</v>
      </c>
      <c t="s" r="B112" s="4">
        <v>1017</v>
      </c>
    </row>
    <row spans="1:3" r="113">
      <c t="s" r="A113" s="4">
        <v>1018</v>
      </c>
    </row>
    <row spans="1:3" r="114">
      <c t="s" r="A114" s="3">
        <v>988</v>
      </c>
    </row>
    <row spans="1:3" r="115">
      <c t="s" r="A115" s="4">
        <v>989</v>
      </c>
      <c t="n" r="B115" s="7">
        <v>5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9</v>
      </c>
      <c t="s" r="B1" s="2">
        <v>1</v>
      </c>
    </row>
    <row spans="1:4" r="2">
      <c t="s" r="B2" s="2">
        <v>2</v>
      </c>
      <c t="s" r="C2" s="2">
        <v>30</v>
      </c>
      <c t="s" r="D2" s="2">
        <v>81</v>
      </c>
    </row>
    <row spans="1:4" r="3">
      <c t="s" r="A3" s="3">
        <v>209</v>
      </c>
    </row>
    <row spans="1:4" r="4">
      <c t="s" r="A4" s="4">
        <v>1020</v>
      </c>
      <c t="n" r="B4" s="8">
        <v>107.3</v>
      </c>
      <c t="n" r="C4" s="8">
        <v>122.6</v>
      </c>
      <c t="n" r="D4" s="8">
        <v>137.2</v>
      </c>
    </row>
    <row spans="1:4" r="5">
      <c t="s" r="A5" s="4">
        <v>1021</v>
      </c>
      <c t="n" r="B5" s="6">
        <v>89</v>
      </c>
      <c t="n" r="C5" s="9">
        <v>98.7</v>
      </c>
    </row>
    <row spans="1:4" r="6">
      <c t="s" r="A6" s="4">
        <v>1022</v>
      </c>
      <c t="n" r="B6" s="9">
        <v>1.3</v>
      </c>
      <c t="n" r="C6" s="9">
        <v>-1.3</v>
      </c>
      <c t="n" r="D6" s="8">
        <v>2.7</v>
      </c>
    </row>
    <row spans="1:4" r="7">
      <c t="s" r="A7" s="4">
        <v>1023</v>
      </c>
      <c t="n" r="B7" s="8">
        <v>26.1</v>
      </c>
      <c t="n" r="C7" s="8">
        <v>2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4</v>
      </c>
      <c t="s" r="B1" s="2">
        <v>1</v>
      </c>
    </row>
    <row spans="1:3" r="2">
      <c t="s" r="B2" s="2">
        <v>2</v>
      </c>
      <c t="s" r="C2" s="2">
        <v>30</v>
      </c>
    </row>
    <row spans="1:3" r="3">
      <c t="s" r="A3" s="3">
        <v>367</v>
      </c>
    </row>
    <row spans="1:3" r="4">
      <c t="s" r="A4" s="4">
        <v>744</v>
      </c>
      <c t="n" r="B4" s="8">
        <v>122.6</v>
      </c>
      <c t="n" r="C4" s="8">
        <v>137.2</v>
      </c>
    </row>
    <row spans="1:3" r="5">
      <c t="s" r="A5" s="4">
        <v>1025</v>
      </c>
      <c t="n" r="B5" s="9">
        <v>11.1</v>
      </c>
      <c t="n" r="C5" s="9">
        <v>18.2</v>
      </c>
    </row>
    <row spans="1:3" r="6">
      <c t="s" r="A6" s="4">
        <v>1026</v>
      </c>
      <c t="n" r="B6" s="9">
        <v>8.699999999999999</v>
      </c>
      <c t="n" r="C6" s="9">
        <v>7.8</v>
      </c>
    </row>
    <row spans="1:3" r="7">
      <c t="s" r="A7" s="3">
        <v>1027</v>
      </c>
    </row>
    <row spans="1:3" r="8">
      <c t="s" r="A8" s="4">
        <v>1028</v>
      </c>
      <c t="n" r="B8" s="9">
        <v>-12.7</v>
      </c>
      <c t="n" r="C8" s="9">
        <v>-1.8</v>
      </c>
    </row>
    <row spans="1:3" r="9">
      <c t="s" r="A9" s="4">
        <v>1029</v>
      </c>
      <c t="n" r="B9" s="9">
        <v>-4.5</v>
      </c>
      <c t="n" r="C9" s="9">
        <v>-15.8</v>
      </c>
    </row>
    <row spans="1:3" r="10">
      <c t="s" r="A10" s="4">
        <v>1030</v>
      </c>
      <c t="n" r="B10" s="9">
        <v>-8.6</v>
      </c>
      <c t="n" r="C10" s="9">
        <v>-13.8</v>
      </c>
    </row>
    <row spans="1:3" r="11">
      <c t="s" r="A11" s="4">
        <v>1031</v>
      </c>
      <c t="n" r="B11" s="9">
        <v>-9.300000000000001</v>
      </c>
      <c t="n" r="C11" s="9">
        <v>-9.199999999999999</v>
      </c>
    </row>
    <row spans="1:3" r="12">
      <c t="s" r="A12" s="4">
        <v>747</v>
      </c>
      <c t="n" r="B12" s="9">
        <v>107.3</v>
      </c>
      <c t="n" r="C12" s="8">
        <v>122.6</v>
      </c>
    </row>
    <row spans="1:3" r="13">
      <c t="s" r="A13" s="4">
        <v>1032</v>
      </c>
      <c t="n" r="B13" s="7">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3</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1034</v>
      </c>
    </row>
    <row spans="1:12" r="4">
      <c t="s" r="A4" s="4">
        <v>83</v>
      </c>
      <c t="n" r="B4" s="8">
        <v>1454.8</v>
      </c>
      <c t="n" r="C4" s="8">
        <v>1468.1</v>
      </c>
      <c t="n" r="D4" s="7">
        <v>1516</v>
      </c>
      <c t="n" r="E4" s="7">
        <v>1528</v>
      </c>
      <c t="n" r="F4" s="8">
        <v>1604.8</v>
      </c>
      <c t="n" r="G4" s="8">
        <v>1559.6</v>
      </c>
      <c t="n" r="H4" s="8">
        <v>1615.8</v>
      </c>
      <c t="n" r="I4" s="8">
        <v>1550.1</v>
      </c>
      <c t="n" r="J4" s="8">
        <v>5966.9</v>
      </c>
      <c t="n" r="K4" s="8">
        <v>6330.3</v>
      </c>
      <c t="n" r="L4" s="7">
        <v>6140</v>
      </c>
    </row>
    <row spans="1:12" r="5">
      <c t="s" r="A5" s="4">
        <v>87</v>
      </c>
      <c t="n" r="J5" s="9">
        <v>-60.5</v>
      </c>
      <c t="n" r="K5" s="9">
        <v>-63.3</v>
      </c>
      <c t="n" r="L5" s="9">
        <v>-60.9</v>
      </c>
    </row>
    <row spans="1:12" r="6">
      <c t="s" r="A6" s="4">
        <v>89</v>
      </c>
      <c t="n" r="J6" s="9">
        <v>408.9</v>
      </c>
      <c t="n" r="K6" s="9">
        <v>360.8</v>
      </c>
      <c t="n" r="L6" s="6">
        <v>366</v>
      </c>
    </row>
    <row spans="1:12" r="7">
      <c t="s" r="A7" s="4">
        <v>88</v>
      </c>
      <c t="n" r="B7" s="8">
        <v>19.3</v>
      </c>
      <c t="n" r="C7" s="7">
        <v>7</v>
      </c>
      <c t="n" r="D7" s="8">
        <v>27.7</v>
      </c>
      <c t="n" r="E7" s="8">
        <v>14.3</v>
      </c>
      <c t="n" r="F7" s="8">
        <v>14.6</v>
      </c>
      <c t="n" r="G7" s="8">
        <v>7.8</v>
      </c>
      <c t="n" r="H7" s="8">
        <v>38.5</v>
      </c>
      <c t="n" r="I7" s="8">
        <v>7.3</v>
      </c>
      <c t="n" r="J7" s="9">
        <v>68.3</v>
      </c>
      <c t="n" r="K7" s="9">
        <v>68.2</v>
      </c>
      <c t="n" r="L7" s="9">
        <v>36.6</v>
      </c>
    </row>
    <row spans="1:12" r="8">
      <c t="s" r="A8" s="4">
        <v>1035</v>
      </c>
      <c t="n" r="J8" s="9">
        <v>138.9</v>
      </c>
      <c t="n" r="K8" s="9">
        <v>152.2</v>
      </c>
      <c t="n" r="L8" s="9">
        <v>124.7</v>
      </c>
    </row>
    <row spans="1:12" r="9">
      <c t="s" r="A9" s="4">
        <v>1036</v>
      </c>
      <c t="n" r="J9" s="9">
        <v>188.3</v>
      </c>
      <c t="n" r="K9" s="9">
        <v>201.6</v>
      </c>
      <c t="n" r="L9" s="9">
        <v>204.3</v>
      </c>
    </row>
    <row spans="1:12" r="10">
      <c t="s" r="A10" s="4">
        <v>1037</v>
      </c>
    </row>
    <row spans="1:12" r="11">
      <c t="s" r="A11" s="3">
        <v>1034</v>
      </c>
    </row>
    <row spans="1:12" r="12">
      <c t="s" r="A12" s="4">
        <v>83</v>
      </c>
      <c t="n" r="J12" s="9">
        <v>67.7</v>
      </c>
      <c t="n" r="K12" s="9">
        <v>75.2</v>
      </c>
      <c t="n" r="L12" s="9">
        <v>70.59999999999999</v>
      </c>
    </row>
    <row spans="1:12" r="13">
      <c t="s" r="A13" s="4">
        <v>1038</v>
      </c>
    </row>
    <row spans="1:12" r="14">
      <c t="s" r="A14" s="3">
        <v>1034</v>
      </c>
    </row>
    <row spans="1:12" r="15">
      <c t="s" r="A15" s="4">
        <v>83</v>
      </c>
      <c t="n" r="J15" s="9">
        <v>4373.7</v>
      </c>
      <c t="n" r="K15" s="9">
        <v>4658.1</v>
      </c>
      <c t="n" r="L15" s="6">
        <v>4455</v>
      </c>
    </row>
    <row spans="1:12" r="16">
      <c t="s" r="A16" s="4">
        <v>89</v>
      </c>
      <c t="n" r="J16" s="9">
        <v>496.6</v>
      </c>
      <c t="n" r="K16" s="9">
        <v>434.4</v>
      </c>
      <c t="n" r="L16" s="9">
        <v>442.8</v>
      </c>
    </row>
    <row spans="1:12" r="17">
      <c t="s" r="A17" s="4">
        <v>88</v>
      </c>
      <c t="n" r="J17" s="9">
        <v>16.3</v>
      </c>
      <c t="n" r="K17" s="9">
        <v>41.6</v>
      </c>
      <c t="n" r="L17" s="9">
        <v>10.8</v>
      </c>
    </row>
    <row spans="1:12" r="18">
      <c t="s" r="A18" s="4">
        <v>1035</v>
      </c>
      <c t="n" r="J18" s="9">
        <v>83.2</v>
      </c>
      <c t="n" r="K18" s="9">
        <v>110.5</v>
      </c>
      <c t="n" r="L18" s="9">
        <v>81.09999999999999</v>
      </c>
    </row>
    <row spans="1:12" r="19">
      <c t="s" r="A19" s="4">
        <v>1036</v>
      </c>
      <c t="n" r="J19" s="9">
        <v>111.5</v>
      </c>
      <c t="n" r="K19" s="6">
        <v>116</v>
      </c>
      <c t="n" r="L19" s="9">
        <v>113.5</v>
      </c>
    </row>
    <row spans="1:12" r="20">
      <c t="s" r="A20" s="4">
        <v>1039</v>
      </c>
    </row>
    <row spans="1:12" r="21">
      <c t="s" r="A21" s="3">
        <v>1034</v>
      </c>
    </row>
    <row spans="1:12" r="22">
      <c t="s" r="A22" s="4">
        <v>83</v>
      </c>
      <c t="n" r="J22" s="9">
        <v>60.9</v>
      </c>
      <c t="n" r="K22" s="9">
        <v>63.2</v>
      </c>
      <c t="n" r="L22" s="9">
        <v>64.59999999999999</v>
      </c>
    </row>
    <row spans="1:12" r="23">
      <c t="s" r="A23" s="4">
        <v>1040</v>
      </c>
    </row>
    <row spans="1:12" r="24">
      <c t="s" r="A24" s="3">
        <v>1034</v>
      </c>
    </row>
    <row spans="1:12" r="25">
      <c t="s" r="A25" s="4">
        <v>83</v>
      </c>
      <c t="n" r="J25" s="6">
        <v>4060</v>
      </c>
      <c t="n" r="K25" s="6">
        <v>4330</v>
      </c>
      <c t="n" r="L25" s="6">
        <v>4160</v>
      </c>
    </row>
    <row spans="1:12" r="26">
      <c t="s" r="A26" s="4">
        <v>1041</v>
      </c>
    </row>
    <row spans="1:12" r="27">
      <c t="s" r="A27" s="3">
        <v>1034</v>
      </c>
    </row>
    <row spans="1:12" r="28">
      <c t="s" r="A28" s="4">
        <v>83</v>
      </c>
      <c t="n" r="J28" s="9">
        <v>313.6</v>
      </c>
      <c t="n" r="K28" s="9">
        <v>332.5</v>
      </c>
      <c t="n" r="L28" s="6">
        <v>293</v>
      </c>
    </row>
    <row spans="1:12" r="29">
      <c t="s" r="A29" s="4">
        <v>1042</v>
      </c>
    </row>
    <row spans="1:12" r="30">
      <c t="s" r="A30" s="3">
        <v>1034</v>
      </c>
    </row>
    <row spans="1:12" r="31">
      <c t="s" r="A31" s="4">
        <v>83</v>
      </c>
      <c t="n" r="J31" s="9">
        <v>1520.3</v>
      </c>
      <c t="n" r="K31" s="9">
        <v>1591.6</v>
      </c>
      <c t="n" r="L31" s="9">
        <v>1611.1</v>
      </c>
    </row>
    <row spans="1:12" r="32">
      <c t="s" r="A32" s="4">
        <v>89</v>
      </c>
      <c t="n" r="J32" s="6">
        <v>70</v>
      </c>
      <c t="n" r="K32" s="9">
        <v>87.90000000000001</v>
      </c>
      <c t="n" r="L32" s="9">
        <v>81.7</v>
      </c>
    </row>
    <row spans="1:12" r="33">
      <c t="s" r="A33" s="4">
        <v>88</v>
      </c>
      <c t="n" r="J33" s="9">
        <v>45.9</v>
      </c>
      <c t="n" r="K33" s="6">
        <v>22</v>
      </c>
      <c t="n" r="L33" s="6">
        <v>20</v>
      </c>
    </row>
    <row spans="1:12" r="34">
      <c t="s" r="A34" s="4">
        <v>1035</v>
      </c>
      <c t="n" r="J34" s="9">
        <v>52.9</v>
      </c>
      <c t="n" r="K34" s="9">
        <v>39.6</v>
      </c>
      <c t="n" r="L34" s="9">
        <v>42.4</v>
      </c>
    </row>
    <row spans="1:12" r="35">
      <c t="s" r="A35" s="4">
        <v>1036</v>
      </c>
      <c t="n" r="J35" s="9">
        <v>73.09999999999999</v>
      </c>
      <c t="n" r="K35" s="9">
        <v>81.40000000000001</v>
      </c>
      <c t="n" r="L35" s="9">
        <v>86.7</v>
      </c>
    </row>
    <row spans="1:12" r="36">
      <c t="s" r="A36" s="4">
        <v>1043</v>
      </c>
    </row>
    <row spans="1:12" r="37">
      <c t="s" r="A37" s="3">
        <v>1034</v>
      </c>
    </row>
    <row spans="1:12" r="38">
      <c t="s" r="A38" s="4">
        <v>83</v>
      </c>
      <c t="n" r="J38" s="9">
        <v>1.9</v>
      </c>
      <c t="n" r="K38" s="9">
        <v>2.4</v>
      </c>
      <c t="n" r="L38" s="9">
        <v>2.4</v>
      </c>
    </row>
    <row spans="1:12" r="39">
      <c t="s" r="A39" s="4">
        <v>1044</v>
      </c>
    </row>
    <row spans="1:12" r="40">
      <c t="s" r="A40" s="3">
        <v>1034</v>
      </c>
    </row>
    <row spans="1:12" r="41">
      <c t="s" r="A41" s="4">
        <v>83</v>
      </c>
      <c t="n" r="J41" s="9">
        <v>72.90000000000001</v>
      </c>
      <c t="n" r="K41" s="9">
        <v>80.59999999999999</v>
      </c>
      <c t="n" r="L41" s="9">
        <v>73.90000000000001</v>
      </c>
    </row>
    <row spans="1:12" r="42">
      <c t="s" r="A42" s="4">
        <v>89</v>
      </c>
      <c t="n" r="J42" s="9">
        <v>-4.5</v>
      </c>
      <c t="n" r="K42" s="9">
        <v>-11.7</v>
      </c>
      <c t="n" r="L42" s="9">
        <v>-8.300000000000001</v>
      </c>
    </row>
    <row spans="1:12" r="43">
      <c t="s" r="A43" s="4">
        <v>88</v>
      </c>
      <c t="n" r="J43" s="9">
        <v>3.6</v>
      </c>
      <c t="n" r="K43" s="9">
        <v>4.2</v>
      </c>
      <c t="n" r="L43" s="9">
        <v>0.1</v>
      </c>
    </row>
    <row spans="1:12" r="44">
      <c t="s" r="A44" s="4">
        <v>1035</v>
      </c>
      <c t="n" r="J44" s="9">
        <v>2.8</v>
      </c>
      <c t="n" r="K44" s="9">
        <v>2.1</v>
      </c>
      <c t="n" r="L44" s="9">
        <v>1.2</v>
      </c>
    </row>
    <row spans="1:12" r="45">
      <c t="s" r="A45" s="4">
        <v>1036</v>
      </c>
      <c t="n" r="J45" s="9">
        <v>3.7</v>
      </c>
      <c t="n" r="K45" s="9">
        <v>4.2</v>
      </c>
      <c t="n" r="L45" s="9">
        <v>4.1</v>
      </c>
    </row>
    <row spans="1:12" r="46">
      <c t="s" r="A46" s="4">
        <v>1045</v>
      </c>
    </row>
    <row spans="1:12" r="47">
      <c t="s" r="A47" s="3">
        <v>1034</v>
      </c>
    </row>
    <row spans="1:12" r="48">
      <c t="s" r="A48" s="4">
        <v>83</v>
      </c>
      <c t="n" r="J48" s="9">
        <v>4.9</v>
      </c>
      <c t="n" r="K48" s="9">
        <v>9.6</v>
      </c>
      <c t="n" r="L48" s="9">
        <v>3.6</v>
      </c>
    </row>
    <row spans="1:12" r="49">
      <c t="s" r="A49" s="4">
        <v>1046</v>
      </c>
    </row>
    <row spans="1:12" r="50">
      <c t="s" r="A50" s="3">
        <v>1034</v>
      </c>
    </row>
    <row spans="1:12" r="51">
      <c t="s" r="A51" s="4">
        <v>89</v>
      </c>
      <c t="n" r="J51" s="9">
        <v>-92.7</v>
      </c>
      <c t="n" r="K51" s="9">
        <v>-86.5</v>
      </c>
      <c t="n" r="L51" s="9">
        <v>-89.3</v>
      </c>
    </row>
    <row spans="1:12" r="52">
      <c t="s" r="A52" s="4">
        <v>88</v>
      </c>
      <c t="n" r="J52" s="8">
        <v>2.5</v>
      </c>
      <c t="n" r="K52" s="8">
        <v>0.4</v>
      </c>
      <c t="n" r="L52" s="8">
        <v>5.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7</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1048</v>
      </c>
    </row>
    <row spans="1:12" r="4">
      <c t="s" r="A4" s="4">
        <v>1049</v>
      </c>
      <c t="n" r="L4" s="7">
        <v>10</v>
      </c>
    </row>
    <row spans="1:12" r="5">
      <c t="s" r="A5" s="4">
        <v>142</v>
      </c>
      <c t="n" r="G5" s="7">
        <v>3</v>
      </c>
      <c t="n" r="K5" s="7">
        <v>3</v>
      </c>
    </row>
    <row spans="1:12" r="6">
      <c t="s" r="A6" s="4">
        <v>1050</v>
      </c>
      <c t="n" r="C6" s="8">
        <v>-0.2</v>
      </c>
      <c t="n" r="D6" s="8">
        <v>-7.7</v>
      </c>
      <c t="n" r="E6" s="8">
        <v>-2.6</v>
      </c>
    </row>
    <row spans="1:12" r="7">
      <c t="s" r="A7" s="4">
        <v>1051</v>
      </c>
      <c t="n" r="E7" s="9">
        <v>-1.7</v>
      </c>
      <c t="n" r="G7" s="9">
        <v>-1.9</v>
      </c>
      <c t="n" r="H7" s="8">
        <v>-0.6</v>
      </c>
      <c t="n" r="J7" s="8">
        <v>-1.7</v>
      </c>
      <c t="n" r="K7" s="9">
        <v>-2.5</v>
      </c>
      <c t="n" r="L7" s="9">
        <v>-17.8</v>
      </c>
    </row>
    <row spans="1:12" r="8">
      <c t="s" r="A8" s="4">
        <v>1052</v>
      </c>
      <c t="n" r="B8" s="8">
        <v>0.3</v>
      </c>
      <c t="n" r="F8" s="7">
        <v>1</v>
      </c>
      <c t="n" r="H8" s="9">
        <v>0.6</v>
      </c>
      <c t="n" r="J8" s="9">
        <v>0.3</v>
      </c>
      <c t="n" r="K8" s="9">
        <v>1.6</v>
      </c>
      <c t="n" r="L8" s="9">
        <v>-1.6</v>
      </c>
    </row>
    <row spans="1:12" r="9">
      <c t="s" r="A9" s="4">
        <v>1053</v>
      </c>
      <c t="n" r="C9" s="9">
        <v>0.2</v>
      </c>
      <c t="n" r="E9" s="9">
        <v>-0.5</v>
      </c>
      <c t="n" r="J9" s="9">
        <v>-0.3</v>
      </c>
      <c t="n" r="L9" s="9">
        <v>2.5</v>
      </c>
    </row>
    <row spans="1:12" r="10">
      <c t="s" r="A10" s="4">
        <v>1054</v>
      </c>
      <c t="n" r="J10" s="9">
        <v>10.5</v>
      </c>
    </row>
    <row spans="1:12" r="11">
      <c t="s" r="A11" s="4">
        <v>1055</v>
      </c>
      <c t="n" r="L11" s="9">
        <v>3.2</v>
      </c>
    </row>
    <row spans="1:12" r="12">
      <c t="s" r="A12" s="4">
        <v>88</v>
      </c>
      <c t="n" r="B12" s="9">
        <v>19.3</v>
      </c>
      <c t="n" r="C12" s="6">
        <v>7</v>
      </c>
      <c t="n" r="D12" s="9">
        <v>27.7</v>
      </c>
      <c t="n" r="E12" s="9">
        <v>14.3</v>
      </c>
      <c t="n" r="F12" s="9">
        <v>14.6</v>
      </c>
      <c t="n" r="G12" s="9">
        <v>7.8</v>
      </c>
      <c t="n" r="H12" s="9">
        <v>38.5</v>
      </c>
      <c t="n" r="I12" s="8">
        <v>7.3</v>
      </c>
      <c t="n" r="J12" s="9">
        <v>68.3</v>
      </c>
      <c t="n" r="K12" s="9">
        <v>68.2</v>
      </c>
      <c t="n" r="L12" s="9">
        <v>36.6</v>
      </c>
    </row>
    <row spans="1:12" r="13">
      <c t="s" r="A13" s="4">
        <v>910</v>
      </c>
    </row>
    <row spans="1:12" r="14">
      <c t="s" r="A14" s="3">
        <v>928</v>
      </c>
    </row>
    <row spans="1:12" r="15">
      <c t="s" r="A15" s="4">
        <v>1056</v>
      </c>
      <c t="n" r="B15" s="9">
        <v>17.5</v>
      </c>
      <c t="n" r="C15" s="9">
        <v>4.7</v>
      </c>
      <c t="n" r="D15" s="9">
        <v>16.8</v>
      </c>
      <c t="n" r="E15" s="9">
        <v>13.5</v>
      </c>
      <c t="n" r="F15" s="9">
        <v>6.7</v>
      </c>
      <c t="n" r="G15" s="9">
        <v>5.1</v>
      </c>
      <c t="n" r="H15" s="9">
        <v>35.9</v>
      </c>
      <c t="n" r="I15" s="6">
        <v>7</v>
      </c>
      <c t="n" r="J15" s="9">
        <v>52.5</v>
      </c>
      <c t="n" r="K15" s="9">
        <v>54.7</v>
      </c>
      <c t="n" r="L15" s="9">
        <v>27.2</v>
      </c>
    </row>
    <row spans="1:12" r="16">
      <c t="s" r="A16" s="4">
        <v>1057</v>
      </c>
    </row>
    <row spans="1:12" r="17">
      <c t="s" r="A17" s="3">
        <v>928</v>
      </c>
    </row>
    <row spans="1:12" r="18">
      <c t="s" r="A18" s="4">
        <v>1056</v>
      </c>
      <c t="n" r="B18" s="8">
        <v>1.5</v>
      </c>
      <c t="n" r="C18" s="8">
        <v>1.9</v>
      </c>
      <c t="n" r="D18" s="8">
        <v>3.2</v>
      </c>
      <c t="n" r="E18" s="8">
        <v>0.4</v>
      </c>
      <c t="n" r="F18" s="8">
        <v>6.9</v>
      </c>
      <c t="n" r="G18" s="8">
        <v>1.6</v>
      </c>
      <c t="n" r="H18" s="8">
        <v>2.6</v>
      </c>
      <c t="n" r="I18" s="8">
        <v>0.3</v>
      </c>
      <c t="n" r="J18" s="7">
        <v>7</v>
      </c>
      <c t="n" r="K18" s="8">
        <v>11.4</v>
      </c>
      <c t="n" r="L18" s="8">
        <v>13.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DISCONTINUED OPERATIONS, SALE O</vt:lpstr>
      <vt:lpstr>GOODWILL AND OTHER INTANGIBLES </vt:lpstr>
      <vt:lpstr>DEBT AND CAPITAL LEASES</vt:lpstr>
      <vt:lpstr>FINANCIAL INSTRUMENTS</vt:lpstr>
      <vt:lpstr>PENSION AND OTHER POSTRETIREMEN</vt:lpstr>
      <vt:lpstr>COMMITMENTS</vt:lpstr>
      <vt:lpstr>CONTINGENCIES</vt:lpstr>
      <vt:lpstr>FAIR VALUE MEASUREMENTS</vt:lpstr>
      <vt:lpstr>Net Income Per Common Share</vt:lpstr>
      <vt:lpstr>SUPPLEMENTAL EQUITY AND COMPREH</vt:lpstr>
      <vt:lpstr>LONG-TERM INCENTIVE COMPENSATIO</vt:lpstr>
      <vt:lpstr>COST REDUCTION ACTIONS</vt:lpstr>
      <vt:lpstr>TAXES BASED ON INCOME</vt:lpstr>
      <vt:lpstr>SEGMENT INFORMATION</vt:lpstr>
      <vt:lpstr>SUPPLEMENTAL FINANCIAL INFORMAT</vt:lpstr>
      <vt:lpstr>QUARTERLY FINANCIAL INFORMATION</vt:lpstr>
      <vt:lpstr>SUMMARY OF SIGNIFICANT ACCOUN26</vt:lpstr>
      <vt:lpstr>SUMMARY OF SIGNIFICANT ACCOUN27</vt:lpstr>
      <vt:lpstr>DISCONTINUED OPERATIONS, SALE28</vt:lpstr>
      <vt:lpstr>GOODWILL AND OTHER INTANGIBLE29</vt:lpstr>
      <vt:lpstr>DEBT AND CAPITAL LEASES (Tables</vt:lpstr>
      <vt:lpstr>FINANCIAL INSTRUMENTS (Tables)</vt:lpstr>
      <vt:lpstr>PENSION AND OTHER POSTRETIREM32</vt:lpstr>
      <vt:lpstr>COMMITMENTS (Tables)</vt:lpstr>
      <vt:lpstr>CONTINGENCIES (Tables)</vt:lpstr>
      <vt:lpstr>FAIR VALUE MEASUREMENTS (Tables</vt:lpstr>
      <vt:lpstr>Net Income Per Common Share (Ta</vt:lpstr>
      <vt:lpstr>Comprehensive Income (Tables)</vt:lpstr>
      <vt:lpstr>LONG-TERM INCENTIVE COMPENSAT38</vt:lpstr>
      <vt:lpstr>COST REDUCTION ACTIONS (Tables)</vt:lpstr>
      <vt:lpstr>TAXES BASED ON INCOME (Tables)</vt:lpstr>
      <vt:lpstr>SEGMENT INFORMATION (Tables)</vt:lpstr>
      <vt:lpstr>SUPPLEMENTAL FINANCIAL INFORM42</vt:lpstr>
      <vt:lpstr>QUARTERLY FINANCIAL INFORMATI43</vt:lpstr>
      <vt:lpstr>SUMMARY OF SIGNIFICANT ACCOUN44</vt:lpstr>
      <vt:lpstr>SUMMARY OF SIGNIFICANT ACCOUN45</vt:lpstr>
      <vt:lpstr>SUMMARY OF SIGNIFICANT ACCOUN46</vt:lpstr>
      <vt:lpstr>SUMMARY OF SIGNIFICANT ACCOUN47</vt:lpstr>
      <vt:lpstr>SUMMARY OF SIGNIFICANT ACCOUN48</vt:lpstr>
      <vt:lpstr>DISCONTINUED OPERATIONS, SALE49</vt:lpstr>
      <vt:lpstr>DISCONTINUED OPERATIONS, SALE50</vt:lpstr>
      <vt:lpstr>DISCONTINUED OPERATIONS, SALE51</vt:lpstr>
      <vt:lpstr>GOODWILL AND OTHER INTANGIBLE52</vt:lpstr>
      <vt:lpstr>GOODWILL AND OTHER INTANGIBLE53</vt:lpstr>
      <vt:lpstr>GOODWILL AND OTHER INTANGIBLE54</vt:lpstr>
      <vt:lpstr>DEBT AND CAPITAL LEASES (Detail</vt:lpstr>
      <vt:lpstr>DEBT AND CAPITAL LEASES (Deta56</vt:lpstr>
      <vt:lpstr>DEBT AND CAPITAL LEASES (Deta57</vt:lpstr>
      <vt:lpstr>DEBT AND CAPITAL LEASES (Deta58</vt:lpstr>
      <vt:lpstr>DEBT AND CAPITAL LEASES (Deta59</vt:lpstr>
      <vt:lpstr>FINANCIAL INSTRUMENTS (Details)</vt:lpstr>
      <vt:lpstr>FINANCIAL INSTRUMENTS (Details </vt:lpstr>
      <vt:lpstr>FINANCIAL INSTRUMENTS (Detail62</vt:lpstr>
      <vt:lpstr>FINANCIAL INSTRUMENTS (Detail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COMMITMENTS (Details)</vt:lpstr>
      <vt:lpstr>CONTINGENCIES (Details)</vt:lpstr>
      <vt:lpstr>FAIR VALUE MEASUREMENTS (Detail</vt:lpstr>
      <vt:lpstr>Net Income Per Common Share (De</vt:lpstr>
      <vt:lpstr>SUPPLEMENTAL EQUITY AND COMPR81</vt:lpstr>
      <vt:lpstr>SUPPLEMENTAL EQUITY AND COMPR82</vt:lpstr>
      <vt:lpstr>SUPPLEMENTAL EQUITY AND COMPR83</vt:lpstr>
      <vt:lpstr>LONG-TERM INCENTIVE COMPENSAT84</vt:lpstr>
      <vt:lpstr>LONG-TERM INCENTIVE COMPENSAT85</vt:lpstr>
      <vt:lpstr>LONG-TERM INCENTIVE COMPENSAT86</vt:lpstr>
      <vt:lpstr>COST REDUCTION ACTIONS (Details</vt:lpstr>
      <vt:lpstr>COST REDUCTION ACTIONS (Detai88</vt:lpstr>
      <vt:lpstr>COST REDUCTION ACTIONS (Detai89</vt:lpstr>
      <vt:lpstr>TAXES BASED ON INCOME (Details)</vt:lpstr>
      <vt:lpstr>TAXES BASED ON INCOME (Details </vt:lpstr>
      <vt:lpstr>TAXES BASED ON INCOME (Detail92</vt:lpstr>
      <vt:lpstr>TAXES BASED ON INCOME (Detail93</vt:lpstr>
      <vt:lpstr>TAXES BASED ON INCOME (Detail94</vt:lpstr>
      <vt:lpstr>TAXES BASED ON INCOME (Detail95</vt:lpstr>
      <vt:lpstr>TAXES BASED ON INCOME (Detail96</vt:lpstr>
      <vt:lpstr>TAXES BASED ON INCOME (Detail97</vt:lpstr>
      <vt:lpstr>SEGMENT INFORMATION (Details)</vt:lpstr>
      <vt:lpstr>SEGMENT INFORMATION (Details 2)</vt:lpstr>
      <vt:lpstr>SEGMENT INFORMATION (Details 3)</vt:lpstr>
      <vt:lpstr>SUPPLEMENTAL FINANCIAL INFOR101</vt:lpstr>
      <vt:lpstr>SUPPLEMENTAL FINANCIAL INFOR102</vt:lpstr>
      <vt:lpstr>SUPPLEMENTAL FINANCIAL INFOR103</vt:lpstr>
      <vt:lpstr>SUPPLEMENTAL FINANCIAL INFOR104</vt:lpstr>
      <vt:lpstr>QUARTERLY FINANCIAL INFORMAT105</vt:lpstr>
      <vt:lpstr>QUARTERLY FINANCIAL INFORMAT106</vt:lpstr>
      <vt:lpstr>QUARTERLY FINANCIAL INFORMAT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29:06Z</dcterms:created>
  <dcterms:modified xmlns:dcterms="http://purl.org/dc/terms/" xmlns:xsi="http://www.w3.org/2001/XMLSchema-instance" xsi:type="dcterms:W3CDTF">2016-02-24T16:29:06Z</dcterms:modified>
  <dc:title xmlns:dc="http://purl.org/dc/elements/1.1/">Untitled</dc:title>
  <dc:description xmlns:dc="http://purl.org/dc/elements/1.1/"/>
  <dc:subject xmlns:dc="http://purl.org/dc/elements/1.1/"/>
  <cp:keywords/>
  <cp:category/>
</cp:coreProperties>
</file>